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sheetId="13" state="visible" r:id="rId13"/>
    <sheet xmlns:r="http://schemas.openxmlformats.org/officeDocument/2006/relationships" name="Leases" sheetId="14" state="visible" r:id="rId14"/>
    <sheet xmlns:r="http://schemas.openxmlformats.org/officeDocument/2006/relationships" name="Mortgage Servicing Righ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Minimum Capital Requirement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Other Real Estate Owned (Tables" sheetId="30" state="visible" r:id="rId30"/>
    <sheet xmlns:r="http://schemas.openxmlformats.org/officeDocument/2006/relationships" name="Leases (Tables)" sheetId="31" state="visible" r:id="rId31"/>
    <sheet xmlns:r="http://schemas.openxmlformats.org/officeDocument/2006/relationships" name="Mortgage Servicing Rights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Minimum Capital Requirements (T"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Basis of Presentation - Narrati" sheetId="41" state="visible" r:id="rId41"/>
    <sheet xmlns:r="http://schemas.openxmlformats.org/officeDocument/2006/relationships" name="Basis of Presentation - Schedul" sheetId="42" state="visible" r:id="rId42"/>
    <sheet xmlns:r="http://schemas.openxmlformats.org/officeDocument/2006/relationships" name="Investment Securities - Schedul" sheetId="43" state="visible" r:id="rId43"/>
    <sheet xmlns:r="http://schemas.openxmlformats.org/officeDocument/2006/relationships" name="Investment Securities - Narrati" sheetId="44" state="visible" r:id="rId44"/>
    <sheet xmlns:r="http://schemas.openxmlformats.org/officeDocument/2006/relationships" name="Investment Securities - Sched_2" sheetId="45" state="visible" r:id="rId45"/>
    <sheet xmlns:r="http://schemas.openxmlformats.org/officeDocument/2006/relationships" name="Investment Securities - Sched_3" sheetId="46" state="visible" r:id="rId46"/>
    <sheet xmlns:r="http://schemas.openxmlformats.org/officeDocument/2006/relationships" name="Investment Securities - Sched_4"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Other Real Estate Owned - Sched" sheetId="56" state="visible" r:id="rId56"/>
    <sheet xmlns:r="http://schemas.openxmlformats.org/officeDocument/2006/relationships" name="Other Real Estate Owned - Narra" sheetId="57" state="visible" r:id="rId57"/>
    <sheet xmlns:r="http://schemas.openxmlformats.org/officeDocument/2006/relationships" name="Leases - Narrative (Details)" sheetId="58" state="visible" r:id="rId58"/>
    <sheet xmlns:r="http://schemas.openxmlformats.org/officeDocument/2006/relationships" name="Leases - Schedule of Informatio" sheetId="59" state="visible" r:id="rId59"/>
    <sheet xmlns:r="http://schemas.openxmlformats.org/officeDocument/2006/relationships" name="Leases - Schedule of Lease Expe" sheetId="60" state="visible" r:id="rId60"/>
    <sheet xmlns:r="http://schemas.openxmlformats.org/officeDocument/2006/relationships" name="Leases - Schedule of Maturity A" sheetId="61" state="visible" r:id="rId61"/>
    <sheet xmlns:r="http://schemas.openxmlformats.org/officeDocument/2006/relationships" name="Mortgage Servicing Rights - Sch" sheetId="62" state="visible" r:id="rId62"/>
    <sheet xmlns:r="http://schemas.openxmlformats.org/officeDocument/2006/relationships" name="Mortgage Servicing Rights - S_2" sheetId="63" state="visible" r:id="rId63"/>
    <sheet xmlns:r="http://schemas.openxmlformats.org/officeDocument/2006/relationships" name="Mortgage Servicing Rights - S_3" sheetId="64" state="visible" r:id="rId64"/>
    <sheet xmlns:r="http://schemas.openxmlformats.org/officeDocument/2006/relationships" name="Mortgage Servicing Rights - Nar" sheetId="65" state="visible" r:id="rId65"/>
    <sheet xmlns:r="http://schemas.openxmlformats.org/officeDocument/2006/relationships" name="Income Taxes - Schedule of Rec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Derivatives - Narrative (Detail" sheetId="71" state="visible" r:id="rId71"/>
    <sheet xmlns:r="http://schemas.openxmlformats.org/officeDocument/2006/relationships" name="Derivatives - Schedule of Deriv" sheetId="72" state="visible" r:id="rId72"/>
    <sheet xmlns:r="http://schemas.openxmlformats.org/officeDocument/2006/relationships" name="Derivatives - Schedule of Gains" sheetId="73" state="visible" r:id="rId73"/>
    <sheet xmlns:r="http://schemas.openxmlformats.org/officeDocument/2006/relationships" name="Derivatives - Schedule of Fair " sheetId="74" state="visible" r:id="rId74"/>
    <sheet xmlns:r="http://schemas.openxmlformats.org/officeDocument/2006/relationships" name="Derivatives - Schedule Income I" sheetId="75" state="visible" r:id="rId75"/>
    <sheet xmlns:r="http://schemas.openxmlformats.org/officeDocument/2006/relationships" name="Derivatives - Schedule of Balan" sheetId="76" state="visible" r:id="rId76"/>
    <sheet xmlns:r="http://schemas.openxmlformats.org/officeDocument/2006/relationships" name="Derivatives - Schedule of Offse"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Fair Value of Financial Instr_8" sheetId="83" state="visible" r:id="rId83"/>
    <sheet xmlns:r="http://schemas.openxmlformats.org/officeDocument/2006/relationships" name="Fair Value of Financial Instr_9" sheetId="84" state="visible" r:id="rId84"/>
    <sheet xmlns:r="http://schemas.openxmlformats.org/officeDocument/2006/relationships" name="Fair Value of Financial Inst_10" sheetId="85" state="visible" r:id="rId85"/>
    <sheet xmlns:r="http://schemas.openxmlformats.org/officeDocument/2006/relationships" name="Segment Reporting - Narrative (" sheetId="86" state="visible" r:id="rId86"/>
    <sheet xmlns:r="http://schemas.openxmlformats.org/officeDocument/2006/relationships" name="Segment Reporting - Schedule of" sheetId="87" state="visible" r:id="rId87"/>
    <sheet xmlns:r="http://schemas.openxmlformats.org/officeDocument/2006/relationships" name="Segment Reporting - Schedule _2" sheetId="88" state="visible" r:id="rId88"/>
    <sheet xmlns:r="http://schemas.openxmlformats.org/officeDocument/2006/relationships" name="Minimum Capital Requirements - " sheetId="89" state="visible" r:id="rId89"/>
    <sheet xmlns:r="http://schemas.openxmlformats.org/officeDocument/2006/relationships" name="Stock-Based Compensation - Sche" sheetId="90" state="visible" r:id="rId90"/>
    <sheet xmlns:r="http://schemas.openxmlformats.org/officeDocument/2006/relationships" name="Stock-Based Compensation - Narr"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Related Party Transactions - Sc" sheetId="94" state="visible" r:id="rId94"/>
    <sheet xmlns:r="http://schemas.openxmlformats.org/officeDocument/2006/relationships" name="Related Party Transactions - Na"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5</t>
        </is>
      </c>
      <c r="C8" s="4" t="inlineStr">
        <is>
          <t xml:space="preserve"> </t>
        </is>
      </c>
    </row>
    <row r="9">
      <c r="A9" s="4" t="inlineStr">
        <is>
          <t>Entity Registrant Name</t>
        </is>
      </c>
      <c r="B9" s="4" t="inlineStr">
        <is>
          <t>FB FINANCIAL CORPORATION</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216058</t>
        </is>
      </c>
      <c r="C11" s="4" t="inlineStr">
        <is>
          <t xml:space="preserve"> </t>
        </is>
      </c>
    </row>
    <row r="12">
      <c r="A12" s="4" t="inlineStr">
        <is>
          <t>Entity Address, Address Line One</t>
        </is>
      </c>
      <c r="B12" s="4" t="inlineStr">
        <is>
          <t>1221 Broadway</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564-1212</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FB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Reporting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84340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4974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verview and presentation FB Financial Corporation (the "Company") is a financial holding company headquartered in Nashville, Tennessee. The Company operates primarily through its wholly-owned subsidiary bank, FirstBank (the "Bank") and the Bank's subsidiaries. As of September 30, 2023, the Bank had 81 full-service branches throughout Tennessee, Alabama, southern Kentucky and north Georgia, and a mortgage business with office locations across the Southeast, which primarily originates loans to be sold to third party private investors or government sponsored agencies in the secondary market. 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financial statements and the reported results of operations for the reporting periods and the related disclosures. Although management's estimates contemplate current conditions and how they are expected to change in the future, it is reasonably possible that actual conditions could vary from those anticipated, which could cause the Company's financial condition and results of operations to vary significantly from those estimates. Certain prior period amounts have been reclassified to conform to the current period presentation without any impact on the reported amounts of net income or shareholders’ equity. 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share-based payment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s for each of the periods presented: Three Months Ended September 30, Nine Months Ended September 30, 2023 2022 2023 2022 Basic earnings per common share: Net income applicable to FB Financial Corporation $ 19,175 $ 31,831 $ 90,855 $ 86,412 Dividends paid on and undistributed earnings allocated to participating securities — — — — Earnings available to common shareholders $ 19,175 $ 31,831 $ 90,855 $ 86,412 Weighted average basic shares outstanding 46,818,612 46,908,520 46,759,703 47,181,853 Basic earnings per common share $ 0.41 $ 0.68 $ 1.94 $ 1.83 Diluted earnings per common share: Earnings available to common shareholders $ 19,175 $ 31,831 $ 90,855 $ 86,412 Weighted average basic shares outstanding 46,818,612 46,908,520 46,759,703 47,181,853 Weighted average diluted shares contingently issuable (1) 37,810 116,091 42,840 133,247 Weighted average diluted shares outstanding 46,856,422 47,024,611 46,802,543 47,315,100 Diluted earnings per common share $ 0.41 $ 0.68 $ 1.94 $ 1.83 (1) Excludes 217,546 and 218,815 restricted stock units outstanding considered to be antidilutive for the three and nine months ended September 30, 2023 and 15,408 and 11,888 restricted stock units outstanding considered to be antidilutive for the three and nine months ended September 30, 2022. Recently adopted accounting standard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eld-to-maturity debt securities that both reference an eligible reference rate and were classified as held-to-maturity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eld-to-maturity may be made any time after March 12, 2020. In December 2022, the FASB issued ASU 2022-06, "Reference rate Reform (Topic 848): Deferral of the Sunset Date of Topic 848" to extend the date to December 31, 2024 for companies to apply the relief in Topic 848. The Company has implemented its transition plan away from LIBOR following the benchmark's discontinuation effective June 30, 2023. The application of this guidance did not have a material impact to the consolidated financial statements or related disclosures. In March 2022, the FASB issued ASU 2022-01, "Derivatives and Hedging (Topic 815): Fair Value Hedging-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No. 2022-01 for any entity that has adopted the amendments in ASU No.2017-12 for the corresponding period. The Company adopted the update effective January 1, 2023. The adoption of this standard did not have an impact on the consolidated financial statements or disclosures. Additionally, in March 2022, the FASB issued ASU 2022-02, "Financial Instruments—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by year of origination in the vintage disclosures. The amendments in this update are effective for fiscal years beginning after December 15, 2022, including interim periods within those fiscal years, with early adoption permitted. The Company prospectively adopted the amendment effective January 1, 2023 and updated its disclosures beginning with the first quarter of 2023. Refer to Note 3 for further information. The adoption of this standard did not have a material impact on the Company's consolidated financial statements. Newly issued not yet effective accounting standards: In June 2022, the FASB issued ASU 2022-03, “Fair Value Measurement (Topic 820): Fair Value Measurement of Equity Securities Subject to Contractual Sale Restrictions”. The FASB issued this update to clarify the guidance in Topi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ASU becomes effective January 1, 2024 and the adoption is not expected to have a significant impact on the Company's consolidated financial statements or related disclosures. In March 2023, the FASB issued ASU 2023-01, “Leases (Topic 842): Common Control Arrangements” as part of the Post-Implementation Review process of Topic 842 around related party arrangements between entities under common control.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The ASU becomes effective January 1, 2024 and is not expected to have a material impact on the Company's consolidated financial statements or related disclosures. Additionally, in March 2023, the FASB issued ASU 2023-02, "Investments-Equity Method and Joint Ventures (Topic 323): Accounting for Investments in Tax Credit Structures Using the Proportional Amortization Method". The amendments in this update permit reporting entities to elect to account for tax equity investments, regardless of the tax credit program from which the income tax credits are received, using the proportional amortization method if certain conditions are met. The ASU becomes effective January 1, 2024. The adoption of this accounting pronouncement will have no impact on the Company's historical consolidated financial statements but could influence the Company's decisions with respect to investments in certain tax credits prospectively.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amortized cost, allowance for credit losses and fair value of the available-for-sale debt securities and the corresponding amounts of unrealized gains and losses recognized in accumulated other comprehensive loss at September 30, 2023 and December 31, 2022: September 30, 2023 Amortized cost Gross unrealized gains Gross unrealized losses Allowance for credit losses for investments Fair Value Investment Securities Available-for-sale debt securities U.S. government agency securities $ 107,300 $ 112 $ (1,611) $ — $ 105,801 Mortgage-backed securities - residential 1,083,311 — (212,237) — 871,074 Mortgage-backed securities - commercial 18,517 — (1,840) — 16,677 Municipal securities 289,009 67 (44,465) — 244,611 U.S. Treasury securities 111,630 — (4,832) — 106,798 Corporate securities 3,500 — (242) — 3,258 Total $ 1,613,267 $ 179 $ (265,227) $ — $ 1,348,219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The components of amortized cost for debt securities on the consolidated balance sheets excludes accrued interest receivable since the Company elected to present accrued interest receivable separately on the consolidated balance sheets. As of September 30, 2023 and December 31, 2022, total accrued interest receivable on debt securities was $5,159 and $5,470, respectively. Securities pledged at September 30, 2023 and December 31, 2022 had carrying amounts of $853,637 and $1,191,021, respectively, and were pledged to secure a Federal Reserve Bank line of credit, public deposits and repurchase agreements. There were no holdings of debt securities of any one issuer, other than U.S. Government sponsored enterprises, in an amount greater than 10% of shareholders' equity during any period presented. Investment securities transactions are recorded as of the trade date. At September 30, 2023, there were $789 and $10,930 trade date receivables and payables, respectively, that related to sales and purchases settled after period end. At December 31, 2022, there were no such trade date receivables or payables. The amortized cost and fair value of debt securities by contractual maturity as of September 30, 2023 and December 31, 2022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summary. September 30, December 31, 2023 2022 Available-for-sale Available-for-sale Amortized cost Fair value Amortized cost Fair value Due in one year or less $ 64,611 $ 63,615 $ 4,277 $ 4,225 Due in one to five years 80,999 74,854 161,556 152,181 Due in five to ten years 60,133 56,477 61,290 57,859 Due in over ten years 305,696 265,522 234,720 205,084 511,439 460,468 461,843 419,349 Mortgage-backed securities - residential 1,083,311 871,074 1,224,522 1,034,193 Mortgage-backed securities - commercial 18,517 16,677 19,209 17,644 Total debt securities $ 1,613,267 $ 1,348,219 $ 1,705,574 $ 1,471,186 Sales and other dispositions of available-for-sale securities were as follows: Three Months Ended September 30, Nine Months Ended September 30, 2023 2022 2023 2022 Proceeds from sales $ 75,857 $ — $ 75,857 $ 1,218 Proceeds from maturities, prepayments and calls 32,946 44,352 91,361 170,701 Gross realized gains 19 1 19 4 Gross realized losses 14,119 — 14,119 — The following tables show gross unrealized losses for which an allowance for credit losses has not been recorded at September 30, 2023 and December 31, 2022, aggregated by investment category and length of time that individual securities have been in a continuous unrealized loss position: September 30, 2023 Less than 12 months 12 months or more Total Fair Value Gross Unrealized Loss Fair Value Gross Unrealized Loss Fair Value Gross Unrealized Loss U.S. government agency securities $ 16,401 $ (23) $ 13,606 $ (1,588) $ 30,007 $ (1,611) Mortgage-backed securities - residential — — 871,074 (212,237) 871,074 (212,237) Mortgage-backed securities - commercial — — 16,677 (1,840) 16,677 (1,840) Municipal securities 69,271 (2,892) 173,513 (41,573) 242,784 (44,465) U.S. Treasury securities — — 106,798 (4,832) 106,798 (4,832) Corporate securities — — 3,258 (242) 3,258 (242) Total $ 85,672 $ (2,915) $ 1,184,926 $ (262,312) $ 1,270,598 $ (265,227) December 31, 2022 Less than 12 months 12 months or more Total Fair Value Gross Unrealized Loss Fair Value Gross Unrealized Loss Fair Value Gross Unrealized Loss U.S. government agency securities $ 23,791 $ (2,802) $ 16,271 $ (2,303) $ 40,062 $ (5,105) Mortgage-backed securities - residential 316,656 (32,470) 717,537 (157,859) 1,034,193 (190,329) Mortgage-backed securities - commercial 11,104 (968) 6,540 (597) 17,644 (1,565) Municipal securities 196,419 (26,811) 36,726 (4,602) 233,145 (31,413) U.S. Treasury securities 94,248 (4,122) 13,432 (1,499) 107,680 (5,621) Corporate securities 4,008 (492) 3,179 (321) 7,187 (813) Total $ 646,226 $ (67,665) $ 793,685 $ (167,181) $ 1,439,911 $ (234,846) As of September 30, 2023 and December 31, 2022, the Company’s debt securities portfolio consisted of 472 and 503 securities, 464 and 454 of which were in an unrealized loss position, respectively. The majority of the investment portfolio was either government guaranteed, an issuance of a government sponsored entity, or highly rated by major credit rating agencies, and the Company has historically not recorded any credit losses associated with these investments. Municipal securities with market values below amortized cost at September 30, 2023 were reviewed for material credit events and/or rating downgrades with individual credit reviews performed. The issuers of these debt securities continue to make timely principal and interest payments under the contractual terms of the securities, and the issuers will continue to be observed as a part of the Company’s ongoing credit monitoring. As such, as of September 30, 2023 and December 31, 2022, it was determined that all available-for-sale debt securities that experienced a decline in fair value below amortized cost basis were due to noncredit-related factors. Further, it is not likely that the Company will be required to sell the securities before recovery of their amortized cost basis. Therefore, there was no allowance for credit losses recognized on available-for-sale debt securities as of September 30, 2023 or December 31, 2022. Equity Securities As of September 30, 2023 and December 31, 2022, the Company had $2,934 and $2,990, in marketable equity securities recorded at fair value, respectively. The Company had equity securities without readily determinable market value included in other assets on the consolidated balance sheets with carrying amounts of $24,487 and $22,496 at September 30, 2023 and December 31, 2022, respectively. Additionally, the Company had $34,809 and $58,641 of FHLB stock carried at cost at September 30, 2023 and December 31, 2022, respectively, included separately from the other equity securities discussed above. The change in the fair value of equity securities and sale of equity securities with readily determinable fair values resulted in a net loss of $97 and of $141 for the three months ended September 30, 2023 and 2022, respectively, and in a net loss of $56 and of $405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on Loans HFI</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 on Loans HFI</t>
        </is>
      </c>
      <c r="B4" s="4" t="inlineStr">
        <is>
          <t xml:space="preserve">Loans and allowance for credit losses on loans HFI: Loans outstanding as of September 30, 2023 and December 31, 2022, by class of financing receivable are as follows: September 30, December 31, 2023 2022 Commercial and industrial $ 1,667,857 $ 1,645,783 Construction 1,532,306 1,657,488 Residential real estate: 1-to-4 family mortgage 1,553,096 1,573,121 Residential line of credit 517,082 496,660 Multi-family mortgage 501,323 479,572 Commercial real estate: Owner-occupied 1,206,351 1,114,580 Non-owner occupied 1,911,913 1,964,010 Consumer and other 397,297 366,998 Gross loans 9,287,225 9,298,212 Less: Allowance for credit losses on loans HFI (146,134) (134,192) Net loans $ 9,141,091 $ 9,164,020 As of September 30, 2023 and December 31, 2022, $1,012,837 and $909,734, respectively, of qualifying residential mortgage loans (including loans held for sale) and $1,719,881 and $1,763,730, respectively, of qualifying commercial mortgage loans were pledged to the FHLB system securing advances against the Bank’s line of credit. Additionally, as of September 30, 2023 and December 31, 2022, qualifying commercial and industrial, construction and consumer loans, of $3,145,288 and $3,118,172, respectively, were pledged to the Federal Reserve under the Borrower-in-Custody program. The amortized cost of loans HFI on the consolidated balance sheets exclude accrued interest receivable as the Company presents accrued interest receivable separately on the balance sheet. As of September 30, 2023 and December 31, 2022, accrued interest receivable on loans held for investment amounted to $41,926 and $38,507, respectively. Allowance for Credit Losses on Loans HFI The Company calculates its expected credit loss using a lifetime loss rate methodology. The Company utilizes probability-weighted forecasts, which consider multiple macroeconomic variables from Moody's that are applicable to each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Company performed evaluations within it’s established qualitative framework, assessing the impact of the current economic outlook, including: continued actions taken by the Federal Reserve with regard to monetary policy, interest rates and the potential impact of those actions, potential impact of persistent high inflation on economic growth, failures of several U.S. banks in the first half of 2023, potential negative economic forecasts, and other considerations. The increase in the allowance for credit losses on loans HFI as of September 30, 2023 compared with December 31, 2022 is primarily the result of deterioration in economic forecasts between periods. These forecasts included weighted projections that the economy may be nearing a recession, reflected through deterioration in asset quality projected over life of the loan portfolio. As of September 30, 2023, the macroeconomic forecast was based solely using the Moody’s baseline scenario, which showed a slightly more negative outlook than the comparative baseline as of December 31, 2022, which used a weighting of two economic forecasts from Moody’s in order to align with management’s best estimate over the reasonable and supportable forecast period. At December 31, 2022, the Moody’s baseline scenario was more heavily weighted while the downside scenario received a smaller weighting. While the primary driver of the increase in allowance for credit losses on loans HFI was the deterioration in economic forecasts between periods, a portion of the increase was attributable to reserves on individually evaluated loans. Most notably, the Company had a single commercial and industrial relationship that was moved to nonaccrual during the three months ended September 30, 2023 and had a specific reserve of $3,143. The Company calculates its allowance for credit losses on loans HFI using a lifetime loss rate methodology and disaggregates the loan portfolio into three pools. The following presents a summary of quantitative and qualitative factors considered as of September 30, 2023, which resulted in changes in the allowance for credit losses compared to December 31, 2022 as described below. Pool Source of repayment Quantitative and Qualitative factors considered Commercial and Industrial Repayment is largely dependent Quantitative: Prepayment speeds are modeled in the form of a prepayment benchmarking that directly impacts the ACL output for all C&amp;I loans and lines of credit. Loss rates incorporate a peer scaling factor. Qualitative: Uncertainty in the economic outlook, including the effects of inflation and the interest rate environment, along with slight deterioration in asset quality are driving an increase in the qualitative reserves in the ACL attributable to C&amp;I loans. Retail Repayment is primarily dependent on the personal cash flow of the borrower. Quantitative: Average FICO scores, remaining life of the portfolio, delinquency composition, prepayment speeds leveraging Equifax and Moody's data Qualitative: High modeled loss rates and the relatively strong housing market within the bank’s footprint are driving a qualitative decrease in the ACL. Commercial Real Estate Repayment is primarily dependent on lease income generated from the underlying collateral. Quantitative: Prepayment speeds leverage a reverse-compounding formula. Loss rates incorporate a peer scaling factor. Qualitative: Uncertainty in the economic outlook, including the effects of inflation and the interest rate environment, are driving an increase the qualitative reserves in the ACL attributable to CRE loan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Effective January 1, 2023, the Company prospectively adopted the accounting guidance in ASU 2022-02, "Financial Instruments—Credit Losses (Topic 326): Troubled Debt Restructurings and Vintage Disclosures", which eliminates the recognition and measurement of TDRs. Upon adoption of this guidance, the Company no longer measures an allowance for credit losses for TDRs it reasonably expects will occur, and it evaluates all loan modifications according to the accounting guidance for loan refinancing and modifications to determine whether the modification should be accounted for as a new loan or a continuation of the existing loan. After adoption, the Company now derecognizes the existing loan and accounts for the modified loan as a new loan if the effective yield on the modified loan is at least equal to the effective yield for comparable loans with similar collection risks and the modifications to the original loan are more than minor. If a loan modification does not meet these conditions, it extends the existing loan’s amortized cost basis and accounts for the modified loan as a continuation of the existing loan. Substantially all of its loan modifications involving borrowers experiencing financial difficulty are accounted for as a continuation of the existing loan. Prior to January 1, 2023, loans experiencing financial difficulty for which a concession has not yet been provided may be identified as reasonably expected TDRs. Reasonably expected TDRs and TDRs used the same methodology to estimate credit losses. In cases where the expected credit loss could only be captured through a discounted cash flow analysis (such as an interest rate modification for a TDR loan), the allowance was measured by the amount which the loan’s amortized cost exceeds the discounted cash flow analysis. The following tables provide the changes in the allowance for credit losses on loans HFI by class of financing receivable for the three and nine months ended September 30, 2023 and 2022: Commercial Construction 1-to-4 Residential Multi-family Commercial Commercial Consumer Total Three Months Ended September 30, 2023 Beginning balance - June 30, 2023 $ 11,311 $ 39,920 $ 27,407 $ 9,185 $ 6,828 $ 8,467 $ 22,877 $ 14,669 $ 140,664 Provision for (reversal of) 6,293 (2,025) (1,724) (23) 20 2,046 (130) 1,574 6,031 Recoveries of loans previously charged-off 112 — 16 1 — 13 — 93 235 Loans charged off (154) — (4) — — — — (638) (796) Ending balance - September 30, 2023 $ 17,562 $ 37,895 $ 25,695 $ 9,163 $ 6,848 $ 10,526 $ 22,747 $ 15,698 $ 146,134 Nine Months Ended September 30, 2023 Beginning balance - December 31, 2022 $ 11,106 $ 39,808 $ 26,141 $ 7,494 $ 6,490 $ 7,783 $ 21,916 $ 13,454 $ 134,192 Provision for (reversal of) 6,475 (1,923) (466) 1,668 358 2,792 831 3,868 13,603 Recoveries of loans previously charged-off 192 10 56 1 — 95 — 440 794 Loans charged off (211) — (36) — — (144) — (2,064) (2,455) Ending balance - September 30, 2023 $ 17,562 $ 37,895 $ 25,695 $ 9,163 $ 6,848 $ 10,526 $ 22,747 $ 15,698 $ 146,134 Commercial Construction 1-to-4 Residential Multi-family Commercial Commercial Consumer Total Three Months Ended September 30, 2022 Beginning balance - June 30, 2022 $ 10,191 $ 38,383 $ 21,398 $ 6,875 $ 6,503 $ 7,329 $ 22,536 $ 13,057 $ 126,272 Provision for (reversal of) 5 3,044 3,975 77 (629) 688 247 782 8,189 Recoveries of loans previously charged-off 342 — 13 — — 51 — 70 476 Loans charged off — — (20) — — — — (441) (461) Ending balance - September 30, 2022 $ 10,538 $ 41,427 $ 25,366 $ 6,952 $ 5,874 $ 8,068 $ 22,783 $ 13,468 $ 134,476 Nine Months Ended September 30, 2022 Beginning balance - December 31, 2021 $ 15,751 $ 28,576 $ 19,104 $ 5,903 $ 6,976 $ 12,593 $ 25,768 $ 10,888 $ 125,559 (Reversal of) provision for (4,784) 12,840 6,266 1,032 (1,102) (4,601) (2,985) 3,575 10,241 Recoveries of loans previously charged-off 1,326 11 39 17 — 76 — 635 2,104 Loans charged off (1,755) — (43) — — — — (1,630) (3,428) Ending balance - $ 10,538 $ 41,427 $ 25,366 $ 6,952 $ 5,874 $ 8,068 $ 22,783 $ 13,468 $ 134,476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Risk ratings are updated on an ongoing basis and are subject to change by continuous loan monitoring processes. The following tables present the credit quality of the Company's commercial type loan portfolio as of September 30, 2023 and December 31, 2022 and the gross charge-offs for the nine months ended September 30,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activity of gross charge-offs by year of origination are not included in the below tables. As of and for the nine months ended September 30, 2023 2023 2022 2021 2020 2019 Prior Revolving Loans Amortized Cost Basis Total Commercial and industrial Pass $ 173,571 $ 318,859 $ 161,099 $ 44,240 $ 74,359 $ 76,543 $ 770,102 $ 1,618,773 Special Mention — 3,597 3,650 1,886 154 554 16,763 26,604 Classified 479 3,331 2,981 1,851 418 6,417 7,003 22,480 Total 174,050 325,787 167,730 47,977 74,931 83,514 793,868 1,667,857 Current-period gross — — 200 — — — 11 211 Construction Pass 126,434 693,076 301,232 54,005 64,365 46,581 222,274 1,507,967 Special Mention — 11,710 2,712 4 — 665 — 15,091 Classified — 2,974 297 5,977 — — — 9,248 Total 126,434 707,760 304,241 59,986 64,365 47,246 222,274 1,532,306 Current-period gross — — — — — — — — Residential real estate: Multi-family mortgage Pass 28,892 143,075 147,585 93,134 30,125 43,865 13,540 500,216 Special Mention — — — — — — — — Classified — — — — — 1,107 — 1,107 Total 28,892 143,075 147,585 93,134 30,125 44,972 13,540 501,323 Current-period gross — — — — — — — — Commercial real estate: Owner occupied Pass 66,870 265,604 238,442 116,923 155,174 292,046 48,698 1,183,757 Special Mention — 1,310 1,843 — 158 4,061 — 7,372 Classified — 6,152 667 — 1,240 3,965 3,198 15,222 Total 66,870 273,066 240,952 116,923 156,572 300,072 51,896 1,206,351 Current-period gross — — 144 — — — — 144 Non-owner occupied Pass 20,929 463,203 448,364 120,945 160,039 614,751 50,233 1,878,464 Special Mention — 5,341 3,027 — 391 10,521 2,151 21,431 Classified — — 1,954 — — 10,064 — 12,018 Total 20,929 468,544 453,345 120,945 160,430 635,336 52,384 1,911,913 Current-period gross — — — — — — — — Total commercial loan types Pass 416,696 1,883,817 1,296,722 429,247 484,062 1,073,786 1,104,847 6,689,177 Special Mention — 21,958 11,232 1,890 703 15,801 18,914 70,498 Classified 479 12,457 5,899 7,828 1,658 21,553 10,201 60,075 Total $ 417,175 $ 1,918,232 $ 1,313,853 $ 438,965 $ 486,423 $ 1,111,140 $ 1,133,962 $ 6,819,750 Current-period gross $ — $ — $ 344 $ — $ — $ — $ 11 $ 355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Credit Quality - Consumer Type Loans For consumer and residential loan classes, the company primarily evaluates credit quality based on delinquency and accrual status of the loan, credit documentation and by payment activity. The performing or nonperforming status is updated on an on-going basis dependent upon improvement and deterioration in credit quality. The following tables present the credit quality by classification (performing or nonperforming) of the Company's consumer type loan portfolio as of September 30, 2023 and December 31, 2022 and the gross charge-offs for the nine months ended September 30,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balances for gross charge-offs by year of origination are not included below. As of and for the nine months ended September 30, 2023 2023 2022 2021 2020 2019 Prior Revolving Loans Amortized Cost Basis Total Residential real estate: 1-to-4 family mortgage Performing $ 144,807 $ 513,172 $ 403,190 $ 148,530 $ 85,472 $ 239,905 $ — $ 1,535,076 Nonperforming — 4,585 2,847 3,401 448 6,739 — 18,020 Total 144,807 517,757 406,037 151,931 85,920 246,644 — 1,553,096 Current-period gross — 16 — 4 — 16 — 36 Residential line of credit Performing — — — — — — 514,592 514,592 Nonperforming — — — — — — 2,490 2,490 Total — — — — — — 517,082 517,082 Current-period gross — — — — — — — — Consumer and other Performing 78,288 95,910 47,756 35,648 25,257 96,766 7,175 386,800 Nonperforming 113 1,076 2,179 1,880 1,323 3,924 2 10,497 Total 78,401 96,986 49,935 37,528 26,580 100,690 7,177 397,297 Current-period gross 1,022 519 116 120 38 247 2 2,064 Total consumer type loans Performing 223,095 609,082 450,946 184,178 110,729 336,671 521,767 2,436,468 Nonperforming 113 5,661 5,026 5,281 1,771 10,663 2,492 31,007 Total $ 223,208 $ 614,743 $ 455,972 $ 189,459 $ 112,500 $ 347,334 $ 524,259 $ 2,467,475 Current-period gross $ 1,022 $ 535 $ 116 $ 124 $ 38 $ 263 $ 2 $ 2,100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Nonaccrual and Past Due Loans Nonperforming loans include loans that are no longer accruing interest (nonaccrual loans) and loans past due ninety or more days and still accruing interest. The following tables represent an analysis of the aging by class of financing receivable as of September 30, 2023 and December 31, 2022: September 30, 2023 30-89 days 90 days or Nonaccrual Loans current Total Commercial and industrial $ 6,522 $ 38 $ 12,070 $ 1,649,227 $ 1,667,857 Construction 2,301 — 2,454 1,527,551 1,532,306 Residential real estate: 1-to-4 family mortgage 20,003 8,346 9,674 1,515,073 1,553,096 Residential line of credit 1,440 1,341 1,149 513,152 517,082 Multi-family mortgage — — 35 501,288 501,323 Commercial real estate: Owner occupied 534 — 3,521 1,202,296 1,206,351 Non-owner occupied — — 5,402 1,906,511 1,911,913 Consumer and other 10,030 1,924 8,573 376,770 397,297 Total $ 40,830 $ 11,649 $ 42,878 $ 9,191,868 $ 9,287,225 December 31, 2022 30-89 days 90 days or Nonaccrual Loans current on payments and accruing interes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The following tables provide the amortized cost basis of loans on non-accrual status, as well as any related allowance as of September 30, 2023 and December 31, 2022 by class of financing receivable. September 30, 2023 Nonaccrual Nonaccrual Related Commercial and industrial $ 1,244 $ 10,826 $ 3,333 Construction 1,482 972 67 Residential real estate: 1-to-4 family mortgage 2,340 7,334 138 Residential line of credit 706 443 8 Multi-family mortgage — 35 1 Commercial real estate: Owner occupied 3,410 111 4 Non-owner occupied 5,360 42 1 Consumer and other — 8,573 465 Total $ 14,542 $ 28,336 $ 4,017 December 31, 2022 Nonaccrual Nonaccrual Related Commercial and industrial $ 790 $ 517 $ 10 Construction — 389 7 Residential real estate: 1-to-4 family mortgage 2,834 3,642 78 Residential line of credit 1,134 266 4 Multi-family mortgage 1 41 1 Commercial real estate: Owner occupied 5,200 210 1 Non-owner occupied 5,755 201 5 Consumer and other — 6,451 327 Total $ 15,714 $ 11,717 $ 433 The following presents interest income recognized on nonaccrual loans for the three and nine months ended September 30, 2023 and 2022: Three Months Ended September 30, Nine Months Ended September 30, 2023 2022 2023 2022 Commercial and industrial $ 302 $ 26 $ 350 $ 163 Construction — 5 52 31 Residential real estate: 1-to-4 family mortgage 83 78 232 185 Residential line of credit 34 37 85 98 Multi-family mortgage 1 — 2 2 Commercial real estate: Owner occupied — 61 97 149 Non-owner occupied 58 89 195 235 Consumer and other 100 113 416 182 Total $ 578 $ 409 $ 1,429 $ 1,045 Accrued interest receivable written off as an adjustment to interest income amounted to $322 and $666 for the three and nine months ended September 30, 2023, respectively, and $151 and $458 for the three and nine months ended September 30, 2022, respectively. Loan Modifications to Borrowers Experiencing Financial Difficulty Occasionally, the Company may make certain modifications of loans to borrowers experiencing financial difficulty. These modifications may be in the form of an interest rate reduction, a term extension or a combination thereof. Upon the Company's determination that a modified loan has subsequently been deemed uncollectible, the portion of the loan deemed uncollectible is charged off against the allowance for credit losses on loans HFI. The Company closely monitors the performance of the loans that are modified to borrowers experiencing financial difficulty to understand the effectiveness of its modification efforts. During the three months ended September 30, 2023, the Company modified one residential mortgage loan with a balance of $31 and one commercial and industrial loan with a balance of $187 in the form of term extensions for borrowers experiencing financial difficulties. During the nine months ended September 30, 2023, the Company modified three residential mortgage loans with balances totaling $165 and one commercial and industrial loan with a balance of $187 in the form of term extensions for borrowers experiencing financial difficulties. Troubled debt restructurings The following disclosure is presented in accordance with GAAP in effect prior to the adoption of ASU 2022-02. The Company has included this disclosure as of December 31, 2022 or for the three and nine months ended September 30, 2022. Prior to the Company's adoption of ASU 2022-02, the Company accounted for a modification to the contractual terms of a loan that resulted in granting a concession to a borrower experiencing financial difficulties as a TDR. ASU 2022-02 eliminated TDR accounting prospectively for all restructurings occurring on or after January 1, 2023. Loans that were restructured in a TDR prior to the adoption of ASU 2022-02 will continue to be accounted for under the historical TDR accounting until the loan is paid off, liquidated or subsequently modified. See Note 1, "Basis of presentation" for more information on the Company's adoption of ASU 2022-02. The following table presents the financial effect of TDRs recorded during the periods indicated: Three Months Ended September 30, 2022 Number of loans Pre-modification outstanding recorded investment Post-modification outstanding recorded investment Charge offs and specific reserves Commercial and industrial 1 $ 207 $ 117 $ — Residential real estate: 1-to-4 family mortgage 1 252 568 — Total 2 $ 459 $ 685 $ — Nine Months Ended September 30, 2022 Number of loans Pre-modification outstanding recorded investment Post-modification outstanding recorded investment Charge offs and specific reserves Commercial and industrial 2 $ 262 $ 172 $ — Residential real estate: 1-to-4 family mortgage 2 332 648 — Residential line of credit 1 49 49 — Consumer and other 1 22 22 — Total 6 $ 665 $ 891 $ — Troubled debt restructurings for which there was a payment default within twelve months following the modification totaled $304 during the nine months ended September 30, 2022. There were no loans modified as troubled debt restructurings for which there was a payment default within twelve months following the modification during the three months ended September 30, 2022. A loan is considered to be in payment default once it is 90 days contractually past due under the modified terms. Collateral-Dependent Loans 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September 30, 2023 Type of Collateral Real Estate Farmland Business Assets Total Individually assessed allowance for credit loss Commercial and industrial $ 470 $ 363 $ 10,818 $ 11,651 $ 3,251 Construction 7,160 — — 7,160 60 Residential real estate: 1-to-4 family mortgage 9,402 — — 9,402 132 Residential line of credit 706 — — 706 — Commercial real estate: Owner occupied 2,462 1,165 — 3,627 — Non-owner occupied 5,360 — — 5,360 — Consumer and other 118 — — 118 23 Total $ 25,678 $ 1,528 $ 10,818 $ 38,024 $ 3,466 December 31, 2022 Type of Collateral Real Estate Business Assets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3</t>
        </is>
      </c>
    </row>
    <row r="3">
      <c r="A3" s="3" t="inlineStr">
        <is>
          <t>Real Estate [Abstract]</t>
        </is>
      </c>
      <c r="B3" s="4" t="inlineStr">
        <is>
          <t xml:space="preserve"> </t>
        </is>
      </c>
    </row>
    <row r="4">
      <c r="A4" s="4" t="inlineStr">
        <is>
          <t>Other Real Estate Owned</t>
        </is>
      </c>
      <c r="B4" s="4" t="inlineStr">
        <is>
          <t xml:space="preserve">Other real estate owned The amount reported as other real estate owned includes property acquired through foreclosure in addition to excess facilities held for sale and is carried at the lower of the carrying amount of the underlying loan or the fair value of the real estate less costs to sell. The following table summarizes the other real estate owned for the three and nine months ended September 30, 2023 and 2022: Three Months Ended Nine Months Ended September 30, September 30, 2023 2022 2023 2022 Balance at beginning of period $ 1,974 $ 9,398 $ 5,794 $ 9,777 Transfers from loans 64 421 657 984 Transfers to other assets (75) — (75) — Proceeds from sale of other real estate owned (537) (4,335) (5,692) (4,753) Gain on sale of other real estate owned 93 483 835 353 Write-downs and partial liquidations (15) (48) (15) (442) Balance at end of period $ 1,504 $ 5,919 $ 1,504 $ 5,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As of September 30, 2023, the Company was the lessee in 55 operating leases and 1 finance lease of certain branch, mortgage and operations locations with original terms greater than one year. Leases with initial terms of less than one year and insignificant equipment leases are not recorded on the Company's consolidated balance sheets. Many leases include 1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September 30, 2023 and December 31, 2022: September 30, December 31, Classification 2023 2022 Right-of-use assets: Operating leases Operating lease right-of-use assets $ 56,240 $ 60,043 Finance leases Premises and equipment, net 1,284 1,367 Total right-of-use assets $ 57,524 $ 61,410 Lease liabilities: Operating leases Operating lease liabilities $ 67,542 $ 69,754 Finance leases Borrowings 1,350 1,420 Total lease liabilities $ 68,892 $ 71,174 Weighted average remaining lease term (in years) - 11.7 12.1 Weighted average remaining lease term (in years) - 11.6 12.4 Weighted average discount rate - operating 3.31 % 3.08 % Weighted average discount rate - finance 1.76 % 1.76 % The components of total lease expense included in the consolidated statements of income were as follows: Three Months Ended Nine Months Ended September 30, September 30, Classification 2023 2022 2023 2022 Operating lease costs: Amortization of right-of-use asset Occupancy and equipment $ 2,104 $ 2,269 $ 6,226 $ 5,830 Short-term lease cost Occupancy and equipment 133 132 397 387 Variable lease cost Occupancy and equipment 238 215 862 764 Lease impairment Mortgage restructuring expense — — — 364 Gain on lease modifications and terminations Occupancy and equipment — — (73) (18) Finance lease costs: Interest on lease liabilities Interest expense on borrowings 6 7 18 22 Amortization of right-of-use asset Occupancy and equipment 28 27 83 92 Sublease income Occupancy and equipment (254) (371) (750) (747) Total lease cost $ 2,255 $ 2,279 $ 6,763 $ 6,694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lease liabilities as of September 30, 2023 is as follows: Operating Finance Leases Lease Lease payments due: September 30, 2024 $ 2,225 $ 30 September 30, 2025 8,244 120 September 30, 2026 8,213 121 September 30, 2027 8,097 123 September 30, 2028 7,741 125 Thereafter 49,415 977 Total undiscounted future minimum lease payments 83,935 1,496 Less: imputed interest (16,393) (146) Lease liabilities $ 67,542 $ 1,350 </t>
        </is>
      </c>
    </row>
    <row r="5">
      <c r="A5" s="4" t="inlineStr">
        <is>
          <t>Leases</t>
        </is>
      </c>
      <c r="B5" s="4" t="inlineStr">
        <is>
          <t xml:space="preserve">Leases: As of September 30, 2023, the Company was the lessee in 55 operating leases and 1 finance lease of certain branch, mortgage and operations locations with original terms greater than one year. Leases with initial terms of less than one year and insignificant equipment leases are not recorded on the Company's consolidated balance sheets. Many leases include 1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September 30, 2023 and December 31, 2022: September 30, December 31, Classification 2023 2022 Right-of-use assets: Operating leases Operating lease right-of-use assets $ 56,240 $ 60,043 Finance leases Premises and equipment, net 1,284 1,367 Total right-of-use assets $ 57,524 $ 61,410 Lease liabilities: Operating leases Operating lease liabilities $ 67,542 $ 69,754 Finance leases Borrowings 1,350 1,420 Total lease liabilities $ 68,892 $ 71,174 Weighted average remaining lease term (in years) - 11.7 12.1 Weighted average remaining lease term (in years) - 11.6 12.4 Weighted average discount rate - operating 3.31 % 3.08 % Weighted average discount rate - finance 1.76 % 1.76 % The components of total lease expense included in the consolidated statements of income were as follows: Three Months Ended Nine Months Ended September 30, September 30, Classification 2023 2022 2023 2022 Operating lease costs: Amortization of right-of-use asset Occupancy and equipment $ 2,104 $ 2,269 $ 6,226 $ 5,830 Short-term lease cost Occupancy and equipment 133 132 397 387 Variable lease cost Occupancy and equipment 238 215 862 764 Lease impairment Mortgage restructuring expense — — — 364 Gain on lease modifications and terminations Occupancy and equipment — — (73) (18) Finance lease costs: Interest on lease liabilities Interest expense on borrowings 6 7 18 22 Amortization of right-of-use asset Occupancy and equipment 28 27 83 92 Sublease income Occupancy and equipment (254) (371) (750) (747) Total lease cost $ 2,255 $ 2,279 $ 6,763 $ 6,694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lease liabilities as of September 30, 2023 is as follows: Operating Finance Leases Lease Lease payments due: September 30, 2024 $ 2,225 $ 30 September 30, 2025 8,244 120 September 30, 2026 8,213 121 September 30, 2027 8,097 123 September 30, 2028 7,741 125 Thereafter 49,415 977 Total undiscounted future minimum lease payments 83,935 1,496 Less: imputed interest (16,393) (146) Lease liabilities $ 67,542 $ 1,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Mortgage Servicing Rights</t>
        </is>
      </c>
      <c r="B4" s="4" t="inlineStr">
        <is>
          <t>Mortgage servicing rights: Changes in the Company’s mortgage servicing rights were as follows for the three and nine months ended September 30, 2023 and 2022: Three Months Ended September 30, Nine Months Ended September 30, 2023 2022 2023 2022 Carrying value at beginning of period $ 166,433 $ 158,678 $ 168,365 $ 115,512 Capitalization 2,073 4,453 6,134 19,523 Change in fair value: Due to pay-offs/pay-downs (3,306) (3,670) (9,095) (13,165) Due to change in valuation inputs or assumptions 7,510 11,966 7,306 49,557 Carrying value at end of period $ 172,710 $ 171,427 $ 172,710 $ 171,427 The following table summarizes servicing income and expense, which are included in 'Mortgage banking income' and 'Other noninterest expense', respectively, for the three and nine months ended September 30, 2023 and 2022: Three Months Ended September 30, Nine Months Ended September 30, 2023 2022 2023 2022 Servicing income: Servicing income $ 7,363 $ 8,104 $ 22,717 $ 23,499 Change in fair value of mortgage servicing rights 4,204 8,296 (1,789) 36,392 Change in fair value of derivative hedging instruments (7,928) (12,641) (9,564) (41,636) Servicing income 3,639 3,759 11,364 18,255 Servicing expenses 1,953 1,923 6,167 7,848 Net servicing income $ 1,686 $ 1,836 $ 5,197 $ 10,407 Data and key economic assumptions related to the Company’s mortgage servicing rights as of September 30, 2023 and December 31, 2022 are as follows: September 30, December 31, 2023 2022 Unpaid principal balance of mortgage loans sold and serviced for others $ 10,875,274 $ 11,086,582 Weighted-average prepayment speed (CPR) 5.47 % 5.55 % Estimated impact on fair value of a 10% increase $ (4,332) $ (4,886) Estimated impact on fair value of a 20% increase $ (8,414) $ (9,447) Discount rate 9.56 % 9.10 % Estimated impact on fair value of a 100 bp increase $ (8,267) $ (8,087) Estimated impact on fair value of a 200 bp increase $ (15,820) $ (15,475) Weighted-average coupon interest rate 3.44 % 3.31 % Weighted-average servicing fee (basis points) 27 27 Weighted-average remaining maturity (in months) 334 332 The Company economically hedges the mortgage servicing rights portfolio with various derivative instruments to offset changes in the fair value of the related mortgage servicing rights. See Note 9, "Derivatives" for additional information on these hedging instruments. As of September 30, 2023 and December 31, 2022, mortgage escrow deposits totaled to $122,644 and $75,61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presents a reconciliation of income taxes for the three and nine months ended September 30, 2023 and 2022: Three Months Ended September 30, Nine Months Ended September 30, 2023 2022 2023 2022 Federal taxes calculated at statutory rate $ 4,862 21.0 % $ 8,560 21.0 % $ 24,018 21.0 % $ 23,390 21.0 % (Decrease) increase State taxes, net of federal benefit (469) (2.0) % 1,018 2.5 % 429 0.4 % 3,551 3.2 % (Benefit) expense from equity based (11) 0.0 % (82) (0.2) % 173 0.2 % (388) (0.3) % Municipal interest income, net of interest disallowance (448) (1.9) % (443) (1.1) % (1,355) (1.2) % (1,331) (1.2) % Bank-owned life insurance (84) (0.4) % (78) (0.2) % (290) (0.3) % (231) (0.2) % Section 162(m) limitation 57 0.2 % 39 0.1 % 287 0.3 % 201 0.2 % Other 68 0.3 % (83) (0.2) % 245 0.2 % (231) (0.3) % Income tax expense, as reported $ 3,975 17.2 % $ 8,931 21.9 % $ 23,507 20.6 % $ 24,961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amp; letters of credit Some financial instruments, such as loan commitments, credit lines and letters of credit, are issued to meet customer financing needs. These unfunded loan commitment agreements provide credit or support the credit of others, as long as conditions established in the contract are met, and usually have expiration dates. The same credit and underwriting policies the Company uses to evaluate and underwrite loans are also used to originate unfunded loan commitments, including obtaining collateral at exercise of the commitment. These unfunded loan commitments are only recorded in the consolidated financial statements when drawn upon and many expire without being used. The Company's maximum off-balance sheet exposure to credit loss from these unfunded loan commitments is represented by the contractual amount of these instruments. September 30, December 31, 2023 2022 Commitments to extend credit, excluding interest rate lock commitments $ 3,127,902 $ 3,563,982 Letters of credit 70,602 71,250 Balance at end of period $ 3,198,504 $ 3,635,232 As of September 30, 2023 and December 31, 2022, unfunded loan commitments included above with floating interest rates totaled $2,667,768 and $2,961,683, respectively. As part of its credit loss process, the Company estimates expected credit losses on its unfunded loan commitments under the CECL methodology. When applying this methodology,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loan commitments included in accrued expenses and other liabilities on the Company's consolidated balance sheets: Three Months Ended September 30, Nine Months Ended September 30, 2023 2022 2023 2022 Balance at beginning of period $ 14,810 $ 20,399 $ 22,969 $ 14,380 (Reversal of) provision for credit losses on unfunded (3,210) 3,178 (11,369) 9,197 Balance at end of period $ 11,600 $ 23,577 $ 11,600 $ 23,577 Loan repurchases or indemnifications In connection with the sale of mortgage loans to third party private investors or government sponsored agencies, the Company makes representations and warranties as to the propriety of its origination activities, which are typical and customary to these types of transactions. Occasionally, the investors require the Company to repurchase loans sold to them under the terms of the warranties. When this happens, the loans are recorded at fair value with a corresponding charge to a recorded valuation reserve. The total principal amount of loans repurchased (or indemnified for) was $1,631 and $6,328 for the three and nine months ended September 30, 2023, respectively and $4,442 and $5,988 for the three and nine months ended September 30, 2022, respectively. The Company has established a reserve associated with loan repurchases. The following table summarizes the activity in the repurchase reserve included in accrued expenses and other liabilities on the Company's consolidated balance sheets: Three Months Ended September 30, Nine Months Ended September 30, 2023 2022 2023 2022 Balance at beginning of period $ 1,129 $ 3,445 $ 1,621 $ 4,802 Provision for loan repurchases or indemnifications (200) (800) (650) (1,989) Losses on loans repurchased or indemnified — 16 (42) (152) Balance at end of period $ 929 $ 2,661 $ 929 $ 2,661 Legal Proceeding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as part of its ongoing efforts to manage its interest rate risk exposure as well as interest rate exposure for its customers. Derivative financial instruments are included in the consolidated balance sheets line items “Other assets” or “Other liabilities” at fair value in accordance with ASC 815, “Derivatives and Hedging.” Derivatives not designated as hedging instruments The Company enters into interest rate-lock commitments to originate residential mortgage loans whereby the interest rate on the loan is determined prior to funding. Under such commitments, interest rates for these loans are typically locked in for between 45 to 90 days with the customer. These interest rate lock commitments are recorded at fair value in the Company’s consolidated balance sheets. The Company also enters into best effort or mandatory delivery forward commitments to sell these loans to third party private investors or government sponsored agencies in the secondary market. Gains and losses arising from changes in the valuation of the interest rate-lock commitments and forward commitments are recognized currently in earnings and are reflected under the line item “Mortgage banking income” on the consolidated statements of income. The Company also enters into forward commitments, futures and options contracts as economic hedges to offset the changes in fair value of mortgage servicing rights. Gains and losses associated with these instruments are included in earnings and are reflected under the line item “Mortgage banking income” on the consolidated statements of income. Additionally, the Company enters into derivative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following tables provide details on the Company’s non-designated derivative financial instruments as of the dates presented: September 30, 2023 Notional Amount Asset Liability Interest rate contracts $ 579,054 $ 48,635 $ 48,568 Forward commitments 226,250 1,118 — Interest rate-lock commitments 112,810 1,075 — Futures contracts 259,000 — 1,981 Total $ 1,177,114 $ 50,828 $ 50,549 December 31, 2022 Notional Amount Asset Liability Interest rate contracts $ 560,310 $ 45,775 $ 45,762 Forward commitments 207,000 306 — Interest rate-lock commitments 118,313 1,433 — Futures contracts 494,300 — 3,790 Total $ 1,379,923 $ 47,514 $ 49,552 (Losses) gains included in the consolidated statements of income related to the Company’s non-designated derivative financial instruments were as follows: Three Months Ended September 30, Nine Months Ended September 30, 2023 2022 2023 2022 Included in mortgage banking income: Interest rate lock commitments $ (537) $ (3,980) $ (358) $ (7,419) Forward commitments 1,418 4,795 2,154 57,130 Futures contracts (7,009) (10,105) (7,593) (35,805) Option contracts — — (1,125) 36 Total $ (6,128) $ (9,290) $ (6,922) $ 13,942 Derivatives designated as cash flow hedges The Company also maintains two interest rate swap agreements with notional amounts totaling $30,000 used to hedge interest rate exposure on outstanding subordinated debentures included in long-term debt totaling $30,930. The interest rate swap contracts, which mature in June of 2024, are designated as cash flow hedges with the objective of reducing the variability in cash flows resulting from changes in interest rates. Under these agreements, the Company receives a variable rate of interest equal to the ISDA recommended fallback rate of SOFR plus a credit spread adjustment and pays a weighted average fixed rate of interest of 2.08%. The following presents a summary of the Company's designated cash flow hedges as of the dates presented: September 30, 2023 December 31, 2022 Notional Amount Estimated fair value Balance sheet location Estimated fair value Balance sheet location Interest rate swap agreements- $ 30,000 $ 875 Other assets $ 1,255 Other assets The Company's consolidated statements of income included gains of $267 and $696 for the three and nine months ended September 30, 2023, respectively, and a gain of $26 and loss of $214 for the three and nine months ended September 30, 2022, respectively, in interest expense on borrowings related to these cash flow hedges. The cash flow hedges were effective during the periods presented and as a result qualified for hedge accounting treatment. As such, no amounts were reclassified from accumulated other comprehensive loss into earnings during either period presented. The following discloses the amount included in other comprehensive (loss) income, net of tax, for derivative instruments designated as cash flow hedges for the periods presented: Three Months Ended September 30, Nine Months Ended September 30, 2023 2022 2023 2022 Amount of (loss) gain recognized in other comprehensive (loss) income, net of tax (benefit) expense of $(35), $145, $(99) and $517 $ (101) $ 409 $ (281) $ 1,466 Derivatives designated as fair value hedges The Company utilizes designated fair value hedges to mitigate the effect of changing rates on the fair value of various fixed rate liabilities, including certain money market deposits and subordinated debt. The hedging strategy converts the fixed interest rates of the hedged items to the daily compounded SOFR in arrears paid monthly.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As of September 30, 2023 and December 31, 2022, the fair value hedges were deemed effective. September 30, 2023 December 31, 2022 Remaining Maturity (In Years) Receive Fixed Rate Pay Floating Rate Notional Amount Estimated fair value Notional Amount Estimated fair value Derivatives included in other liabilities: Interest rate swap 0.89 1.50% SOFR 75,000 (2,556) 75,000 (3,693) Interest rate swap 0.89 1.50% SOFR 125,000 (4,259) 125,000 (6,154) Interest rate swap 0.42 1.46% SOFR $ 100,000 $ (1,661) $ 100,000 $ (3,830) Total 0.73 1.48% $ 300,000 $ (8,476) $ 300,000 $ (13,677) The following discloses the amount of (expense) income included in interest expense on borrowings and deposits, related to these fair value hedging instruments: Three Months Ended September 30, Nine Months Ended September 30, 2023 2022 2023 2022 Designated fair value hedge: Interest (expense) income on deposits $ (1,927) $ (331) $ (5,204) $ 377 Interest (expense) income on borrowings (977) (181) (2,631) 167 Total $ (2,904) $ (512) $ (7,835) $ 544 The following amounts were recorded on the balance sheet related to cumulative adjustments of fair value hedges as of the dates presented: Carrying Amount of the Hedged Item Cumulative Decrease in Fair Value Hedging Adjustment Included in the Carrying Amount of the Hedged Item Line item on the balance sheet September 30, 2023 December 31, 2022 September 30, 2023 December 31, 2022 Money market and savings deposits 196,757 196,520 (1) (6,815) (9,847) Borrowings $ 97,630 $ 95,171 (2) $ (1,661) $ (3,830) (1) The carrying value also includes an unaccreted purchase accounting fair value premium of $3,572 and $6,367 as of September 30, 2023 and December 31, 2022, respectively. (2) The carrying value also includes unamortized subordinated debt issuance costs of $709 and $999 as of September 30, 2023 and December 31, 2022, respectively.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in the consolidated balance sheets Gross amounts recognized Gross amounts offset in the consolidated balance sheets Net amounts presented in the consolidated balance sheets Financial instruments Financial collateral pledged Net Amount September 30, 2023 Derivative financial assets $ 49,510 $ — $ 49,510 $ 9,428 $ — $ 40,082 Derivative financial liabilities $ 15,980 $ — $ 15,980 $ 9,428 $ 6,552 $ — December 31, 2022 Derivative financial assets $ 44,273 $ — $ 44,273 $ 14,229 $ — $ 30,044 Derivative financial liabilities $ 20,251 $ — $ 20,251 $ 14,229 $ 6,022 $ — Most derivative contracts with customers are secured by collateral. Additionally, in accordance with the interest rate agreements with derivative counterparties, the Company may be required to post collateral with these derivative counterparties. As of September 30, 2023 and December 31, 2022, the Company had collateral posted of $11,339 and $23,325, respectively, against its obligations under these agreements. Cash pledged as collateral on derivative contracts is recor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or mortgage loans HFS, fair value is determined using current secondary market prices for loans with similar characteristics, that is, using Level 2 inputs. Rebooked guaranteed GNMA optional repurchase loans included in loans held for sale do not meet the requirements under FASB ASC Topic 825 to be accounted for under the fair value option and are carried at their principal balance. For commercial loans held for sale,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September 30, 2023 Carrying amount Level 1 Level 2 Level 3 Total Financial assets: Cash and cash equivalents $ 848,318 $ 848,318 $ — $ — $ 848,318 Investment securities 1,351,153 — 1,351,153 — 1,351,153 Net loans held for investment 9,141,091 — — 8,859,673 8,859,673 Loans held for sale, at fair value 81,784 — 72,524 9,260 81,784 Interest receivable 49,205 851 6,428 41,926 49,205 Mortgage servicing rights 172,710 — — 172,710 172,710 Derivatives 51,703 — 51,703 — 51,703 Financial liabilities: Deposits: Without stated maturities $ 9,032,433 $ 9,032,433 $ — $ — $ 9,032,433 With stated maturities 1,606,635 — 1,610,908 — 1,610,908 Securities sold under agreements to repurchase and federal funds purchased 74,705 74,705 — — 74,705 Federal Home Loan Bank advances — — — — — Subordinated debt, net 128,560 — — 119,605 119,605 Interest payable 20,581 3,906 16,300 375 20,581 Derivatives 59,025 — 59,025 — 59,025 Fair Value December 31, 2022 Carrying amount Level 1 Level 2 Level 3 Total Financial assets: Cash and cash equivalents $ 1,027,052 $ 1,027,052 $ — $ — $ 1,027,052 Investment securities 1,474,176 — 1,474,176 — 1,474,176 Net loans held for investment 9,164,020 — — 9,048,943 9,048,943 Loans held for sale, at fair value 113,240 — 82,750 30,490 113,240 Interest receivable 45,684 126 6,961 38,597 45,684 Mortgage servicing rights 168,365 — — 168,365 168,365 Derivatives 48,769 — 48,769 — 48,769 Financial liabilities: Deposits: Without stated maturities $ 9,433,860 $ 9,433,860 $ — $ — $ 9,433,860 With stated maturities 1,421,974 — 1,422,544 — 1,422,544 Securities sold under agreements to repurchase and federal funds purchased 86,945 86,945 — — 86,945 Federal Home Loan Bank advances 175,000 — 175,000 — 175,000 Subordinated debt, net 126,101 — — 118,817 118,817 Interest payable 8,648 2,571 4,559 1,518 8,648 Derivatives 63,229 — 63,229 — 63,229 The balances and levels of the assets measured at fair value on a recurring basis as of September 30, 2023 are presented in the following table: At September 30, 2023 Quoted prices Significant Significant unobservable Total Recurring valuations: Financial assets: Available-for-sale securities: U.S. government agency securities $ — $ 105,801 $ — $ 105,801 Mortgage-backed securities - residential — 871,074 — 871,074 Mortgage-backed securities - commercial — 16,677 — 16,677 Municipal securities — 244,611 — 244,611 U.S. Treasury securities — 106,798 — 106,798 Corporate securities — 3,258 — 3,258 Equity securities, at fair value — 2,934 — 2,934 Total securities $ — $ 1,351,153 $ — $ 1,351,153 Loans held for sale, at fair value $ — $ 72,524 $ 9,260 $ 81,784 Mortgage servicing rights — — 172,710 172,710 Derivatives — 51,703 — 51,703 Financial Liabilities: Derivatives — 59,025 — 59,025 The balances and levels of the assets measured at fair value on a non-recurring basis as of September 30, 2023 are presented in the following table: At September 30, 2023 Quoted prices Significant Significant unobservable Total Non-recurring valuations: Financial assets: Other real estate owned $ — $ — $ 550 $ 550 Collateral dependent net loans held for Commercial and industrial — — 6,687 6,687 Construction — — 540 540 Residential real estate: 1-4 family mortgage $ — $ — $ 426 $ 426 Consumer and other — — 74 74 Total collateral dependent loans $ — $ — $ 7,727 $ 7,727 The balances and levels of the assets measured at fair value on a recurring basis as of December 31, 2022 are presented in the following table: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82,750 $ 30,490 $ 113,240 Mortgage servicing rights — — 168,365 168,365 Derivatives — 48,769 — 48,769 Financial Liabilities: Derivatives — 63,229 — 63,229 The balances and levels of the assets measured at fair value on a non-recurring basis as of December 31, 2022 are presented in the following table: At December 31, 2022 Quoted prices Significant Significant unobservable Total Non-recurring valuations: Financial assets: Other real estate owned $ — $ — $ 2,497 $ 2,497 Collateral dependent net loans held for Residential real estate: 1-4 family mortgage $ — $ — $ 366 $ 366 Commercial real estate: Non-owner occupied — — 2,494 2,494 Total collateral dependent loans $ — $ — $ 2,860 $ 2,860 The following tables present information as of September 30, 2023 and December 31, 2022 about significant unobservable inputs (Level 3) used in the valuation of assets measured at fair value on a nonrecurring basis: September 30, 2023 Financial instrument Fair Value Valuation technique Significant Range of Collateral dependent net loans $ 7,727 Valuation of collateral Discount for comparable sales 0%-40% Other real estate owned $ 550 Appraised value of property less costs to sell Discount for costs to sell 0%-15% December 31, 2022 Financial instrument Fair Value Valuation technique Significant Range of Collateral dependent loans $ 2,860 Valuation of collateral Discount for comparable sales 10%-35% Other real estate owned $ 2,497 Appraised value of property less costs to sell Discount for costs to sell 0%-15%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September 30, 2023 and December 31, 2022, total amortized cost of collateral dependent loans measured on a non-recurring basis amounted to $11,192 and $3,054,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s of the dates presented: September 30, December 31, 2023 2022 Loans held for sale under a fair value option: Commercial loans held for sale $ 9,260 $ 30,490 Mortgage loans held for sale 72,524 82,750 Total loans held for sale, at fair value 81,784 113,240 Loans held for sale not accounted for under a fair value option: Mortgage loans held for sale - guaranteed GNMA repurchase option 22,074 26,211 Total loans held for sale $ 103,858 $ 139,451 Mortgage loans held for sale The Company measures mortgage loans originated for sale at fair value under the fair value option as permitted under ASC 825, "Financial Instruments" ("ASC 825"). Electing to measure these assets at fair value reduces certain timing differences and more accurately matches the changes in fair value of the loans with changes in the fair value of derivative instruments used to economically hedge them. Net losses of $376 and $556 resulting from fair value changes of mortgage loans were recorded in income during the three and nine months ended September 30, 2023, respectively, compared to net losses of $4,276 and $16,479 during the three and nine months ended September 30, 2022, respectively. The amount does not reflect changes in fair values of related derivative instruments used to hedge exposure to market-related risks associated with these mortgage loans. The net change in fair value of these loans held for sale and derivatives resulted in net losses of $582 and $129 for the three and nine months ended September 30, 2023, respectively, compared to net losses of $2,460 and $15,362 during the three and nine months ended September 30, 2022, respectively.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Company’s valuation of mortgage loans held for sale incorporates an assumption for credit risk; however, given the short-term period that the Company holds these mortgage loans held for sale, valuation adjustments attributable to instrument-specific credit risk is nominal. Rebooked GNMA optional repurchase loans do not meet the requirements under FASB ASC Topic 825 to be accounted for under the fair value option. As such, these loans are excluded from the below disclosures. Commercial loans held for sale The Company has a portfolio of acquired commercial loans. These commercial loans are also being measured under the fair value option. As such, these loans are excluded from the ACL. The following tables set forth the changes in fair value associated with this portfolio for the three and nine months ended September 30, 2023 and 2022: Three Months Ended September 30, 2023 Principal Balance Fair Value Discount Fair Value Carrying value at beginning of period $ 12,232 $ (2,965) $ 9,267 Change in fair value: Changes in valuation included in other noninterest income — (7) (7) Carrying value at end of period $ 12,232 $ (2,972) $ 9,260 Nine Months Ended September 30, 2023 Principal Balance Fair Value Discount Fair Value Carrying value at beginning of period $ 34,357 $ (3,867) $ 30,490 Change in fair value: Pay-downs and pay-offs (22,125) — (22,125) Changes in valuation included in other noninterest income — 895 895 Carrying value at end of period $ 12,232 $ (2,972) $ 9,260 Three Months Ended September 30, 2022 Principal balance Fair Value discount Fair Value Carrying value at beginning of period $ 47,462 $ (9,647) $ 37,815 Change in fair value: Pay-downs and pay-offs (3,706) — (3,706) Write-offs to discount (8,729) 8,729 — Changes in valuation included in other noninterest income — (387) (387) Carrying value at end of period $ 35,027 $ (1,305) $ 33,722 Nine Months Ended September 30, 2022 Principal balance Fair Value discount Fair Value Carrying value at beginning of period $ 86,762 $ (7,463) $ 79,299 Change in fair value: Pay-downs and pay-offs (43,006) — (43,006) Write-offs to discount (8,729) 8,729 — Changes in valuation included in other noninterest income — (2,571) (2,571) Carrying value at end of period $ 35,027 $ (1,305) $ 33,722 Interest income on loans held for sale measured at fair value is accrued as it is earned based on contractual rates and is reflected in interest income in the consolidated statements of income. The following table summarizes the differences between the fair value and the principal balance for loans held for sale and nonaccrual loans measured at fair value as of September 30, 2023 and December 31, 2022: September 30, 2023 Aggregate Aggregate Unpaid Principal Balance Difference Mortgage loans held for sale measured at fair value $ 72,524 $ 71,850 $ 674 Nonaccrual commercial loans held for sale 9,260 12,232 (2,972) December 31, 2022 Aggregate Aggregate Unpaid Principal Balance Difference Mortgage loans held for sale measured at fair value $ 82,750 $ 81,520 $ 1,230 Commercial loans held for sale measured at fair value 21,201 22,126 (925) Nonaccrual commercial loans held for sale 9,289 12,231 (2,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8317</v>
      </c>
      <c r="C3" s="6" t="n">
        <v>259872</v>
      </c>
    </row>
    <row r="4">
      <c r="A4" s="4" t="inlineStr">
        <is>
          <t>Federal funds sold and reverse repurchase agreements</t>
        </is>
      </c>
      <c r="B4" s="5" t="n">
        <v>129885</v>
      </c>
      <c r="C4" s="5" t="n">
        <v>210536</v>
      </c>
    </row>
    <row r="5">
      <c r="A5" s="4" t="inlineStr">
        <is>
          <t>Interest-bearing deposits in financial institutions</t>
        </is>
      </c>
      <c r="B5" s="5" t="n">
        <v>530116</v>
      </c>
      <c r="C5" s="5" t="n">
        <v>556644</v>
      </c>
    </row>
    <row r="6">
      <c r="A6" s="4" t="inlineStr">
        <is>
          <t>Cash and cash equivalents</t>
        </is>
      </c>
      <c r="B6" s="5" t="n">
        <v>848318</v>
      </c>
      <c r="C6" s="5" t="n">
        <v>1027052</v>
      </c>
    </row>
    <row r="7">
      <c r="A7" s="3" t="inlineStr">
        <is>
          <t>Investments:</t>
        </is>
      </c>
      <c r="B7" s="4" t="inlineStr">
        <is>
          <t xml:space="preserve"> </t>
        </is>
      </c>
      <c r="C7" s="4" t="inlineStr">
        <is>
          <t xml:space="preserve"> </t>
        </is>
      </c>
    </row>
    <row r="8">
      <c r="A8" s="4" t="inlineStr">
        <is>
          <t>Available-for-sale debt securities, at fair value</t>
        </is>
      </c>
      <c r="B8" s="5" t="n">
        <v>1348219</v>
      </c>
      <c r="C8" s="5" t="n">
        <v>1471186</v>
      </c>
    </row>
    <row r="9">
      <c r="A9" s="4" t="inlineStr">
        <is>
          <t>Equity securities, at fair value</t>
        </is>
      </c>
      <c r="B9" s="5" t="n">
        <v>2934</v>
      </c>
      <c r="C9" s="5" t="n">
        <v>2990</v>
      </c>
    </row>
    <row r="10">
      <c r="A10" s="4" t="inlineStr">
        <is>
          <t>Federal Home Loan Bank stock, at cost</t>
        </is>
      </c>
      <c r="B10" s="5" t="n">
        <v>34809</v>
      </c>
      <c r="C10" s="5" t="n">
        <v>58641</v>
      </c>
    </row>
    <row r="11">
      <c r="A11" s="4" t="inlineStr">
        <is>
          <t>Loans held for sale (includes $81,784 and $113,240 at fair value, respectively)</t>
        </is>
      </c>
      <c r="B11" s="5" t="n">
        <v>103858</v>
      </c>
      <c r="C11" s="5" t="n">
        <v>139451</v>
      </c>
    </row>
    <row r="12">
      <c r="A12" s="4" t="inlineStr">
        <is>
          <t>Loans held for investment</t>
        </is>
      </c>
      <c r="B12" s="5" t="n">
        <v>9287225</v>
      </c>
      <c r="C12" s="5" t="n">
        <v>9298212</v>
      </c>
    </row>
    <row r="13">
      <c r="A13" s="4" t="inlineStr">
        <is>
          <t>Less: allowance for credit losses on loans HFI</t>
        </is>
      </c>
      <c r="B13" s="5" t="n">
        <v>146134</v>
      </c>
      <c r="C13" s="5" t="n">
        <v>134192</v>
      </c>
    </row>
    <row r="14">
      <c r="A14" s="4" t="inlineStr">
        <is>
          <t>Net loans held for investment</t>
        </is>
      </c>
      <c r="B14" s="5" t="n">
        <v>9141091</v>
      </c>
      <c r="C14" s="5" t="n">
        <v>9164020</v>
      </c>
    </row>
    <row r="15">
      <c r="A15" s="4" t="inlineStr">
        <is>
          <t>Premises and equipment, net</t>
        </is>
      </c>
      <c r="B15" s="5" t="n">
        <v>156081</v>
      </c>
      <c r="C15" s="5" t="n">
        <v>146316</v>
      </c>
    </row>
    <row r="16">
      <c r="A16" s="4" t="inlineStr">
        <is>
          <t>Operating lease right-of-use assets</t>
        </is>
      </c>
      <c r="B16" s="5" t="n">
        <v>56240</v>
      </c>
      <c r="C16" s="5" t="n">
        <v>60043</v>
      </c>
    </row>
    <row r="17">
      <c r="A17" s="4" t="inlineStr">
        <is>
          <t>Interest receivable</t>
        </is>
      </c>
      <c r="B17" s="5" t="n">
        <v>49205</v>
      </c>
      <c r="C17" s="5" t="n">
        <v>45684</v>
      </c>
    </row>
    <row r="18">
      <c r="A18" s="4" t="inlineStr">
        <is>
          <t>Mortgage servicing rights, at fair value</t>
        </is>
      </c>
      <c r="B18" s="5" t="n">
        <v>172710</v>
      </c>
      <c r="C18" s="5" t="n">
        <v>168365</v>
      </c>
    </row>
    <row r="19">
      <c r="A19" s="4" t="inlineStr">
        <is>
          <t>Bank-owned life insurance</t>
        </is>
      </c>
      <c r="B19" s="5" t="n">
        <v>75739</v>
      </c>
      <c r="C19" s="5" t="n">
        <v>75329</v>
      </c>
    </row>
    <row r="20">
      <c r="A20" s="4" t="inlineStr">
        <is>
          <t>Other real estate owned, net</t>
        </is>
      </c>
      <c r="B20" s="5" t="n">
        <v>1504</v>
      </c>
      <c r="C20" s="5" t="n">
        <v>5794</v>
      </c>
    </row>
    <row r="21">
      <c r="A21" s="4" t="inlineStr">
        <is>
          <t>Goodwill</t>
        </is>
      </c>
      <c r="B21" s="5" t="n">
        <v>242561</v>
      </c>
      <c r="C21" s="5" t="n">
        <v>242561</v>
      </c>
    </row>
    <row r="22">
      <c r="A22" s="4" t="inlineStr">
        <is>
          <t>Core deposit and other intangibles, net</t>
        </is>
      </c>
      <c r="B22" s="5" t="n">
        <v>9549</v>
      </c>
      <c r="C22" s="5" t="n">
        <v>12368</v>
      </c>
    </row>
    <row r="23">
      <c r="A23" s="4" t="inlineStr">
        <is>
          <t>Other assets</t>
        </is>
      </c>
      <c r="B23" s="5" t="n">
        <v>246813</v>
      </c>
      <c r="C23" s="5" t="n">
        <v>227956</v>
      </c>
    </row>
    <row r="24">
      <c r="A24" s="4" t="inlineStr">
        <is>
          <t>Total assets</t>
        </is>
      </c>
      <c r="B24" s="5" t="n">
        <v>12489631</v>
      </c>
      <c r="C24" s="5" t="n">
        <v>12847756</v>
      </c>
    </row>
    <row r="25">
      <c r="A25" s="3" t="inlineStr">
        <is>
          <t>Deposits</t>
        </is>
      </c>
      <c r="B25" s="4" t="inlineStr">
        <is>
          <t xml:space="preserve"> </t>
        </is>
      </c>
      <c r="C25" s="4" t="inlineStr">
        <is>
          <t xml:space="preserve"> </t>
        </is>
      </c>
    </row>
    <row r="26">
      <c r="A26" s="4" t="inlineStr">
        <is>
          <t>Noninterest-bearing</t>
        </is>
      </c>
      <c r="B26" s="5" t="n">
        <v>2358435</v>
      </c>
      <c r="C26" s="5" t="n">
        <v>2676631</v>
      </c>
    </row>
    <row r="27">
      <c r="A27" s="4" t="inlineStr">
        <is>
          <t>Interest-bearing checking</t>
        </is>
      </c>
      <c r="B27" s="5" t="n">
        <v>2554641</v>
      </c>
      <c r="C27" s="5" t="n">
        <v>3059984</v>
      </c>
    </row>
    <row r="28">
      <c r="A28" s="4" t="inlineStr">
        <is>
          <t>Money market and savings</t>
        </is>
      </c>
      <c r="B28" s="5" t="n">
        <v>4119357</v>
      </c>
      <c r="C28" s="5" t="n">
        <v>3697245</v>
      </c>
    </row>
    <row r="29">
      <c r="A29" s="4" t="inlineStr">
        <is>
          <t>Customer time deposits</t>
        </is>
      </c>
      <c r="B29" s="5" t="n">
        <v>1431119</v>
      </c>
      <c r="C29" s="5" t="n">
        <v>1420131</v>
      </c>
    </row>
    <row r="30">
      <c r="A30" s="4" t="inlineStr">
        <is>
          <t>Brokered and internet time deposits</t>
        </is>
      </c>
      <c r="B30" s="5" t="n">
        <v>175516</v>
      </c>
      <c r="C30" s="5" t="n">
        <v>1843</v>
      </c>
    </row>
    <row r="31">
      <c r="A31" s="4" t="inlineStr">
        <is>
          <t>Total deposits</t>
        </is>
      </c>
      <c r="B31" s="5" t="n">
        <v>10639068</v>
      </c>
      <c r="C31" s="5" t="n">
        <v>10855834</v>
      </c>
    </row>
    <row r="32">
      <c r="A32" s="4" t="inlineStr">
        <is>
          <t>Borrowings</t>
        </is>
      </c>
      <c r="B32" s="5" t="n">
        <v>226689</v>
      </c>
      <c r="C32" s="5" t="n">
        <v>415677</v>
      </c>
    </row>
    <row r="33">
      <c r="A33" s="4" t="inlineStr">
        <is>
          <t>Operating lease liabilities</t>
        </is>
      </c>
      <c r="B33" s="5" t="n">
        <v>67542</v>
      </c>
      <c r="C33" s="5" t="n">
        <v>69754</v>
      </c>
    </row>
    <row r="34">
      <c r="A34" s="4" t="inlineStr">
        <is>
          <t>Accrued expenses and other liabilities</t>
        </is>
      </c>
      <c r="B34" s="5" t="n">
        <v>183338</v>
      </c>
      <c r="C34" s="5" t="n">
        <v>180973</v>
      </c>
    </row>
    <row r="35">
      <c r="A35" s="4" t="inlineStr">
        <is>
          <t>Total liabilities</t>
        </is>
      </c>
      <c r="B35" s="5" t="n">
        <v>11116637</v>
      </c>
      <c r="C35" s="5" t="n">
        <v>11522238</v>
      </c>
    </row>
    <row r="36">
      <c r="A36" s="3" t="inlineStr">
        <is>
          <t>SHAREHOLDERS' EQUITY</t>
        </is>
      </c>
      <c r="B36" s="4" t="inlineStr">
        <is>
          <t xml:space="preserve"> </t>
        </is>
      </c>
      <c r="C36" s="4" t="inlineStr">
        <is>
          <t xml:space="preserve"> </t>
        </is>
      </c>
    </row>
    <row r="37">
      <c r="A37" s="4" t="inlineStr">
        <is>
          <t>Common stock, $1 par value per share; 75,000,000 shares authorized; 46,839,159 and 46,737,912 shares issued and outstanding, respectively</t>
        </is>
      </c>
      <c r="B37" s="5" t="n">
        <v>46839</v>
      </c>
      <c r="C37" s="5" t="n">
        <v>46738</v>
      </c>
    </row>
    <row r="38">
      <c r="A38" s="4" t="inlineStr">
        <is>
          <t>Additional paid-in capital</t>
        </is>
      </c>
      <c r="B38" s="5" t="n">
        <v>862340</v>
      </c>
      <c r="C38" s="5" t="n">
        <v>861588</v>
      </c>
    </row>
    <row r="39">
      <c r="A39" s="4" t="inlineStr">
        <is>
          <t>Retained earnings</t>
        </is>
      </c>
      <c r="B39" s="5" t="n">
        <v>656120</v>
      </c>
      <c r="C39" s="5" t="n">
        <v>586532</v>
      </c>
    </row>
    <row r="40">
      <c r="A40" s="4" t="inlineStr">
        <is>
          <t>Accumulated other comprehensive loss, net</t>
        </is>
      </c>
      <c r="B40" s="5" t="n">
        <v>-192398</v>
      </c>
      <c r="C40" s="5" t="n">
        <v>-169433</v>
      </c>
    </row>
    <row r="41">
      <c r="A41" s="4" t="inlineStr">
        <is>
          <t>Total FB Financial Corporation common shareholders' equity</t>
        </is>
      </c>
      <c r="B41" s="5" t="n">
        <v>1372901</v>
      </c>
      <c r="C41" s="5" t="n">
        <v>1325425</v>
      </c>
    </row>
    <row r="42">
      <c r="A42" s="4" t="inlineStr">
        <is>
          <t>Noncontrolling interest</t>
        </is>
      </c>
      <c r="B42" s="5" t="n">
        <v>93</v>
      </c>
      <c r="C42" s="5" t="n">
        <v>93</v>
      </c>
    </row>
    <row r="43">
      <c r="A43" s="4" t="inlineStr">
        <is>
          <t>Total equity</t>
        </is>
      </c>
      <c r="B43" s="5" t="n">
        <v>1372994</v>
      </c>
      <c r="C43" s="5" t="n">
        <v>1325518</v>
      </c>
    </row>
    <row r="44">
      <c r="A44" s="4" t="inlineStr">
        <is>
          <t>Total liabilities and shareholders' equity</t>
        </is>
      </c>
      <c r="B44" s="6" t="n">
        <v>12489631</v>
      </c>
      <c r="C44" s="6" t="n">
        <v>12847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also originates conforming residential mortgage loans through its Mortgage segment, whose activities also include the servicing of residential mortgage loans and the packaging and securitization of loans to third party private investors or government sponsored agencies. The financial performance of the Mortgage segment is assessed based on results of operations reflecting direct revenues and expenses and allocated expenses. Management feels this approach provides a better indication of the operating performance of this segment. When assessing the Banking segment’s financial performance, the CEO utilizes reports with indirect revenues and expenses including the core banking business as well as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reporting. Additionally, the Banking segment includes the results of the Company's specialty lending group, which is focuses on manufactured housing lending. The Mortgage segment utilizes funding sources from the Banking segment in order to fund mortgage loans that are ultimately sold on the secondary market and uses proceeds from loan sales to repay obligations due to the Banking segment. There is no comprehensive, authoritative body of guidance for management accounting equivalent to GAAP; therefore, the financial results of the Company's individual segments are not necessarily comparable with similar information reported by other financial institutions. During the second quarter of 2022, the Mortgage segment exited the direct-to-consumer internet delivery channel, resulting in the recognition of $12,458 of restructuring expenses during the nine months ended September 30, 2022. The repositioning of the Mortgage segment did not qualify to be reported as discontinued operations. The Company continues to originate and sell residential mortgage loans and retain mortgage servicing rights within its Mortgage segment through its retail channel, and continues to hold residential mortgage loans in the loan HFI portfolio. Interest rate lock commitment volume and sales volume included in the Mortgage segment are as follows for the periods indicated: Three Months Ended September 30, Nine Months Ended September 30, 2023 2022 2023 2022 Interest rate lock commitment volume by delivery channel: Direct-to-consumer $ — $ — $ — $ 663,848 Retail 373,068 408,879 1,151,061 1,755,008 Total $ 373,068 $ 408,879 $ 1,151,061 $ 2,418,856 Mortgage loan sales $ 325,321 $ 569,655 $ 987,954 $ 2,723,825 The following tables provide segment financial information for the periods indicated: Three Months Ended September 30, 2023 Banking (2) Mortgage Consolidated Net interest income $ 100,926 $ — $ 100,926 Provisions for credit losses 2,821 — 2,821 Mortgage banking income — 15,722 15,722 Change in fair value of mortgage servicing rights, net of hedging (1) — (3,724) (3,724) Other noninterest income (4,031) 75 (3,956) Depreciation and amortization 2,514 167 2,681 Amortization of intangibles 889 — 889 Other noninterest expense 67,571 11,856 79,427 Income before income taxes $ 23,100 $ 50 $ 23,150 Income tax expense 3,975 Net income applicable to FB Financial Corporation and noncontrolling interest 19,175 Net income applicable to noncontrolling interest (2) — Net income applicable to FB Financial Corporation $ 19,175 Total assets $ 11,900,598 $ 589,033 $ 12,489,631 Goodwill 242,561 — 242,561 (1) Change in fair value of mortgage servicing rights, net of hedging is included in mortgage banking income in the Company's consolidated statements of income. (2) Banking segment includes noncontrolling interest. Three Months Ended September 30, 2022 Banking (2) Mortgage Consolidated Net interest income $ 111,384 $ — $ 111,384 Provisions for credit losses 11,367 — 11,367 Mortgage banking income — 16,729 16,729 Change in fair value of mortgage servicing rights, net of hedging (1) — (4,345) (4,345) Other noninterest income 10,293 (85) 10,208 Depreciation and amortization 1,867 190 2,057 Amortization of intangibles 1,108 — 1,108 Other noninterest expense 62,911 15,771 78,682 Income (loss) before income taxes $ 44,424 $ (3,662) $ 40,762 Income tax expense 8,931 Net income applicable to FB Financial Corporation and noncontrolling interest 31,831 Net income applicable to noncontrolling interest (2) — Net income applicable to FB Financial Corporation $ 31,831 Total assets $ 11,648,610 $ 609,472 $ 12,258,082 Goodwill 242,561 — 242,561 (1) Change in fair value of mortgage servicing rights, net of hedging is included in mortgage banking income in the Company's consolidated statements of income. (2) Banking segment includes noncontrolling interest. Nine Months Ended September 30, 2023 Banking (2) Mortgage Consolidated Net interest income $ 306,129 $ — $ 306,129 Provisions for credit losses 2,234 — 2,234 Mortgage banking income — 47,669 47,669 Change in fair value of mortgage servicing rights, net of hedging (1) — (11,353) (11,353) Other noninterest income 18,942 (54) 18,888 Depreciation and amortization 6,783 578 7,361 Amortization of intangibles 2,819 — 2,819 Other noninterest expense 197,375 37,174 234,549 Income (loss) before income taxes $ 115,860 $ (1,490) $ 114,370 Income tax expense 23,507 Net income applicable to FB Financial Corporation and noncontrolling interest 90,863 Net income applicable to noncontrolling interest (2) 8 Net income applicable to FB Financial Corporation $ 90,855 Total assets $ 11,900,598 $ 589,033 $ 12,489,631 Goodwill 242,561 — 242,561 (1) Change in fair value of mortgage servicing rights, net of hedging is included in mortgage banking income in the Company's consolidated statements of income. (2) Banking segment includes noncontrolling interest. Nine Months Ended September 30, 2022 Banking (3) Mortgage Consolidated Net interest income $ 301,739 $ (2) $ 301,737 Provisions for credit losses 19,438 — 19,438 Mortgage banking income — 69,718 69,718 Change in fair value of mortgage servicing rights, net of hedging (1) — (5,244) (5,244) Other noninterest income 32,975 (251) 32,724 Depreciation and amortization 5,308 797 6,105 Amortization of intangibles 3,546 — 3,546 Other noninterest expense (2) 175,936 82,529 258,465 Income (loss) before income taxes $ 130,486 $ (19,105) $ 111,381 Income tax expense 24,961 Net income applicable to FB Financial Corporation and noncontrolling interest 86,420 Net income applicable to noncontrolling interest (3) 8 Net income applicable to FB Financial Corporation $ 86,412 Total assets $ 11,648,610 $ 609,472 $ 12,258,082 Goodwill 242,561 — 242,561 (1) Change in fair value of mortgage servicing rights, net of hedging is included in mortgage banking income in the Company's consolidated statements of income. (2) Includes $12,458 in Mortgage restructuring expenses in the Mortgage segment related to the exit from the direct-to-consumer internet delivery channel. (3) Banking segment includes noncontrolling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 institutions, the Bank and Company are required to maintain minimum capital ratios as outlined in the table below. Minimum risk-based capital adequacy ratios below include a capital conservation buffer of 2.50%. As of September 30, 2023 and December 31, 2022, the Bank and Company met all capital adequacy requirements to which they are subject. Additionally, under U.S. Basel III Capital Rules, the Bank and Company opted out of including accumulated other comprehensive income in regulatory capital. The Company elected to phase-in the impact related to adopting FASB ASU 2016-13 over the permissible five-year transition relief period and delayed the initial impact of CECL adoption plus 25% of the quarterly increases in ACL in the first two years after adoption. As of January 1, 2022, the cumulative amount of the transition adjustments became fixed and are being phased out of regulatory capital calculations evenly over a three-year period, with 75% of the transition provision’s impact being recognized in 2022, 50% recognized in 2023, and 25% recognized in 2024. Actual and required capital amounts and ratios are included below as of the dates indicated. September 30, 2023 Actual Minimum Capital To be Well-Capitalized Amount Ratio Amount Ratio Amount Ratio Total Capital (to risk-weighted assets) FB Financial Corporation $ 1,608,166 14.1 % $ 1,197,701 10.5 % N/A N/A FirstBank 1,574,078 13.8 % 1,195,510 10.5 % $ 1,138,581 10.0 % Tier 1 Capital (to risk-weighted assets) FB Financial Corporation $ 1,380,228 12.1 % $ 969,568 8.5 % N/A N/A FirstBank 1,346,139 11.8 % 967,793 8.5 % $ 910,864 8.0 % Tier 1 Capital (to average assets) FB Financial Corporation $ 1,380,228 11.0 % $ 500,573 4.0 % N/A N/A FirstBank 1,346,139 10.8 % 499,962 4.0 % $ 624,952 5.0 % Common Equity Tier 1 Capital (to risk-weighted assets) FB Financial Corporation $ 1,350,228 11.8 % $ 798,468 7.0 % N/A N/A FirstBank 1,346,139 11.8 % 797,006 7.0 % $ 740,077 6.5 % December 31, 2022 Actual Minimum Capital To be Well-Capitalized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s RSUs under compensation arrangements for the benefit of employees, executive officers, and directors. RSU grants are subject to time-based vesting. Compensation cost associated with time-based vesting RSUs is recognized on a straight-line basis based on the grant date fair value of the awards. The total number of restricted stock units granted represents the maximum number of restricted stock units eligible to vest based upon the service conditions set forth in the grant agreements. The following table summarizes changes in restricted stock units for the nine months ended September 30, 2023: Restricted Stock Weighted Balance at beginning of period (unvested) 365,155 $ 39.02 Granted 166,591 35.90 Vested (199,776) 38.05 Forfeited (2,571) 41.03 Balance at end of period (unvested) 329,399 $ 38.03 The total fair value of restricted stock units vested was $1,208 and $7,601 for the three and nine months ended September 30, 2023, respectively, and $1,474 and $7,320 for the three and nine months ended September 30, 2022, respectively. The compensation cost related to these grants and vesting of restricted stock units was $1,965 and $5,859 for the three and nine months ended September 30, 2023, respectively, and $1,701 and $5,753 for the three and nine months ended September 30, 2022, respectively. This includes amounts paid related to grants and compensation for directors elected to be settled in stock amounting to $179 and $626 during the three and nine months ended September 30, 2023, respectively, and $171 and $485 for the three and nine months ended September 30, 2022, respectively. As of September 30, 2023, there was $9,082 of total unrecognized compensation cost related to unvested restricted stock units which is expected to be recognized over a weighted-average period of 2.07 years. Additionally, as of September 30, 2023, there were 1,506,871 shares available for issuance under the Company's stock compensation plans. As of September 30, 2023 and December 31, 2022, there was $316 and $292, respectively, accrued in other liabilities related to dividend equivalent units declared to be paid upon vesting and distribution of the underlying restricted stock units. Performance-Based Restricted Stock Units The Company awards PSUs to executives, other officers and employees. Under the terms of the awards, the number of units that will vest and convert to shares of common stock will be based on the Company's performance relative to a predefined peer group over a fixed three The following table summarizes information about the changes in PSUs as of and for the nine months ended September 30, 2023: Performance Stock Weighted Balance at beginning of period (unvested) 161,667 $ 41.73 Granted 86,010 37.17 Performance adjustment (1) 51,444 36.93 Vested (104,833) 36.93 Forfeited or expired (4,752) 43.58 Balance at end of period (unvested) 189,536 $ 40.91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 The following table summarizes data related to the Company's outstanding PSUs as of September 30, 2023: Grant Year Grant Price Performance Period PSUs Outstanding 2021 (1) $ 43.20 2021 to 2023 50,638 2022 (2) $ 44.44 2022 to 2024 55,660 2023 (2) $ 37.17 2023 to 2025 83,238 (1) Vesting factor will be either at 0%, 25%, 100%, or 200% of PSUs outstanding based on the Company's performance relative to a predefined peer group over a fixed three (2) Vesting factor will be interpolated between 0% and 200% of PSUs outstanding based on the Company's performance relative to a predefined peer group over a fixed three The Company recorded compensation cost of $819 and $2,458 for the three and nine months ended September 30, 2023, respectively, and $832 and $2,400 for the three and nine months ended September 30, 2022, respectively. As of September 30, 2023, maximum unrecognized compensation cost at 200% payout related to the unvested PSUs was $12,696, and the weighted average remaining performance period over which the cost could be recognized was 2.01 years. Employee Stock Purchase Plan: The Company maintains an employee stock purchase plan under which employees, through payroll deductions, are able to purchase shares of Company common stock. The employe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There were 12,306 and 11,798 shares of common stock issued under the ESPP with proceeds from employee payroll withholdings of $381 and $499, during the three months ended September 30, 2023 and 2022, respectively. There were 20,520 and 26,950 shares of common stock issued under the ESPP with proceeds from employee payroll withholdings of $686 and $1,087, during the nine months ended September 30, 2023 and 2022, respectively. As of September 30, 2023, there were 2,294,226 shares available for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 Loans: The Bank has made and expects to continue to make loans to the directors, certain management, significant shareholders, and executive officers of the Company and their related interests in the ordinary course of business, in compliance with regulatory requirements. An analysis of loans to executive officers, certain management, and directors of the Bank and their related interests is presented below: Loans outstanding at January 1, 2023 $ 82,559 New loans and advances 7,392 Change in related party status (37,812) Repayments (3,576) Loans outstanding at September 30, 2023 $ 48,563 Unfunded commitments to certain executive officers, certain management and directors and their related interests totaled $54,086 and $31,564 at September 30, 2023 and December 31, 2022, respectively. (B) Deposits: The Bank held deposits from related parties tota ling $295,797 a nd $347,660 as of September 30, 2023 and December 31, 2022, respectively. (C) Leases: The Bank leases various office spaces from entities owned by certain directors of the Company under varying terms. Lease expense for these properties totaled $102 and $295 for the three and nine months ended September 30, 2023, respectively, and $96 and $297 for the three and nine months ended September 30, 2022, respectively. (D) Aviation lease: During the year ended December 31, 2021, the Bank formed a subsidiary, FBK Aviation, LLC and purchased an aircraft under this entity. FBK Aviation, LLC also maintains a non-exclusive aircraft lease agreement with an entity owned by one of the Company's directors. The Company recognized income of $15 and $26 during the three and nine months ended September 30, 2023, respectively, and $17 and $36 during the three and nine months ended September 30, 2022, respectively, under this agreement. (E) Equity investment in preferred stock and master loan purchase agreement: During the year ended December 31, 2022, the Company invested in preferred stock of a privately held entity of which an executive officer of the Company is on the Board of directors of the investee. This investment is included in other assets on the consolidated balance sheets with a carrying amount of $10,000 as of both September 30, 2023 and December 31, 2022, and is being accounted for as an equity security without readily determinable market value. No gains or losses have been recognized to date associated with this investment. Concurrently, the Company also entered a separate master loan purchase agreement with the entity to purchase up to $250,000 in manufactured loan housing production over an initial five-year term. During the three and nine months ended September 30, 2023, the Company purchased $12,676 and $19,125 of loans HFI under this agreement, respectively. As of September 30, 2023, the amortized cost of these loans HFI amounted to $19,006. There were no loans recorded under the master loan purchase agreement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175</v>
      </c>
      <c r="C4" s="6" t="n">
        <v>31831</v>
      </c>
      <c r="D4" s="6" t="n">
        <v>90855</v>
      </c>
      <c r="E4" s="6" t="n">
        <v>864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The unaudited consolidated financial statements, including the notes thereto, have been prepared in accordance with U.S. GAAP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
        </is>
      </c>
    </row>
    <row r="5">
      <c r="A5" s="4" t="inlineStr">
        <is>
          <t>Reclassifications</t>
        </is>
      </c>
      <c r="B5" s="4" t="inlineStr">
        <is>
          <t>Certain prior period amounts have been reclassified to conform to the current period presentation without any impact on the reported amounts of net income or shareholders’ equity.</t>
        </is>
      </c>
    </row>
    <row r="6">
      <c r="A6" s="4" t="inlineStr">
        <is>
          <t>Earnings per share</t>
        </is>
      </c>
      <c r="B6" s="4" t="inlineStr">
        <is>
          <t>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share-based payment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is>
      </c>
    </row>
    <row r="7">
      <c r="A7" s="4" t="inlineStr">
        <is>
          <t>Recently adopted accounting standards and Newly issued not yet effective accounting standards</t>
        </is>
      </c>
      <c r="B7" s="4" t="inlineStr">
        <is>
          <t>Recently adopted accounting standard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eld-to-maturity debt securities that both reference an eligible reference rate and were classified as held-to-maturity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eld-to-maturity may be made any time after March 12, 2020. In December 2022, the FASB issued ASU 2022-06, "Reference rate Reform (Topic 848): Deferral of the Sunset Date of Topic 848" to extend the date to December 31, 2024 for companies to apply the relief in Topic 848. The Company has implemented its transition plan away from LIBOR following the benchmark's discontinuation effective June 30, 2023. The application of this guidance did not have a material impact to the consolidated financial statements or related disclosures. In March 2022, the FASB issued ASU 2022-01, "Derivatives and Hedging (Topic 815): Fair Value Hedging-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No. 2022-01 for any entity that has adopted the amendments in ASU No.2017-12 for the corresponding period. The Company adopted the update effective January 1, 2023. The adoption of this standard did not have an impact on the consolidated financial statements or disclosures. Additionally, in March 2022, the FASB issued ASU 2022-02, "Financial Instruments—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by year of origination in the vintage disclosures. The amendments in this update are effective for fiscal years beginning after December 15, 2022, including interim periods within those fiscal years, with early adoption permitted. The Company prospectively adopted the amendment effective January 1, 2023 and updated its disclosures beginning with the first quarter of 2023. Refer to Note 3 for further information. The adoption of this standard did not have a material impact on the Company's consolidated financial statements. Newly issued not yet effective accounting standards: In June 2022, the FASB issued ASU 2022-03, “Fair Value Measurement (Topic 820): Fair Value Measurement of Equity Securities Subject to Contractual Sale Restrictions”. The FASB issued this update to clarify the guidance in Topi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ASU becomes effective January 1, 2024 and the adoption is not expected to have a significant impact on the Company's consolidated financial statements or related disclosures. In March 2023, the FASB issued ASU 2023-01, “Leases (Topic 842): Common Control Arrangements” as part of the Post-Implementation Review process of Topic 842 around related party arrangements between entities under common control.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The ASU becomes effective January 1, 2024 and is not expected to have a material impact on the Company's consolidated financial statements or related disclosures. Additionally, in March 2023, the FASB issued ASU 2023-02, "Investments-Equity Method and Joint Ventures (Topic 323): Accounting for Investments in Tax Credit Structures Using the Proportional Amortization Method". The amendments in this update permit reporting entities to elect to account for tax equity investments, regardless of the tax credit program from which the income tax credits are received, using the proportional amortization method if certain conditions are met. The ASU becomes effective January 1, 2024. The adoption of this accounting pronouncement will have no impact on the Company's historical consolidated financial statements but could influence the Company's decisions with respect to investments in certain tax credits prospectively.</t>
        </is>
      </c>
    </row>
    <row r="8">
      <c r="A8" s="4" t="inlineStr">
        <is>
          <t>Subsequent events</t>
        </is>
      </c>
      <c r="B8" s="4" t="inlineStr">
        <is>
          <t>Subsequent eventsOn October 16, 2023, the Company incurred approximately $898 of termination costs in connection with an announced reduction-in-force which affected employees across the Company's operations. Additionally, on October 16, 2023, the Company announced the plans for the closure of 7 branches. Estimated costs of closing these branches have not yet been determined. Closure of these branches is conditional on customer notifications and is expected to occur in the first quarter of 2024.</t>
        </is>
      </c>
    </row>
    <row r="9">
      <c r="A9" s="4" t="inlineStr">
        <is>
          <t>Allowance for credit losses</t>
        </is>
      </c>
      <c r="B9" s="4" t="inlineStr">
        <is>
          <t xml:space="preserve">Allowance for Credit Losses on Loans HFI The Company calculates its expected credit loss using a lifetime loss rate methodology. The Company utilizes probability-weighted forecasts, which consider multiple macroeconomic variables from Moody's that are applicable to each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Company performed evaluations within it’s established qualitative framework, assessing the impact of the current economic outlook, including: continued actions taken by the Federal Reserve with regard to monetary policy, interest rates and the potential impact of those actions, potential impact of persistent high inflation on economic growth, failures of several U.S. banks in the first half of 2023, potential negative economic forecasts, and other considerations. The increase in the allowance for credit losses on loans HFI as of September 30, 2023 compared with December 31, 2022 is primarily the result of deterioration in economic forecasts between periods. These forecasts included weighted projections that the economy may be nearing a recession, reflected through deterioration in asset quality projected over life of the loan portfolio. As of September 30, 2023, the macroeconomic forecast was based solely using the Moody’s baseline scenario, which showed a slightly more negative outlook than the comparative baseline as of December 31, 2022, which used a weighting of two economic forecasts from Moody’s in order to align with management’s best estimate over the reasonable and supportable forecast period. At December 31, 2022, the Moody’s baseline scenario was more heavily weighted while the downside scenario received a smaller weighting. While the primary driver of the increase in allowance for credit losses on loans HFI was the deterioration in economic forecasts between periods, a portion of the increase was attributable to reserves on individually evaluated loans. Most notably, the Company had a single commercial and industrial relationship that was moved to nonaccrual during the three months ended September 30, 2023 and had a specific reserve of $3,143. The Company calculates its allowance for credit losses on loans HFI using a lifetime loss rate methodology and disaggregates the loan portfolio into three pools. The following presents a summary of quantitative and qualitative factors considered as of September 30, 2023, which resulted in changes in the allowance for credit losses compared to December 31, 2022 as described below. Pool Source of repayment Quantitative and Qualitative factors considered Commercial and Industrial Repayment is largely dependent Quantitative: Prepayment speeds are modeled in the form of a prepayment benchmarking that directly impacts the ACL output for all C&amp;I loans and lines of credit. Loss rates incorporate a peer scaling factor. Qualitative: Uncertainty in the economic outlook, including the effects of inflation and the interest rate environment, along with slight deterioration in asset quality are driving an increase in the qualitative reserves in the ACL attributable to C&amp;I loans. Retail Repayment is primarily dependent on the personal cash flow of the borrower. Quantitative: Average FICO scores, remaining life of the portfolio, delinquency composition, prepayment speeds leveraging Equifax and Moody's data Qualitative: High modeled loss rates and the relatively strong housing market within the bank’s footprint are driving a qualitative decrease in the ACL. Commercial Real Estate Repayment is primarily dependent on lease income generated from the underlying collateral. Quantitative: Prepayment speeds leverage a reverse-compounding formula. Loss rates incorporate a peer scaling factor. Qualitative: Uncertainty in the economic outlook, including the effects of inflation and the interest rate environment, are driving an increase the qualitative reserves in the ACL attributable to CRE loan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t>
        </is>
      </c>
    </row>
    <row r="10">
      <c r="A10" s="4" t="inlineStr">
        <is>
          <t>Loans (excluding purchased credit deteriorated loans)</t>
        </is>
      </c>
      <c r="B10" s="4" t="inlineStr">
        <is>
          <t xml:space="preserve">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t>
        </is>
      </c>
    </row>
    <row r="11">
      <c r="A11" s="4" t="inlineStr">
        <is>
          <t>Fair value of financial instruments</t>
        </is>
      </c>
      <c r="B11"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or mortgage loans HFS, fair value is determined using current secondary market prices for loans with similar characteristics, that is, using Level 2 inputs. Rebooked guaranteed GNMA optional repurchase loans included in loans held for sale do not meet the requirements under FASB ASC Topic 825 to be accounted for under the fair value option and are carried at their principal balance. For commercial loans held for sale,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September 30, 2023 and December 31, 2022, total amortized cost of collateral dependent loans measured on a non-recurring basis amounted to $11,192 and $3,054,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Basic and Diluted Earnings Per Common Share Calculation</t>
        </is>
      </c>
      <c r="B4" s="4" t="inlineStr">
        <is>
          <t>The following is a summary of the basic and diluted earnings per common share calculations for each of the periods presented: Three Months Ended September 30, Nine Months Ended September 30, 2023 2022 2023 2022 Basic earnings per common share: Net income applicable to FB Financial Corporation $ 19,175 $ 31,831 $ 90,855 $ 86,412 Dividends paid on and undistributed earnings allocated to participating securities — — — — Earnings available to common shareholders $ 19,175 $ 31,831 $ 90,855 $ 86,412 Weighted average basic shares outstanding 46,818,612 46,908,520 46,759,703 47,181,853 Basic earnings per common share $ 0.41 $ 0.68 $ 1.94 $ 1.83 Diluted earnings per common share: Earnings available to common shareholders $ 19,175 $ 31,831 $ 90,855 $ 86,412 Weighted average basic shares outstanding 46,818,612 46,908,520 46,759,703 47,181,853 Weighted average diluted shares contingently issuable (1) 37,810 116,091 42,840 133,247 Weighted average diluted shares outstanding 46,856,422 47,024,611 46,802,543 47,315,100 Diluted earnings per common share $ 0.41 $ 0.68 $ 1.94 $ 1.83 (1) Excludes 217,546 and 218,815 restricted stock units outstanding considered to be antidilutive for the three and nine months ended September 30, 2023 and 15,408 and 11,888 restricted stock units outstanding considered to be antidilutive for the three and nine months ended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loss at September 30, 2023 and December 31, 2022: September 30, 2023 Amortized cost Gross unrealized gains Gross unrealized losses Allowance for credit losses for investments Fair Value Investment Securities Available-for-sale debt securities U.S. government agency securities $ 107,300 $ 112 $ (1,611) $ — $ 105,801 Mortgage-backed securities - residential 1,083,311 — (212,237) — 871,074 Mortgage-backed securities - commercial 18,517 — (1,840) — 16,677 Municipal securities 289,009 67 (44,465) — 244,611 U.S. Treasury securities 111,630 — (4,832) — 106,798 Corporate securities 3,500 — (242) — 3,258 Total $ 1,613,267 $ 179 $ (265,227) $ — $ 1,348,219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t>
        </is>
      </c>
    </row>
    <row r="5">
      <c r="A5" s="4" t="inlineStr">
        <is>
          <t>Schedule of Amortized Cost and Fair Value of Debt Securities by Contractual Maturity</t>
        </is>
      </c>
      <c r="B5" s="4" t="inlineStr">
        <is>
          <t xml:space="preserve">Therefore, mortgage-backed securities are not included in the maturity categories in the following summary. September 30, December 31, 2023 2022 Available-for-sale Available-for-sale Amortized cost Fair value Amortized cost Fair value Due in one year or less $ 64,611 $ 63,615 $ 4,277 $ 4,225 Due in one to five years 80,999 74,854 161,556 152,181 Due in five to ten years 60,133 56,477 61,290 57,859 Due in over ten years 305,696 265,522 234,720 205,084 511,439 460,468 461,843 419,349 Mortgage-backed securities - residential 1,083,311 871,074 1,224,522 1,034,193 Mortgage-backed securities - commercial 18,517 16,677 19,209 17,644 Total debt securities $ 1,613,267 $ 1,348,219 $ 1,705,574 $ 1,471,186 </t>
        </is>
      </c>
    </row>
    <row r="6">
      <c r="A6" s="4" t="inlineStr">
        <is>
          <t>Schedule of Sales and Other Dispositions of Available-for-Sale Securities</t>
        </is>
      </c>
      <c r="B6" s="4" t="inlineStr">
        <is>
          <t xml:space="preserve">Sales and other dispositions of available-for-sale securities were as follows: Three Months Ended September 30, Nine Months Ended September 30, 2023 2022 2023 2022 Proceeds from sales $ 75,857 $ — $ 75,857 $ 1,218 Proceeds from maturities, prepayments and calls 32,946 44,352 91,361 170,701 Gross realized gains 19 1 19 4 Gross realized losses 14,119 — 14,119 — </t>
        </is>
      </c>
    </row>
    <row r="7">
      <c r="A7" s="4" t="inlineStr">
        <is>
          <t>Schedule of Gross Unrealized Losses</t>
        </is>
      </c>
      <c r="B7" s="4" t="inlineStr">
        <is>
          <t>The following tables show gross unrealized losses for which an allowance for credit losses has not been recorded at September 30, 2023 and December 31, 2022, aggregated by investment category and length of time that individual securities have been in a continuous unrealized loss position: September 30, 2023 Less than 12 months 12 months or more Total Fair Value Gross Unrealized Loss Fair Value Gross Unrealized Loss Fair Value Gross Unrealized Loss U.S. government agency securities $ 16,401 $ (23) $ 13,606 $ (1,588) $ 30,007 $ (1,611) Mortgage-backed securities - residential — — 871,074 (212,237) 871,074 (212,237) Mortgage-backed securities - commercial — — 16,677 (1,840) 16,677 (1,840) Municipal securities 69,271 (2,892) 173,513 (41,573) 242,784 (44,465) U.S. Treasury securities — — 106,798 (4,832) 106,798 (4,832) Corporate securities — — 3,258 (242) 3,258 (242) Total $ 85,672 $ (2,915) $ 1,184,926 $ (262,312) $ 1,270,598 $ (265,227) December 31, 2022 Less than 12 months 12 months or more Total Fair Value Gross Unrealized Loss Fair Value Gross Unrealized Loss Fair Value Gross Unrealized Loss U.S. government agency securities $ 23,791 $ (2,802) $ 16,271 $ (2,303) $ 40,062 $ (5,105) Mortgage-backed securities - residential 316,656 (32,470) 717,537 (157,859) 1,034,193 (190,329) Mortgage-backed securities - commercial 11,104 (968) 6,540 (597) 17,644 (1,565) Municipal securities 196,419 (26,811) 36,726 (4,602) 233,145 (31,413) U.S. Treasury securities 94,248 (4,122) 13,432 (1,499) 107,680 (5,621) Corporate securities 4,008 (492) 3,179 (321) 7,187 (813) Total $ 646,226 $ (67,665) $ 793,685 $ (167,181) $ 1,439,911 $ (234,8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HFI (Tables)</t>
        </is>
      </c>
      <c r="B1" s="2" t="inlineStr">
        <is>
          <t>9 Months Ended</t>
        </is>
      </c>
    </row>
    <row r="2">
      <c r="B2" s="2" t="inlineStr">
        <is>
          <t>Sep. 30, 2023</t>
        </is>
      </c>
    </row>
    <row r="3">
      <c r="A3" s="3" t="inlineStr">
        <is>
          <t>Receivables [Abstract]</t>
        </is>
      </c>
      <c r="B3" s="4" t="inlineStr">
        <is>
          <t xml:space="preserve"> </t>
        </is>
      </c>
    </row>
    <row r="4">
      <c r="A4" s="4" t="inlineStr">
        <is>
          <t>Schedule of Loans Outstanding by Class of Financing Receivable</t>
        </is>
      </c>
      <c r="B4" s="4" t="inlineStr">
        <is>
          <t xml:space="preserve">Loans outstanding as of September 30, 2023 and December 31, 2022, by class of financing receivable are as follows: September 30, December 31, 2023 2022 Commercial and industrial $ 1,667,857 $ 1,645,783 Construction 1,532,306 1,657,488 Residential real estate: 1-to-4 family mortgage 1,553,096 1,573,121 Residential line of credit 517,082 496,660 Multi-family mortgage 501,323 479,572 Commercial real estate: Owner-occupied 1,206,351 1,114,580 Non-owner occupied 1,911,913 1,964,010 Consumer and other 397,297 366,998 Gross loans 9,287,225 9,298,212 Less: Allowance for credit losses on loans HFI (146,134) (134,192) Net loans $ 9,141,091 $ 9,164,020 </t>
        </is>
      </c>
    </row>
    <row r="5">
      <c r="A5" s="4" t="inlineStr">
        <is>
          <t>Schedule of Changes in Allowance for Credit Losses on Loans HFI by Class of Financing Receivable</t>
        </is>
      </c>
      <c r="B5" s="4" t="inlineStr">
        <is>
          <t xml:space="preserve">The following tables provide the changes in the allowance for credit losses on loans HFI by class of financing receivable for the three and nine months ended September 30, 2023 and 2022: Commercial Construction 1-to-4 Residential Multi-family Commercial Commercial Consumer Total Three Months Ended September 30, 2023 Beginning balance - June 30, 2023 $ 11,311 $ 39,920 $ 27,407 $ 9,185 $ 6,828 $ 8,467 $ 22,877 $ 14,669 $ 140,664 Provision for (reversal of) 6,293 (2,025) (1,724) (23) 20 2,046 (130) 1,574 6,031 Recoveries of loans previously charged-off 112 — 16 1 — 13 — 93 235 Loans charged off (154) — (4) — — — — (638) (796) Ending balance - September 30, 2023 $ 17,562 $ 37,895 $ 25,695 $ 9,163 $ 6,848 $ 10,526 $ 22,747 $ 15,698 $ 146,134 Nine Months Ended September 30, 2023 Beginning balance - December 31, 2022 $ 11,106 $ 39,808 $ 26,141 $ 7,494 $ 6,490 $ 7,783 $ 21,916 $ 13,454 $ 134,192 Provision for (reversal of) 6,475 (1,923) (466) 1,668 358 2,792 831 3,868 13,603 Recoveries of loans previously charged-off 192 10 56 1 — 95 — 440 794 Loans charged off (211) — (36) — — (144) — (2,064) (2,455) Ending balance - September 30, 2023 $ 17,562 $ 37,895 $ 25,695 $ 9,163 $ 6,848 $ 10,526 $ 22,747 $ 15,698 $ 146,134 Commercial Construction 1-to-4 Residential Multi-family Commercial Commercial Consumer Total Three Months Ended September 30, 2022 Beginning balance - June 30, 2022 $ 10,191 $ 38,383 $ 21,398 $ 6,875 $ 6,503 $ 7,329 $ 22,536 $ 13,057 $ 126,272 Provision for (reversal of) 5 3,044 3,975 77 (629) 688 247 782 8,189 Recoveries of loans previously charged-off 342 — 13 — — 51 — 70 476 Loans charged off — — (20) — — — — (441) (461) Ending balance - September 30, 2022 $ 10,538 $ 41,427 $ 25,366 $ 6,952 $ 5,874 $ 8,068 $ 22,783 $ 13,468 $ 134,476 Nine Months Ended September 30, 2022 Beginning balance - December 31, 2021 $ 15,751 $ 28,576 $ 19,104 $ 5,903 $ 6,976 $ 12,593 $ 25,768 $ 10,888 $ 125,559 (Reversal of) provision for (4,784) 12,840 6,266 1,032 (1,102) (4,601) (2,985) 3,575 10,241 Recoveries of loans previously charged-off 1,326 11 39 17 — 76 — 635 2,104 Loans charged off (1,755) — (43) — — — — (1,630) (3,428) Ending balance - $ 10,538 $ 41,427 $ 25,366 $ 6,952 $ 5,874 $ 8,068 $ 22,783 $ 13,468 $ 134,476 </t>
        </is>
      </c>
    </row>
    <row r="6">
      <c r="A6" s="4" t="inlineStr">
        <is>
          <t>Schedule of Credit Quality of Loan Portfolio by Year of Origination</t>
        </is>
      </c>
      <c r="B6" s="4" t="inlineStr">
        <is>
          <t xml:space="preserve">The following tables present the credit quality of the Company's commercial type loan portfolio as of September 30, 2023 and December 31, 2022 and the gross charge-offs for the nine months ended September 30,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activity of gross charge-offs by year of origination are not included in the below tables. As of and for the nine months ended September 30, 2023 2023 2022 2021 2020 2019 Prior Revolving Loans Amortized Cost Basis Total Commercial and industrial Pass $ 173,571 $ 318,859 $ 161,099 $ 44,240 $ 74,359 $ 76,543 $ 770,102 $ 1,618,773 Special Mention — 3,597 3,650 1,886 154 554 16,763 26,604 Classified 479 3,331 2,981 1,851 418 6,417 7,003 22,480 Total 174,050 325,787 167,730 47,977 74,931 83,514 793,868 1,667,857 Current-period gross — — 200 — — — 11 211 Construction Pass 126,434 693,076 301,232 54,005 64,365 46,581 222,274 1,507,967 Special Mention — 11,710 2,712 4 — 665 — 15,091 Classified — 2,974 297 5,977 — — — 9,248 Total 126,434 707,760 304,241 59,986 64,365 47,246 222,274 1,532,306 Current-period gross — — — — — — — — Residential real estate: Multi-family mortgage Pass 28,892 143,075 147,585 93,134 30,125 43,865 13,540 500,216 Special Mention — — — — — — — — Classified — — — — — 1,107 — 1,107 Total 28,892 143,075 147,585 93,134 30,125 44,972 13,540 501,323 Current-period gross — — — — — — — — Commercial real estate: Owner occupied Pass 66,870 265,604 238,442 116,923 155,174 292,046 48,698 1,183,757 Special Mention — 1,310 1,843 — 158 4,061 — 7,372 Classified — 6,152 667 — 1,240 3,965 3,198 15,222 Total 66,870 273,066 240,952 116,923 156,572 300,072 51,896 1,206,351 Current-period gross — — 144 — — — — 144 Non-owner occupied Pass 20,929 463,203 448,364 120,945 160,039 614,751 50,233 1,878,464 Special Mention — 5,341 3,027 — 391 10,521 2,151 21,431 Classified — — 1,954 — — 10,064 — 12,018 Total 20,929 468,544 453,345 120,945 160,430 635,336 52,384 1,911,913 Current-period gross — — — — — — — — Total commercial loan types Pass 416,696 1,883,817 1,296,722 429,247 484,062 1,073,786 1,104,847 6,689,177 Special Mention — 21,958 11,232 1,890 703 15,801 18,914 70,498 Classified 479 12,457 5,899 7,828 1,658 21,553 10,201 60,075 Total $ 417,175 $ 1,918,232 $ 1,313,853 $ 438,965 $ 486,423 $ 1,111,140 $ 1,133,962 $ 6,819,750 Current-period gross $ — $ — $ 344 $ — $ — $ — $ 11 $ 355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The following tables present the credit quality by classification (performing or nonperforming) of the Company's consumer type loan portfolio as of September 30, 2023 and December 31, 2022 and the gross charge-offs for the nine months ended September 30,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balances for gross charge-offs by year of origination are not included below. As of and for the nine months ended September 30, 2023 2023 2022 2021 2020 2019 Prior Revolving Loans Amortized Cost Basis Total Residential real estate: 1-to-4 family mortgage Performing $ 144,807 $ 513,172 $ 403,190 $ 148,530 $ 85,472 $ 239,905 $ — $ 1,535,076 Nonperforming — 4,585 2,847 3,401 448 6,739 — 18,020 Total 144,807 517,757 406,037 151,931 85,920 246,644 — 1,553,096 Current-period gross — 16 — 4 — 16 — 36 Residential line of credit Performing — — — — — — 514,592 514,592 Nonperforming — — — — — — 2,490 2,490 Total — — — — — — 517,082 517,082 Current-period gross — — — — — — — — Consumer and other Performing 78,288 95,910 47,756 35,648 25,257 96,766 7,175 386,800 Nonperforming 113 1,076 2,179 1,880 1,323 3,924 2 10,497 Total 78,401 96,986 49,935 37,528 26,580 100,690 7,177 397,297 Current-period gross 1,022 519 116 120 38 247 2 2,064 Total consumer type loans Performing 223,095 609,082 450,946 184,178 110,729 336,671 521,767 2,436,468 Nonperforming 113 5,661 5,026 5,281 1,771 10,663 2,492 31,007 Total $ 223,208 $ 614,743 $ 455,972 $ 189,459 $ 112,500 $ 347,334 $ 524,259 $ 2,467,475 Current-period gross $ 1,022 $ 535 $ 116 $ 124 $ 38 $ 263 $ 2 $ 2,100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t>
        </is>
      </c>
    </row>
    <row r="7">
      <c r="A7" s="4" t="inlineStr">
        <is>
          <t>Schedule of Analysis of Aging by Class of Financing Receivable</t>
        </is>
      </c>
      <c r="B7" s="4" t="inlineStr">
        <is>
          <t xml:space="preserve">The following tables represent an analysis of the aging by class of financing receivable as of September 30, 2023 and December 31, 2022: September 30, 2023 30-89 days 90 days or Nonaccrual Loans current Total Commercial and industrial $ 6,522 $ 38 $ 12,070 $ 1,649,227 $ 1,667,857 Construction 2,301 — 2,454 1,527,551 1,532,306 Residential real estate: 1-to-4 family mortgage 20,003 8,346 9,674 1,515,073 1,553,096 Residential line of credit 1,440 1,341 1,149 513,152 517,082 Multi-family mortgage — — 35 501,288 501,323 Commercial real estate: Owner occupied 534 — 3,521 1,202,296 1,206,351 Non-owner occupied — — 5,402 1,906,511 1,911,913 Consumer and other 10,030 1,924 8,573 376,770 397,297 Total $ 40,830 $ 11,649 $ 42,878 $ 9,191,868 $ 9,287,225 December 31, 2022 30-89 days 90 days or Nonaccrual Loans current on payments and accruing interes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t>
        </is>
      </c>
    </row>
    <row r="8">
      <c r="A8" s="4" t="inlineStr">
        <is>
          <t>Schedule of Amortized Cost, Related Allowance and Interest Income of Non-accrual Loans</t>
        </is>
      </c>
      <c r="B8" s="4" t="inlineStr">
        <is>
          <t xml:space="preserve">The following tables provide the amortized cost basis of loans on non-accrual status, as well as any related allowance as of September 30, 2023 and December 31, 2022 by class of financing receivable. September 30, 2023 Nonaccrual Nonaccrual Related Commercial and industrial $ 1,244 $ 10,826 $ 3,333 Construction 1,482 972 67 Residential real estate: 1-to-4 family mortgage 2,340 7,334 138 Residential line of credit 706 443 8 Multi-family mortgage — 35 1 Commercial real estate: Owner occupied 3,410 111 4 Non-owner occupied 5,360 42 1 Consumer and other — 8,573 465 Total $ 14,542 $ 28,336 $ 4,017 December 31, 2022 Nonaccrual Nonaccrual Related Commercial and industrial $ 790 $ 517 $ 10 Construction — 389 7 Residential real estate: 1-to-4 family mortgage 2,834 3,642 78 Residential line of credit 1,134 266 4 Multi-family mortgage 1 41 1 Commercial real estate: Owner occupied 5,200 210 1 Non-owner occupied 5,755 201 5 Consumer and other — 6,451 327 Total $ 15,714 $ 11,717 $ 433 The following presents interest income recognized on nonaccrual loans for the three and nine months ended September 30, 2023 and 2022: Three Months Ended September 30, Nine Months Ended September 30, 2023 2022 2023 2022 Commercial and industrial $ 302 $ 26 $ 350 $ 163 Construction — 5 52 31 Residential real estate: 1-to-4 family mortgage 83 78 232 185 Residential line of credit 34 37 85 98 Multi-family mortgage 1 — 2 2 Commercial real estate: Owner occupied — 61 97 149 Non-owner occupied 58 89 195 235 Consumer and other 100 113 416 182 Total $ 578 $ 409 $ 1,429 $ 1,045 </t>
        </is>
      </c>
    </row>
    <row r="9">
      <c r="A9" s="4" t="inlineStr">
        <is>
          <t>Schedule of Financial Effect of TDRs</t>
        </is>
      </c>
      <c r="B9" s="4" t="inlineStr">
        <is>
          <t xml:space="preserve">The following table presents the financial effect of TDRs recorded during the periods indicated: Three Months Ended September 30, 2022 Number of loans Pre-modification outstanding recorded investment Post-modification outstanding recorded investment Charge offs and specific reserves Commercial and industrial 1 $ 207 $ 117 $ — Residential real estate: 1-to-4 family mortgage 1 252 568 — Total 2 $ 459 $ 685 $ — Nine Months Ended September 30, 2022 Number of loans Pre-modification outstanding recorded investment Post-modification outstanding recorded investment Charge offs and specific reserves Commercial and industrial 2 $ 262 $ 172 $ — Residential real estate: 1-to-4 family mortgage 2 332 648 — Residential line of credit 1 49 49 — Consumer and other 1 22 22 — Total 6 $ 665 $ 891 $ — </t>
        </is>
      </c>
    </row>
    <row r="10">
      <c r="A10" s="4" t="inlineStr">
        <is>
          <t>Schedule of Individually Assessed Allowance for Credit Losses for Collateral Dependent Loans</t>
        </is>
      </c>
      <c r="B10" s="4" t="inlineStr">
        <is>
          <t xml:space="preserve">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September 30, 2023 Type of Collateral Real Estate Farmland Business Assets Total Individually assessed allowance for credit loss Commercial and industrial $ 470 $ 363 $ 10,818 $ 11,651 $ 3,251 Construction 7,160 — — 7,160 60 Residential real estate: 1-to-4 family mortgage 9,402 — — 9,402 132 Residential line of credit 706 — — 706 — Commercial real estate: Owner occupied 2,462 1,165 — 3,627 — Non-owner occupied 5,360 — — 5,360 — Consumer and other 118 — — 118 23 Total $ 25,678 $ 1,528 $ 10,818 $ 38,024 $ 3,466 December 31, 2022 Type of Collateral Real Estate Business Assets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Fair value of loan held for sale</t>
        </is>
      </c>
      <c r="B2" s="6" t="n">
        <v>103858</v>
      </c>
      <c r="C2" s="6" t="n">
        <v>139451</v>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6839159</v>
      </c>
      <c r="C5" s="5" t="n">
        <v>46737912</v>
      </c>
    </row>
    <row r="6">
      <c r="A6" s="4" t="inlineStr">
        <is>
          <t>Common stock, shares outstanding (in shares)</t>
        </is>
      </c>
      <c r="B6" s="5" t="n">
        <v>46839159</v>
      </c>
      <c r="C6" s="5" t="n">
        <v>46737912</v>
      </c>
    </row>
    <row r="7">
      <c r="A7" s="4" t="inlineStr">
        <is>
          <t xml:space="preserve"> Fair Value</t>
        </is>
      </c>
      <c r="B7" s="4" t="inlineStr">
        <is>
          <t xml:space="preserve"> </t>
        </is>
      </c>
      <c r="C7" s="4" t="inlineStr">
        <is>
          <t xml:space="preserve"> </t>
        </is>
      </c>
    </row>
    <row r="8">
      <c r="A8" s="4" t="inlineStr">
        <is>
          <t>Fair value of loan held for sale</t>
        </is>
      </c>
      <c r="B8" s="6" t="n">
        <v>81784</v>
      </c>
      <c r="C8" s="6" t="n">
        <v>113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3</t>
        </is>
      </c>
    </row>
    <row r="3">
      <c r="A3" s="3" t="inlineStr">
        <is>
          <t>Real Estate [Abstract]</t>
        </is>
      </c>
      <c r="B3" s="4" t="inlineStr">
        <is>
          <t xml:space="preserve"> </t>
        </is>
      </c>
    </row>
    <row r="4">
      <c r="A4" s="4" t="inlineStr">
        <is>
          <t>Schedule of Other Real Estate Owned</t>
        </is>
      </c>
      <c r="B4" s="4" t="inlineStr">
        <is>
          <t xml:space="preserve">The following table summarizes the other real estate owned for the three and nine months ended September 30, 2023 and 2022: Three Months Ended Nine Months Ended September 30, September 30, 2023 2022 2023 2022 Balance at beginning of period $ 1,974 $ 9,398 $ 5,794 $ 9,777 Transfers from loans 64 421 657 984 Transfers to other assets (75) — (75) — Proceeds from sale of other real estate owned (537) (4,335) (5,692) (4,753) Gain on sale of other real estate owned 93 483 835 353 Write-downs and partial liquidations (15) (48) (15) (442) Balance at end of period $ 1,504 $ 5,919 $ 1,504 $ 5,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Information Related to Company's Leases and Lease Expense</t>
        </is>
      </c>
      <c r="B4" s="4" t="inlineStr">
        <is>
          <t xml:space="preserve">Information related to the Company's leases is presented below as of September 30, 2023 and December 31, 2022: September 30, December 31, Classification 2023 2022 Right-of-use assets: Operating leases Operating lease right-of-use assets $ 56,240 $ 60,043 Finance leases Premises and equipment, net 1,284 1,367 Total right-of-use assets $ 57,524 $ 61,410 Lease liabilities: Operating leases Operating lease liabilities $ 67,542 $ 69,754 Finance leases Borrowings 1,350 1,420 Total lease liabilities $ 68,892 $ 71,174 Weighted average remaining lease term (in years) - 11.7 12.1 Weighted average remaining lease term (in years) - 11.6 12.4 Weighted average discount rate - operating 3.31 % 3.08 % Weighted average discount rate - finance 1.76 % 1.76 % The components of total lease expense included in the consolidated statements of income were as follows: Three Months Ended Nine Months Ended September 30, September 30, Classification 2023 2022 2023 2022 Operating lease costs: Amortization of right-of-use asset Occupancy and equipment $ 2,104 $ 2,269 $ 6,226 $ 5,830 Short-term lease cost Occupancy and equipment 133 132 397 387 Variable lease cost Occupancy and equipment 238 215 862 764 Lease impairment Mortgage restructuring expense — — — 364 Gain on lease modifications and terminations Occupancy and equipment — — (73) (18) Finance lease costs: Interest on lease liabilities Interest expense on borrowings 6 7 18 22 Amortization of right-of-use asset Occupancy and equipment 28 27 83 92 Sublease income Occupancy and equipment (254) (371) (750) (747) Total lease cost $ 2,255 $ 2,279 $ 6,763 $ 6,694 </t>
        </is>
      </c>
    </row>
    <row r="5">
      <c r="A5" s="4" t="inlineStr">
        <is>
          <t>Schedule of Maturity Analysis of Operating Lease Liabilities</t>
        </is>
      </c>
      <c r="B5" s="4" t="inlineStr">
        <is>
          <t xml:space="preserve">A maturity analysis of operating and finance lease liabilities and a reconciliation of undiscounted cash flows to lease liabilities as of September 30, 2023 is as follows: Operating Finance Leases Lease Lease payments due: September 30, 2024 $ 2,225 $ 30 September 30, 2025 8,244 120 September 30, 2026 8,213 121 September 30, 2027 8,097 123 September 30, 2028 7,741 125 Thereafter 49,415 977 Total undiscounted future minimum lease payments 83,935 1,496 Less: imputed interest (16,393) (146) Lease liabilities $ 67,542 $ 1,350 </t>
        </is>
      </c>
    </row>
    <row r="6">
      <c r="A6" s="4" t="inlineStr">
        <is>
          <t>Schedule of Maturity of Finance Lease Liabilities</t>
        </is>
      </c>
      <c r="B6" s="4" t="inlineStr">
        <is>
          <t xml:space="preserve">A maturity analysis of operating and finance lease liabilities and a reconciliation of undiscounted cash flows to lease liabilities as of September 30, 2023 is as follows: Operating Finance Leases Lease Lease payments due: September 30, 2024 $ 2,225 $ 30 September 30, 2025 8,244 120 September 30, 2026 8,213 121 September 30, 2027 8,097 123 September 30, 2028 7,741 125 Thereafter 49,415 977 Total undiscounted future minimum lease payments 83,935 1,496 Less: imputed interest (16,393) (146) Lease liabilities $ 67,542 $ 1,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chedule of Changes in Mortgage Servicing Rights</t>
        </is>
      </c>
      <c r="B4" s="4" t="inlineStr">
        <is>
          <t xml:space="preserve">Changes in the Company’s mortgage servicing rights were as follows for the three and nine months ended September 30, 2023 and 2022: Three Months Ended September 30, Nine Months Ended September 30, 2023 2022 2023 2022 Carrying value at beginning of period $ 166,433 $ 158,678 $ 168,365 $ 115,512 Capitalization 2,073 4,453 6,134 19,523 Change in fair value: Due to pay-offs/pay-downs (3,306) (3,670) (9,095) (13,165) Due to change in valuation inputs or assumptions 7,510 11,966 7,306 49,557 Carrying value at end of period $ 172,710 $ 171,427 $ 172,710 $ 171,427 </t>
        </is>
      </c>
    </row>
    <row r="5">
      <c r="A5" s="4" t="inlineStr">
        <is>
          <t>Schedule of Servicing Income and Expense Included in Mortgage Banking Income</t>
        </is>
      </c>
      <c r="B5" s="4" t="inlineStr">
        <is>
          <t xml:space="preserve">The following table summarizes servicing income and expense, which are included in 'Mortgage banking income' and 'Other noninterest expense', respectively, for the three and nine months ended September 30, 2023 and 2022: Three Months Ended September 30, Nine Months Ended September 30, 2023 2022 2023 2022 Servicing income: Servicing income $ 7,363 $ 8,104 $ 22,717 $ 23,499 Change in fair value of mortgage servicing rights 4,204 8,296 (1,789) 36,392 Change in fair value of derivative hedging instruments (7,928) (12,641) (9,564) (41,636) Servicing income 3,639 3,759 11,364 18,255 Servicing expenses 1,953 1,923 6,167 7,848 Net servicing income $ 1,686 $ 1,836 $ 5,197 $ 10,407 </t>
        </is>
      </c>
    </row>
    <row r="6">
      <c r="A6" s="4" t="inlineStr">
        <is>
          <t>Schedule of Data and Key Economic Assumptions Related to Mortgage Servicing Rights</t>
        </is>
      </c>
      <c r="B6" s="4" t="inlineStr">
        <is>
          <t>Data and key economic assumptions related to the Company’s mortgage servicing rights as of September 30, 2023 and December 31, 2022 are as follows: September 30, December 31, 2023 2022 Unpaid principal balance of mortgage loans sold and serviced for others $ 10,875,274 $ 11,086,582 Weighted-average prepayment speed (CPR) 5.47 % 5.55 % Estimated impact on fair value of a 10% increase $ (4,332) $ (4,886) Estimated impact on fair value of a 20% increase $ (8,414) $ (9,447) Discount rate 9.56 % 9.10 % Estimated impact on fair value of a 100 bp increase $ (8,267) $ (8,087) Estimated impact on fair value of a 200 bp increase $ (15,820) $ (15,475) Weighted-average coupon interest rate 3.44 % 3.31 % Weighted-average servicing fee (basis points) 27 27 Weighted-average remaining maturity (in months) 334 3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Reconciliation of Income Taxes</t>
        </is>
      </c>
      <c r="B4" s="4" t="inlineStr">
        <is>
          <t>The following table presents a reconciliation of income taxes for the three and nine months ended September 30, 2023 and 2022: Three Months Ended September 30, Nine Months Ended September 30, 2023 2022 2023 2022 Federal taxes calculated at statutory rate $ 4,862 21.0 % $ 8,560 21.0 % $ 24,018 21.0 % $ 23,390 21.0 % (Decrease) increase State taxes, net of federal benefit (469) (2.0) % 1,018 2.5 % 429 0.4 % 3,551 3.2 % (Benefit) expense from equity based (11) 0.0 % (82) (0.2) % 173 0.2 % (388) (0.3) % Municipal interest income, net of interest disallowance (448) (1.9) % (443) (1.1) % (1,355) (1.2) % (1,331) (1.2) % Bank-owned life insurance (84) (0.4) % (78) (0.2) % (290) (0.3) % (231) (0.2) % Section 162(m) limitation 57 0.2 % 39 0.1 % 287 0.3 % 201 0.2 % Other 68 0.3 % (83) (0.2) % 245 0.2 % (231) (0.3) % Income tax expense, as reported $ 3,975 17.2 % $ 8,931 21.9 % $ 23,507 20.6 % $ 24,961 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inancial Instruments with Off-Balance Sheet Credit Risk</t>
        </is>
      </c>
      <c r="B4" s="4" t="inlineStr">
        <is>
          <t xml:space="preserve">September 30, December 31, 2023 2022 Commitments to extend credit, excluding interest rate lock commitments $ 3,127,902 $ 3,563,982 Letters of credit 70,602 71,250 Balance at end of period $ 3,198,504 $ 3,635,232 </t>
        </is>
      </c>
    </row>
    <row r="5">
      <c r="A5" s="4" t="inlineStr">
        <is>
          <t>Schedule of Allowance of Credit Losses on Unfunded Commitments</t>
        </is>
      </c>
      <c r="B5" s="4" t="inlineStr">
        <is>
          <t xml:space="preserve">The table below presents activity within the allowance for credit losses on unfunded loan commitments included in accrued expenses and other liabilities on the Company's consolidated balance sheets: Three Months Ended September 30, Nine Months Ended September 30, 2023 2022 2023 2022 Balance at beginning of period $ 14,810 $ 20,399 $ 22,969 $ 14,380 (Reversal of) provision for credit losses on unfunded (3,210) 3,178 (11,369) 9,197 Balance at end of period $ 11,600 $ 23,577 $ 11,600 $ 23,577 </t>
        </is>
      </c>
    </row>
    <row r="6">
      <c r="A6" s="4" t="inlineStr">
        <is>
          <t>Schedule of Activity in the Repurchase Reserve</t>
        </is>
      </c>
      <c r="B6" s="4" t="inlineStr">
        <is>
          <t xml:space="preserve">The following table summarizes the activity in the repurchase reserve included in accrued expenses and other liabilities on the Company's consolidated balance sheets: Three Months Ended September 30, Nine Months Ended September 30, 2023 2022 2023 2022 Balance at beginning of period $ 1,129 $ 3,445 $ 1,621 $ 4,802 Provision for loan repurchases or indemnifications (200) (800) (650) (1,989) Losses on loans repurchased or indemnified — 16 (42) (152) Balance at end of period $ 929 $ 2,661 $ 929 $ 2,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s provide details on the Company’s non-designated derivative financial instruments as of the dates presented: September 30, 2023 Notional Amount Asset Liability Interest rate contracts $ 579,054 $ 48,635 $ 48,568 Forward commitments 226,250 1,118 — Interest rate-lock commitments 112,810 1,075 — Futures contracts 259,000 — 1,981 Total $ 1,177,114 $ 50,828 $ 50,549 December 31, 2022 Notional Amount Asset Liability Interest rate contracts $ 560,310 $ 45,775 $ 45,762 Forward commitments 207,000 306 — Interest rate-lock commitments 118,313 1,433 — Futures contracts 494,300 — 3,790 Total $ 1,379,923 $ 47,514 $ 49,552 The following presents a summary of the Company's designated cash flow hedges as of the dates presented: September 30, 2023 December 31, 2022 Notional Amount Estimated fair value Balance sheet location Estimated fair value Balance sheet location Interest rate swap agreements- $ 30,000 $ 875 Other assets $ 1,255 Other assets September 30, 2023 December 31, 2022 Remaining Maturity (In Years) Receive Fixed Rate Pay Floating Rate Notional Amount Estimated fair value Notional Amount Estimated fair value Derivatives included in other liabilities: Interest rate swap 0.89 1.50% SOFR 75,000 (2,556) 75,000 (3,693) Interest rate swap 0.89 1.50% SOFR 125,000 (4,259) 125,000 (6,154) Interest rate swap 0.42 1.46% SOFR $ 100,000 $ (1,661) $ 100,000 $ (3,830) Total 0.73 1.48% $ 300,000 $ (8,476) $ 300,000 $ (13,677)</t>
        </is>
      </c>
    </row>
    <row r="5">
      <c r="A5" s="4" t="inlineStr">
        <is>
          <t>Schedule of Gains (Losses) Included in the Consolidated Statements of Income Related to Derivative Financial Instruments</t>
        </is>
      </c>
      <c r="B5" s="4" t="inlineStr">
        <is>
          <t xml:space="preserve">(Losses) gains included in the consolidated statements of income related to the Company’s non-designated derivative financial instruments were as follows: Three Months Ended September 30, Nine Months Ended September 30, 2023 2022 2023 2022 Included in mortgage banking income: Interest rate lock commitments $ (537) $ (3,980) $ (358) $ (7,419) Forward commitments 1,418 4,795 2,154 57,130 Futures contracts (7,009) (10,105) (7,593) (35,805) Option contracts — — (1,125) 36 Total $ (6,128) $ (9,290) $ (6,922) $ 13,942 The following discloses the amount included in other comprehensive (loss) income, net of tax, for derivative instruments designated as cash flow hedges for the periods presented: Three Months Ended September 30, Nine Months Ended September 30, 2023 2022 2023 2022 Amount of (loss) gain recognized in other comprehensive (loss) income, net of tax (benefit) expense of $(35), $145, $(99) and $517 $ (101) $ 409 $ (281) $ 1,466 </t>
        </is>
      </c>
    </row>
    <row r="6">
      <c r="A6" s="4" t="inlineStr">
        <is>
          <t>Schedule of Derivative Instruments in Statement of Financial Position, Fair Value</t>
        </is>
      </c>
      <c r="B6" s="4" t="inlineStr">
        <is>
          <t xml:space="preserve">The following discloses the amount of (expense) income included in interest expense on borrowings and deposits, related to these fair value hedging instruments: Three Months Ended September 30, Nine Months Ended September 30, 2023 2022 2023 2022 Designated fair value hedge: Interest (expense) income on deposits $ (1,927) $ (331) $ (5,204) $ 377 Interest (expense) income on borrowings (977) (181) (2,631) 167 Total $ (2,904) $ (512) $ (7,835) $ 544 </t>
        </is>
      </c>
    </row>
    <row r="7">
      <c r="A7" s="4" t="inlineStr">
        <is>
          <t>Schedule of Derivative Liabilities at Fair Value</t>
        </is>
      </c>
      <c r="B7" s="4" t="inlineStr">
        <is>
          <t>The following amounts were recorded on the balance sheet related to cumulative adjustments of fair value hedges as of the dates presented: Carrying Amount of the Hedged Item Cumulative Decrease in Fair Value Hedging Adjustment Included in the Carrying Amount of the Hedged Item Line item on the balance sheet September 30, 2023 December 31, 2022 September 30, 2023 December 31, 2022 Money market and savings deposits 196,757 196,520 (1) (6,815) (9,847) Borrowings $ 97,630 $ 95,171 (2) $ (1,661) $ (3,830) (1) The carrying value also includes an unaccreted purchase accounting fair value premium of $3,572 and $6,367 as of September 30, 2023 and December 31, 2022, respectively. (2) The carrying value also includes unamortized subordinated debt issuance costs of $709 and $999 as of September 30, 2023 and December 31, 2022, respectively.</t>
        </is>
      </c>
    </row>
    <row r="8">
      <c r="A8" s="4" t="inlineStr">
        <is>
          <t>Schedule of Offsetting Asset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in the consolidated balance sheets Gross amounts recognized Gross amounts offset in the consolidated balance sheets Net amounts presented in the consolidated balance sheets Financial instruments Financial collateral pledged Net Amount September 30, 2023 Derivative financial assets $ 49,510 $ — $ 49,510 $ 9,428 $ — $ 40,082 Derivative financial liabilities $ 15,980 $ — $ 15,980 $ 9,428 $ 6,552 $ — December 31, 2022 Derivative financial assets $ 44,273 $ — $ 44,273 $ 14,229 $ — $ 30,044 Derivative financial liabilities $ 20,251 $ — $ 20,251 $ 14,229 $ 6,022 $ — </t>
        </is>
      </c>
    </row>
    <row r="9">
      <c r="A9" s="4" t="inlineStr">
        <is>
          <t>Schedule of Offsetting Liabilities</t>
        </is>
      </c>
      <c r="B9"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in the consolidated balance sheets Gross amounts recognized Gross amounts offset in the consolidated balance sheets Net amounts presented in the consolidated balance sheets Financial instruments Financial collateral pledged Net Amount September 30, 2023 Derivative financial assets $ 49,510 $ — $ 49,510 $ 9,428 $ — $ 40,082 Derivative financial liabilities $ 15,980 $ — $ 15,980 $ 9,428 $ 6,552 $ — December 31, 2022 Derivative financial assets $ 44,273 $ — $ 44,273 $ 14,229 $ — $ 30,044 Derivative financial liabilities $ 20,251 $ — $ 20,251 $ 14,229 $ 6,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s and Carrying Values of Financial Instruments</t>
        </is>
      </c>
      <c r="B4" s="4" t="inlineStr">
        <is>
          <t xml:space="preserve">The following table contains the estimated fair values and the related carrying values of the Company's financial instruments. Items which are not financial instruments are not included. Fair Value September 30, 2023 Carrying amount Level 1 Level 2 Level 3 Total Financial assets: Cash and cash equivalents $ 848,318 $ 848,318 $ — $ — $ 848,318 Investment securities 1,351,153 — 1,351,153 — 1,351,153 Net loans held for investment 9,141,091 — — 8,859,673 8,859,673 Loans held for sale, at fair value 81,784 — 72,524 9,260 81,784 Interest receivable 49,205 851 6,428 41,926 49,205 Mortgage servicing rights 172,710 — — 172,710 172,710 Derivatives 51,703 — 51,703 — 51,703 Financial liabilities: Deposits: Without stated maturities $ 9,032,433 $ 9,032,433 $ — $ — $ 9,032,433 With stated maturities 1,606,635 — 1,610,908 — 1,610,908 Securities sold under agreements to repurchase and federal funds purchased 74,705 74,705 — — 74,705 Federal Home Loan Bank advances — — — — — Subordinated debt, net 128,560 — — 119,605 119,605 Interest payable 20,581 3,906 16,300 375 20,581 Derivatives 59,025 — 59,025 — 59,025 Fair Value December 31, 2022 Carrying amount Level 1 Level 2 Level 3 Total Financial assets: Cash and cash equivalents $ 1,027,052 $ 1,027,052 $ — $ — $ 1,027,052 Investment securities 1,474,176 — 1,474,176 — 1,474,176 Net loans held for investment 9,164,020 — — 9,048,943 9,048,943 Loans held for sale, at fair value 113,240 — 82,750 30,490 113,240 Interest receivable 45,684 126 6,961 38,597 45,684 Mortgage servicing rights 168,365 — — 168,365 168,365 Derivatives 48,769 — 48,769 — 48,769 Financial liabilities: Deposits: Without stated maturities $ 9,433,860 $ 9,433,860 $ — $ — $ 9,433,860 With stated maturities 1,421,974 — 1,422,544 — 1,422,544 Securities sold under agreements to repurchase and federal funds purchased 86,945 86,945 — — 86,945 Federal Home Loan Bank advances 175,000 — 175,000 — 175,000 Subordinated debt, net 126,101 — — 118,817 118,817 Interest payable 8,648 2,571 4,559 1,518 8,648 Derivatives 63,229 — 63,229 — 63,229 </t>
        </is>
      </c>
    </row>
    <row r="5">
      <c r="A5" s="4" t="inlineStr">
        <is>
          <t>Schedule of Balances and Levels of Assets Measured at Fair Value on Recurring Basis</t>
        </is>
      </c>
      <c r="B5" s="4" t="inlineStr">
        <is>
          <t xml:space="preserve">The balances and levels of the assets measured at fair value on a recurring basis as of September 30, 2023 are presented in the following table: At September 30, 2023 Quoted prices Significant Significant unobservable Total Recurring valuations: Financial assets: Available-for-sale securities: U.S. government agency securities $ — $ 105,801 $ — $ 105,801 Mortgage-backed securities - residential — 871,074 — 871,074 Mortgage-backed securities - commercial — 16,677 — 16,677 Municipal securities — 244,611 — 244,611 U.S. Treasury securities — 106,798 — 106,798 Corporate securities — 3,258 — 3,258 Equity securities, at fair value — 2,934 — 2,934 Total securities $ — $ 1,351,153 $ — $ 1,351,153 Loans held for sale, at fair value $ — $ 72,524 $ 9,260 $ 81,784 Mortgage servicing rights — — 172,710 172,710 Derivatives — 51,703 — 51,703 Financial Liabilities: Derivatives — 59,025 — 59,025 The balances and levels of the assets measured at fair value on a recurring basis as of December 31, 2022 are presented in the following table: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82,750 $ 30,490 $ 113,240 Mortgage servicing rights — — 168,365 168,365 Derivatives — 48,769 — 48,769 Financial Liabilities: Derivatives — 63,229 — 63,229 </t>
        </is>
      </c>
    </row>
    <row r="6">
      <c r="A6" s="4" t="inlineStr">
        <is>
          <t>Schedule of Balances and Levels of Assets Measured at Fair Value on Non-recurring Basis</t>
        </is>
      </c>
      <c r="B6" s="4" t="inlineStr">
        <is>
          <t xml:space="preserve">The balances and levels of the assets measured at fair value on a non-recurring basis as of September 30, 2023 are presented in the following table: At September 30, 2023 Quoted prices Significant Significant unobservable Total Non-recurring valuations: Financial assets: Other real estate owned $ — $ — $ 550 $ 550 Collateral dependent net loans held for Commercial and industrial — — 6,687 6,687 Construction — — 540 540 Residential real estate: 1-4 family mortgage $ — $ — $ 426 $ 426 Consumer and other — — 74 74 Total collateral dependent loans $ — $ — $ 7,727 $ 7,727 The balances and levels of the assets measured at fair value on a non-recurring basis as of December 31, 2022 are presented in the following table: At December 31, 2022 Quoted prices Significant Significant unobservable Total Non-recurring valuations: Financial assets: Other real estate owned $ — $ — $ 2,497 $ 2,497 Collateral dependent net loans held for Residential real estate: 1-4 family mortgage $ — $ — $ 366 $ 366 Commercial real estate: Non-owner occupied — — 2,494 2,494 Total collateral dependent loans $ — $ — $ 2,860 $ 2,860 </t>
        </is>
      </c>
    </row>
    <row r="7">
      <c r="A7" s="4" t="inlineStr">
        <is>
          <t>Schedule of Information About Significant Unobservable Inputs (Level 3) Used in Valuation of Assets Measured at Fair Value on Nonrecurring Basis</t>
        </is>
      </c>
      <c r="B7" s="4" t="inlineStr">
        <is>
          <t>The following tables present information as of September 30, 2023 and December 31, 2022 about significant unobservable inputs (Level 3) used in the valuation of assets measured at fair value on a nonrecurring basis: September 30, 2023 Financial instrument Fair Value Valuation technique Significant Range of Collateral dependent net loans $ 7,727 Valuation of collateral Discount for comparable sales 0%-40% Other real estate owned $ 550 Appraised value of property less costs to sell Discount for costs to sell 0%-15% December 31, 2022 Financial instrument Fair Value Valuation technique Significant Range of Collateral dependent loans $ 2,860 Valuation of collateral Discount for comparable sales 10%-35% Other real estate owned $ 2,497 Appraised value of property less costs to sell Discount for costs to sell 0%-15%</t>
        </is>
      </c>
    </row>
    <row r="8">
      <c r="A8" s="4" t="inlineStr">
        <is>
          <t>Schedule of Loans Held For Sale at Fair Value</t>
        </is>
      </c>
      <c r="B8" s="4" t="inlineStr">
        <is>
          <t xml:space="preserve">The following table summarizes the Company's loans held for sale as of the dates presented: September 30, December 31, 2023 2022 Loans held for sale under a fair value option: Commercial loans held for sale $ 9,260 $ 30,490 Mortgage loans held for sale 72,524 82,750 Total loans held for sale, at fair value 81,784 113,240 Loans held for sale not accounted for under a fair value option: Mortgage loans held for sale - guaranteed GNMA repurchase option 22,074 26,211 Total loans held for sale $ 103,858 $ 139,451 </t>
        </is>
      </c>
    </row>
    <row r="9">
      <c r="A9" s="4" t="inlineStr">
        <is>
          <t>Schedule of Changes in Associated with Commercial Loans Held For Sale</t>
        </is>
      </c>
      <c r="B9" s="4" t="inlineStr">
        <is>
          <t xml:space="preserve">The following tables set forth the changes in fair value associated with this portfolio for the three and nine months ended September 30, 2023 and 2022: Three Months Ended September 30, 2023 Principal Balance Fair Value Discount Fair Value Carrying value at beginning of period $ 12,232 $ (2,965) $ 9,267 Change in fair value: Changes in valuation included in other noninterest income — (7) (7) Carrying value at end of period $ 12,232 $ (2,972) $ 9,260 Nine Months Ended September 30, 2023 Principal Balance Fair Value Discount Fair Value Carrying value at beginning of period $ 34,357 $ (3,867) $ 30,490 Change in fair value: Pay-downs and pay-offs (22,125) — (22,125) Changes in valuation included in other noninterest income — 895 895 Carrying value at end of period $ 12,232 $ (2,972) $ 9,260 Three Months Ended September 30, 2022 Principal balance Fair Value discount Fair Value Carrying value at beginning of period $ 47,462 $ (9,647) $ 37,815 Change in fair value: Pay-downs and pay-offs (3,706) — (3,706) Write-offs to discount (8,729) 8,729 — Changes in valuation included in other noninterest income — (387) (387) Carrying value at end of period $ 35,027 $ (1,305) $ 33,722 Nine Months Ended September 30, 2022 Principal balance Fair Value discount Fair Value Carrying value at beginning of period $ 86,762 $ (7,463) $ 79,299 Change in fair value: Pay-downs and pay-offs (43,006) — (43,006) Write-offs to discount (8,729) 8,729 — Changes in valuation included in other noninterest income — (2,571) (2,571) Carrying value at end of period $ 35,027 $ (1,305) $ 33,722 </t>
        </is>
      </c>
    </row>
    <row r="10">
      <c r="A10" s="4" t="inlineStr">
        <is>
          <t>Schedule of Differences between Fair Value and Principal Balance for Loans Held for Sale Measured at Fair Value</t>
        </is>
      </c>
      <c r="B10" s="4" t="inlineStr">
        <is>
          <t>The following table summarizes the differences between the fair value and the principal balance for loans held for sale and nonaccrual loans measured at fair value as of September 30, 2023 and December 31, 2022: September 30, 2023 Aggregate Aggregate Unpaid Principal Balance Difference Mortgage loans held for sale measured at fair value $ 72,524 $ 71,850 $ 674 Nonaccrual commercial loans held for sale 9,260 12,232 (2,972) December 31, 2022 Aggregate Aggregate Unpaid Principal Balance Difference Mortgage loans held for sale measured at fair value $ 82,750 $ 81,520 $ 1,230 Commercial loans held for sale measured at fair value 21,201 22,126 (925) Nonaccrual commercial loans held for sale 9,289 12,231 (2,9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Direct-to-Consumer Channel Volume</t>
        </is>
      </c>
      <c r="B4" s="4" t="inlineStr">
        <is>
          <t xml:space="preserve">Interest rate lock commitment volume and sales volume included in the Mortgage segment are as follows for the periods indicated: Three Months Ended September 30, Nine Months Ended September 30, 2023 2022 2023 2022 Interest rate lock commitment volume by delivery channel: Direct-to-consumer $ — $ — $ — $ 663,848 Retail 373,068 408,879 1,151,061 1,755,008 Total $ 373,068 $ 408,879 $ 1,151,061 $ 2,418,856 Mortgage loan sales $ 325,321 $ 569,655 $ 987,954 $ 2,723,825 </t>
        </is>
      </c>
    </row>
    <row r="5">
      <c r="A5" s="4" t="inlineStr">
        <is>
          <t>Schedule of Segment Financial Information</t>
        </is>
      </c>
      <c r="B5" s="4" t="inlineStr">
        <is>
          <t>The following tables provide segment financial information for the periods indicated: Three Months Ended September 30, 2023 Banking (2) Mortgage Consolidated Net interest income $ 100,926 $ — $ 100,926 Provisions for credit losses 2,821 — 2,821 Mortgage banking income — 15,722 15,722 Change in fair value of mortgage servicing rights, net of hedging (1) — (3,724) (3,724) Other noninterest income (4,031) 75 (3,956) Depreciation and amortization 2,514 167 2,681 Amortization of intangibles 889 — 889 Other noninterest expense 67,571 11,856 79,427 Income before income taxes $ 23,100 $ 50 $ 23,150 Income tax expense 3,975 Net income applicable to FB Financial Corporation and noncontrolling interest 19,175 Net income applicable to noncontrolling interest (2) — Net income applicable to FB Financial Corporation $ 19,175 Total assets $ 11,900,598 $ 589,033 $ 12,489,631 Goodwill 242,561 — 242,561 (1) Change in fair value of mortgage servicing rights, net of hedging is included in mortgage banking income in the Company's consolidated statements of income. (2) Banking segment includes noncontrolling interest. Three Months Ended September 30, 2022 Banking (2) Mortgage Consolidated Net interest income $ 111,384 $ — $ 111,384 Provisions for credit losses 11,367 — 11,367 Mortgage banking income — 16,729 16,729 Change in fair value of mortgage servicing rights, net of hedging (1) — (4,345) (4,345) Other noninterest income 10,293 (85) 10,208 Depreciation and amortization 1,867 190 2,057 Amortization of intangibles 1,108 — 1,108 Other noninterest expense 62,911 15,771 78,682 Income (loss) before income taxes $ 44,424 $ (3,662) $ 40,762 Income tax expense 8,931 Net income applicable to FB Financial Corporation and noncontrolling interest 31,831 Net income applicable to noncontrolling interest (2) — Net income applicable to FB Financial Corporation $ 31,831 Total assets $ 11,648,610 $ 609,472 $ 12,258,082 Goodwill 242,561 — 242,561 (1) Change in fair value of mortgage servicing rights, net of hedging is included in mortgage banking income in the Company's consolidated statements of income. (2) Banking segment includes noncontrolling interest. Nine Months Ended September 30, 2023 Banking (2) Mortgage Consolidated Net interest income $ 306,129 $ — $ 306,129 Provisions for credit losses 2,234 — 2,234 Mortgage banking income — 47,669 47,669 Change in fair value of mortgage servicing rights, net of hedging (1) — (11,353) (11,353) Other noninterest income 18,942 (54) 18,888 Depreciation and amortization 6,783 578 7,361 Amortization of intangibles 2,819 — 2,819 Other noninterest expense 197,375 37,174 234,549 Income (loss) before income taxes $ 115,860 $ (1,490) $ 114,370 Income tax expense 23,507 Net income applicable to FB Financial Corporation and noncontrolling interest 90,863 Net income applicable to noncontrolling interest (2) 8 Net income applicable to FB Financial Corporation $ 90,855 Total assets $ 11,900,598 $ 589,033 $ 12,489,631 Goodwill 242,561 — 242,561 (1) Change in fair value of mortgage servicing rights, net of hedging is included in mortgage banking income in the Company's consolidated statements of income. (2) Banking segment includes noncontrolling interest. Nine Months Ended September 30, 2022 Banking (3) Mortgage Consolidated Net interest income $ 301,739 $ (2) $ 301,737 Provisions for credit losses 19,438 — 19,438 Mortgage banking income — 69,718 69,718 Change in fair value of mortgage servicing rights, net of hedging (1) — (5,244) (5,244) Other noninterest income 32,975 (251) 32,724 Depreciation and amortization 5,308 797 6,105 Amortization of intangibles 3,546 — 3,546 Other noninterest expense (2) 175,936 82,529 258,465 Income (loss) before income taxes $ 130,486 $ (19,105) $ 111,381 Income tax expense 24,961 Net income applicable to FB Financial Corporation and noncontrolling interest 86,420 Net income applicable to noncontrolling interest (3) 8 Net income applicable to FB Financial Corporation $ 86,412 Total assets $ 11,648,610 $ 609,472 $ 12,258,082 Goodwill 242,561 — 242,561 (1) Change in fair value of mortgage servicing rights, net of hedging is included in mortgage banking income in the Company's consolidated statements of income. (2) Includes $12,458 in Mortgage restructuring expenses in the Mortgage segment related to the exit from the direct-to-consumer internet delivery chann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Schedule of Actual and Required Capital Amounts and Ratios</t>
        </is>
      </c>
      <c r="B4" s="4" t="inlineStr">
        <is>
          <t>Actual and required capital amounts and ratios are included below as of the dates indicated. September 30, 2023 Actual Minimum Capital To be Well-Capitalized Amount Ratio Amount Ratio Amount Ratio Total Capital (to risk-weighted assets) FB Financial Corporation $ 1,608,166 14.1 % $ 1,197,701 10.5 % N/A N/A FirstBank 1,574,078 13.8 % 1,195,510 10.5 % $ 1,138,581 10.0 % Tier 1 Capital (to risk-weighted assets) FB Financial Corporation $ 1,380,228 12.1 % $ 969,568 8.5 % N/A N/A FirstBank 1,346,139 11.8 % 967,793 8.5 % $ 910,864 8.0 % Tier 1 Capital (to average assets) FB Financial Corporation $ 1,380,228 11.0 % $ 500,573 4.0 % N/A N/A FirstBank 1,346,139 10.8 % 499,962 4.0 % $ 624,952 5.0 % Common Equity Tier 1 Capital (to risk-weighted assets) FB Financial Corporation $ 1,350,228 11.8 % $ 798,468 7.0 % N/A N/A FirstBank 1,346,139 11.8 % 797,006 7.0 % $ 740,077 6.5 % December 31, 2022 Actual Minimum Capital To be Well-Capitalized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hanges in Restricted Stock Units</t>
        </is>
      </c>
      <c r="B4" s="4" t="inlineStr">
        <is>
          <t xml:space="preserve">The following table summarizes changes in restricted stock units for the nine months ended September 30, 2023: Restricted Stock Weighted Balance at beginning of period (unvested) 365,155 $ 39.02 Granted 166,591 35.90 Vested (199,776) 38.05 Forfeited (2,571) 41.03 Balance at end of period (unvested) 329,399 $ 38.03 </t>
        </is>
      </c>
    </row>
    <row r="5">
      <c r="A5" s="4" t="inlineStr">
        <is>
          <t>Schedule of Changes in Performance Stock Units</t>
        </is>
      </c>
      <c r="B5" s="4" t="inlineStr">
        <is>
          <t>The following table summarizes information about the changes in PSUs as of and for the nine months ended September 30, 2023: Performance Stock Weighted Balance at beginning of period (unvested) 161,667 $ 41.73 Granted 86,010 37.17 Performance adjustment (1) 51,444 36.93 Vested (104,833) 36.93 Forfeited or expired (4,752) 43.58 Balance at end of period (unvested) 189,536 $ 40.91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t>
        </is>
      </c>
    </row>
    <row r="6">
      <c r="A6" s="4" t="inlineStr">
        <is>
          <t>Schedule of Share-Based Payment Arrangement, Performance Shares, Activity</t>
        </is>
      </c>
      <c r="B6" s="4" t="inlineStr">
        <is>
          <t>The following table summarizes data related to the Company's outstanding PSUs as of September 30, 2023: Grant Year Grant Price Performance Period PSUs Outstanding 2021 (1) $ 43.20 2021 to 2023 50,638 2022 (2) $ 44.44 2022 to 2024 55,660 2023 (2) $ 37.17 2023 to 2025 83,238 (1) Vesting factor will be either at 0%, 25%, 100%, or 200% of PSUs outstanding based on the Company's performance relative to a predefined peer group over a fixed three (2) Vesting factor will be interpolated between 0% and 200% of PSUs outstanding based on the Company's performance relative to a predefined peer group over a fixed thre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53882</v>
      </c>
      <c r="C4" s="6" t="n">
        <v>116664</v>
      </c>
      <c r="D4" s="6" t="n">
        <v>443458</v>
      </c>
      <c r="E4" s="6" t="n">
        <v>303183</v>
      </c>
    </row>
    <row r="5">
      <c r="A5" s="3" t="inlineStr">
        <is>
          <t>Interest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6399</v>
      </c>
      <c r="C6" s="5" t="n">
        <v>6843</v>
      </c>
      <c r="D6" s="5" t="n">
        <v>19449</v>
      </c>
      <c r="E6" s="5" t="n">
        <v>18762</v>
      </c>
    </row>
    <row r="7">
      <c r="A7" s="4" t="inlineStr">
        <is>
          <t>Tax-exempt</t>
        </is>
      </c>
      <c r="B7" s="5" t="n">
        <v>1795</v>
      </c>
      <c r="C7" s="5" t="n">
        <v>1818</v>
      </c>
      <c r="D7" s="5" t="n">
        <v>5407</v>
      </c>
      <c r="E7" s="5" t="n">
        <v>5526</v>
      </c>
    </row>
    <row r="8">
      <c r="A8" s="4" t="inlineStr">
        <is>
          <t>Other</t>
        </is>
      </c>
      <c r="B8" s="5" t="n">
        <v>11836</v>
      </c>
      <c r="C8" s="5" t="n">
        <v>3158</v>
      </c>
      <c r="D8" s="5" t="n">
        <v>35261</v>
      </c>
      <c r="E8" s="5" t="n">
        <v>6353</v>
      </c>
    </row>
    <row r="9">
      <c r="A9" s="4" t="inlineStr">
        <is>
          <t>Total interest income</t>
        </is>
      </c>
      <c r="B9" s="5" t="n">
        <v>173912</v>
      </c>
      <c r="C9" s="5" t="n">
        <v>128483</v>
      </c>
      <c r="D9" s="5" t="n">
        <v>503575</v>
      </c>
      <c r="E9" s="5" t="n">
        <v>33382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9826</v>
      </c>
      <c r="C11" s="5" t="n">
        <v>13133</v>
      </c>
      <c r="D11" s="5" t="n">
        <v>187946</v>
      </c>
      <c r="E11" s="5" t="n">
        <v>25186</v>
      </c>
    </row>
    <row r="12">
      <c r="A12" s="4" t="inlineStr">
        <is>
          <t>Borrowings</t>
        </is>
      </c>
      <c r="B12" s="5" t="n">
        <v>3160</v>
      </c>
      <c r="C12" s="5" t="n">
        <v>3966</v>
      </c>
      <c r="D12" s="5" t="n">
        <v>9500</v>
      </c>
      <c r="E12" s="5" t="n">
        <v>6901</v>
      </c>
    </row>
    <row r="13">
      <c r="A13" s="4" t="inlineStr">
        <is>
          <t>Total interest expense</t>
        </is>
      </c>
      <c r="B13" s="5" t="n">
        <v>72986</v>
      </c>
      <c r="C13" s="5" t="n">
        <v>17099</v>
      </c>
      <c r="D13" s="5" t="n">
        <v>197446</v>
      </c>
      <c r="E13" s="5" t="n">
        <v>32087</v>
      </c>
    </row>
    <row r="14">
      <c r="A14" s="4" t="inlineStr">
        <is>
          <t>Net interest income</t>
        </is>
      </c>
      <c r="B14" s="5" t="n">
        <v>100926</v>
      </c>
      <c r="C14" s="5" t="n">
        <v>111384</v>
      </c>
      <c r="D14" s="5" t="n">
        <v>306129</v>
      </c>
      <c r="E14" s="5" t="n">
        <v>301737</v>
      </c>
    </row>
    <row r="15">
      <c r="A15" s="4" t="inlineStr">
        <is>
          <t>Provision for credit losses on loans HFI</t>
        </is>
      </c>
      <c r="B15" s="5" t="n">
        <v>6031</v>
      </c>
      <c r="C15" s="5" t="n">
        <v>8189</v>
      </c>
      <c r="D15" s="5" t="n">
        <v>13603</v>
      </c>
      <c r="E15" s="5" t="n">
        <v>10241</v>
      </c>
    </row>
    <row r="16">
      <c r="A16" s="4" t="inlineStr">
        <is>
          <t>(Reversal of) provision for credit losses on unfunded commitments</t>
        </is>
      </c>
      <c r="B16" s="5" t="n">
        <v>-3210</v>
      </c>
      <c r="C16" s="5" t="n">
        <v>3178</v>
      </c>
      <c r="D16" s="5" t="n">
        <v>-11369</v>
      </c>
      <c r="E16" s="5" t="n">
        <v>9197</v>
      </c>
    </row>
    <row r="17">
      <c r="A17" s="4" t="inlineStr">
        <is>
          <t>Net interest income after provision for (reversal of) credit losses</t>
        </is>
      </c>
      <c r="B17" s="5" t="n">
        <v>98105</v>
      </c>
      <c r="C17" s="5" t="n">
        <v>100017</v>
      </c>
      <c r="D17" s="5" t="n">
        <v>303895</v>
      </c>
      <c r="E17" s="5" t="n">
        <v>28229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oss from investment securities, net</t>
        </is>
      </c>
      <c r="B19" s="5" t="n">
        <v>-14197</v>
      </c>
      <c r="C19" s="5" t="n">
        <v>-140</v>
      </c>
      <c r="D19" s="5" t="n">
        <v>-14156</v>
      </c>
      <c r="E19" s="5" t="n">
        <v>-401</v>
      </c>
    </row>
    <row r="20">
      <c r="A20" s="4" t="inlineStr">
        <is>
          <t>Gain (loss) on sales or write-downs of other real estate owned and other assets</t>
        </is>
      </c>
      <c r="B20" s="5" t="n">
        <v>115</v>
      </c>
      <c r="C20" s="5" t="n">
        <v>429</v>
      </c>
      <c r="D20" s="5" t="n">
        <v>465</v>
      </c>
      <c r="E20" s="5" t="n">
        <v>-13</v>
      </c>
    </row>
    <row r="21">
      <c r="A21" s="4" t="inlineStr">
        <is>
          <t>Other income</t>
        </is>
      </c>
      <c r="B21" s="5" t="n">
        <v>1456</v>
      </c>
      <c r="C21" s="5" t="n">
        <v>1870</v>
      </c>
      <c r="D21" s="5" t="n">
        <v>7491</v>
      </c>
      <c r="E21" s="5" t="n">
        <v>4420</v>
      </c>
    </row>
    <row r="22">
      <c r="A22" s="4" t="inlineStr">
        <is>
          <t>Total noninterest income</t>
        </is>
      </c>
      <c r="B22" s="5" t="n">
        <v>8042</v>
      </c>
      <c r="C22" s="5" t="n">
        <v>22592</v>
      </c>
      <c r="D22" s="5" t="n">
        <v>55204</v>
      </c>
      <c r="E22" s="5" t="n">
        <v>97198</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commissions and employee benefits</t>
        </is>
      </c>
      <c r="B24" s="5" t="n">
        <v>54491</v>
      </c>
      <c r="C24" s="5" t="n">
        <v>51028</v>
      </c>
      <c r="D24" s="5" t="n">
        <v>155299</v>
      </c>
      <c r="E24" s="5" t="n">
        <v>165652</v>
      </c>
    </row>
    <row r="25">
      <c r="A25" s="4" t="inlineStr">
        <is>
          <t>Occupancy and equipment expense</t>
        </is>
      </c>
      <c r="B25" s="5" t="n">
        <v>6428</v>
      </c>
      <c r="C25" s="5" t="n">
        <v>6011</v>
      </c>
      <c r="D25" s="5" t="n">
        <v>18618</v>
      </c>
      <c r="E25" s="5" t="n">
        <v>17267</v>
      </c>
    </row>
    <row r="26">
      <c r="A26" s="4" t="inlineStr">
        <is>
          <t>Legal and professional fees</t>
        </is>
      </c>
      <c r="B26" s="5" t="n">
        <v>1760</v>
      </c>
      <c r="C26" s="5" t="n">
        <v>4448</v>
      </c>
      <c r="D26" s="5" t="n">
        <v>7067</v>
      </c>
      <c r="E26" s="5" t="n">
        <v>10171</v>
      </c>
    </row>
    <row r="27">
      <c r="A27" s="4" t="inlineStr">
        <is>
          <t>Data processing</t>
        </is>
      </c>
      <c r="B27" s="5" t="n">
        <v>2338</v>
      </c>
      <c r="C27" s="5" t="n">
        <v>2334</v>
      </c>
      <c r="D27" s="5" t="n">
        <v>6796</v>
      </c>
      <c r="E27" s="5" t="n">
        <v>7219</v>
      </c>
    </row>
    <row r="28">
      <c r="A28" s="4" t="inlineStr">
        <is>
          <t>Advertising</t>
        </is>
      </c>
      <c r="B28" s="5" t="n">
        <v>2124</v>
      </c>
      <c r="C28" s="5" t="n">
        <v>2050</v>
      </c>
      <c r="D28" s="5" t="n">
        <v>6258</v>
      </c>
      <c r="E28" s="5" t="n">
        <v>8114</v>
      </c>
    </row>
    <row r="29">
      <c r="A29" s="4" t="inlineStr">
        <is>
          <t>Amortization of core deposit and other intangibles</t>
        </is>
      </c>
      <c r="B29" s="5" t="n">
        <v>889</v>
      </c>
      <c r="C29" s="5" t="n">
        <v>1108</v>
      </c>
      <c r="D29" s="5" t="n">
        <v>2819</v>
      </c>
      <c r="E29" s="5" t="n">
        <v>3546</v>
      </c>
    </row>
    <row r="30">
      <c r="A30" s="4" t="inlineStr">
        <is>
          <t>Mortgage restructuring expense</t>
        </is>
      </c>
      <c r="B30" s="5" t="n">
        <v>0</v>
      </c>
      <c r="C30" s="5" t="n">
        <v>0</v>
      </c>
      <c r="D30" s="5" t="n">
        <v>0</v>
      </c>
      <c r="E30" s="5" t="n">
        <v>12458</v>
      </c>
    </row>
    <row r="31">
      <c r="A31" s="4" t="inlineStr">
        <is>
          <t>Other expense</t>
        </is>
      </c>
      <c r="B31" s="5" t="n">
        <v>14967</v>
      </c>
      <c r="C31" s="5" t="n">
        <v>14868</v>
      </c>
      <c r="D31" s="5" t="n">
        <v>47872</v>
      </c>
      <c r="E31" s="5" t="n">
        <v>43689</v>
      </c>
    </row>
    <row r="32">
      <c r="A32" s="4" t="inlineStr">
        <is>
          <t>Total noninterest expense</t>
        </is>
      </c>
      <c r="B32" s="5" t="n">
        <v>82997</v>
      </c>
      <c r="C32" s="5" t="n">
        <v>81847</v>
      </c>
      <c r="D32" s="5" t="n">
        <v>244729</v>
      </c>
      <c r="E32" s="5" t="n">
        <v>268116</v>
      </c>
    </row>
    <row r="33">
      <c r="A33" s="4" t="inlineStr">
        <is>
          <t>Income before income taxes</t>
        </is>
      </c>
      <c r="B33" s="5" t="n">
        <v>23150</v>
      </c>
      <c r="C33" s="5" t="n">
        <v>40762</v>
      </c>
      <c r="D33" s="5" t="n">
        <v>114370</v>
      </c>
      <c r="E33" s="5" t="n">
        <v>111381</v>
      </c>
    </row>
    <row r="34">
      <c r="A34" s="4" t="inlineStr">
        <is>
          <t>Income tax expense</t>
        </is>
      </c>
      <c r="B34" s="5" t="n">
        <v>3975</v>
      </c>
      <c r="C34" s="5" t="n">
        <v>8931</v>
      </c>
      <c r="D34" s="5" t="n">
        <v>23507</v>
      </c>
      <c r="E34" s="5" t="n">
        <v>24961</v>
      </c>
    </row>
    <row r="35">
      <c r="A35" s="4" t="inlineStr">
        <is>
          <t>Net income applicable to FB Financial Corporation and noncontrolling interest</t>
        </is>
      </c>
      <c r="B35" s="5" t="n">
        <v>19175</v>
      </c>
      <c r="C35" s="5" t="n">
        <v>31831</v>
      </c>
      <c r="D35" s="5" t="n">
        <v>90863</v>
      </c>
      <c r="E35" s="5" t="n">
        <v>86420</v>
      </c>
    </row>
    <row r="36">
      <c r="A36" s="4" t="inlineStr">
        <is>
          <t>Net income applicable to noncontrolling interest</t>
        </is>
      </c>
      <c r="B36" s="5" t="n">
        <v>0</v>
      </c>
      <c r="C36" s="5" t="n">
        <v>0</v>
      </c>
      <c r="D36" s="5" t="n">
        <v>8</v>
      </c>
      <c r="E36" s="5" t="n">
        <v>8</v>
      </c>
    </row>
    <row r="37">
      <c r="A37" s="4" t="inlineStr">
        <is>
          <t>Net income applicable to FB Financial Corporation</t>
        </is>
      </c>
      <c r="B37" s="6" t="n">
        <v>19175</v>
      </c>
      <c r="C37" s="6" t="n">
        <v>31831</v>
      </c>
      <c r="D37" s="6" t="n">
        <v>90855</v>
      </c>
      <c r="E37" s="6" t="n">
        <v>86412</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0.41</v>
      </c>
      <c r="C39" s="7" t="n">
        <v>0.68</v>
      </c>
      <c r="D39" s="7" t="n">
        <v>1.94</v>
      </c>
      <c r="E39" s="7" t="n">
        <v>1.83</v>
      </c>
    </row>
    <row r="40">
      <c r="A40" s="4" t="inlineStr">
        <is>
          <t>Diluted (in dollars per share)</t>
        </is>
      </c>
      <c r="B40" s="7" t="n">
        <v>0.41</v>
      </c>
      <c r="C40" s="7" t="n">
        <v>0.68</v>
      </c>
      <c r="D40" s="7" t="n">
        <v>1.94</v>
      </c>
      <c r="E40" s="7" t="n">
        <v>1.83</v>
      </c>
    </row>
    <row r="41">
      <c r="A41" s="4" t="inlineStr">
        <is>
          <t>Mortgage banking income</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Mortgage banking income, service charges on deposit accounts, investment services and trust income, ATM and interchange fees</t>
        </is>
      </c>
      <c r="B43" s="6" t="n">
        <v>11998</v>
      </c>
      <c r="C43" s="6" t="n">
        <v>12384</v>
      </c>
      <c r="D43" s="6" t="n">
        <v>36316</v>
      </c>
      <c r="E43" s="6" t="n">
        <v>64474</v>
      </c>
    </row>
    <row r="44">
      <c r="A44" s="4" t="inlineStr">
        <is>
          <t>Service charges on deposit accoun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Mortgage banking income, service charges on deposit accounts, investment services and trust income, ATM and interchange fees</t>
        </is>
      </c>
      <c r="B46" s="5" t="n">
        <v>2959</v>
      </c>
      <c r="C46" s="5" t="n">
        <v>3208</v>
      </c>
      <c r="D46" s="5" t="n">
        <v>9197</v>
      </c>
      <c r="E46" s="5" t="n">
        <v>9030</v>
      </c>
    </row>
    <row r="47">
      <c r="A47" s="4" t="inlineStr">
        <is>
          <t>Investment services and trust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Mortgage banking income, service charges on deposit accounts, investment services and trust income, ATM and interchange fees</t>
        </is>
      </c>
      <c r="B49" s="5" t="n">
        <v>3072</v>
      </c>
      <c r="C49" s="5" t="n">
        <v>2227</v>
      </c>
      <c r="D49" s="5" t="n">
        <v>8227</v>
      </c>
      <c r="E49" s="5" t="n">
        <v>6634</v>
      </c>
    </row>
    <row r="50">
      <c r="A50" s="4" t="inlineStr">
        <is>
          <t>ATM and interchange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Mortgage banking income, service charges on deposit accounts, investment services and trust income, ATM and interchange fees</t>
        </is>
      </c>
      <c r="B52" s="6" t="n">
        <v>2639</v>
      </c>
      <c r="C52" s="6" t="n">
        <v>2614</v>
      </c>
      <c r="D52" s="6" t="n">
        <v>7664</v>
      </c>
      <c r="E52" s="6" t="n">
        <v>13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Loans Analysis to Executive Officers, Certain Management, Bank Directors and Related Interests</t>
        </is>
      </c>
      <c r="B4" s="4" t="inlineStr">
        <is>
          <t xml:space="preserve">An analysis of loans to executive officers, certain management, and directors of the Bank and their related interests is presented below: Loans outstanding at January 1, 2023 $ 82,559 New loans and advances 7,392 Change in related party status (37,812) Repayments (3,576) Loans outstanding at September 30, 2023 $ 48,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Basis of Presentation - Narrative (Details) $ in Thousands</t>
        </is>
      </c>
      <c r="B1" s="2" t="inlineStr">
        <is>
          <t>Oct. 16, 2023 USD ($) branch</t>
        </is>
      </c>
      <c r="C1" s="2" t="inlineStr">
        <is>
          <t>Sep. 30, 2023 branch</t>
        </is>
      </c>
    </row>
    <row r="2">
      <c r="A2" s="3" t="inlineStr">
        <is>
          <t>New Accounting Pronouncements or Change in Accounting Principle [Line Items]</t>
        </is>
      </c>
      <c r="B2" s="4" t="inlineStr">
        <is>
          <t xml:space="preserve"> </t>
        </is>
      </c>
      <c r="C2" s="4" t="inlineStr">
        <is>
          <t xml:space="preserve"> </t>
        </is>
      </c>
    </row>
    <row r="3">
      <c r="A3" s="4" t="inlineStr">
        <is>
          <t>Number of full-service branches</t>
        </is>
      </c>
      <c r="B3" s="4" t="inlineStr">
        <is>
          <t xml:space="preserve"> </t>
        </is>
      </c>
      <c r="C3" s="5" t="n">
        <v>81</v>
      </c>
    </row>
    <row r="4">
      <c r="A4" s="4" t="inlineStr">
        <is>
          <t>Subsequent Even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Number of branches closure</t>
        </is>
      </c>
      <c r="B6" s="5" t="n">
        <v>7</v>
      </c>
      <c r="C6" s="4" t="inlineStr">
        <is>
          <t xml:space="preserve"> </t>
        </is>
      </c>
    </row>
    <row r="7">
      <c r="A7" s="4" t="inlineStr">
        <is>
          <t>Termination Costs | Subsequent Event</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Incurred cost | $</t>
        </is>
      </c>
      <c r="B9" s="6" t="n">
        <v>898</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Basic and Diluted Earnings Per Common Share Calcul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pplicable to FB Financial Corporation</t>
        </is>
      </c>
      <c r="B4" s="6" t="n">
        <v>19175</v>
      </c>
      <c r="C4" s="6" t="n">
        <v>31831</v>
      </c>
      <c r="D4" s="6" t="n">
        <v>90855</v>
      </c>
      <c r="E4" s="6" t="n">
        <v>86412</v>
      </c>
    </row>
    <row r="5">
      <c r="A5" s="4" t="inlineStr">
        <is>
          <t>Dividends paid on and undistributed earnings allocated to participating securities</t>
        </is>
      </c>
      <c r="B5" s="5" t="n">
        <v>0</v>
      </c>
      <c r="C5" s="5" t="n">
        <v>0</v>
      </c>
      <c r="D5" s="5" t="n">
        <v>0</v>
      </c>
      <c r="E5" s="5" t="n">
        <v>0</v>
      </c>
    </row>
    <row r="6">
      <c r="A6" s="4" t="inlineStr">
        <is>
          <t>Earnings available to common shareholders</t>
        </is>
      </c>
      <c r="B6" s="6" t="n">
        <v>19175</v>
      </c>
      <c r="C6" s="6" t="n">
        <v>31831</v>
      </c>
      <c r="D6" s="6" t="n">
        <v>90855</v>
      </c>
      <c r="E6" s="6" t="n">
        <v>86412</v>
      </c>
    </row>
    <row r="7">
      <c r="A7" s="4" t="inlineStr">
        <is>
          <t>Weighted average basic shares outstanding (in shares)</t>
        </is>
      </c>
      <c r="B7" s="5" t="n">
        <v>46818612</v>
      </c>
      <c r="C7" s="5" t="n">
        <v>46908520</v>
      </c>
      <c r="D7" s="5" t="n">
        <v>46759703</v>
      </c>
      <c r="E7" s="5" t="n">
        <v>47181853</v>
      </c>
    </row>
    <row r="8">
      <c r="A8" s="4" t="inlineStr">
        <is>
          <t>Basic earnings (loss) per common share (in dollars per share)</t>
        </is>
      </c>
      <c r="B8" s="7" t="n">
        <v>0.41</v>
      </c>
      <c r="C8" s="7" t="n">
        <v>0.68</v>
      </c>
      <c r="D8" s="7" t="n">
        <v>1.94</v>
      </c>
      <c r="E8" s="7" t="n">
        <v>1.83</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Earnings available to common shareholders</t>
        </is>
      </c>
      <c r="B10" s="6" t="n">
        <v>19175</v>
      </c>
      <c r="C10" s="6" t="n">
        <v>31831</v>
      </c>
      <c r="D10" s="6" t="n">
        <v>90855</v>
      </c>
      <c r="E10" s="6" t="n">
        <v>86412</v>
      </c>
    </row>
    <row r="11">
      <c r="A11" s="4" t="inlineStr">
        <is>
          <t>Weighted average basic shares outstanding (in shares)</t>
        </is>
      </c>
      <c r="B11" s="5" t="n">
        <v>46818612</v>
      </c>
      <c r="C11" s="5" t="n">
        <v>46908520</v>
      </c>
      <c r="D11" s="5" t="n">
        <v>46759703</v>
      </c>
      <c r="E11" s="5" t="n">
        <v>47181853</v>
      </c>
    </row>
    <row r="12">
      <c r="A12" s="4" t="inlineStr">
        <is>
          <t>Weighted average diluted shares contingently issuable (in shares)</t>
        </is>
      </c>
      <c r="B12" s="5" t="n">
        <v>37810</v>
      </c>
      <c r="C12" s="5" t="n">
        <v>116091</v>
      </c>
      <c r="D12" s="5" t="n">
        <v>42840</v>
      </c>
      <c r="E12" s="5" t="n">
        <v>133247</v>
      </c>
    </row>
    <row r="13">
      <c r="A13" s="4" t="inlineStr">
        <is>
          <t>Weighted average diluted shares outstanding (in shares)</t>
        </is>
      </c>
      <c r="B13" s="5" t="n">
        <v>46856422</v>
      </c>
      <c r="C13" s="5" t="n">
        <v>47024611</v>
      </c>
      <c r="D13" s="5" t="n">
        <v>46802543</v>
      </c>
      <c r="E13" s="5" t="n">
        <v>47315100</v>
      </c>
    </row>
    <row r="14">
      <c r="A14" s="4" t="inlineStr">
        <is>
          <t>Diluted (loss) earnings per common share (in dollars per share)</t>
        </is>
      </c>
      <c r="B14" s="7" t="n">
        <v>0.41</v>
      </c>
      <c r="C14" s="7" t="n">
        <v>0.68</v>
      </c>
      <c r="D14" s="7" t="n">
        <v>1.94</v>
      </c>
      <c r="E14" s="7" t="n">
        <v>1.83</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Restricted stock units outstanding considered to be antidilutive (in shares)</t>
        </is>
      </c>
      <c r="B17" s="5" t="n">
        <v>217546</v>
      </c>
      <c r="C17" s="5" t="n">
        <v>15408</v>
      </c>
      <c r="D17" s="5" t="n">
        <v>218815</v>
      </c>
      <c r="E17" s="5" t="n">
        <v>118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chedule of Amortized Cost of Securities and Fair Values (Details) - USD ($)</t>
        </is>
      </c>
      <c r="B1" s="2" t="inlineStr">
        <is>
          <t>Sep. 30, 2023</t>
        </is>
      </c>
      <c r="C1" s="2" t="inlineStr">
        <is>
          <t>Dec. 31, 2022</t>
        </is>
      </c>
    </row>
    <row r="2">
      <c r="A2" s="3" t="inlineStr">
        <is>
          <t>Debt Securities, Available-for-sale [Abstract]</t>
        </is>
      </c>
      <c r="B2" s="4" t="inlineStr">
        <is>
          <t xml:space="preserve"> </t>
        </is>
      </c>
      <c r="C2" s="4" t="inlineStr">
        <is>
          <t xml:space="preserve"> </t>
        </is>
      </c>
    </row>
    <row r="3">
      <c r="A3" s="4" t="inlineStr">
        <is>
          <t>Total debt securities</t>
        </is>
      </c>
      <c r="B3" s="6" t="n">
        <v>1613267000</v>
      </c>
      <c r="C3" s="6" t="n">
        <v>1705574000</v>
      </c>
    </row>
    <row r="4">
      <c r="A4" s="4" t="inlineStr">
        <is>
          <t>Gross unrealized gains</t>
        </is>
      </c>
      <c r="B4" s="5" t="n">
        <v>179000</v>
      </c>
      <c r="C4" s="5" t="n">
        <v>458000</v>
      </c>
    </row>
    <row r="5">
      <c r="A5" s="4" t="inlineStr">
        <is>
          <t>Gross unrealized losses</t>
        </is>
      </c>
      <c r="B5" s="5" t="n">
        <v>-265227000</v>
      </c>
      <c r="C5" s="5" t="n">
        <v>-234846000</v>
      </c>
    </row>
    <row r="6">
      <c r="A6" s="4" t="inlineStr">
        <is>
          <t>Allowance for credit losses for investments</t>
        </is>
      </c>
      <c r="B6" s="5" t="n">
        <v>0</v>
      </c>
      <c r="C6" s="5" t="n">
        <v>0</v>
      </c>
    </row>
    <row r="7">
      <c r="A7" s="4" t="inlineStr">
        <is>
          <t>Fair Value</t>
        </is>
      </c>
      <c r="B7" s="5" t="n">
        <v>1348219000</v>
      </c>
      <c r="C7" s="5" t="n">
        <v>1471186000</v>
      </c>
    </row>
    <row r="8">
      <c r="A8" s="4" t="inlineStr">
        <is>
          <t>U.S. government agency securit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Total debt securities</t>
        </is>
      </c>
      <c r="B10" s="5" t="n">
        <v>107300000</v>
      </c>
      <c r="C10" s="5" t="n">
        <v>45167000</v>
      </c>
    </row>
    <row r="11">
      <c r="A11" s="4" t="inlineStr">
        <is>
          <t>Gross unrealized gains</t>
        </is>
      </c>
      <c r="B11" s="5" t="n">
        <v>112000</v>
      </c>
      <c r="C11" s="5" t="n">
        <v>0</v>
      </c>
    </row>
    <row r="12">
      <c r="A12" s="4" t="inlineStr">
        <is>
          <t>Gross unrealized losses</t>
        </is>
      </c>
      <c r="B12" s="5" t="n">
        <v>-1611000</v>
      </c>
      <c r="C12" s="5" t="n">
        <v>-5105000</v>
      </c>
    </row>
    <row r="13">
      <c r="A13" s="4" t="inlineStr">
        <is>
          <t>Allowance for credit losses for investments</t>
        </is>
      </c>
      <c r="B13" s="5" t="n">
        <v>0</v>
      </c>
      <c r="C13" s="5" t="n">
        <v>0</v>
      </c>
    </row>
    <row r="14">
      <c r="A14" s="4" t="inlineStr">
        <is>
          <t>Fair Value</t>
        </is>
      </c>
      <c r="B14" s="5" t="n">
        <v>105801000</v>
      </c>
      <c r="C14" s="5" t="n">
        <v>40062000</v>
      </c>
    </row>
    <row r="15">
      <c r="A15" s="4" t="inlineStr">
        <is>
          <t>Mortgage-backed securities -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Total debt securities</t>
        </is>
      </c>
      <c r="B17" s="5" t="n">
        <v>1083311000</v>
      </c>
      <c r="C17" s="5" t="n">
        <v>1224522000</v>
      </c>
    </row>
    <row r="18">
      <c r="A18" s="4" t="inlineStr">
        <is>
          <t>Gross unrealized gains</t>
        </is>
      </c>
      <c r="B18" s="5" t="n">
        <v>0</v>
      </c>
      <c r="C18" s="5" t="n">
        <v>0</v>
      </c>
    </row>
    <row r="19">
      <c r="A19" s="4" t="inlineStr">
        <is>
          <t>Gross unrealized losses</t>
        </is>
      </c>
      <c r="B19" s="5" t="n">
        <v>-212237000</v>
      </c>
      <c r="C19" s="5" t="n">
        <v>-190329000</v>
      </c>
    </row>
    <row r="20">
      <c r="A20" s="4" t="inlineStr">
        <is>
          <t>Allowance for credit losses for investments</t>
        </is>
      </c>
      <c r="B20" s="5" t="n">
        <v>0</v>
      </c>
      <c r="C20" s="5" t="n">
        <v>0</v>
      </c>
    </row>
    <row r="21">
      <c r="A21" s="4" t="inlineStr">
        <is>
          <t>Fair Value</t>
        </is>
      </c>
      <c r="B21" s="5" t="n">
        <v>871074000</v>
      </c>
      <c r="C21" s="5" t="n">
        <v>1034193000</v>
      </c>
    </row>
    <row r="22">
      <c r="A22" s="4" t="inlineStr">
        <is>
          <t>Mortgage-backed securities - commercial</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Total debt securities</t>
        </is>
      </c>
      <c r="B24" s="5" t="n">
        <v>18517000</v>
      </c>
      <c r="C24" s="5" t="n">
        <v>19209000</v>
      </c>
    </row>
    <row r="25">
      <c r="A25" s="4" t="inlineStr">
        <is>
          <t>Gross unrealized gains</t>
        </is>
      </c>
      <c r="B25" s="5" t="n">
        <v>0</v>
      </c>
      <c r="C25" s="5" t="n">
        <v>0</v>
      </c>
    </row>
    <row r="26">
      <c r="A26" s="4" t="inlineStr">
        <is>
          <t>Gross unrealized losses</t>
        </is>
      </c>
      <c r="B26" s="5" t="n">
        <v>-1840000</v>
      </c>
      <c r="C26" s="5" t="n">
        <v>-1565000</v>
      </c>
    </row>
    <row r="27">
      <c r="A27" s="4" t="inlineStr">
        <is>
          <t>Allowance for credit losses for investments</t>
        </is>
      </c>
      <c r="B27" s="5" t="n">
        <v>0</v>
      </c>
      <c r="C27" s="5" t="n">
        <v>0</v>
      </c>
    </row>
    <row r="28">
      <c r="A28" s="4" t="inlineStr">
        <is>
          <t>Fair Value</t>
        </is>
      </c>
      <c r="B28" s="5" t="n">
        <v>16677000</v>
      </c>
      <c r="C28" s="5" t="n">
        <v>17644000</v>
      </c>
    </row>
    <row r="29">
      <c r="A29" s="4" t="inlineStr">
        <is>
          <t>Municipal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Total debt securities</t>
        </is>
      </c>
      <c r="B31" s="5" t="n">
        <v>289009000</v>
      </c>
      <c r="C31" s="5" t="n">
        <v>295375000</v>
      </c>
    </row>
    <row r="32">
      <c r="A32" s="4" t="inlineStr">
        <is>
          <t>Gross unrealized gains</t>
        </is>
      </c>
      <c r="B32" s="5" t="n">
        <v>67000</v>
      </c>
      <c r="C32" s="5" t="n">
        <v>458000</v>
      </c>
    </row>
    <row r="33">
      <c r="A33" s="4" t="inlineStr">
        <is>
          <t>Gross unrealized losses</t>
        </is>
      </c>
      <c r="B33" s="5" t="n">
        <v>-44465000</v>
      </c>
      <c r="C33" s="5" t="n">
        <v>-31413000</v>
      </c>
    </row>
    <row r="34">
      <c r="A34" s="4" t="inlineStr">
        <is>
          <t>Allowance for credit losses for investments</t>
        </is>
      </c>
      <c r="B34" s="5" t="n">
        <v>0</v>
      </c>
      <c r="C34" s="5" t="n">
        <v>0</v>
      </c>
    </row>
    <row r="35">
      <c r="A35" s="4" t="inlineStr">
        <is>
          <t>Fair Value</t>
        </is>
      </c>
      <c r="B35" s="5" t="n">
        <v>244611000</v>
      </c>
      <c r="C35" s="5" t="n">
        <v>264420000</v>
      </c>
    </row>
    <row r="36">
      <c r="A36" s="4" t="inlineStr">
        <is>
          <t>U.S. Treasury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Total debt securities</t>
        </is>
      </c>
      <c r="B38" s="5" t="n">
        <v>111630000</v>
      </c>
      <c r="C38" s="5" t="n">
        <v>113301000</v>
      </c>
    </row>
    <row r="39">
      <c r="A39" s="4" t="inlineStr">
        <is>
          <t>Gross unrealized gains</t>
        </is>
      </c>
      <c r="B39" s="5" t="n">
        <v>0</v>
      </c>
      <c r="C39" s="5" t="n">
        <v>0</v>
      </c>
    </row>
    <row r="40">
      <c r="A40" s="4" t="inlineStr">
        <is>
          <t>Gross unrealized losses</t>
        </is>
      </c>
      <c r="B40" s="5" t="n">
        <v>-4832000</v>
      </c>
      <c r="C40" s="5" t="n">
        <v>-5621000</v>
      </c>
    </row>
    <row r="41">
      <c r="A41" s="4" t="inlineStr">
        <is>
          <t>Allowance for credit losses for investments</t>
        </is>
      </c>
      <c r="B41" s="5" t="n">
        <v>0</v>
      </c>
      <c r="C41" s="5" t="n">
        <v>0</v>
      </c>
    </row>
    <row r="42">
      <c r="A42" s="4" t="inlineStr">
        <is>
          <t>Fair Value</t>
        </is>
      </c>
      <c r="B42" s="5" t="n">
        <v>106798000</v>
      </c>
      <c r="C42" s="5" t="n">
        <v>107680000</v>
      </c>
    </row>
    <row r="43">
      <c r="A43" s="4" t="inlineStr">
        <is>
          <t>Corporate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debt securities</t>
        </is>
      </c>
      <c r="B45" s="5" t="n">
        <v>3500000</v>
      </c>
      <c r="C45" s="5" t="n">
        <v>8000000</v>
      </c>
    </row>
    <row r="46">
      <c r="A46" s="4" t="inlineStr">
        <is>
          <t>Gross unrealized gains</t>
        </is>
      </c>
      <c r="B46" s="5" t="n">
        <v>0</v>
      </c>
      <c r="C46" s="5" t="n">
        <v>0</v>
      </c>
    </row>
    <row r="47">
      <c r="A47" s="4" t="inlineStr">
        <is>
          <t>Gross unrealized losses</t>
        </is>
      </c>
      <c r="B47" s="5" t="n">
        <v>-242000</v>
      </c>
      <c r="C47" s="5" t="n">
        <v>-813000</v>
      </c>
    </row>
    <row r="48">
      <c r="A48" s="4" t="inlineStr">
        <is>
          <t>Allowance for credit losses for investments</t>
        </is>
      </c>
      <c r="B48" s="5" t="n">
        <v>0</v>
      </c>
      <c r="C48" s="5" t="n">
        <v>0</v>
      </c>
    </row>
    <row r="49">
      <c r="A49" s="4" t="inlineStr">
        <is>
          <t>Fair Value</t>
        </is>
      </c>
      <c r="B49" s="6" t="n">
        <v>3258000</v>
      </c>
      <c r="C49" s="6" t="n">
        <v>718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Investment Securities - Narrative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49205000</v>
      </c>
      <c r="C4" s="4" t="inlineStr">
        <is>
          <t xml:space="preserve"> </t>
        </is>
      </c>
      <c r="D4" s="6" t="n">
        <v>49205000</v>
      </c>
      <c r="E4" s="4" t="inlineStr">
        <is>
          <t xml:space="preserve"> </t>
        </is>
      </c>
      <c r="F4" s="6" t="n">
        <v>45684000</v>
      </c>
    </row>
    <row r="5">
      <c r="A5" s="4" t="inlineStr">
        <is>
          <t>Trade date receivable - securities</t>
        </is>
      </c>
      <c r="B5" s="5" t="n">
        <v>789000</v>
      </c>
      <c r="C5" s="6" t="n">
        <v>0</v>
      </c>
      <c r="D5" s="5" t="n">
        <v>789000</v>
      </c>
      <c r="E5" s="6" t="n">
        <v>0</v>
      </c>
      <c r="F5" s="5" t="n">
        <v>0</v>
      </c>
    </row>
    <row r="6">
      <c r="A6" s="4" t="inlineStr">
        <is>
          <t>Trade date payable - securities</t>
        </is>
      </c>
      <c r="B6" s="5" t="n">
        <v>10930000</v>
      </c>
      <c r="C6" s="5" t="n">
        <v>0</v>
      </c>
      <c r="D6" s="5" t="n">
        <v>10930000</v>
      </c>
      <c r="E6" s="5" t="n">
        <v>0</v>
      </c>
      <c r="F6" s="5" t="n">
        <v>0</v>
      </c>
    </row>
    <row r="7">
      <c r="A7" s="4" t="inlineStr">
        <is>
          <t>Allowance for credit losses for investments</t>
        </is>
      </c>
      <c r="B7" s="6" t="n">
        <v>0</v>
      </c>
      <c r="C7" s="4" t="inlineStr">
        <is>
          <t xml:space="preserve"> </t>
        </is>
      </c>
      <c r="D7" s="6" t="n">
        <v>0</v>
      </c>
      <c r="E7" s="4" t="inlineStr">
        <is>
          <t xml:space="preserve"> </t>
        </is>
      </c>
      <c r="F7" s="6" t="n">
        <v>0</v>
      </c>
    </row>
    <row r="8">
      <c r="A8" s="4" t="inlineStr">
        <is>
          <t>Number of securities in securities portfolio | security</t>
        </is>
      </c>
      <c r="B8" s="5" t="n">
        <v>472</v>
      </c>
      <c r="C8" s="4" t="inlineStr">
        <is>
          <t xml:space="preserve"> </t>
        </is>
      </c>
      <c r="D8" s="5" t="n">
        <v>472</v>
      </c>
      <c r="E8" s="4" t="inlineStr">
        <is>
          <t xml:space="preserve"> </t>
        </is>
      </c>
      <c r="F8" s="5" t="n">
        <v>503</v>
      </c>
    </row>
    <row r="9">
      <c r="A9" s="4" t="inlineStr">
        <is>
          <t>Number of securities in securities portfolio, unrealized loss position | security</t>
        </is>
      </c>
      <c r="B9" s="5" t="n">
        <v>464</v>
      </c>
      <c r="C9" s="4" t="inlineStr">
        <is>
          <t xml:space="preserve"> </t>
        </is>
      </c>
      <c r="D9" s="5" t="n">
        <v>464</v>
      </c>
      <c r="E9" s="4" t="inlineStr">
        <is>
          <t xml:space="preserve"> </t>
        </is>
      </c>
      <c r="F9" s="5" t="n">
        <v>454</v>
      </c>
    </row>
    <row r="10">
      <c r="A10" s="4" t="inlineStr">
        <is>
          <t>Marketable securities at fair value</t>
        </is>
      </c>
      <c r="B10" s="6" t="n">
        <v>2934000</v>
      </c>
      <c r="C10" s="4" t="inlineStr">
        <is>
          <t xml:space="preserve"> </t>
        </is>
      </c>
      <c r="D10" s="6" t="n">
        <v>2934000</v>
      </c>
      <c r="E10" s="4" t="inlineStr">
        <is>
          <t xml:space="preserve"> </t>
        </is>
      </c>
      <c r="F10" s="6" t="n">
        <v>2990000</v>
      </c>
    </row>
    <row r="11">
      <c r="A11" s="4" t="inlineStr">
        <is>
          <t>Equity securities without readily determinable market value</t>
        </is>
      </c>
      <c r="B11" s="5" t="n">
        <v>24487000</v>
      </c>
      <c r="C11" s="4" t="inlineStr">
        <is>
          <t xml:space="preserve"> </t>
        </is>
      </c>
      <c r="D11" s="5" t="n">
        <v>24487000</v>
      </c>
      <c r="E11" s="4" t="inlineStr">
        <is>
          <t xml:space="preserve"> </t>
        </is>
      </c>
      <c r="F11" s="5" t="n">
        <v>22496000</v>
      </c>
    </row>
    <row r="12">
      <c r="A12" s="4" t="inlineStr">
        <is>
          <t>Federal Home Loan Bank stock, at cost</t>
        </is>
      </c>
      <c r="B12" s="5" t="n">
        <v>34809000</v>
      </c>
      <c r="C12" s="4" t="inlineStr">
        <is>
          <t xml:space="preserve"> </t>
        </is>
      </c>
      <c r="D12" s="5" t="n">
        <v>34809000</v>
      </c>
      <c r="E12" s="4" t="inlineStr">
        <is>
          <t xml:space="preserve"> </t>
        </is>
      </c>
      <c r="F12" s="5" t="n">
        <v>58641000</v>
      </c>
    </row>
    <row r="13">
      <c r="A13" s="4" t="inlineStr">
        <is>
          <t>Net (loss) gain on change in fair value and sale of equity securities</t>
        </is>
      </c>
      <c r="B13" s="5" t="n">
        <v>-97000</v>
      </c>
      <c r="C13" s="6" t="n">
        <v>-141000</v>
      </c>
      <c r="D13" s="5" t="n">
        <v>-56000</v>
      </c>
      <c r="E13" s="6" t="n">
        <v>-405000</v>
      </c>
      <c r="F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pledged</t>
        </is>
      </c>
      <c r="B16" s="5" t="n">
        <v>853637000</v>
      </c>
      <c r="C16" s="4" t="inlineStr">
        <is>
          <t xml:space="preserve"> </t>
        </is>
      </c>
      <c r="D16" s="5" t="n">
        <v>853637000</v>
      </c>
      <c r="E16" s="4" t="inlineStr">
        <is>
          <t xml:space="preserve"> </t>
        </is>
      </c>
      <c r="F16" s="5" t="n">
        <v>1191021000</v>
      </c>
    </row>
    <row r="17">
      <c r="A17" s="4" t="inlineStr">
        <is>
          <t>Deb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6" t="n">
        <v>5159000</v>
      </c>
      <c r="C19" s="4" t="inlineStr">
        <is>
          <t xml:space="preserve"> </t>
        </is>
      </c>
      <c r="D19" s="6" t="n">
        <v>5159000</v>
      </c>
      <c r="E19" s="4" t="inlineStr">
        <is>
          <t xml:space="preserve"> </t>
        </is>
      </c>
      <c r="F19" s="6" t="n">
        <v>547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64611</v>
      </c>
      <c r="C3" s="6" t="n">
        <v>4277</v>
      </c>
    </row>
    <row r="4">
      <c r="A4" s="4" t="inlineStr">
        <is>
          <t>Due in one to five years</t>
        </is>
      </c>
      <c r="B4" s="5" t="n">
        <v>80999</v>
      </c>
      <c r="C4" s="5" t="n">
        <v>161556</v>
      </c>
    </row>
    <row r="5">
      <c r="A5" s="4" t="inlineStr">
        <is>
          <t>Due in five to ten years</t>
        </is>
      </c>
      <c r="B5" s="5" t="n">
        <v>60133</v>
      </c>
      <c r="C5" s="5" t="n">
        <v>61290</v>
      </c>
    </row>
    <row r="6">
      <c r="A6" s="4" t="inlineStr">
        <is>
          <t>Due in over ten years</t>
        </is>
      </c>
      <c r="B6" s="5" t="n">
        <v>305696</v>
      </c>
      <c r="C6" s="5" t="n">
        <v>234720</v>
      </c>
    </row>
    <row r="7">
      <c r="A7" s="4" t="inlineStr">
        <is>
          <t>Amortized cost, sub-total</t>
        </is>
      </c>
      <c r="B7" s="5" t="n">
        <v>511439</v>
      </c>
      <c r="C7" s="5" t="n">
        <v>461843</v>
      </c>
    </row>
    <row r="8">
      <c r="A8" s="4" t="inlineStr">
        <is>
          <t>Total debt securities</t>
        </is>
      </c>
      <c r="B8" s="5" t="n">
        <v>1613267</v>
      </c>
      <c r="C8" s="5" t="n">
        <v>1705574</v>
      </c>
    </row>
    <row r="9">
      <c r="A9" s="3" t="inlineStr">
        <is>
          <t>Fair value</t>
        </is>
      </c>
      <c r="B9" s="4" t="inlineStr">
        <is>
          <t xml:space="preserve"> </t>
        </is>
      </c>
      <c r="C9" s="4" t="inlineStr">
        <is>
          <t xml:space="preserve"> </t>
        </is>
      </c>
    </row>
    <row r="10">
      <c r="A10" s="4" t="inlineStr">
        <is>
          <t>Due in one year or less</t>
        </is>
      </c>
      <c r="B10" s="5" t="n">
        <v>63615</v>
      </c>
      <c r="C10" s="5" t="n">
        <v>4225</v>
      </c>
    </row>
    <row r="11">
      <c r="A11" s="4" t="inlineStr">
        <is>
          <t>Due in one to five years</t>
        </is>
      </c>
      <c r="B11" s="5" t="n">
        <v>74854</v>
      </c>
      <c r="C11" s="5" t="n">
        <v>152181</v>
      </c>
    </row>
    <row r="12">
      <c r="A12" s="4" t="inlineStr">
        <is>
          <t>Due in five to ten years</t>
        </is>
      </c>
      <c r="B12" s="5" t="n">
        <v>56477</v>
      </c>
      <c r="C12" s="5" t="n">
        <v>57859</v>
      </c>
    </row>
    <row r="13">
      <c r="A13" s="4" t="inlineStr">
        <is>
          <t>Due in over ten years</t>
        </is>
      </c>
      <c r="B13" s="5" t="n">
        <v>265522</v>
      </c>
      <c r="C13" s="5" t="n">
        <v>205084</v>
      </c>
    </row>
    <row r="14">
      <c r="A14" s="4" t="inlineStr">
        <is>
          <t>Fair value, sub-total</t>
        </is>
      </c>
      <c r="B14" s="5" t="n">
        <v>460468</v>
      </c>
      <c r="C14" s="5" t="n">
        <v>419349</v>
      </c>
    </row>
    <row r="15">
      <c r="A15" s="4" t="inlineStr">
        <is>
          <t>Total debt securities</t>
        </is>
      </c>
      <c r="B15" s="5" t="n">
        <v>1348219</v>
      </c>
      <c r="C15" s="5" t="n">
        <v>1471186</v>
      </c>
    </row>
    <row r="16">
      <c r="A16" s="4" t="inlineStr">
        <is>
          <t>Mortgage-backed securities - residential</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1083311</v>
      </c>
      <c r="C18" s="5" t="n">
        <v>1224522</v>
      </c>
    </row>
    <row r="19">
      <c r="A19" s="4" t="inlineStr">
        <is>
          <t>Total debt securities</t>
        </is>
      </c>
      <c r="B19" s="5" t="n">
        <v>1083311</v>
      </c>
      <c r="C19" s="5" t="n">
        <v>1224522</v>
      </c>
    </row>
    <row r="20">
      <c r="A20" s="3" t="inlineStr">
        <is>
          <t>Fair value</t>
        </is>
      </c>
      <c r="B20" s="4" t="inlineStr">
        <is>
          <t xml:space="preserve"> </t>
        </is>
      </c>
      <c r="C20" s="4" t="inlineStr">
        <is>
          <t xml:space="preserve"> </t>
        </is>
      </c>
    </row>
    <row r="21">
      <c r="A21" s="4" t="inlineStr">
        <is>
          <t>Mortgage-backed securities</t>
        </is>
      </c>
      <c r="B21" s="5" t="n">
        <v>871074</v>
      </c>
      <c r="C21" s="5" t="n">
        <v>1034193</v>
      </c>
    </row>
    <row r="22">
      <c r="A22" s="4" t="inlineStr">
        <is>
          <t>Total debt securities</t>
        </is>
      </c>
      <c r="B22" s="5" t="n">
        <v>871074</v>
      </c>
      <c r="C22" s="5" t="n">
        <v>1034193</v>
      </c>
    </row>
    <row r="23">
      <c r="A23" s="4" t="inlineStr">
        <is>
          <t>Mortgage-backed securities - commercial</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backed securities</t>
        </is>
      </c>
      <c r="B25" s="5" t="n">
        <v>18517</v>
      </c>
      <c r="C25" s="5" t="n">
        <v>19209</v>
      </c>
    </row>
    <row r="26">
      <c r="A26" s="4" t="inlineStr">
        <is>
          <t>Total debt securities</t>
        </is>
      </c>
      <c r="B26" s="5" t="n">
        <v>18517</v>
      </c>
      <c r="C26" s="5" t="n">
        <v>19209</v>
      </c>
    </row>
    <row r="27">
      <c r="A27" s="3" t="inlineStr">
        <is>
          <t>Fair value</t>
        </is>
      </c>
      <c r="B27" s="4" t="inlineStr">
        <is>
          <t xml:space="preserve"> </t>
        </is>
      </c>
      <c r="C27" s="4" t="inlineStr">
        <is>
          <t xml:space="preserve"> </t>
        </is>
      </c>
    </row>
    <row r="28">
      <c r="A28" s="4" t="inlineStr">
        <is>
          <t>Mortgage-backed securities</t>
        </is>
      </c>
      <c r="B28" s="5" t="n">
        <v>16677</v>
      </c>
      <c r="C28" s="5" t="n">
        <v>17644</v>
      </c>
    </row>
    <row r="29">
      <c r="A29" s="4" t="inlineStr">
        <is>
          <t>Total debt securities</t>
        </is>
      </c>
      <c r="B29" s="6" t="n">
        <v>16677</v>
      </c>
      <c r="C29" s="6" t="n">
        <v>176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Sales and Other Dispositions of Available-for-Sale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75857</v>
      </c>
      <c r="C4" s="6" t="n">
        <v>0</v>
      </c>
      <c r="D4" s="6" t="n">
        <v>75857</v>
      </c>
      <c r="E4" s="6" t="n">
        <v>1218</v>
      </c>
    </row>
    <row r="5">
      <c r="A5" s="4" t="inlineStr">
        <is>
          <t>Proceeds from maturities, prepayments and calls</t>
        </is>
      </c>
      <c r="B5" s="5" t="n">
        <v>32946</v>
      </c>
      <c r="C5" s="5" t="n">
        <v>44352</v>
      </c>
      <c r="D5" s="5" t="n">
        <v>91361</v>
      </c>
      <c r="E5" s="5" t="n">
        <v>170701</v>
      </c>
    </row>
    <row r="6">
      <c r="A6" s="4" t="inlineStr">
        <is>
          <t>Gross realized gains</t>
        </is>
      </c>
      <c r="B6" s="5" t="n">
        <v>19</v>
      </c>
      <c r="C6" s="5" t="n">
        <v>1</v>
      </c>
      <c r="D6" s="5" t="n">
        <v>19</v>
      </c>
      <c r="E6" s="5" t="n">
        <v>4</v>
      </c>
    </row>
    <row r="7">
      <c r="A7" s="4" t="inlineStr">
        <is>
          <t>Gross realized losses</t>
        </is>
      </c>
      <c r="B7" s="6" t="n">
        <v>14119</v>
      </c>
      <c r="C7" s="6" t="n">
        <v>0</v>
      </c>
      <c r="D7" s="6" t="n">
        <v>14119</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Sep. 30, 2023</t>
        </is>
      </c>
      <c r="C1" s="2" t="inlineStr">
        <is>
          <t>Dec. 31, 2022</t>
        </is>
      </c>
    </row>
    <row r="2">
      <c r="A2" s="3" t="inlineStr">
        <is>
          <t>Debt Securities, Available-for-sale [Abstract]</t>
        </is>
      </c>
      <c r="B2" s="4" t="inlineStr">
        <is>
          <t xml:space="preserve"> </t>
        </is>
      </c>
      <c r="C2" s="4" t="inlineStr">
        <is>
          <t xml:space="preserve"> </t>
        </is>
      </c>
    </row>
    <row r="3">
      <c r="A3" s="4" t="inlineStr">
        <is>
          <t>Fair Value, Less than 12 months</t>
        </is>
      </c>
      <c r="B3" s="6" t="n">
        <v>85672</v>
      </c>
      <c r="C3" s="6" t="n">
        <v>646226</v>
      </c>
    </row>
    <row r="4">
      <c r="A4" s="4" t="inlineStr">
        <is>
          <t>Unrealized Loss, Less than 12 months</t>
        </is>
      </c>
      <c r="B4" s="5" t="n">
        <v>-2915</v>
      </c>
      <c r="C4" s="5" t="n">
        <v>-67665</v>
      </c>
    </row>
    <row r="5">
      <c r="A5" s="4" t="inlineStr">
        <is>
          <t>Fair Value, 12 months or more</t>
        </is>
      </c>
      <c r="B5" s="5" t="n">
        <v>1184926</v>
      </c>
      <c r="C5" s="5" t="n">
        <v>793685</v>
      </c>
    </row>
    <row r="6">
      <c r="A6" s="4" t="inlineStr">
        <is>
          <t>Unrealized Loss, 12 months or more</t>
        </is>
      </c>
      <c r="B6" s="5" t="n">
        <v>-262312</v>
      </c>
      <c r="C6" s="5" t="n">
        <v>-167181</v>
      </c>
    </row>
    <row r="7">
      <c r="A7" s="4" t="inlineStr">
        <is>
          <t>Fair Value, Total</t>
        </is>
      </c>
      <c r="B7" s="5" t="n">
        <v>1270598</v>
      </c>
      <c r="C7" s="5" t="n">
        <v>1439911</v>
      </c>
    </row>
    <row r="8">
      <c r="A8" s="4" t="inlineStr">
        <is>
          <t>Unrealized Loss, Total</t>
        </is>
      </c>
      <c r="B8" s="5" t="n">
        <v>-265227</v>
      </c>
      <c r="C8" s="5" t="n">
        <v>-234846</v>
      </c>
    </row>
    <row r="9">
      <c r="A9" s="4" t="inlineStr">
        <is>
          <t>U.S. government agency securitie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Fair Value, Less than 12 months</t>
        </is>
      </c>
      <c r="B11" s="5" t="n">
        <v>16401</v>
      </c>
      <c r="C11" s="5" t="n">
        <v>23791</v>
      </c>
    </row>
    <row r="12">
      <c r="A12" s="4" t="inlineStr">
        <is>
          <t>Unrealized Loss, Less than 12 months</t>
        </is>
      </c>
      <c r="B12" s="5" t="n">
        <v>-23</v>
      </c>
      <c r="C12" s="5" t="n">
        <v>-2802</v>
      </c>
    </row>
    <row r="13">
      <c r="A13" s="4" t="inlineStr">
        <is>
          <t>Fair Value, 12 months or more</t>
        </is>
      </c>
      <c r="B13" s="5" t="n">
        <v>13606</v>
      </c>
      <c r="C13" s="5" t="n">
        <v>16271</v>
      </c>
    </row>
    <row r="14">
      <c r="A14" s="4" t="inlineStr">
        <is>
          <t>Unrealized Loss, 12 months or more</t>
        </is>
      </c>
      <c r="B14" s="5" t="n">
        <v>-1588</v>
      </c>
      <c r="C14" s="5" t="n">
        <v>-2303</v>
      </c>
    </row>
    <row r="15">
      <c r="A15" s="4" t="inlineStr">
        <is>
          <t>Fair Value, Total</t>
        </is>
      </c>
      <c r="B15" s="5" t="n">
        <v>30007</v>
      </c>
      <c r="C15" s="5" t="n">
        <v>40062</v>
      </c>
    </row>
    <row r="16">
      <c r="A16" s="4" t="inlineStr">
        <is>
          <t>Unrealized Loss, Total</t>
        </is>
      </c>
      <c r="B16" s="5" t="n">
        <v>-1611</v>
      </c>
      <c r="C16" s="5" t="n">
        <v>-5105</v>
      </c>
    </row>
    <row r="17">
      <c r="A17" s="4" t="inlineStr">
        <is>
          <t>Mortgage-backed securities - residential</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Fair Value, Less than 12 months</t>
        </is>
      </c>
      <c r="B19" s="5" t="n">
        <v>0</v>
      </c>
      <c r="C19" s="5" t="n">
        <v>316656</v>
      </c>
    </row>
    <row r="20">
      <c r="A20" s="4" t="inlineStr">
        <is>
          <t>Unrealized Loss, Less than 12 months</t>
        </is>
      </c>
      <c r="B20" s="5" t="n">
        <v>0</v>
      </c>
      <c r="C20" s="5" t="n">
        <v>-32470</v>
      </c>
    </row>
    <row r="21">
      <c r="A21" s="4" t="inlineStr">
        <is>
          <t>Fair Value, 12 months or more</t>
        </is>
      </c>
      <c r="B21" s="5" t="n">
        <v>871074</v>
      </c>
      <c r="C21" s="5" t="n">
        <v>717537</v>
      </c>
    </row>
    <row r="22">
      <c r="A22" s="4" t="inlineStr">
        <is>
          <t>Unrealized Loss, 12 months or more</t>
        </is>
      </c>
      <c r="B22" s="5" t="n">
        <v>-212237</v>
      </c>
      <c r="C22" s="5" t="n">
        <v>-157859</v>
      </c>
    </row>
    <row r="23">
      <c r="A23" s="4" t="inlineStr">
        <is>
          <t>Fair Value, Total</t>
        </is>
      </c>
      <c r="B23" s="5" t="n">
        <v>871074</v>
      </c>
      <c r="C23" s="5" t="n">
        <v>1034193</v>
      </c>
    </row>
    <row r="24">
      <c r="A24" s="4" t="inlineStr">
        <is>
          <t>Unrealized Loss, Total</t>
        </is>
      </c>
      <c r="B24" s="5" t="n">
        <v>-212237</v>
      </c>
      <c r="C24" s="5" t="n">
        <v>-190329</v>
      </c>
    </row>
    <row r="25">
      <c r="A25" s="4" t="inlineStr">
        <is>
          <t>Mortgage-backed securities - commercial</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Fair Value, Less than 12 months</t>
        </is>
      </c>
      <c r="B27" s="5" t="n">
        <v>0</v>
      </c>
      <c r="C27" s="5" t="n">
        <v>11104</v>
      </c>
    </row>
    <row r="28">
      <c r="A28" s="4" t="inlineStr">
        <is>
          <t>Unrealized Loss, Less than 12 months</t>
        </is>
      </c>
      <c r="B28" s="5" t="n">
        <v>0</v>
      </c>
      <c r="C28" s="5" t="n">
        <v>-968</v>
      </c>
    </row>
    <row r="29">
      <c r="A29" s="4" t="inlineStr">
        <is>
          <t>Fair Value, 12 months or more</t>
        </is>
      </c>
      <c r="B29" s="5" t="n">
        <v>16677</v>
      </c>
      <c r="C29" s="5" t="n">
        <v>6540</v>
      </c>
    </row>
    <row r="30">
      <c r="A30" s="4" t="inlineStr">
        <is>
          <t>Unrealized Loss, 12 months or more</t>
        </is>
      </c>
      <c r="B30" s="5" t="n">
        <v>-1840</v>
      </c>
      <c r="C30" s="5" t="n">
        <v>-597</v>
      </c>
    </row>
    <row r="31">
      <c r="A31" s="4" t="inlineStr">
        <is>
          <t>Fair Value, Total</t>
        </is>
      </c>
      <c r="B31" s="5" t="n">
        <v>16677</v>
      </c>
      <c r="C31" s="5" t="n">
        <v>17644</v>
      </c>
    </row>
    <row r="32">
      <c r="A32" s="4" t="inlineStr">
        <is>
          <t>Unrealized Loss, Total</t>
        </is>
      </c>
      <c r="B32" s="5" t="n">
        <v>-1840</v>
      </c>
      <c r="C32" s="5" t="n">
        <v>-1565</v>
      </c>
    </row>
    <row r="33">
      <c r="A33" s="4" t="inlineStr">
        <is>
          <t>Municipal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Fair Value, Less than 12 months</t>
        </is>
      </c>
      <c r="B35" s="5" t="n">
        <v>69271</v>
      </c>
      <c r="C35" s="5" t="n">
        <v>196419</v>
      </c>
    </row>
    <row r="36">
      <c r="A36" s="4" t="inlineStr">
        <is>
          <t>Unrealized Loss, Less than 12 months</t>
        </is>
      </c>
      <c r="B36" s="5" t="n">
        <v>-2892</v>
      </c>
      <c r="C36" s="5" t="n">
        <v>-26811</v>
      </c>
    </row>
    <row r="37">
      <c r="A37" s="4" t="inlineStr">
        <is>
          <t>Fair Value, 12 months or more</t>
        </is>
      </c>
      <c r="B37" s="5" t="n">
        <v>173513</v>
      </c>
      <c r="C37" s="5" t="n">
        <v>36726</v>
      </c>
    </row>
    <row r="38">
      <c r="A38" s="4" t="inlineStr">
        <is>
          <t>Unrealized Loss, 12 months or more</t>
        </is>
      </c>
      <c r="B38" s="5" t="n">
        <v>-41573</v>
      </c>
      <c r="C38" s="5" t="n">
        <v>-4602</v>
      </c>
    </row>
    <row r="39">
      <c r="A39" s="4" t="inlineStr">
        <is>
          <t>Fair Value, Total</t>
        </is>
      </c>
      <c r="B39" s="5" t="n">
        <v>242784</v>
      </c>
      <c r="C39" s="5" t="n">
        <v>233145</v>
      </c>
    </row>
    <row r="40">
      <c r="A40" s="4" t="inlineStr">
        <is>
          <t>Unrealized Loss, Total</t>
        </is>
      </c>
      <c r="B40" s="5" t="n">
        <v>-44465</v>
      </c>
      <c r="C40" s="5" t="n">
        <v>-31413</v>
      </c>
    </row>
    <row r="41">
      <c r="A41" s="4" t="inlineStr">
        <is>
          <t>U.S. Treasury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Fair Value, Less than 12 months</t>
        </is>
      </c>
      <c r="B43" s="5" t="n">
        <v>0</v>
      </c>
      <c r="C43" s="5" t="n">
        <v>94248</v>
      </c>
    </row>
    <row r="44">
      <c r="A44" s="4" t="inlineStr">
        <is>
          <t>Unrealized Loss, Less than 12 months</t>
        </is>
      </c>
      <c r="B44" s="5" t="n">
        <v>0</v>
      </c>
      <c r="C44" s="5" t="n">
        <v>-4122</v>
      </c>
    </row>
    <row r="45">
      <c r="A45" s="4" t="inlineStr">
        <is>
          <t>Fair Value, 12 months or more</t>
        </is>
      </c>
      <c r="B45" s="5" t="n">
        <v>106798</v>
      </c>
      <c r="C45" s="5" t="n">
        <v>13432</v>
      </c>
    </row>
    <row r="46">
      <c r="A46" s="4" t="inlineStr">
        <is>
          <t>Unrealized Loss, 12 months or more</t>
        </is>
      </c>
      <c r="B46" s="5" t="n">
        <v>-4832</v>
      </c>
      <c r="C46" s="5" t="n">
        <v>-1499</v>
      </c>
    </row>
    <row r="47">
      <c r="A47" s="4" t="inlineStr">
        <is>
          <t>Fair Value, Total</t>
        </is>
      </c>
      <c r="B47" s="5" t="n">
        <v>106798</v>
      </c>
      <c r="C47" s="5" t="n">
        <v>107680</v>
      </c>
    </row>
    <row r="48">
      <c r="A48" s="4" t="inlineStr">
        <is>
          <t>Unrealized Loss, Total</t>
        </is>
      </c>
      <c r="B48" s="5" t="n">
        <v>-4832</v>
      </c>
      <c r="C48" s="5" t="n">
        <v>-5621</v>
      </c>
    </row>
    <row r="49">
      <c r="A49" s="4" t="inlineStr">
        <is>
          <t>Corporate securities</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Fair Value, Less than 12 months</t>
        </is>
      </c>
      <c r="B51" s="5" t="n">
        <v>0</v>
      </c>
      <c r="C51" s="5" t="n">
        <v>4008</v>
      </c>
    </row>
    <row r="52">
      <c r="A52" s="4" t="inlineStr">
        <is>
          <t>Unrealized Loss, Less than 12 months</t>
        </is>
      </c>
      <c r="B52" s="5" t="n">
        <v>0</v>
      </c>
      <c r="C52" s="5" t="n">
        <v>-492</v>
      </c>
    </row>
    <row r="53">
      <c r="A53" s="4" t="inlineStr">
        <is>
          <t>Fair Value, 12 months or more</t>
        </is>
      </c>
      <c r="B53" s="5" t="n">
        <v>3258</v>
      </c>
      <c r="C53" s="5" t="n">
        <v>3179</v>
      </c>
    </row>
    <row r="54">
      <c r="A54" s="4" t="inlineStr">
        <is>
          <t>Unrealized Loss, 12 months or more</t>
        </is>
      </c>
      <c r="B54" s="5" t="n">
        <v>-242</v>
      </c>
      <c r="C54" s="5" t="n">
        <v>-321</v>
      </c>
    </row>
    <row r="55">
      <c r="A55" s="4" t="inlineStr">
        <is>
          <t>Fair Value, Total</t>
        </is>
      </c>
      <c r="B55" s="5" t="n">
        <v>3258</v>
      </c>
      <c r="C55" s="5" t="n">
        <v>7187</v>
      </c>
    </row>
    <row r="56">
      <c r="A56" s="4" t="inlineStr">
        <is>
          <t>Unrealized Loss, Total</t>
        </is>
      </c>
      <c r="B56" s="6" t="n">
        <v>-242</v>
      </c>
      <c r="C56" s="6" t="n">
        <v>-8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HFI - Schedule of Loans Outstanding by Class of Financing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9287225</v>
      </c>
      <c r="C3" s="4" t="inlineStr">
        <is>
          <t xml:space="preserve"> </t>
        </is>
      </c>
      <c r="D3" s="6" t="n">
        <v>9298212</v>
      </c>
      <c r="E3" s="4" t="inlineStr">
        <is>
          <t xml:space="preserve"> </t>
        </is>
      </c>
      <c r="F3" s="4" t="inlineStr">
        <is>
          <t xml:space="preserve"> </t>
        </is>
      </c>
      <c r="G3" s="4" t="inlineStr">
        <is>
          <t xml:space="preserve"> </t>
        </is>
      </c>
    </row>
    <row r="4">
      <c r="A4" s="4" t="inlineStr">
        <is>
          <t>Less: Allowance for credit losses on loans HFI</t>
        </is>
      </c>
      <c r="B4" s="5" t="n">
        <v>-146134</v>
      </c>
      <c r="C4" s="6" t="n">
        <v>-140664</v>
      </c>
      <c r="D4" s="5" t="n">
        <v>-134192</v>
      </c>
      <c r="E4" s="6" t="n">
        <v>-134476</v>
      </c>
      <c r="F4" s="6" t="n">
        <v>-126272</v>
      </c>
      <c r="G4" s="6" t="n">
        <v>-125559</v>
      </c>
    </row>
    <row r="5">
      <c r="A5" s="4" t="inlineStr">
        <is>
          <t>Net loans held for investment</t>
        </is>
      </c>
      <c r="B5" s="5" t="n">
        <v>9141091</v>
      </c>
      <c r="C5" s="4" t="inlineStr">
        <is>
          <t xml:space="preserve"> </t>
        </is>
      </c>
      <c r="D5" s="5" t="n">
        <v>9164020</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t>
        </is>
      </c>
      <c r="B8" s="5" t="n">
        <v>1667857</v>
      </c>
      <c r="C8" s="4" t="inlineStr">
        <is>
          <t xml:space="preserve"> </t>
        </is>
      </c>
      <c r="D8" s="5" t="n">
        <v>1645783</v>
      </c>
      <c r="E8" s="4" t="inlineStr">
        <is>
          <t xml:space="preserve"> </t>
        </is>
      </c>
      <c r="F8" s="4" t="inlineStr">
        <is>
          <t xml:space="preserve"> </t>
        </is>
      </c>
      <c r="G8" s="4" t="inlineStr">
        <is>
          <t xml:space="preserve"> </t>
        </is>
      </c>
    </row>
    <row r="9">
      <c r="A9" s="4" t="inlineStr">
        <is>
          <t>Less: Allowance for credit losses on loans HFI</t>
        </is>
      </c>
      <c r="B9" s="5" t="n">
        <v>-17562</v>
      </c>
      <c r="C9" s="5" t="n">
        <v>-11311</v>
      </c>
      <c r="D9" s="5" t="n">
        <v>-11106</v>
      </c>
      <c r="E9" s="5" t="n">
        <v>-10538</v>
      </c>
      <c r="F9" s="5" t="n">
        <v>-10191</v>
      </c>
      <c r="G9" s="5" t="n">
        <v>-15751</v>
      </c>
    </row>
    <row r="10">
      <c r="A10" s="4" t="inlineStr">
        <is>
          <t>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s</t>
        </is>
      </c>
      <c r="B12" s="5" t="n">
        <v>1532306</v>
      </c>
      <c r="C12" s="4" t="inlineStr">
        <is>
          <t xml:space="preserve"> </t>
        </is>
      </c>
      <c r="D12" s="5" t="n">
        <v>1657488</v>
      </c>
      <c r="E12" s="4" t="inlineStr">
        <is>
          <t xml:space="preserve"> </t>
        </is>
      </c>
      <c r="F12" s="4" t="inlineStr">
        <is>
          <t xml:space="preserve"> </t>
        </is>
      </c>
      <c r="G12" s="4" t="inlineStr">
        <is>
          <t xml:space="preserve"> </t>
        </is>
      </c>
    </row>
    <row r="13">
      <c r="A13" s="4" t="inlineStr">
        <is>
          <t>Less: Allowance for credit losses on loans HFI</t>
        </is>
      </c>
      <c r="B13" s="5" t="n">
        <v>-37895</v>
      </c>
      <c r="C13" s="5" t="n">
        <v>-39920</v>
      </c>
      <c r="D13" s="5" t="n">
        <v>-39808</v>
      </c>
      <c r="E13" s="5" t="n">
        <v>-41427</v>
      </c>
      <c r="F13" s="5" t="n">
        <v>-38383</v>
      </c>
      <c r="G13" s="5" t="n">
        <v>-28576</v>
      </c>
    </row>
    <row r="14">
      <c r="A14" s="4" t="inlineStr">
        <is>
          <t>Residential real estate: | 1-to-4 family mortg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loans</t>
        </is>
      </c>
      <c r="B16" s="5" t="n">
        <v>1553096</v>
      </c>
      <c r="C16" s="4" t="inlineStr">
        <is>
          <t xml:space="preserve"> </t>
        </is>
      </c>
      <c r="D16" s="5" t="n">
        <v>1573121</v>
      </c>
      <c r="E16" s="4" t="inlineStr">
        <is>
          <t xml:space="preserve"> </t>
        </is>
      </c>
      <c r="F16" s="4" t="inlineStr">
        <is>
          <t xml:space="preserve"> </t>
        </is>
      </c>
      <c r="G16" s="4" t="inlineStr">
        <is>
          <t xml:space="preserve"> </t>
        </is>
      </c>
    </row>
    <row r="17">
      <c r="A17" s="4" t="inlineStr">
        <is>
          <t>Less: Allowance for credit losses on loans HFI</t>
        </is>
      </c>
      <c r="B17" s="5" t="n">
        <v>-25695</v>
      </c>
      <c r="C17" s="5" t="n">
        <v>-27407</v>
      </c>
      <c r="D17" s="5" t="n">
        <v>-26141</v>
      </c>
      <c r="E17" s="5" t="n">
        <v>-25366</v>
      </c>
      <c r="F17" s="5" t="n">
        <v>-21398</v>
      </c>
      <c r="G17" s="5" t="n">
        <v>-19104</v>
      </c>
    </row>
    <row r="18">
      <c r="A18" s="4" t="inlineStr">
        <is>
          <t>Residential real estate: | Residential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loans</t>
        </is>
      </c>
      <c r="B20" s="5" t="n">
        <v>517082</v>
      </c>
      <c r="C20" s="4" t="inlineStr">
        <is>
          <t xml:space="preserve"> </t>
        </is>
      </c>
      <c r="D20" s="5" t="n">
        <v>496660</v>
      </c>
      <c r="E20" s="4" t="inlineStr">
        <is>
          <t xml:space="preserve"> </t>
        </is>
      </c>
      <c r="F20" s="4" t="inlineStr">
        <is>
          <t xml:space="preserve"> </t>
        </is>
      </c>
      <c r="G20" s="4" t="inlineStr">
        <is>
          <t xml:space="preserve"> </t>
        </is>
      </c>
    </row>
    <row r="21">
      <c r="A21" s="4" t="inlineStr">
        <is>
          <t>Less: Allowance for credit losses on loans HFI</t>
        </is>
      </c>
      <c r="B21" s="5" t="n">
        <v>-9163</v>
      </c>
      <c r="C21" s="5" t="n">
        <v>-9185</v>
      </c>
      <c r="D21" s="5" t="n">
        <v>-7494</v>
      </c>
      <c r="E21" s="5" t="n">
        <v>-6952</v>
      </c>
      <c r="F21" s="5" t="n">
        <v>-6875</v>
      </c>
      <c r="G21" s="5" t="n">
        <v>-5903</v>
      </c>
    </row>
    <row r="22">
      <c r="A22" s="4" t="inlineStr">
        <is>
          <t>Residential real estate: | Multi-family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loans</t>
        </is>
      </c>
      <c r="B24" s="5" t="n">
        <v>501323</v>
      </c>
      <c r="C24" s="4" t="inlineStr">
        <is>
          <t xml:space="preserve"> </t>
        </is>
      </c>
      <c r="D24" s="5" t="n">
        <v>479572</v>
      </c>
      <c r="E24" s="4" t="inlineStr">
        <is>
          <t xml:space="preserve"> </t>
        </is>
      </c>
      <c r="F24" s="4" t="inlineStr">
        <is>
          <t xml:space="preserve"> </t>
        </is>
      </c>
      <c r="G24" s="4" t="inlineStr">
        <is>
          <t xml:space="preserve"> </t>
        </is>
      </c>
    </row>
    <row r="25">
      <c r="A25" s="4" t="inlineStr">
        <is>
          <t>Less: Allowance for credit losses on loans HFI</t>
        </is>
      </c>
      <c r="B25" s="5" t="n">
        <v>-6848</v>
      </c>
      <c r="C25" s="5" t="n">
        <v>-6828</v>
      </c>
      <c r="D25" s="5" t="n">
        <v>-6490</v>
      </c>
      <c r="E25" s="5" t="n">
        <v>-5874</v>
      </c>
      <c r="F25" s="5" t="n">
        <v>-6503</v>
      </c>
      <c r="G25" s="5" t="n">
        <v>-6976</v>
      </c>
    </row>
    <row r="26">
      <c r="A26" s="4" t="inlineStr">
        <is>
          <t>Commercial real estate: | Owner-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loans</t>
        </is>
      </c>
      <c r="B28" s="5" t="n">
        <v>1206351</v>
      </c>
      <c r="C28" s="4" t="inlineStr">
        <is>
          <t xml:space="preserve"> </t>
        </is>
      </c>
      <c r="D28" s="5" t="n">
        <v>1114580</v>
      </c>
      <c r="E28" s="4" t="inlineStr">
        <is>
          <t xml:space="preserve"> </t>
        </is>
      </c>
      <c r="F28" s="4" t="inlineStr">
        <is>
          <t xml:space="preserve"> </t>
        </is>
      </c>
      <c r="G28" s="4" t="inlineStr">
        <is>
          <t xml:space="preserve"> </t>
        </is>
      </c>
    </row>
    <row r="29">
      <c r="A29" s="4" t="inlineStr">
        <is>
          <t>Less: Allowance for credit losses on loans HFI</t>
        </is>
      </c>
      <c r="B29" s="5" t="n">
        <v>-10526</v>
      </c>
      <c r="C29" s="5" t="n">
        <v>-8467</v>
      </c>
      <c r="D29" s="5" t="n">
        <v>-7783</v>
      </c>
      <c r="E29" s="5" t="n">
        <v>-8068</v>
      </c>
      <c r="F29" s="5" t="n">
        <v>-7329</v>
      </c>
      <c r="G29" s="5" t="n">
        <v>-12593</v>
      </c>
    </row>
    <row r="30">
      <c r="A30" s="4" t="inlineStr">
        <is>
          <t>Commercial real estate: | Non-owner occupi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loans</t>
        </is>
      </c>
      <c r="B32" s="5" t="n">
        <v>1911913</v>
      </c>
      <c r="C32" s="4" t="inlineStr">
        <is>
          <t xml:space="preserve"> </t>
        </is>
      </c>
      <c r="D32" s="5" t="n">
        <v>1964010</v>
      </c>
      <c r="E32" s="4" t="inlineStr">
        <is>
          <t xml:space="preserve"> </t>
        </is>
      </c>
      <c r="F32" s="4" t="inlineStr">
        <is>
          <t xml:space="preserve"> </t>
        </is>
      </c>
      <c r="G32" s="4" t="inlineStr">
        <is>
          <t xml:space="preserve"> </t>
        </is>
      </c>
    </row>
    <row r="33">
      <c r="A33" s="4" t="inlineStr">
        <is>
          <t>Less: Allowance for credit losses on loans HFI</t>
        </is>
      </c>
      <c r="B33" s="5" t="n">
        <v>-22747</v>
      </c>
      <c r="C33" s="5" t="n">
        <v>-22877</v>
      </c>
      <c r="D33" s="5" t="n">
        <v>-21916</v>
      </c>
      <c r="E33" s="5" t="n">
        <v>-22783</v>
      </c>
      <c r="F33" s="5" t="n">
        <v>-22536</v>
      </c>
      <c r="G33" s="5" t="n">
        <v>-25768</v>
      </c>
    </row>
    <row r="34">
      <c r="A34" s="4" t="inlineStr">
        <is>
          <t>Consumer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loans</t>
        </is>
      </c>
      <c r="B36" s="5" t="n">
        <v>397297</v>
      </c>
      <c r="C36" s="4" t="inlineStr">
        <is>
          <t xml:space="preserve"> </t>
        </is>
      </c>
      <c r="D36" s="5" t="n">
        <v>366998</v>
      </c>
      <c r="E36" s="4" t="inlineStr">
        <is>
          <t xml:space="preserve"> </t>
        </is>
      </c>
      <c r="F36" s="4" t="inlineStr">
        <is>
          <t xml:space="preserve"> </t>
        </is>
      </c>
      <c r="G36" s="4" t="inlineStr">
        <is>
          <t xml:space="preserve"> </t>
        </is>
      </c>
    </row>
    <row r="37">
      <c r="A37" s="4" t="inlineStr">
        <is>
          <t>Less: Allowance for credit losses on loans HFI</t>
        </is>
      </c>
      <c r="B37" s="6" t="n">
        <v>-15698</v>
      </c>
      <c r="C37" s="6" t="n">
        <v>-14669</v>
      </c>
      <c r="D37" s="6" t="n">
        <v>-13454</v>
      </c>
      <c r="E37" s="6" t="n">
        <v>-13468</v>
      </c>
      <c r="F37" s="6" t="n">
        <v>-13057</v>
      </c>
      <c r="G37" s="6" t="n">
        <v>-108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2" customWidth="1" min="3" max="3"/>
    <col width="45" customWidth="1" min="4" max="4"/>
    <col width="22" customWidth="1" min="5" max="5"/>
    <col width="22" customWidth="1" min="6" max="6"/>
  </cols>
  <sheetData>
    <row r="1">
      <c r="A1" s="1" t="inlineStr">
        <is>
          <t>Loans and Allowance for Credit Losses on Loans HFI - Narrative (Details) $ in Thousands</t>
        </is>
      </c>
      <c r="B1" s="2" t="inlineStr">
        <is>
          <t>3 Months Ended</t>
        </is>
      </c>
      <c r="D1" s="2" t="inlineStr">
        <is>
          <t>9 Months Ended</t>
        </is>
      </c>
    </row>
    <row r="2">
      <c r="B2" s="2" t="inlineStr">
        <is>
          <t>Sep. 30, 2023 USD ($) loan</t>
        </is>
      </c>
      <c r="C2" s="2" t="inlineStr">
        <is>
          <t>Sep. 30, 2022 USD ($)</t>
        </is>
      </c>
      <c r="D2" s="2" t="inlineStr">
        <is>
          <t>Sep. 30, 2023 USD ($) loanPortfolioPool loan</t>
        </is>
      </c>
      <c r="E2" s="2" t="inlineStr">
        <is>
          <t>Sep. 30, 2022 USD ($)</t>
        </is>
      </c>
      <c r="F2" s="2" t="inlineStr">
        <is>
          <t>Dec. 31,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loans</t>
        </is>
      </c>
      <c r="B4" s="6" t="n">
        <v>41926</v>
      </c>
      <c r="C4" s="4" t="inlineStr">
        <is>
          <t xml:space="preserve"> </t>
        </is>
      </c>
      <c r="D4" s="6" t="n">
        <v>41926</v>
      </c>
      <c r="E4" s="4" t="inlineStr">
        <is>
          <t xml:space="preserve"> </t>
        </is>
      </c>
      <c r="F4" s="6" t="n">
        <v>38507</v>
      </c>
    </row>
    <row r="5">
      <c r="A5" s="4" t="inlineStr">
        <is>
          <t>Number of loan portfolio pools | loanPortfolioPool</t>
        </is>
      </c>
      <c r="B5" s="4" t="inlineStr">
        <is>
          <t xml:space="preserve"> </t>
        </is>
      </c>
      <c r="C5" s="4" t="inlineStr">
        <is>
          <t xml:space="preserve"> </t>
        </is>
      </c>
      <c r="D5" s="5" t="n">
        <v>3</v>
      </c>
      <c r="E5" s="4" t="inlineStr">
        <is>
          <t xml:space="preserve"> </t>
        </is>
      </c>
      <c r="F5" s="4" t="inlineStr">
        <is>
          <t xml:space="preserve"> </t>
        </is>
      </c>
    </row>
    <row r="6">
      <c r="A6" s="4" t="inlineStr">
        <is>
          <t>Accrued interest receivable written off as an adjustment to interest income on non-accrual loans</t>
        </is>
      </c>
      <c r="B6" s="6" t="n">
        <v>322</v>
      </c>
      <c r="C6" s="6" t="n">
        <v>151</v>
      </c>
      <c r="D6" s="6" t="n">
        <v>666</v>
      </c>
      <c r="E6" s="6" t="n">
        <v>458</v>
      </c>
      <c r="F6" s="4" t="inlineStr">
        <is>
          <t xml:space="preserve"> </t>
        </is>
      </c>
    </row>
    <row r="7">
      <c r="A7" s="4" t="inlineStr">
        <is>
          <t>Outstanding recorded investment</t>
        </is>
      </c>
      <c r="B7" s="4" t="inlineStr">
        <is>
          <t xml:space="preserve"> </t>
        </is>
      </c>
      <c r="C7" s="6" t="n">
        <v>685</v>
      </c>
      <c r="D7" s="4" t="inlineStr">
        <is>
          <t xml:space="preserve"> </t>
        </is>
      </c>
      <c r="E7" s="5" t="n">
        <v>891</v>
      </c>
      <c r="F7" s="4" t="inlineStr">
        <is>
          <t xml:space="preserve"> </t>
        </is>
      </c>
    </row>
    <row r="8">
      <c r="A8" s="4" t="inlineStr">
        <is>
          <t>Payment default for loans modified as troubled debt restructurings</t>
        </is>
      </c>
      <c r="B8" s="4" t="inlineStr">
        <is>
          <t xml:space="preserve"> </t>
        </is>
      </c>
      <c r="C8" s="4" t="inlineStr">
        <is>
          <t xml:space="preserve"> </t>
        </is>
      </c>
      <c r="D8" s="4" t="inlineStr">
        <is>
          <t xml:space="preserve"> </t>
        </is>
      </c>
      <c r="E8" s="6" t="n">
        <v>304</v>
      </c>
      <c r="F8" s="4" t="inlineStr">
        <is>
          <t xml:space="preserve"> </t>
        </is>
      </c>
    </row>
    <row r="9">
      <c r="A9" s="4" t="inlineStr">
        <is>
          <t>Residential Mortgag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modified of mortgage loans | loan</t>
        </is>
      </c>
      <c r="B11" s="5" t="n">
        <v>1</v>
      </c>
      <c r="C11" s="4" t="inlineStr">
        <is>
          <t xml:space="preserve"> </t>
        </is>
      </c>
      <c r="D11" s="5" t="n">
        <v>3</v>
      </c>
      <c r="E11" s="4" t="inlineStr">
        <is>
          <t xml:space="preserve"> </t>
        </is>
      </c>
      <c r="F11" s="4" t="inlineStr">
        <is>
          <t xml:space="preserve"> </t>
        </is>
      </c>
    </row>
    <row r="12">
      <c r="A12" s="4" t="inlineStr">
        <is>
          <t>Outstanding recorded investment</t>
        </is>
      </c>
      <c r="B12" s="6" t="n">
        <v>31</v>
      </c>
      <c r="C12" s="4" t="inlineStr">
        <is>
          <t xml:space="preserve"> </t>
        </is>
      </c>
      <c r="D12" s="6" t="n">
        <v>165</v>
      </c>
      <c r="E12" s="4" t="inlineStr">
        <is>
          <t xml:space="preserve"> </t>
        </is>
      </c>
      <c r="F12" s="4" t="inlineStr">
        <is>
          <t xml:space="preserve"> </t>
        </is>
      </c>
    </row>
    <row r="13">
      <c r="A13" s="4" t="inlineStr">
        <is>
          <t>Commercial and Industrial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ion to specific reserves</t>
        </is>
      </c>
      <c r="B15" s="6" t="n">
        <v>3143</v>
      </c>
      <c r="C15" s="4" t="inlineStr">
        <is>
          <t xml:space="preserve"> </t>
        </is>
      </c>
      <c r="D15" s="6" t="n">
        <v>3143</v>
      </c>
      <c r="E15" s="4" t="inlineStr">
        <is>
          <t xml:space="preserve"> </t>
        </is>
      </c>
      <c r="F15" s="4" t="inlineStr">
        <is>
          <t xml:space="preserve"> </t>
        </is>
      </c>
    </row>
    <row r="16">
      <c r="A16" s="4" t="inlineStr">
        <is>
          <t>Number modified of mortgage loans | loan</t>
        </is>
      </c>
      <c r="B16" s="5" t="n">
        <v>1</v>
      </c>
      <c r="C16" s="4" t="inlineStr">
        <is>
          <t xml:space="preserve"> </t>
        </is>
      </c>
      <c r="D16" s="5" t="n">
        <v>1</v>
      </c>
      <c r="E16" s="4" t="inlineStr">
        <is>
          <t xml:space="preserve"> </t>
        </is>
      </c>
      <c r="F16" s="4" t="inlineStr">
        <is>
          <t xml:space="preserve"> </t>
        </is>
      </c>
    </row>
    <row r="17">
      <c r="A17" s="4" t="inlineStr">
        <is>
          <t>Outstanding recorded investment</t>
        </is>
      </c>
      <c r="B17" s="6" t="n">
        <v>187</v>
      </c>
      <c r="C17" s="4" t="inlineStr">
        <is>
          <t xml:space="preserve"> </t>
        </is>
      </c>
      <c r="D17" s="6" t="n">
        <v>187</v>
      </c>
      <c r="E17" s="4" t="inlineStr">
        <is>
          <t xml:space="preserve"> </t>
        </is>
      </c>
      <c r="F17" s="4" t="inlineStr">
        <is>
          <t xml:space="preserve"> </t>
        </is>
      </c>
    </row>
    <row r="18">
      <c r="A18" s="4" t="inlineStr">
        <is>
          <t>Commercial and Industrial Loan | Federal Reserve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osit liabilities, collateral issued, financial instruments</t>
        </is>
      </c>
      <c r="B20" s="5" t="n">
        <v>3145288</v>
      </c>
      <c r="C20" s="4" t="inlineStr">
        <is>
          <t xml:space="preserve"> </t>
        </is>
      </c>
      <c r="D20" s="5" t="n">
        <v>3145288</v>
      </c>
      <c r="E20" s="4" t="inlineStr">
        <is>
          <t xml:space="preserve"> </t>
        </is>
      </c>
      <c r="F20" s="5" t="n">
        <v>3118172</v>
      </c>
    </row>
    <row r="21">
      <c r="A21" s="4" t="inlineStr">
        <is>
          <t>FHLB Cincinnati | Residential Mortgage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securing line of credit</t>
        </is>
      </c>
      <c r="B23" s="5" t="n">
        <v>1012837</v>
      </c>
      <c r="C23" s="4" t="inlineStr">
        <is>
          <t xml:space="preserve"> </t>
        </is>
      </c>
      <c r="D23" s="5" t="n">
        <v>1012837</v>
      </c>
      <c r="E23" s="4" t="inlineStr">
        <is>
          <t xml:space="preserve"> </t>
        </is>
      </c>
      <c r="F23" s="5" t="n">
        <v>909734</v>
      </c>
    </row>
    <row r="24">
      <c r="A24" s="4" t="inlineStr">
        <is>
          <t>FHLB Cincinnati | Commercial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teral securing line of credit</t>
        </is>
      </c>
      <c r="B26" s="6" t="n">
        <v>1719881</v>
      </c>
      <c r="C26" s="4" t="inlineStr">
        <is>
          <t xml:space="preserve"> </t>
        </is>
      </c>
      <c r="D26" s="6" t="n">
        <v>1719881</v>
      </c>
      <c r="E26" s="4" t="inlineStr">
        <is>
          <t xml:space="preserve"> </t>
        </is>
      </c>
      <c r="F26" s="6" t="n">
        <v>1763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175</v>
      </c>
      <c r="C4" s="6" t="n">
        <v>31831</v>
      </c>
      <c r="D4" s="6" t="n">
        <v>90863</v>
      </c>
      <c r="E4" s="6" t="n">
        <v>8642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loss in available-for-sale securities, net of tax benefit of $(13,819), $(23,750), $(11,650) and $(68,576)</t>
        </is>
      </c>
      <c r="B6" s="5" t="n">
        <v>-39316</v>
      </c>
      <c r="C6" s="5" t="n">
        <v>-67353</v>
      </c>
      <c r="D6" s="5" t="n">
        <v>-33110</v>
      </c>
      <c r="E6" s="5" t="n">
        <v>-194761</v>
      </c>
    </row>
    <row r="7">
      <c r="A7" s="4" t="inlineStr">
        <is>
          <t>Reclassification adjustment for loss (gain) on sale of securities included in net income, net of tax benefit (expense) of $3,674, $—, $3,674, and $(1)</t>
        </is>
      </c>
      <c r="B7" s="5" t="n">
        <v>10426</v>
      </c>
      <c r="C7" s="5" t="n">
        <v>-1</v>
      </c>
      <c r="D7" s="5" t="n">
        <v>10426</v>
      </c>
      <c r="E7" s="5" t="n">
        <v>-3</v>
      </c>
    </row>
    <row r="8">
      <c r="A8" s="4" t="inlineStr">
        <is>
          <t>Net unrealized (loss) gain in hedging activities, net of tax (benefit) expense of $(35), $145, $(99) and $517</t>
        </is>
      </c>
      <c r="B8" s="5" t="n">
        <v>-101</v>
      </c>
      <c r="C8" s="5" t="n">
        <v>409</v>
      </c>
      <c r="D8" s="5" t="n">
        <v>-281</v>
      </c>
      <c r="E8" s="5" t="n">
        <v>1466</v>
      </c>
    </row>
    <row r="9">
      <c r="A9" s="4" t="inlineStr">
        <is>
          <t>Total other comprehensive loss, net of tax</t>
        </is>
      </c>
      <c r="B9" s="5" t="n">
        <v>-28991</v>
      </c>
      <c r="C9" s="5" t="n">
        <v>-66945</v>
      </c>
      <c r="D9" s="5" t="n">
        <v>-22965</v>
      </c>
      <c r="E9" s="5" t="n">
        <v>-193298</v>
      </c>
    </row>
    <row r="10">
      <c r="A10" s="4" t="inlineStr">
        <is>
          <t>Comprehensive (loss) income applicable to FB Financial Corporation and noncontrolling interest</t>
        </is>
      </c>
      <c r="B10" s="5" t="n">
        <v>-9816</v>
      </c>
      <c r="C10" s="5" t="n">
        <v>-35114</v>
      </c>
      <c r="D10" s="5" t="n">
        <v>67898</v>
      </c>
      <c r="E10" s="5" t="n">
        <v>-106878</v>
      </c>
    </row>
    <row r="11">
      <c r="A11" s="4" t="inlineStr">
        <is>
          <t>Comprehensive income applicable to noncontrolling interest</t>
        </is>
      </c>
      <c r="B11" s="5" t="n">
        <v>0</v>
      </c>
      <c r="C11" s="5" t="n">
        <v>0</v>
      </c>
      <c r="D11" s="5" t="n">
        <v>8</v>
      </c>
      <c r="E11" s="5" t="n">
        <v>8</v>
      </c>
    </row>
    <row r="12">
      <c r="A12" s="4" t="inlineStr">
        <is>
          <t>Comprehensive (loss) income applicable to FB Financial Corporation</t>
        </is>
      </c>
      <c r="B12" s="6" t="n">
        <v>-9816</v>
      </c>
      <c r="C12" s="6" t="n">
        <v>-35114</v>
      </c>
      <c r="D12" s="6" t="n">
        <v>67890</v>
      </c>
      <c r="E12" s="6" t="n">
        <v>-1068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HFI - Schedule of Changes in Allowance for Credit Losses on Loans HFI by Class of Financing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0664</v>
      </c>
      <c r="C4" s="6" t="n">
        <v>126272</v>
      </c>
      <c r="D4" s="6" t="n">
        <v>134192</v>
      </c>
      <c r="E4" s="6" t="n">
        <v>125559</v>
      </c>
    </row>
    <row r="5">
      <c r="A5" s="4" t="inlineStr">
        <is>
          <t>Provision for (reversal of) credit losses on loans HFI</t>
        </is>
      </c>
      <c r="B5" s="5" t="n">
        <v>6031</v>
      </c>
      <c r="C5" s="5" t="n">
        <v>8189</v>
      </c>
      <c r="D5" s="5" t="n">
        <v>13603</v>
      </c>
      <c r="E5" s="5" t="n">
        <v>10241</v>
      </c>
    </row>
    <row r="6">
      <c r="A6" s="4" t="inlineStr">
        <is>
          <t>Recoveries of loans previously charged-off</t>
        </is>
      </c>
      <c r="B6" s="5" t="n">
        <v>235</v>
      </c>
      <c r="C6" s="5" t="n">
        <v>476</v>
      </c>
      <c r="D6" s="5" t="n">
        <v>794</v>
      </c>
      <c r="E6" s="5" t="n">
        <v>2104</v>
      </c>
    </row>
    <row r="7">
      <c r="A7" s="4" t="inlineStr">
        <is>
          <t>Loans charged off</t>
        </is>
      </c>
      <c r="B7" s="5" t="n">
        <v>-796</v>
      </c>
      <c r="C7" s="5" t="n">
        <v>-461</v>
      </c>
      <c r="D7" s="5" t="n">
        <v>-2455</v>
      </c>
      <c r="E7" s="5" t="n">
        <v>-3428</v>
      </c>
    </row>
    <row r="8">
      <c r="A8" s="4" t="inlineStr">
        <is>
          <t>Balance at end of period</t>
        </is>
      </c>
      <c r="B8" s="5" t="n">
        <v>146134</v>
      </c>
      <c r="C8" s="5" t="n">
        <v>134476</v>
      </c>
      <c r="D8" s="5" t="n">
        <v>146134</v>
      </c>
      <c r="E8" s="5" t="n">
        <v>134476</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1311</v>
      </c>
      <c r="C11" s="5" t="n">
        <v>10191</v>
      </c>
      <c r="D11" s="5" t="n">
        <v>11106</v>
      </c>
      <c r="E11" s="5" t="n">
        <v>15751</v>
      </c>
    </row>
    <row r="12">
      <c r="A12" s="4" t="inlineStr">
        <is>
          <t>Provision for (reversal of) credit losses on loans HFI</t>
        </is>
      </c>
      <c r="B12" s="5" t="n">
        <v>6293</v>
      </c>
      <c r="C12" s="5" t="n">
        <v>5</v>
      </c>
      <c r="D12" s="5" t="n">
        <v>6475</v>
      </c>
      <c r="E12" s="5" t="n">
        <v>-4784</v>
      </c>
    </row>
    <row r="13">
      <c r="A13" s="4" t="inlineStr">
        <is>
          <t>Recoveries of loans previously charged-off</t>
        </is>
      </c>
      <c r="B13" s="5" t="n">
        <v>112</v>
      </c>
      <c r="C13" s="5" t="n">
        <v>342</v>
      </c>
      <c r="D13" s="5" t="n">
        <v>192</v>
      </c>
      <c r="E13" s="5" t="n">
        <v>1326</v>
      </c>
    </row>
    <row r="14">
      <c r="A14" s="4" t="inlineStr">
        <is>
          <t>Loans charged off</t>
        </is>
      </c>
      <c r="B14" s="5" t="n">
        <v>-154</v>
      </c>
      <c r="C14" s="5" t="n">
        <v>0</v>
      </c>
      <c r="D14" s="5" t="n">
        <v>-211</v>
      </c>
      <c r="E14" s="5" t="n">
        <v>-1755</v>
      </c>
    </row>
    <row r="15">
      <c r="A15" s="4" t="inlineStr">
        <is>
          <t>Balance at end of period</t>
        </is>
      </c>
      <c r="B15" s="5" t="n">
        <v>17562</v>
      </c>
      <c r="C15" s="5" t="n">
        <v>10538</v>
      </c>
      <c r="D15" s="5" t="n">
        <v>17562</v>
      </c>
      <c r="E15" s="5" t="n">
        <v>10538</v>
      </c>
    </row>
    <row r="16">
      <c r="A16" s="4" t="inlineStr">
        <is>
          <t>Construction</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39920</v>
      </c>
      <c r="C18" s="5" t="n">
        <v>38383</v>
      </c>
      <c r="D18" s="5" t="n">
        <v>39808</v>
      </c>
      <c r="E18" s="5" t="n">
        <v>28576</v>
      </c>
    </row>
    <row r="19">
      <c r="A19" s="4" t="inlineStr">
        <is>
          <t>Provision for (reversal of) credit losses on loans HFI</t>
        </is>
      </c>
      <c r="B19" s="5" t="n">
        <v>-2025</v>
      </c>
      <c r="C19" s="5" t="n">
        <v>3044</v>
      </c>
      <c r="D19" s="5" t="n">
        <v>-1923</v>
      </c>
      <c r="E19" s="5" t="n">
        <v>12840</v>
      </c>
    </row>
    <row r="20">
      <c r="A20" s="4" t="inlineStr">
        <is>
          <t>Recoveries of loans previously charged-off</t>
        </is>
      </c>
      <c r="B20" s="5" t="n">
        <v>0</v>
      </c>
      <c r="C20" s="5" t="n">
        <v>0</v>
      </c>
      <c r="D20" s="5" t="n">
        <v>10</v>
      </c>
      <c r="E20" s="5" t="n">
        <v>11</v>
      </c>
    </row>
    <row r="21">
      <c r="A21" s="4" t="inlineStr">
        <is>
          <t>Loans charged off</t>
        </is>
      </c>
      <c r="B21" s="5" t="n">
        <v>0</v>
      </c>
      <c r="C21" s="5" t="n">
        <v>0</v>
      </c>
      <c r="D21" s="5" t="n">
        <v>0</v>
      </c>
      <c r="E21" s="5" t="n">
        <v>0</v>
      </c>
    </row>
    <row r="22">
      <c r="A22" s="4" t="inlineStr">
        <is>
          <t>Balance at end of period</t>
        </is>
      </c>
      <c r="B22" s="5" t="n">
        <v>37895</v>
      </c>
      <c r="C22" s="5" t="n">
        <v>41427</v>
      </c>
      <c r="D22" s="5" t="n">
        <v>37895</v>
      </c>
      <c r="E22" s="5" t="n">
        <v>41427</v>
      </c>
    </row>
    <row r="23">
      <c r="A23" s="4" t="inlineStr">
        <is>
          <t>Residential real estate: | 1-to-4 family mortgage</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27407</v>
      </c>
      <c r="C25" s="5" t="n">
        <v>21398</v>
      </c>
      <c r="D25" s="5" t="n">
        <v>26141</v>
      </c>
      <c r="E25" s="5" t="n">
        <v>19104</v>
      </c>
    </row>
    <row r="26">
      <c r="A26" s="4" t="inlineStr">
        <is>
          <t>Provision for (reversal of) credit losses on loans HFI</t>
        </is>
      </c>
      <c r="B26" s="5" t="n">
        <v>-1724</v>
      </c>
      <c r="C26" s="5" t="n">
        <v>3975</v>
      </c>
      <c r="D26" s="5" t="n">
        <v>-466</v>
      </c>
      <c r="E26" s="5" t="n">
        <v>6266</v>
      </c>
    </row>
    <row r="27">
      <c r="A27" s="4" t="inlineStr">
        <is>
          <t>Recoveries of loans previously charged-off</t>
        </is>
      </c>
      <c r="B27" s="5" t="n">
        <v>16</v>
      </c>
      <c r="C27" s="5" t="n">
        <v>13</v>
      </c>
      <c r="D27" s="5" t="n">
        <v>56</v>
      </c>
      <c r="E27" s="5" t="n">
        <v>39</v>
      </c>
    </row>
    <row r="28">
      <c r="A28" s="4" t="inlineStr">
        <is>
          <t>Loans charged off</t>
        </is>
      </c>
      <c r="B28" s="5" t="n">
        <v>-4</v>
      </c>
      <c r="C28" s="5" t="n">
        <v>-20</v>
      </c>
      <c r="D28" s="5" t="n">
        <v>-36</v>
      </c>
      <c r="E28" s="5" t="n">
        <v>-43</v>
      </c>
    </row>
    <row r="29">
      <c r="A29" s="4" t="inlineStr">
        <is>
          <t>Balance at end of period</t>
        </is>
      </c>
      <c r="B29" s="5" t="n">
        <v>25695</v>
      </c>
      <c r="C29" s="5" t="n">
        <v>25366</v>
      </c>
      <c r="D29" s="5" t="n">
        <v>25695</v>
      </c>
      <c r="E29" s="5" t="n">
        <v>25366</v>
      </c>
    </row>
    <row r="30">
      <c r="A30" s="4" t="inlineStr">
        <is>
          <t>Residential real estate: | Residential line of credit</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9185</v>
      </c>
      <c r="C32" s="5" t="n">
        <v>6875</v>
      </c>
      <c r="D32" s="5" t="n">
        <v>7494</v>
      </c>
      <c r="E32" s="5" t="n">
        <v>5903</v>
      </c>
    </row>
    <row r="33">
      <c r="A33" s="4" t="inlineStr">
        <is>
          <t>Provision for (reversal of) credit losses on loans HFI</t>
        </is>
      </c>
      <c r="B33" s="5" t="n">
        <v>-23</v>
      </c>
      <c r="C33" s="5" t="n">
        <v>77</v>
      </c>
      <c r="D33" s="5" t="n">
        <v>1668</v>
      </c>
      <c r="E33" s="5" t="n">
        <v>1032</v>
      </c>
    </row>
    <row r="34">
      <c r="A34" s="4" t="inlineStr">
        <is>
          <t>Recoveries of loans previously charged-off</t>
        </is>
      </c>
      <c r="B34" s="5" t="n">
        <v>1</v>
      </c>
      <c r="C34" s="5" t="n">
        <v>0</v>
      </c>
      <c r="D34" s="5" t="n">
        <v>1</v>
      </c>
      <c r="E34" s="5" t="n">
        <v>17</v>
      </c>
    </row>
    <row r="35">
      <c r="A35" s="4" t="inlineStr">
        <is>
          <t>Loans charged off</t>
        </is>
      </c>
      <c r="B35" s="5" t="n">
        <v>0</v>
      </c>
      <c r="C35" s="5" t="n">
        <v>0</v>
      </c>
      <c r="D35" s="5" t="n">
        <v>0</v>
      </c>
      <c r="E35" s="5" t="n">
        <v>0</v>
      </c>
    </row>
    <row r="36">
      <c r="A36" s="4" t="inlineStr">
        <is>
          <t>Balance at end of period</t>
        </is>
      </c>
      <c r="B36" s="5" t="n">
        <v>9163</v>
      </c>
      <c r="C36" s="5" t="n">
        <v>6952</v>
      </c>
      <c r="D36" s="5" t="n">
        <v>9163</v>
      </c>
      <c r="E36" s="5" t="n">
        <v>6952</v>
      </c>
    </row>
    <row r="37">
      <c r="A37" s="4" t="inlineStr">
        <is>
          <t>Residential real estate: | Multi-family mortgage</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6828</v>
      </c>
      <c r="C39" s="5" t="n">
        <v>6503</v>
      </c>
      <c r="D39" s="5" t="n">
        <v>6490</v>
      </c>
      <c r="E39" s="5" t="n">
        <v>6976</v>
      </c>
    </row>
    <row r="40">
      <c r="A40" s="4" t="inlineStr">
        <is>
          <t>Provision for (reversal of) credit losses on loans HFI</t>
        </is>
      </c>
      <c r="B40" s="5" t="n">
        <v>20</v>
      </c>
      <c r="C40" s="5" t="n">
        <v>-629</v>
      </c>
      <c r="D40" s="5" t="n">
        <v>358</v>
      </c>
      <c r="E40" s="5" t="n">
        <v>-1102</v>
      </c>
    </row>
    <row r="41">
      <c r="A41" s="4" t="inlineStr">
        <is>
          <t>Recoveries of loans previously charged-off</t>
        </is>
      </c>
      <c r="B41" s="5" t="n">
        <v>0</v>
      </c>
      <c r="C41" s="5" t="n">
        <v>0</v>
      </c>
      <c r="D41" s="5" t="n">
        <v>0</v>
      </c>
      <c r="E41" s="5" t="n">
        <v>0</v>
      </c>
    </row>
    <row r="42">
      <c r="A42" s="4" t="inlineStr">
        <is>
          <t>Loans charged off</t>
        </is>
      </c>
      <c r="B42" s="5" t="n">
        <v>0</v>
      </c>
      <c r="C42" s="5" t="n">
        <v>0</v>
      </c>
      <c r="D42" s="5" t="n">
        <v>0</v>
      </c>
      <c r="E42" s="5" t="n">
        <v>0</v>
      </c>
    </row>
    <row r="43">
      <c r="A43" s="4" t="inlineStr">
        <is>
          <t>Balance at end of period</t>
        </is>
      </c>
      <c r="B43" s="5" t="n">
        <v>6848</v>
      </c>
      <c r="C43" s="5" t="n">
        <v>5874</v>
      </c>
      <c r="D43" s="5" t="n">
        <v>6848</v>
      </c>
      <c r="E43" s="5" t="n">
        <v>5874</v>
      </c>
    </row>
    <row r="44">
      <c r="A44" s="4" t="inlineStr">
        <is>
          <t>Commercial real estate: | Owner-occupied</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8467</v>
      </c>
      <c r="C46" s="5" t="n">
        <v>7329</v>
      </c>
      <c r="D46" s="5" t="n">
        <v>7783</v>
      </c>
      <c r="E46" s="5" t="n">
        <v>12593</v>
      </c>
    </row>
    <row r="47">
      <c r="A47" s="4" t="inlineStr">
        <is>
          <t>Provision for (reversal of) credit losses on loans HFI</t>
        </is>
      </c>
      <c r="B47" s="5" t="n">
        <v>2046</v>
      </c>
      <c r="C47" s="5" t="n">
        <v>688</v>
      </c>
      <c r="D47" s="5" t="n">
        <v>2792</v>
      </c>
      <c r="E47" s="5" t="n">
        <v>-4601</v>
      </c>
    </row>
    <row r="48">
      <c r="A48" s="4" t="inlineStr">
        <is>
          <t>Recoveries of loans previously charged-off</t>
        </is>
      </c>
      <c r="B48" s="5" t="n">
        <v>13</v>
      </c>
      <c r="C48" s="5" t="n">
        <v>51</v>
      </c>
      <c r="D48" s="5" t="n">
        <v>95</v>
      </c>
      <c r="E48" s="5" t="n">
        <v>76</v>
      </c>
    </row>
    <row r="49">
      <c r="A49" s="4" t="inlineStr">
        <is>
          <t>Loans charged off</t>
        </is>
      </c>
      <c r="B49" s="5" t="n">
        <v>0</v>
      </c>
      <c r="C49" s="5" t="n">
        <v>0</v>
      </c>
      <c r="D49" s="5" t="n">
        <v>-144</v>
      </c>
      <c r="E49" s="5" t="n">
        <v>0</v>
      </c>
    </row>
    <row r="50">
      <c r="A50" s="4" t="inlineStr">
        <is>
          <t>Balance at end of period</t>
        </is>
      </c>
      <c r="B50" s="5" t="n">
        <v>10526</v>
      </c>
      <c r="C50" s="5" t="n">
        <v>8068</v>
      </c>
      <c r="D50" s="5" t="n">
        <v>10526</v>
      </c>
      <c r="E50" s="5" t="n">
        <v>8068</v>
      </c>
    </row>
    <row r="51">
      <c r="A51" s="4" t="inlineStr">
        <is>
          <t>Commercial real estate: | Non-owner occupied</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22877</v>
      </c>
      <c r="C53" s="5" t="n">
        <v>22536</v>
      </c>
      <c r="D53" s="5" t="n">
        <v>21916</v>
      </c>
      <c r="E53" s="5" t="n">
        <v>25768</v>
      </c>
    </row>
    <row r="54">
      <c r="A54" s="4" t="inlineStr">
        <is>
          <t>Provision for (reversal of) credit losses on loans HFI</t>
        </is>
      </c>
      <c r="B54" s="5" t="n">
        <v>-130</v>
      </c>
      <c r="C54" s="5" t="n">
        <v>247</v>
      </c>
      <c r="D54" s="5" t="n">
        <v>831</v>
      </c>
      <c r="E54" s="5" t="n">
        <v>-2985</v>
      </c>
    </row>
    <row r="55">
      <c r="A55" s="4" t="inlineStr">
        <is>
          <t>Recoveries of loans previously charged-off</t>
        </is>
      </c>
      <c r="B55" s="5" t="n">
        <v>0</v>
      </c>
      <c r="C55" s="5" t="n">
        <v>0</v>
      </c>
      <c r="D55" s="5" t="n">
        <v>0</v>
      </c>
      <c r="E55" s="5" t="n">
        <v>0</v>
      </c>
    </row>
    <row r="56">
      <c r="A56" s="4" t="inlineStr">
        <is>
          <t>Loans charged off</t>
        </is>
      </c>
      <c r="B56" s="5" t="n">
        <v>0</v>
      </c>
      <c r="C56" s="5" t="n">
        <v>0</v>
      </c>
      <c r="D56" s="5" t="n">
        <v>0</v>
      </c>
      <c r="E56" s="5" t="n">
        <v>0</v>
      </c>
    </row>
    <row r="57">
      <c r="A57" s="4" t="inlineStr">
        <is>
          <t>Balance at end of period</t>
        </is>
      </c>
      <c r="B57" s="5" t="n">
        <v>22747</v>
      </c>
      <c r="C57" s="5" t="n">
        <v>22783</v>
      </c>
      <c r="D57" s="5" t="n">
        <v>22747</v>
      </c>
      <c r="E57" s="5" t="n">
        <v>22783</v>
      </c>
    </row>
    <row r="58">
      <c r="A58" s="4" t="inlineStr">
        <is>
          <t>Consumer and other</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14669</v>
      </c>
      <c r="C60" s="5" t="n">
        <v>13057</v>
      </c>
      <c r="D60" s="5" t="n">
        <v>13454</v>
      </c>
      <c r="E60" s="5" t="n">
        <v>10888</v>
      </c>
    </row>
    <row r="61">
      <c r="A61" s="4" t="inlineStr">
        <is>
          <t>Provision for (reversal of) credit losses on loans HFI</t>
        </is>
      </c>
      <c r="B61" s="5" t="n">
        <v>1574</v>
      </c>
      <c r="C61" s="5" t="n">
        <v>782</v>
      </c>
      <c r="D61" s="5" t="n">
        <v>3868</v>
      </c>
      <c r="E61" s="5" t="n">
        <v>3575</v>
      </c>
    </row>
    <row r="62">
      <c r="A62" s="4" t="inlineStr">
        <is>
          <t>Recoveries of loans previously charged-off</t>
        </is>
      </c>
      <c r="B62" s="5" t="n">
        <v>93</v>
      </c>
      <c r="C62" s="5" t="n">
        <v>70</v>
      </c>
      <c r="D62" s="5" t="n">
        <v>440</v>
      </c>
      <c r="E62" s="5" t="n">
        <v>635</v>
      </c>
    </row>
    <row r="63">
      <c r="A63" s="4" t="inlineStr">
        <is>
          <t>Loans charged off</t>
        </is>
      </c>
      <c r="B63" s="5" t="n">
        <v>-638</v>
      </c>
      <c r="C63" s="5" t="n">
        <v>-441</v>
      </c>
      <c r="D63" s="5" t="n">
        <v>-2064</v>
      </c>
      <c r="E63" s="5" t="n">
        <v>-1630</v>
      </c>
    </row>
    <row r="64">
      <c r="A64" s="4" t="inlineStr">
        <is>
          <t>Balance at end of period</t>
        </is>
      </c>
      <c r="B64" s="6" t="n">
        <v>15698</v>
      </c>
      <c r="C64" s="6" t="n">
        <v>13468</v>
      </c>
      <c r="D64" s="6" t="n">
        <v>15698</v>
      </c>
      <c r="E64" s="6" t="n">
        <v>134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HFI - Schedule of Credit Quality of Loan Portfolio by Year of Origination (Details) - USD ($) $ in Thousands</t>
        </is>
      </c>
      <c r="B1" s="2" t="inlineStr">
        <is>
          <t>9 Months Ended</t>
        </is>
      </c>
    </row>
    <row r="2">
      <c r="B2" s="2" t="inlineStr">
        <is>
          <t>Sep. 30,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Total</t>
        </is>
      </c>
      <c r="B4" s="6" t="n">
        <v>9287225</v>
      </c>
      <c r="C4" s="6" t="n">
        <v>9298212</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2023-2022</t>
        </is>
      </c>
      <c r="B7" s="5" t="n">
        <v>174050</v>
      </c>
      <c r="C7" s="5" t="n">
        <v>396833</v>
      </c>
    </row>
    <row r="8">
      <c r="A8" s="4" t="inlineStr">
        <is>
          <t>2022-2021</t>
        </is>
      </c>
      <c r="B8" s="5" t="n">
        <v>325787</v>
      </c>
      <c r="C8" s="5" t="n">
        <v>204830</v>
      </c>
    </row>
    <row r="9">
      <c r="A9" s="4" t="inlineStr">
        <is>
          <t>2021-2020</t>
        </is>
      </c>
      <c r="B9" s="5" t="n">
        <v>167730</v>
      </c>
      <c r="C9" s="5" t="n">
        <v>69147</v>
      </c>
    </row>
    <row r="10">
      <c r="A10" s="4" t="inlineStr">
        <is>
          <t>2020-2019</t>
        </is>
      </c>
      <c r="B10" s="5" t="n">
        <v>47977</v>
      </c>
      <c r="C10" s="5" t="n">
        <v>92705</v>
      </c>
    </row>
    <row r="11">
      <c r="A11" s="4" t="inlineStr">
        <is>
          <t>2019-2018</t>
        </is>
      </c>
      <c r="B11" s="5" t="n">
        <v>74931</v>
      </c>
      <c r="C11" s="5" t="n">
        <v>40196</v>
      </c>
    </row>
    <row r="12">
      <c r="A12" s="4" t="inlineStr">
        <is>
          <t>Prior</t>
        </is>
      </c>
      <c r="B12" s="5" t="n">
        <v>83514</v>
      </c>
      <c r="C12" s="5" t="n">
        <v>70500</v>
      </c>
    </row>
    <row r="13">
      <c r="A13" s="4" t="inlineStr">
        <is>
          <t>Revolving Loans Amortized Cost Basis</t>
        </is>
      </c>
      <c r="B13" s="5" t="n">
        <v>793868</v>
      </c>
      <c r="C13" s="5" t="n">
        <v>771572</v>
      </c>
    </row>
    <row r="14">
      <c r="A14" s="4" t="inlineStr">
        <is>
          <t>Total</t>
        </is>
      </c>
      <c r="B14" s="5" t="n">
        <v>1667857</v>
      </c>
      <c r="C14" s="5" t="n">
        <v>1645783</v>
      </c>
    </row>
    <row r="15">
      <c r="A15" s="4" t="inlineStr">
        <is>
          <t>Current-period gross charge-offs, 2023</t>
        </is>
      </c>
      <c r="B15" s="5" t="n">
        <v>0</v>
      </c>
      <c r="C15" s="4" t="inlineStr">
        <is>
          <t xml:space="preserve"> </t>
        </is>
      </c>
    </row>
    <row r="16">
      <c r="A16" s="4" t="inlineStr">
        <is>
          <t>Current-period gross charge-offs, 2022</t>
        </is>
      </c>
      <c r="B16" s="5" t="n">
        <v>0</v>
      </c>
      <c r="C16" s="4" t="inlineStr">
        <is>
          <t xml:space="preserve"> </t>
        </is>
      </c>
    </row>
    <row r="17">
      <c r="A17" s="4" t="inlineStr">
        <is>
          <t>Current-period gross charge-offs, 2021</t>
        </is>
      </c>
      <c r="B17" s="5" t="n">
        <v>200</v>
      </c>
      <c r="C17" s="4" t="inlineStr">
        <is>
          <t xml:space="preserve"> </t>
        </is>
      </c>
    </row>
    <row r="18">
      <c r="A18" s="4" t="inlineStr">
        <is>
          <t>Current-period gross charge-offs, 2020</t>
        </is>
      </c>
      <c r="B18" s="5" t="n">
        <v>0</v>
      </c>
      <c r="C18" s="4" t="inlineStr">
        <is>
          <t xml:space="preserve"> </t>
        </is>
      </c>
    </row>
    <row r="19">
      <c r="A19" s="4" t="inlineStr">
        <is>
          <t>Current-period gross charge-offs, 2019</t>
        </is>
      </c>
      <c r="B19" s="5" t="n">
        <v>0</v>
      </c>
      <c r="C19" s="4" t="inlineStr">
        <is>
          <t xml:space="preserve"> </t>
        </is>
      </c>
    </row>
    <row r="20">
      <c r="A20" s="4" t="inlineStr">
        <is>
          <t>Current-period gross charge-offs, prior</t>
        </is>
      </c>
      <c r="B20" s="5" t="n">
        <v>0</v>
      </c>
      <c r="C20" s="4" t="inlineStr">
        <is>
          <t xml:space="preserve"> </t>
        </is>
      </c>
    </row>
    <row r="21">
      <c r="A21" s="4" t="inlineStr">
        <is>
          <t>Revolving Loans Amortized Cost Basis</t>
        </is>
      </c>
      <c r="B21" s="5" t="n">
        <v>11</v>
      </c>
      <c r="C21" s="4" t="inlineStr">
        <is>
          <t xml:space="preserve"> </t>
        </is>
      </c>
    </row>
    <row r="22">
      <c r="A22" s="4" t="inlineStr">
        <is>
          <t>Total</t>
        </is>
      </c>
      <c r="B22" s="5" t="n">
        <v>211</v>
      </c>
      <c r="C22" s="4" t="inlineStr">
        <is>
          <t xml:space="preserve"> </t>
        </is>
      </c>
    </row>
    <row r="23">
      <c r="A23" s="4" t="inlineStr">
        <is>
          <t>Commercial and industrial | Pas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2023-2022</t>
        </is>
      </c>
      <c r="B25" s="5" t="n">
        <v>173571</v>
      </c>
      <c r="C25" s="5" t="n">
        <v>396643</v>
      </c>
    </row>
    <row r="26">
      <c r="A26" s="4" t="inlineStr">
        <is>
          <t>2022-2021</t>
        </is>
      </c>
      <c r="B26" s="5" t="n">
        <v>318859</v>
      </c>
      <c r="C26" s="5" t="n">
        <v>204000</v>
      </c>
    </row>
    <row r="27">
      <c r="A27" s="4" t="inlineStr">
        <is>
          <t>2021-2020</t>
        </is>
      </c>
      <c r="B27" s="5" t="n">
        <v>161099</v>
      </c>
      <c r="C27" s="5" t="n">
        <v>67231</v>
      </c>
    </row>
    <row r="28">
      <c r="A28" s="4" t="inlineStr">
        <is>
          <t>2020-2019</t>
        </is>
      </c>
      <c r="B28" s="5" t="n">
        <v>44240</v>
      </c>
      <c r="C28" s="5" t="n">
        <v>90894</v>
      </c>
    </row>
    <row r="29">
      <c r="A29" s="4" t="inlineStr">
        <is>
          <t>2019-2018</t>
        </is>
      </c>
      <c r="B29" s="5" t="n">
        <v>74359</v>
      </c>
      <c r="C29" s="5" t="n">
        <v>39780</v>
      </c>
    </row>
    <row r="30">
      <c r="A30" s="4" t="inlineStr">
        <is>
          <t>Prior</t>
        </is>
      </c>
      <c r="B30" s="5" t="n">
        <v>76543</v>
      </c>
      <c r="C30" s="5" t="n">
        <v>62816</v>
      </c>
    </row>
    <row r="31">
      <c r="A31" s="4" t="inlineStr">
        <is>
          <t>Revolving Loans Amortized Cost Basis</t>
        </is>
      </c>
      <c r="B31" s="5" t="n">
        <v>770102</v>
      </c>
      <c r="C31" s="5" t="n">
        <v>762717</v>
      </c>
    </row>
    <row r="32">
      <c r="A32" s="4" t="inlineStr">
        <is>
          <t>Total</t>
        </is>
      </c>
      <c r="B32" s="5" t="n">
        <v>1618773</v>
      </c>
      <c r="C32" s="5" t="n">
        <v>1624081</v>
      </c>
    </row>
    <row r="33">
      <c r="A33" s="4" t="inlineStr">
        <is>
          <t>Commercial and industrial | Special Mention</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2023-2022</t>
        </is>
      </c>
      <c r="B35" s="5" t="n">
        <v>0</v>
      </c>
      <c r="C35" s="5" t="n">
        <v>125</v>
      </c>
    </row>
    <row r="36">
      <c r="A36" s="4" t="inlineStr">
        <is>
          <t>2022-2021</t>
        </is>
      </c>
      <c r="B36" s="5" t="n">
        <v>3597</v>
      </c>
      <c r="C36" s="5" t="n">
        <v>7</v>
      </c>
    </row>
    <row r="37">
      <c r="A37" s="4" t="inlineStr">
        <is>
          <t>2021-2020</t>
        </is>
      </c>
      <c r="B37" s="5" t="n">
        <v>3650</v>
      </c>
      <c r="C37" s="5" t="n">
        <v>0</v>
      </c>
    </row>
    <row r="38">
      <c r="A38" s="4" t="inlineStr">
        <is>
          <t>2020-2019</t>
        </is>
      </c>
      <c r="B38" s="5" t="n">
        <v>1886</v>
      </c>
      <c r="C38" s="5" t="n">
        <v>160</v>
      </c>
    </row>
    <row r="39">
      <c r="A39" s="4" t="inlineStr">
        <is>
          <t>2019-2018</t>
        </is>
      </c>
      <c r="B39" s="5" t="n">
        <v>154</v>
      </c>
      <c r="C39" s="5" t="n">
        <v>143</v>
      </c>
    </row>
    <row r="40">
      <c r="A40" s="4" t="inlineStr">
        <is>
          <t>Prior</t>
        </is>
      </c>
      <c r="B40" s="5" t="n">
        <v>554</v>
      </c>
      <c r="C40" s="5" t="n">
        <v>771</v>
      </c>
    </row>
    <row r="41">
      <c r="A41" s="4" t="inlineStr">
        <is>
          <t>Revolving Loans Amortized Cost Basis</t>
        </is>
      </c>
      <c r="B41" s="5" t="n">
        <v>16763</v>
      </c>
      <c r="C41" s="5" t="n">
        <v>2520</v>
      </c>
    </row>
    <row r="42">
      <c r="A42" s="4" t="inlineStr">
        <is>
          <t>Total</t>
        </is>
      </c>
      <c r="B42" s="5" t="n">
        <v>26604</v>
      </c>
      <c r="C42" s="5" t="n">
        <v>3726</v>
      </c>
    </row>
    <row r="43">
      <c r="A43" s="4" t="inlineStr">
        <is>
          <t>Commercial and industrial | Classified</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2023-2022</t>
        </is>
      </c>
      <c r="B45" s="5" t="n">
        <v>479</v>
      </c>
      <c r="C45" s="5" t="n">
        <v>65</v>
      </c>
    </row>
    <row r="46">
      <c r="A46" s="4" t="inlineStr">
        <is>
          <t>2022-2021</t>
        </is>
      </c>
      <c r="B46" s="5" t="n">
        <v>3331</v>
      </c>
      <c r="C46" s="5" t="n">
        <v>823</v>
      </c>
    </row>
    <row r="47">
      <c r="A47" s="4" t="inlineStr">
        <is>
          <t>2021-2020</t>
        </is>
      </c>
      <c r="B47" s="5" t="n">
        <v>2981</v>
      </c>
      <c r="C47" s="5" t="n">
        <v>1916</v>
      </c>
    </row>
    <row r="48">
      <c r="A48" s="4" t="inlineStr">
        <is>
          <t>2020-2019</t>
        </is>
      </c>
      <c r="B48" s="5" t="n">
        <v>1851</v>
      </c>
      <c r="C48" s="5" t="n">
        <v>1651</v>
      </c>
    </row>
    <row r="49">
      <c r="A49" s="4" t="inlineStr">
        <is>
          <t>2019-2018</t>
        </is>
      </c>
      <c r="B49" s="5" t="n">
        <v>418</v>
      </c>
      <c r="C49" s="5" t="n">
        <v>273</v>
      </c>
    </row>
    <row r="50">
      <c r="A50" s="4" t="inlineStr">
        <is>
          <t>Prior</t>
        </is>
      </c>
      <c r="B50" s="5" t="n">
        <v>6417</v>
      </c>
      <c r="C50" s="5" t="n">
        <v>6913</v>
      </c>
    </row>
    <row r="51">
      <c r="A51" s="4" t="inlineStr">
        <is>
          <t>Revolving Loans Amortized Cost Basis</t>
        </is>
      </c>
      <c r="B51" s="5" t="n">
        <v>7003</v>
      </c>
      <c r="C51" s="5" t="n">
        <v>6335</v>
      </c>
    </row>
    <row r="52">
      <c r="A52" s="4" t="inlineStr">
        <is>
          <t>Total</t>
        </is>
      </c>
      <c r="B52" s="5" t="n">
        <v>22480</v>
      </c>
      <c r="C52" s="5" t="n">
        <v>17976</v>
      </c>
    </row>
    <row r="53">
      <c r="A53" s="4" t="inlineStr">
        <is>
          <t>Construction</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2023-2022</t>
        </is>
      </c>
      <c r="B55" s="5" t="n">
        <v>126434</v>
      </c>
      <c r="C55" s="5" t="n">
        <v>682965</v>
      </c>
    </row>
    <row r="56">
      <c r="A56" s="4" t="inlineStr">
        <is>
          <t>2022-2021</t>
        </is>
      </c>
      <c r="B56" s="5" t="n">
        <v>707760</v>
      </c>
      <c r="C56" s="5" t="n">
        <v>496032</v>
      </c>
    </row>
    <row r="57">
      <c r="A57" s="4" t="inlineStr">
        <is>
          <t>2021-2020</t>
        </is>
      </c>
      <c r="B57" s="5" t="n">
        <v>304241</v>
      </c>
      <c r="C57" s="5" t="n">
        <v>142248</v>
      </c>
    </row>
    <row r="58">
      <c r="A58" s="4" t="inlineStr">
        <is>
          <t>2020-2019</t>
        </is>
      </c>
      <c r="B58" s="5" t="n">
        <v>59986</v>
      </c>
      <c r="C58" s="5" t="n">
        <v>84599</v>
      </c>
    </row>
    <row r="59">
      <c r="A59" s="4" t="inlineStr">
        <is>
          <t>2019-2018</t>
        </is>
      </c>
      <c r="B59" s="5" t="n">
        <v>64365</v>
      </c>
      <c r="C59" s="5" t="n">
        <v>17360</v>
      </c>
    </row>
    <row r="60">
      <c r="A60" s="4" t="inlineStr">
        <is>
          <t>Prior</t>
        </is>
      </c>
      <c r="B60" s="5" t="n">
        <v>47246</v>
      </c>
      <c r="C60" s="5" t="n">
        <v>45378</v>
      </c>
    </row>
    <row r="61">
      <c r="A61" s="4" t="inlineStr">
        <is>
          <t>Revolving Loans Amortized Cost Basis</t>
        </is>
      </c>
      <c r="B61" s="5" t="n">
        <v>222274</v>
      </c>
      <c r="C61" s="5" t="n">
        <v>188906</v>
      </c>
    </row>
    <row r="62">
      <c r="A62" s="4" t="inlineStr">
        <is>
          <t>Total</t>
        </is>
      </c>
      <c r="B62" s="5" t="n">
        <v>1532306</v>
      </c>
      <c r="C62" s="5" t="n">
        <v>1657488</v>
      </c>
    </row>
    <row r="63">
      <c r="A63" s="4" t="inlineStr">
        <is>
          <t>Current-period gross charge-offs, 2023</t>
        </is>
      </c>
      <c r="B63" s="5" t="n">
        <v>0</v>
      </c>
      <c r="C63" s="4" t="inlineStr">
        <is>
          <t xml:space="preserve"> </t>
        </is>
      </c>
    </row>
    <row r="64">
      <c r="A64" s="4" t="inlineStr">
        <is>
          <t>Current-period gross charge-offs, 2022</t>
        </is>
      </c>
      <c r="B64" s="5" t="n">
        <v>0</v>
      </c>
      <c r="C64" s="4" t="inlineStr">
        <is>
          <t xml:space="preserve"> </t>
        </is>
      </c>
    </row>
    <row r="65">
      <c r="A65" s="4" t="inlineStr">
        <is>
          <t>Current-period gross charge-offs, 2021</t>
        </is>
      </c>
      <c r="B65" s="5" t="n">
        <v>0</v>
      </c>
      <c r="C65" s="4" t="inlineStr">
        <is>
          <t xml:space="preserve"> </t>
        </is>
      </c>
    </row>
    <row r="66">
      <c r="A66" s="4" t="inlineStr">
        <is>
          <t>Current-period gross charge-offs, 2020</t>
        </is>
      </c>
      <c r="B66" s="5" t="n">
        <v>0</v>
      </c>
      <c r="C66" s="4" t="inlineStr">
        <is>
          <t xml:space="preserve"> </t>
        </is>
      </c>
    </row>
    <row r="67">
      <c r="A67" s="4" t="inlineStr">
        <is>
          <t>Current-period gross charge-offs, 2019</t>
        </is>
      </c>
      <c r="B67" s="5" t="n">
        <v>0</v>
      </c>
      <c r="C67" s="4" t="inlineStr">
        <is>
          <t xml:space="preserve"> </t>
        </is>
      </c>
    </row>
    <row r="68">
      <c r="A68" s="4" t="inlineStr">
        <is>
          <t>Current-period gross charge-offs, prior</t>
        </is>
      </c>
      <c r="B68" s="5" t="n">
        <v>0</v>
      </c>
      <c r="C68" s="4" t="inlineStr">
        <is>
          <t xml:space="preserve"> </t>
        </is>
      </c>
    </row>
    <row r="69">
      <c r="A69" s="4" t="inlineStr">
        <is>
          <t>Revolving Loans Amortized Cost Basis</t>
        </is>
      </c>
      <c r="B69" s="5" t="n">
        <v>0</v>
      </c>
      <c r="C69" s="4" t="inlineStr">
        <is>
          <t xml:space="preserve"> </t>
        </is>
      </c>
    </row>
    <row r="70">
      <c r="A70" s="4" t="inlineStr">
        <is>
          <t>Total</t>
        </is>
      </c>
      <c r="B70" s="5" t="n">
        <v>0</v>
      </c>
      <c r="C70" s="4" t="inlineStr">
        <is>
          <t xml:space="preserve"> </t>
        </is>
      </c>
    </row>
    <row r="71">
      <c r="A71" s="4" t="inlineStr">
        <is>
          <t>Construction | Pass</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2023-2022</t>
        </is>
      </c>
      <c r="B73" s="5" t="n">
        <v>126434</v>
      </c>
      <c r="C73" s="5" t="n">
        <v>682885</v>
      </c>
    </row>
    <row r="74">
      <c r="A74" s="4" t="inlineStr">
        <is>
          <t>2022-2021</t>
        </is>
      </c>
      <c r="B74" s="5" t="n">
        <v>693076</v>
      </c>
      <c r="C74" s="5" t="n">
        <v>495723</v>
      </c>
    </row>
    <row r="75">
      <c r="A75" s="4" t="inlineStr">
        <is>
          <t>2021-2020</t>
        </is>
      </c>
      <c r="B75" s="5" t="n">
        <v>301232</v>
      </c>
      <c r="C75" s="5" t="n">
        <v>142233</v>
      </c>
    </row>
    <row r="76">
      <c r="A76" s="4" t="inlineStr">
        <is>
          <t>2020-2019</t>
        </is>
      </c>
      <c r="B76" s="5" t="n">
        <v>54005</v>
      </c>
      <c r="C76" s="5" t="n">
        <v>84599</v>
      </c>
    </row>
    <row r="77">
      <c r="A77" s="4" t="inlineStr">
        <is>
          <t>2019-2018</t>
        </is>
      </c>
      <c r="B77" s="5" t="n">
        <v>64365</v>
      </c>
      <c r="C77" s="5" t="n">
        <v>17360</v>
      </c>
    </row>
    <row r="78">
      <c r="A78" s="4" t="inlineStr">
        <is>
          <t>Prior</t>
        </is>
      </c>
      <c r="B78" s="5" t="n">
        <v>46581</v>
      </c>
      <c r="C78" s="5" t="n">
        <v>44326</v>
      </c>
    </row>
    <row r="79">
      <c r="A79" s="4" t="inlineStr">
        <is>
          <t>Revolving Loans Amortized Cost Basis</t>
        </is>
      </c>
      <c r="B79" s="5" t="n">
        <v>222274</v>
      </c>
      <c r="C79" s="5" t="n">
        <v>188906</v>
      </c>
    </row>
    <row r="80">
      <c r="A80" s="4" t="inlineStr">
        <is>
          <t>Total</t>
        </is>
      </c>
      <c r="B80" s="5" t="n">
        <v>1507967</v>
      </c>
      <c r="C80" s="5" t="n">
        <v>1656032</v>
      </c>
    </row>
    <row r="81">
      <c r="A81" s="4" t="inlineStr">
        <is>
          <t>Construction | Special Mention</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2023-2022</t>
        </is>
      </c>
      <c r="B83" s="5" t="n">
        <v>0</v>
      </c>
      <c r="C83" s="5" t="n">
        <v>0</v>
      </c>
    </row>
    <row r="84">
      <c r="A84" s="4" t="inlineStr">
        <is>
          <t>2022-2021</t>
        </is>
      </c>
      <c r="B84" s="5" t="n">
        <v>11710</v>
      </c>
      <c r="C84" s="5" t="n">
        <v>0</v>
      </c>
    </row>
    <row r="85">
      <c r="A85" s="4" t="inlineStr">
        <is>
          <t>2021-2020</t>
        </is>
      </c>
      <c r="B85" s="5" t="n">
        <v>2712</v>
      </c>
      <c r="C85" s="5" t="n">
        <v>15</v>
      </c>
    </row>
    <row r="86">
      <c r="A86" s="4" t="inlineStr">
        <is>
          <t>2020-2019</t>
        </is>
      </c>
      <c r="B86" s="5" t="n">
        <v>4</v>
      </c>
      <c r="C86" s="5" t="n">
        <v>0</v>
      </c>
    </row>
    <row r="87">
      <c r="A87" s="4" t="inlineStr">
        <is>
          <t>2019-2018</t>
        </is>
      </c>
      <c r="B87" s="5" t="n">
        <v>0</v>
      </c>
      <c r="C87" s="5" t="n">
        <v>0</v>
      </c>
    </row>
    <row r="88">
      <c r="A88" s="4" t="inlineStr">
        <is>
          <t>Prior</t>
        </is>
      </c>
      <c r="B88" s="5" t="n">
        <v>665</v>
      </c>
      <c r="C88" s="5" t="n">
        <v>707</v>
      </c>
    </row>
    <row r="89">
      <c r="A89" s="4" t="inlineStr">
        <is>
          <t>Revolving Loans Amortized Cost Basis</t>
        </is>
      </c>
      <c r="B89" s="5" t="n">
        <v>0</v>
      </c>
      <c r="C89" s="5" t="n">
        <v>0</v>
      </c>
    </row>
    <row r="90">
      <c r="A90" s="4" t="inlineStr">
        <is>
          <t>Total</t>
        </is>
      </c>
      <c r="B90" s="5" t="n">
        <v>15091</v>
      </c>
      <c r="C90" s="5" t="n">
        <v>722</v>
      </c>
    </row>
    <row r="91">
      <c r="A91" s="4" t="inlineStr">
        <is>
          <t>Construction | Classified</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2023-2022</t>
        </is>
      </c>
      <c r="B93" s="5" t="n">
        <v>0</v>
      </c>
      <c r="C93" s="5" t="n">
        <v>80</v>
      </c>
    </row>
    <row r="94">
      <c r="A94" s="4" t="inlineStr">
        <is>
          <t>2022-2021</t>
        </is>
      </c>
      <c r="B94" s="5" t="n">
        <v>2974</v>
      </c>
      <c r="C94" s="5" t="n">
        <v>309</v>
      </c>
    </row>
    <row r="95">
      <c r="A95" s="4" t="inlineStr">
        <is>
          <t>2021-2020</t>
        </is>
      </c>
      <c r="B95" s="5" t="n">
        <v>297</v>
      </c>
      <c r="C95" s="5" t="n">
        <v>0</v>
      </c>
    </row>
    <row r="96">
      <c r="A96" s="4" t="inlineStr">
        <is>
          <t>2020-2019</t>
        </is>
      </c>
      <c r="B96" s="5" t="n">
        <v>5977</v>
      </c>
      <c r="C96" s="5" t="n">
        <v>0</v>
      </c>
    </row>
    <row r="97">
      <c r="A97" s="4" t="inlineStr">
        <is>
          <t>2019-2018</t>
        </is>
      </c>
      <c r="B97" s="5" t="n">
        <v>0</v>
      </c>
      <c r="C97" s="5" t="n">
        <v>0</v>
      </c>
    </row>
    <row r="98">
      <c r="A98" s="4" t="inlineStr">
        <is>
          <t>Prior</t>
        </is>
      </c>
      <c r="B98" s="5" t="n">
        <v>0</v>
      </c>
      <c r="C98" s="5" t="n">
        <v>345</v>
      </c>
    </row>
    <row r="99">
      <c r="A99" s="4" t="inlineStr">
        <is>
          <t>Revolving Loans Amortized Cost Basis</t>
        </is>
      </c>
      <c r="B99" s="5" t="n">
        <v>0</v>
      </c>
      <c r="C99" s="5" t="n">
        <v>0</v>
      </c>
    </row>
    <row r="100">
      <c r="A100" s="4" t="inlineStr">
        <is>
          <t>Total</t>
        </is>
      </c>
      <c r="B100" s="5" t="n">
        <v>9248</v>
      </c>
      <c r="C100" s="5" t="n">
        <v>734</v>
      </c>
    </row>
    <row r="101">
      <c r="A101" s="4" t="inlineStr">
        <is>
          <t>Residential real estate: | Multi-family mortgag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2023-2022</t>
        </is>
      </c>
      <c r="B103" s="5" t="n">
        <v>28892</v>
      </c>
      <c r="C103" s="5" t="n">
        <v>142912</v>
      </c>
    </row>
    <row r="104">
      <c r="A104" s="4" t="inlineStr">
        <is>
          <t>2022-2021</t>
        </is>
      </c>
      <c r="B104" s="5" t="n">
        <v>143075</v>
      </c>
      <c r="C104" s="5" t="n">
        <v>147168</v>
      </c>
    </row>
    <row r="105">
      <c r="A105" s="4" t="inlineStr">
        <is>
          <t>2021-2020</t>
        </is>
      </c>
      <c r="B105" s="5" t="n">
        <v>147585</v>
      </c>
      <c r="C105" s="5" t="n">
        <v>96819</v>
      </c>
    </row>
    <row r="106">
      <c r="A106" s="4" t="inlineStr">
        <is>
          <t>2020-2019</t>
        </is>
      </c>
      <c r="B106" s="5" t="n">
        <v>93134</v>
      </c>
      <c r="C106" s="5" t="n">
        <v>33547</v>
      </c>
    </row>
    <row r="107">
      <c r="A107" s="4" t="inlineStr">
        <is>
          <t>2019-2018</t>
        </is>
      </c>
      <c r="B107" s="5" t="n">
        <v>30125</v>
      </c>
      <c r="C107" s="5" t="n">
        <v>6971</v>
      </c>
    </row>
    <row r="108">
      <c r="A108" s="4" t="inlineStr">
        <is>
          <t>Prior</t>
        </is>
      </c>
      <c r="B108" s="5" t="n">
        <v>44972</v>
      </c>
      <c r="C108" s="5" t="n">
        <v>38551</v>
      </c>
    </row>
    <row r="109">
      <c r="A109" s="4" t="inlineStr">
        <is>
          <t>Revolving Loans Amortized Cost Basis</t>
        </is>
      </c>
      <c r="B109" s="5" t="n">
        <v>13540</v>
      </c>
      <c r="C109" s="5" t="n">
        <v>13604</v>
      </c>
    </row>
    <row r="110">
      <c r="A110" s="4" t="inlineStr">
        <is>
          <t>Total</t>
        </is>
      </c>
      <c r="B110" s="5" t="n">
        <v>501323</v>
      </c>
      <c r="C110" s="5" t="n">
        <v>479572</v>
      </c>
    </row>
    <row r="111">
      <c r="A111" s="4" t="inlineStr">
        <is>
          <t>Current-period gross charge-offs, 2023</t>
        </is>
      </c>
      <c r="B111" s="5" t="n">
        <v>0</v>
      </c>
      <c r="C111" s="4" t="inlineStr">
        <is>
          <t xml:space="preserve"> </t>
        </is>
      </c>
    </row>
    <row r="112">
      <c r="A112" s="4" t="inlineStr">
        <is>
          <t>Current-period gross charge-offs, 2022</t>
        </is>
      </c>
      <c r="B112" s="5" t="n">
        <v>0</v>
      </c>
      <c r="C112" s="4" t="inlineStr">
        <is>
          <t xml:space="preserve"> </t>
        </is>
      </c>
    </row>
    <row r="113">
      <c r="A113" s="4" t="inlineStr">
        <is>
          <t>Current-period gross charge-offs, 2021</t>
        </is>
      </c>
      <c r="B113" s="5" t="n">
        <v>0</v>
      </c>
      <c r="C113" s="4" t="inlineStr">
        <is>
          <t xml:space="preserve"> </t>
        </is>
      </c>
    </row>
    <row r="114">
      <c r="A114" s="4" t="inlineStr">
        <is>
          <t>Current-period gross charge-offs, 2020</t>
        </is>
      </c>
      <c r="B114" s="5" t="n">
        <v>0</v>
      </c>
      <c r="C114" s="4" t="inlineStr">
        <is>
          <t xml:space="preserve"> </t>
        </is>
      </c>
    </row>
    <row r="115">
      <c r="A115" s="4" t="inlineStr">
        <is>
          <t>Current-period gross charge-offs, 2019</t>
        </is>
      </c>
      <c r="B115" s="5" t="n">
        <v>0</v>
      </c>
      <c r="C115" s="4" t="inlineStr">
        <is>
          <t xml:space="preserve"> </t>
        </is>
      </c>
    </row>
    <row r="116">
      <c r="A116" s="4" t="inlineStr">
        <is>
          <t>Current-period gross charge-offs, prior</t>
        </is>
      </c>
      <c r="B116" s="5" t="n">
        <v>0</v>
      </c>
      <c r="C116" s="4" t="inlineStr">
        <is>
          <t xml:space="preserve"> </t>
        </is>
      </c>
    </row>
    <row r="117">
      <c r="A117" s="4" t="inlineStr">
        <is>
          <t>Revolving Loans Amortized Cost Basis</t>
        </is>
      </c>
      <c r="B117" s="5" t="n">
        <v>0</v>
      </c>
      <c r="C117" s="4" t="inlineStr">
        <is>
          <t xml:space="preserve"> </t>
        </is>
      </c>
    </row>
    <row r="118">
      <c r="A118" s="4" t="inlineStr">
        <is>
          <t>Total</t>
        </is>
      </c>
      <c r="B118" s="5" t="n">
        <v>0</v>
      </c>
      <c r="C118" s="4" t="inlineStr">
        <is>
          <t xml:space="preserve"> </t>
        </is>
      </c>
    </row>
    <row r="119">
      <c r="A119" s="4" t="inlineStr">
        <is>
          <t>Residential real estate: | Multi-family mortgage | Pass</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2023-2022</t>
        </is>
      </c>
      <c r="B121" s="5" t="n">
        <v>28892</v>
      </c>
      <c r="C121" s="5" t="n">
        <v>142912</v>
      </c>
    </row>
    <row r="122">
      <c r="A122" s="4" t="inlineStr">
        <is>
          <t>2022-2021</t>
        </is>
      </c>
      <c r="B122" s="5" t="n">
        <v>143075</v>
      </c>
      <c r="C122" s="5" t="n">
        <v>147168</v>
      </c>
    </row>
    <row r="123">
      <c r="A123" s="4" t="inlineStr">
        <is>
          <t>2021-2020</t>
        </is>
      </c>
      <c r="B123" s="5" t="n">
        <v>147585</v>
      </c>
      <c r="C123" s="5" t="n">
        <v>96819</v>
      </c>
    </row>
    <row r="124">
      <c r="A124" s="4" t="inlineStr">
        <is>
          <t>2020-2019</t>
        </is>
      </c>
      <c r="B124" s="5" t="n">
        <v>93134</v>
      </c>
      <c r="C124" s="5" t="n">
        <v>33547</v>
      </c>
    </row>
    <row r="125">
      <c r="A125" s="4" t="inlineStr">
        <is>
          <t>2019-2018</t>
        </is>
      </c>
      <c r="B125" s="5" t="n">
        <v>30125</v>
      </c>
      <c r="C125" s="5" t="n">
        <v>6971</v>
      </c>
    </row>
    <row r="126">
      <c r="A126" s="4" t="inlineStr">
        <is>
          <t>Prior</t>
        </is>
      </c>
      <c r="B126" s="5" t="n">
        <v>43865</v>
      </c>
      <c r="C126" s="5" t="n">
        <v>37385</v>
      </c>
    </row>
    <row r="127">
      <c r="A127" s="4" t="inlineStr">
        <is>
          <t>Revolving Loans Amortized Cost Basis</t>
        </is>
      </c>
      <c r="B127" s="5" t="n">
        <v>13540</v>
      </c>
      <c r="C127" s="5" t="n">
        <v>13604</v>
      </c>
    </row>
    <row r="128">
      <c r="A128" s="4" t="inlineStr">
        <is>
          <t>Total</t>
        </is>
      </c>
      <c r="B128" s="5" t="n">
        <v>500216</v>
      </c>
      <c r="C128" s="5" t="n">
        <v>478406</v>
      </c>
    </row>
    <row r="129">
      <c r="A129" s="4" t="inlineStr">
        <is>
          <t>Residential real estate: | Multi-family mortgage | Special Mention</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2023-2022</t>
        </is>
      </c>
      <c r="B131" s="5" t="n">
        <v>0</v>
      </c>
      <c r="C131" s="5" t="n">
        <v>0</v>
      </c>
    </row>
    <row r="132">
      <c r="A132" s="4" t="inlineStr">
        <is>
          <t>2022-2021</t>
        </is>
      </c>
      <c r="B132" s="5" t="n">
        <v>0</v>
      </c>
      <c r="C132" s="5" t="n">
        <v>0</v>
      </c>
    </row>
    <row r="133">
      <c r="A133" s="4" t="inlineStr">
        <is>
          <t>2021-2020</t>
        </is>
      </c>
      <c r="B133" s="5" t="n">
        <v>0</v>
      </c>
      <c r="C133" s="5" t="n">
        <v>0</v>
      </c>
    </row>
    <row r="134">
      <c r="A134" s="4" t="inlineStr">
        <is>
          <t>2020-2019</t>
        </is>
      </c>
      <c r="B134" s="5" t="n">
        <v>0</v>
      </c>
      <c r="C134" s="5" t="n">
        <v>0</v>
      </c>
    </row>
    <row r="135">
      <c r="A135" s="4" t="inlineStr">
        <is>
          <t>2019-2018</t>
        </is>
      </c>
      <c r="B135" s="5" t="n">
        <v>0</v>
      </c>
      <c r="C135" s="5" t="n">
        <v>0</v>
      </c>
    </row>
    <row r="136">
      <c r="A136" s="4" t="inlineStr">
        <is>
          <t>Prior</t>
        </is>
      </c>
      <c r="B136" s="5" t="n">
        <v>0</v>
      </c>
      <c r="C136" s="5" t="n">
        <v>0</v>
      </c>
    </row>
    <row r="137">
      <c r="A137" s="4" t="inlineStr">
        <is>
          <t>Revolving Loans Amortized Cost Basis</t>
        </is>
      </c>
      <c r="B137" s="5" t="n">
        <v>0</v>
      </c>
      <c r="C137" s="5" t="n">
        <v>0</v>
      </c>
    </row>
    <row r="138">
      <c r="A138" s="4" t="inlineStr">
        <is>
          <t>Total</t>
        </is>
      </c>
      <c r="B138" s="5" t="n">
        <v>0</v>
      </c>
      <c r="C138" s="5" t="n">
        <v>0</v>
      </c>
    </row>
    <row r="139">
      <c r="A139" s="4" t="inlineStr">
        <is>
          <t>Residential real estate: | Multi-family mortgage | Classified</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2023-2022</t>
        </is>
      </c>
      <c r="B141" s="5" t="n">
        <v>0</v>
      </c>
      <c r="C141" s="5" t="n">
        <v>0</v>
      </c>
    </row>
    <row r="142">
      <c r="A142" s="4" t="inlineStr">
        <is>
          <t>2022-2021</t>
        </is>
      </c>
      <c r="B142" s="5" t="n">
        <v>0</v>
      </c>
      <c r="C142" s="5" t="n">
        <v>0</v>
      </c>
    </row>
    <row r="143">
      <c r="A143" s="4" t="inlineStr">
        <is>
          <t>2021-2020</t>
        </is>
      </c>
      <c r="B143" s="5" t="n">
        <v>0</v>
      </c>
      <c r="C143" s="5" t="n">
        <v>0</v>
      </c>
    </row>
    <row r="144">
      <c r="A144" s="4" t="inlineStr">
        <is>
          <t>2020-2019</t>
        </is>
      </c>
      <c r="B144" s="5" t="n">
        <v>0</v>
      </c>
      <c r="C144" s="5" t="n">
        <v>0</v>
      </c>
    </row>
    <row r="145">
      <c r="A145" s="4" t="inlineStr">
        <is>
          <t>2019-2018</t>
        </is>
      </c>
      <c r="B145" s="5" t="n">
        <v>0</v>
      </c>
      <c r="C145" s="5" t="n">
        <v>0</v>
      </c>
    </row>
    <row r="146">
      <c r="A146" s="4" t="inlineStr">
        <is>
          <t>Prior</t>
        </is>
      </c>
      <c r="B146" s="5" t="n">
        <v>1107</v>
      </c>
      <c r="C146" s="5" t="n">
        <v>1166</v>
      </c>
    </row>
    <row r="147">
      <c r="A147" s="4" t="inlineStr">
        <is>
          <t>Revolving Loans Amortized Cost Basis</t>
        </is>
      </c>
      <c r="B147" s="5" t="n">
        <v>0</v>
      </c>
      <c r="C147" s="5" t="n">
        <v>0</v>
      </c>
    </row>
    <row r="148">
      <c r="A148" s="4" t="inlineStr">
        <is>
          <t>Total</t>
        </is>
      </c>
      <c r="B148" s="5" t="n">
        <v>1107</v>
      </c>
      <c r="C148" s="5" t="n">
        <v>1166</v>
      </c>
    </row>
    <row r="149">
      <c r="A149" s="4" t="inlineStr">
        <is>
          <t>Residential real estate: | 1-to-4 family mortgage</t>
        </is>
      </c>
      <c r="B149" s="4" t="inlineStr">
        <is>
          <t xml:space="preserve"> </t>
        </is>
      </c>
      <c r="C149" s="4" t="inlineStr">
        <is>
          <t xml:space="preserve"> </t>
        </is>
      </c>
    </row>
    <row r="150">
      <c r="A150" s="3" t="inlineStr">
        <is>
          <t>Financing Receivable, Allowance for Credit Loss [Line Items]</t>
        </is>
      </c>
      <c r="B150" s="4" t="inlineStr">
        <is>
          <t xml:space="preserve"> </t>
        </is>
      </c>
      <c r="C150" s="4" t="inlineStr">
        <is>
          <t xml:space="preserve"> </t>
        </is>
      </c>
    </row>
    <row r="151">
      <c r="A151" s="4" t="inlineStr">
        <is>
          <t>2023-2022</t>
        </is>
      </c>
      <c r="B151" s="5" t="n">
        <v>144807</v>
      </c>
      <c r="C151" s="5" t="n">
        <v>569437</v>
      </c>
    </row>
    <row r="152">
      <c r="A152" s="4" t="inlineStr">
        <is>
          <t>2022-2021</t>
        </is>
      </c>
      <c r="B152" s="5" t="n">
        <v>517757</v>
      </c>
      <c r="C152" s="5" t="n">
        <v>453564</v>
      </c>
    </row>
    <row r="153">
      <c r="A153" s="4" t="inlineStr">
        <is>
          <t>2021-2020</t>
        </is>
      </c>
      <c r="B153" s="5" t="n">
        <v>406037</v>
      </c>
      <c r="C153" s="5" t="n">
        <v>166187</v>
      </c>
    </row>
    <row r="154">
      <c r="A154" s="4" t="inlineStr">
        <is>
          <t>2020-2019</t>
        </is>
      </c>
      <c r="B154" s="5" t="n">
        <v>151931</v>
      </c>
      <c r="C154" s="5" t="n">
        <v>95326</v>
      </c>
    </row>
    <row r="155">
      <c r="A155" s="4" t="inlineStr">
        <is>
          <t>2019-2018</t>
        </is>
      </c>
      <c r="B155" s="5" t="n">
        <v>85920</v>
      </c>
      <c r="C155" s="5" t="n">
        <v>70157</v>
      </c>
    </row>
    <row r="156">
      <c r="A156" s="4" t="inlineStr">
        <is>
          <t>Prior</t>
        </is>
      </c>
      <c r="B156" s="5" t="n">
        <v>246644</v>
      </c>
      <c r="C156" s="5" t="n">
        <v>218450</v>
      </c>
    </row>
    <row r="157">
      <c r="A157" s="4" t="inlineStr">
        <is>
          <t>Revolving Loans Amortized Cost Basis</t>
        </is>
      </c>
      <c r="B157" s="5" t="n">
        <v>0</v>
      </c>
      <c r="C157" s="5" t="n">
        <v>0</v>
      </c>
    </row>
    <row r="158">
      <c r="A158" s="4" t="inlineStr">
        <is>
          <t>Total</t>
        </is>
      </c>
      <c r="B158" s="5" t="n">
        <v>1553096</v>
      </c>
      <c r="C158" s="5" t="n">
        <v>1573121</v>
      </c>
    </row>
    <row r="159">
      <c r="A159" s="4" t="inlineStr">
        <is>
          <t>Current-period gross charge-offs, 2023</t>
        </is>
      </c>
      <c r="B159" s="5" t="n">
        <v>0</v>
      </c>
      <c r="C159" s="4" t="inlineStr">
        <is>
          <t xml:space="preserve"> </t>
        </is>
      </c>
    </row>
    <row r="160">
      <c r="A160" s="4" t="inlineStr">
        <is>
          <t>Current-period gross charge-offs, 2022</t>
        </is>
      </c>
      <c r="B160" s="5" t="n">
        <v>16</v>
      </c>
      <c r="C160" s="4" t="inlineStr">
        <is>
          <t xml:space="preserve"> </t>
        </is>
      </c>
    </row>
    <row r="161">
      <c r="A161" s="4" t="inlineStr">
        <is>
          <t>Current-period gross charge-offs, 2021</t>
        </is>
      </c>
      <c r="B161" s="5" t="n">
        <v>0</v>
      </c>
      <c r="C161" s="4" t="inlineStr">
        <is>
          <t xml:space="preserve"> </t>
        </is>
      </c>
    </row>
    <row r="162">
      <c r="A162" s="4" t="inlineStr">
        <is>
          <t>Current-period gross charge-offs, 2020</t>
        </is>
      </c>
      <c r="B162" s="5" t="n">
        <v>4</v>
      </c>
      <c r="C162" s="4" t="inlineStr">
        <is>
          <t xml:space="preserve"> </t>
        </is>
      </c>
    </row>
    <row r="163">
      <c r="A163" s="4" t="inlineStr">
        <is>
          <t>Current-period gross charge-offs, 2019</t>
        </is>
      </c>
      <c r="B163" s="5" t="n">
        <v>0</v>
      </c>
      <c r="C163" s="4" t="inlineStr">
        <is>
          <t xml:space="preserve"> </t>
        </is>
      </c>
    </row>
    <row r="164">
      <c r="A164" s="4" t="inlineStr">
        <is>
          <t>Current-period gross charge-offs, prior</t>
        </is>
      </c>
      <c r="B164" s="5" t="n">
        <v>16</v>
      </c>
      <c r="C164" s="4" t="inlineStr">
        <is>
          <t xml:space="preserve"> </t>
        </is>
      </c>
    </row>
    <row r="165">
      <c r="A165" s="4" t="inlineStr">
        <is>
          <t>Revolving Loans Amortized Cost Basis</t>
        </is>
      </c>
      <c r="B165" s="5" t="n">
        <v>0</v>
      </c>
      <c r="C165" s="4" t="inlineStr">
        <is>
          <t xml:space="preserve"> </t>
        </is>
      </c>
    </row>
    <row r="166">
      <c r="A166" s="4" t="inlineStr">
        <is>
          <t>Total</t>
        </is>
      </c>
      <c r="B166" s="5" t="n">
        <v>36</v>
      </c>
      <c r="C166" s="4" t="inlineStr">
        <is>
          <t xml:space="preserve"> </t>
        </is>
      </c>
    </row>
    <row r="167">
      <c r="A167" s="4" t="inlineStr">
        <is>
          <t>Residential real estate: | 1-to-4 family mortgage | Performing</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2023-2022</t>
        </is>
      </c>
      <c r="B169" s="5" t="n">
        <v>144807</v>
      </c>
      <c r="C169" s="5" t="n">
        <v>568210</v>
      </c>
    </row>
    <row r="170">
      <c r="A170" s="4" t="inlineStr">
        <is>
          <t>2022-2021</t>
        </is>
      </c>
      <c r="B170" s="5" t="n">
        <v>513172</v>
      </c>
      <c r="C170" s="5" t="n">
        <v>448401</v>
      </c>
    </row>
    <row r="171">
      <c r="A171" s="4" t="inlineStr">
        <is>
          <t>2021-2020</t>
        </is>
      </c>
      <c r="B171" s="5" t="n">
        <v>403190</v>
      </c>
      <c r="C171" s="5" t="n">
        <v>160715</v>
      </c>
    </row>
    <row r="172">
      <c r="A172" s="4" t="inlineStr">
        <is>
          <t>2020-2019</t>
        </is>
      </c>
      <c r="B172" s="5" t="n">
        <v>148530</v>
      </c>
      <c r="C172" s="5" t="n">
        <v>93548</v>
      </c>
    </row>
    <row r="173">
      <c r="A173" s="4" t="inlineStr">
        <is>
          <t>2019-2018</t>
        </is>
      </c>
      <c r="B173" s="5" t="n">
        <v>85472</v>
      </c>
      <c r="C173" s="5" t="n">
        <v>68113</v>
      </c>
    </row>
    <row r="174">
      <c r="A174" s="4" t="inlineStr">
        <is>
          <t>Prior</t>
        </is>
      </c>
      <c r="B174" s="5" t="n">
        <v>239905</v>
      </c>
      <c r="C174" s="5" t="n">
        <v>211019</v>
      </c>
    </row>
    <row r="175">
      <c r="A175" s="4" t="inlineStr">
        <is>
          <t>Revolving Loans Amortized Cost Basis</t>
        </is>
      </c>
      <c r="B175" s="5" t="n">
        <v>0</v>
      </c>
      <c r="C175" s="5" t="n">
        <v>0</v>
      </c>
    </row>
    <row r="176">
      <c r="A176" s="4" t="inlineStr">
        <is>
          <t>Total</t>
        </is>
      </c>
      <c r="B176" s="5" t="n">
        <v>1535076</v>
      </c>
      <c r="C176" s="5" t="n">
        <v>1550006</v>
      </c>
    </row>
    <row r="177">
      <c r="A177" s="4" t="inlineStr">
        <is>
          <t>Residential real estate: | 1-to-4 family mortgage | Nonperforming</t>
        </is>
      </c>
      <c r="B177" s="4" t="inlineStr">
        <is>
          <t xml:space="preserve"> </t>
        </is>
      </c>
      <c r="C177" s="4" t="inlineStr">
        <is>
          <t xml:space="preserve"> </t>
        </is>
      </c>
    </row>
    <row r="178">
      <c r="A178" s="3" t="inlineStr">
        <is>
          <t>Financing Receivable, Allowance for Credit Loss [Line Items]</t>
        </is>
      </c>
      <c r="B178" s="4" t="inlineStr">
        <is>
          <t xml:space="preserve"> </t>
        </is>
      </c>
      <c r="C178" s="4" t="inlineStr">
        <is>
          <t xml:space="preserve"> </t>
        </is>
      </c>
    </row>
    <row r="179">
      <c r="A179" s="4" t="inlineStr">
        <is>
          <t>2023-2022</t>
        </is>
      </c>
      <c r="B179" s="5" t="n">
        <v>0</v>
      </c>
      <c r="C179" s="5" t="n">
        <v>1227</v>
      </c>
    </row>
    <row r="180">
      <c r="A180" s="4" t="inlineStr">
        <is>
          <t>2022-2021</t>
        </is>
      </c>
      <c r="B180" s="5" t="n">
        <v>4585</v>
      </c>
      <c r="C180" s="5" t="n">
        <v>5163</v>
      </c>
    </row>
    <row r="181">
      <c r="A181" s="4" t="inlineStr">
        <is>
          <t>2021-2020</t>
        </is>
      </c>
      <c r="B181" s="5" t="n">
        <v>2847</v>
      </c>
      <c r="C181" s="5" t="n">
        <v>5472</v>
      </c>
    </row>
    <row r="182">
      <c r="A182" s="4" t="inlineStr">
        <is>
          <t>2020-2019</t>
        </is>
      </c>
      <c r="B182" s="5" t="n">
        <v>3401</v>
      </c>
      <c r="C182" s="5" t="n">
        <v>1778</v>
      </c>
    </row>
    <row r="183">
      <c r="A183" s="4" t="inlineStr">
        <is>
          <t>2019-2018</t>
        </is>
      </c>
      <c r="B183" s="5" t="n">
        <v>448</v>
      </c>
      <c r="C183" s="5" t="n">
        <v>2044</v>
      </c>
    </row>
    <row r="184">
      <c r="A184" s="4" t="inlineStr">
        <is>
          <t>Prior</t>
        </is>
      </c>
      <c r="B184" s="5" t="n">
        <v>6739</v>
      </c>
      <c r="C184" s="5" t="n">
        <v>7431</v>
      </c>
    </row>
    <row r="185">
      <c r="A185" s="4" t="inlineStr">
        <is>
          <t>Revolving Loans Amortized Cost Basis</t>
        </is>
      </c>
      <c r="B185" s="5" t="n">
        <v>0</v>
      </c>
      <c r="C185" s="5" t="n">
        <v>0</v>
      </c>
    </row>
    <row r="186">
      <c r="A186" s="4" t="inlineStr">
        <is>
          <t>Total</t>
        </is>
      </c>
      <c r="B186" s="5" t="n">
        <v>18020</v>
      </c>
      <c r="C186" s="5" t="n">
        <v>23115</v>
      </c>
    </row>
    <row r="187">
      <c r="A187" s="4" t="inlineStr">
        <is>
          <t>Residential real estate: | Residential line of credit</t>
        </is>
      </c>
      <c r="B187" s="4" t="inlineStr">
        <is>
          <t xml:space="preserve"> </t>
        </is>
      </c>
      <c r="C187" s="4" t="inlineStr">
        <is>
          <t xml:space="preserve"> </t>
        </is>
      </c>
    </row>
    <row r="188">
      <c r="A188" s="3" t="inlineStr">
        <is>
          <t>Financing Receivable, Allowance for Credit Loss [Line Items]</t>
        </is>
      </c>
      <c r="B188" s="4" t="inlineStr">
        <is>
          <t xml:space="preserve"> </t>
        </is>
      </c>
      <c r="C188" s="4" t="inlineStr">
        <is>
          <t xml:space="preserve"> </t>
        </is>
      </c>
    </row>
    <row r="189">
      <c r="A189" s="4" t="inlineStr">
        <is>
          <t>2023-2022</t>
        </is>
      </c>
      <c r="B189" s="5" t="n">
        <v>0</v>
      </c>
      <c r="C189" s="5" t="n">
        <v>0</v>
      </c>
    </row>
    <row r="190">
      <c r="A190" s="4" t="inlineStr">
        <is>
          <t>2022-2021</t>
        </is>
      </c>
      <c r="B190" s="5" t="n">
        <v>0</v>
      </c>
      <c r="C190" s="5" t="n">
        <v>0</v>
      </c>
    </row>
    <row r="191">
      <c r="A191" s="4" t="inlineStr">
        <is>
          <t>2021-2020</t>
        </is>
      </c>
      <c r="B191" s="5" t="n">
        <v>0</v>
      </c>
      <c r="C191" s="5" t="n">
        <v>0</v>
      </c>
    </row>
    <row r="192">
      <c r="A192" s="4" t="inlineStr">
        <is>
          <t>2020-2019</t>
        </is>
      </c>
      <c r="B192" s="5" t="n">
        <v>0</v>
      </c>
      <c r="C192" s="5" t="n">
        <v>0</v>
      </c>
    </row>
    <row r="193">
      <c r="A193" s="4" t="inlineStr">
        <is>
          <t>2019-2018</t>
        </is>
      </c>
      <c r="B193" s="5" t="n">
        <v>0</v>
      </c>
      <c r="C193" s="5" t="n">
        <v>0</v>
      </c>
    </row>
    <row r="194">
      <c r="A194" s="4" t="inlineStr">
        <is>
          <t>Prior</t>
        </is>
      </c>
      <c r="B194" s="5" t="n">
        <v>0</v>
      </c>
      <c r="C194" s="5" t="n">
        <v>0</v>
      </c>
    </row>
    <row r="195">
      <c r="A195" s="4" t="inlineStr">
        <is>
          <t>Revolving Loans Amortized Cost Basis</t>
        </is>
      </c>
      <c r="B195" s="5" t="n">
        <v>517082</v>
      </c>
      <c r="C195" s="5" t="n">
        <v>496660</v>
      </c>
    </row>
    <row r="196">
      <c r="A196" s="4" t="inlineStr">
        <is>
          <t>Total</t>
        </is>
      </c>
      <c r="B196" s="5" t="n">
        <v>517082</v>
      </c>
      <c r="C196" s="5" t="n">
        <v>496660</v>
      </c>
    </row>
    <row r="197">
      <c r="A197" s="4" t="inlineStr">
        <is>
          <t>Current-period gross charge-offs, 2023</t>
        </is>
      </c>
      <c r="B197" s="5" t="n">
        <v>0</v>
      </c>
      <c r="C197" s="4" t="inlineStr">
        <is>
          <t xml:space="preserve"> </t>
        </is>
      </c>
    </row>
    <row r="198">
      <c r="A198" s="4" t="inlineStr">
        <is>
          <t>Current-period gross charge-offs, 2022</t>
        </is>
      </c>
      <c r="B198" s="5" t="n">
        <v>0</v>
      </c>
      <c r="C198" s="4" t="inlineStr">
        <is>
          <t xml:space="preserve"> </t>
        </is>
      </c>
    </row>
    <row r="199">
      <c r="A199" s="4" t="inlineStr">
        <is>
          <t>Current-period gross charge-offs, 2021</t>
        </is>
      </c>
      <c r="B199" s="5" t="n">
        <v>0</v>
      </c>
      <c r="C199" s="4" t="inlineStr">
        <is>
          <t xml:space="preserve"> </t>
        </is>
      </c>
    </row>
    <row r="200">
      <c r="A200" s="4" t="inlineStr">
        <is>
          <t>Current-period gross charge-offs, 2020</t>
        </is>
      </c>
      <c r="B200" s="5" t="n">
        <v>0</v>
      </c>
      <c r="C200" s="4" t="inlineStr">
        <is>
          <t xml:space="preserve"> </t>
        </is>
      </c>
    </row>
    <row r="201">
      <c r="A201" s="4" t="inlineStr">
        <is>
          <t>Current-period gross charge-offs, 2019</t>
        </is>
      </c>
      <c r="B201" s="5" t="n">
        <v>0</v>
      </c>
      <c r="C201" s="4" t="inlineStr">
        <is>
          <t xml:space="preserve"> </t>
        </is>
      </c>
    </row>
    <row r="202">
      <c r="A202" s="4" t="inlineStr">
        <is>
          <t>Current-period gross charge-offs, prior</t>
        </is>
      </c>
      <c r="B202" s="5" t="n">
        <v>0</v>
      </c>
      <c r="C202" s="4" t="inlineStr">
        <is>
          <t xml:space="preserve"> </t>
        </is>
      </c>
    </row>
    <row r="203">
      <c r="A203" s="4" t="inlineStr">
        <is>
          <t>Revolving Loans Amortized Cost Basis</t>
        </is>
      </c>
      <c r="B203" s="5" t="n">
        <v>0</v>
      </c>
      <c r="C203" s="4" t="inlineStr">
        <is>
          <t xml:space="preserve"> </t>
        </is>
      </c>
    </row>
    <row r="204">
      <c r="A204" s="4" t="inlineStr">
        <is>
          <t>Total</t>
        </is>
      </c>
      <c r="B204" s="5" t="n">
        <v>0</v>
      </c>
      <c r="C204" s="4" t="inlineStr">
        <is>
          <t xml:space="preserve"> </t>
        </is>
      </c>
    </row>
    <row r="205">
      <c r="A205" s="4" t="inlineStr">
        <is>
          <t>Residential real estate: | Residential line of credit | Performing</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2023-2022</t>
        </is>
      </c>
      <c r="B207" s="5" t="n">
        <v>0</v>
      </c>
      <c r="C207" s="5" t="n">
        <v>0</v>
      </c>
    </row>
    <row r="208">
      <c r="A208" s="4" t="inlineStr">
        <is>
          <t>2022-2021</t>
        </is>
      </c>
      <c r="B208" s="5" t="n">
        <v>0</v>
      </c>
      <c r="C208" s="5" t="n">
        <v>0</v>
      </c>
    </row>
    <row r="209">
      <c r="A209" s="4" t="inlineStr">
        <is>
          <t>2021-2020</t>
        </is>
      </c>
      <c r="B209" s="5" t="n">
        <v>0</v>
      </c>
      <c r="C209" s="5" t="n">
        <v>0</v>
      </c>
    </row>
    <row r="210">
      <c r="A210" s="4" t="inlineStr">
        <is>
          <t>2020-2019</t>
        </is>
      </c>
      <c r="B210" s="5" t="n">
        <v>0</v>
      </c>
      <c r="C210" s="5" t="n">
        <v>0</v>
      </c>
    </row>
    <row r="211">
      <c r="A211" s="4" t="inlineStr">
        <is>
          <t>2019-2018</t>
        </is>
      </c>
      <c r="B211" s="5" t="n">
        <v>0</v>
      </c>
      <c r="C211" s="5" t="n">
        <v>0</v>
      </c>
    </row>
    <row r="212">
      <c r="A212" s="4" t="inlineStr">
        <is>
          <t>Prior</t>
        </is>
      </c>
      <c r="B212" s="5" t="n">
        <v>0</v>
      </c>
      <c r="C212" s="5" t="n">
        <v>0</v>
      </c>
    </row>
    <row r="213">
      <c r="A213" s="4" t="inlineStr">
        <is>
          <t>Revolving Loans Amortized Cost Basis</t>
        </is>
      </c>
      <c r="B213" s="5" t="n">
        <v>514592</v>
      </c>
      <c r="C213" s="5" t="n">
        <v>495129</v>
      </c>
    </row>
    <row r="214">
      <c r="A214" s="4" t="inlineStr">
        <is>
          <t>Total</t>
        </is>
      </c>
      <c r="B214" s="5" t="n">
        <v>514592</v>
      </c>
      <c r="C214" s="5" t="n">
        <v>495129</v>
      </c>
    </row>
    <row r="215">
      <c r="A215" s="4" t="inlineStr">
        <is>
          <t>Residential real estate: | Residential line of credit | Nonperforming</t>
        </is>
      </c>
      <c r="B215" s="4" t="inlineStr">
        <is>
          <t xml:space="preserve"> </t>
        </is>
      </c>
      <c r="C215" s="4" t="inlineStr">
        <is>
          <t xml:space="preserve"> </t>
        </is>
      </c>
    </row>
    <row r="216">
      <c r="A216" s="3" t="inlineStr">
        <is>
          <t>Financing Receivable, Allowance for Credit Loss [Line Items]</t>
        </is>
      </c>
      <c r="B216" s="4" t="inlineStr">
        <is>
          <t xml:space="preserve"> </t>
        </is>
      </c>
      <c r="C216" s="4" t="inlineStr">
        <is>
          <t xml:space="preserve"> </t>
        </is>
      </c>
    </row>
    <row r="217">
      <c r="A217" s="4" t="inlineStr">
        <is>
          <t>2023-2022</t>
        </is>
      </c>
      <c r="B217" s="5" t="n">
        <v>0</v>
      </c>
      <c r="C217" s="5" t="n">
        <v>0</v>
      </c>
    </row>
    <row r="218">
      <c r="A218" s="4" t="inlineStr">
        <is>
          <t>2022-2021</t>
        </is>
      </c>
      <c r="B218" s="5" t="n">
        <v>0</v>
      </c>
      <c r="C218" s="5" t="n">
        <v>0</v>
      </c>
    </row>
    <row r="219">
      <c r="A219" s="4" t="inlineStr">
        <is>
          <t>2021-2020</t>
        </is>
      </c>
      <c r="B219" s="5" t="n">
        <v>0</v>
      </c>
      <c r="C219" s="5" t="n">
        <v>0</v>
      </c>
    </row>
    <row r="220">
      <c r="A220" s="4" t="inlineStr">
        <is>
          <t>2020-2019</t>
        </is>
      </c>
      <c r="B220" s="5" t="n">
        <v>0</v>
      </c>
      <c r="C220" s="5" t="n">
        <v>0</v>
      </c>
    </row>
    <row r="221">
      <c r="A221" s="4" t="inlineStr">
        <is>
          <t>2019-2018</t>
        </is>
      </c>
      <c r="B221" s="5" t="n">
        <v>0</v>
      </c>
      <c r="C221" s="5" t="n">
        <v>0</v>
      </c>
    </row>
    <row r="222">
      <c r="A222" s="4" t="inlineStr">
        <is>
          <t>Prior</t>
        </is>
      </c>
      <c r="B222" s="5" t="n">
        <v>0</v>
      </c>
      <c r="C222" s="5" t="n">
        <v>0</v>
      </c>
    </row>
    <row r="223">
      <c r="A223" s="4" t="inlineStr">
        <is>
          <t>Revolving Loans Amortized Cost Basis</t>
        </is>
      </c>
      <c r="B223" s="5" t="n">
        <v>2490</v>
      </c>
      <c r="C223" s="5" t="n">
        <v>1531</v>
      </c>
    </row>
    <row r="224">
      <c r="A224" s="4" t="inlineStr">
        <is>
          <t>Total</t>
        </is>
      </c>
      <c r="B224" s="5" t="n">
        <v>2490</v>
      </c>
      <c r="C224" s="5" t="n">
        <v>1531</v>
      </c>
    </row>
    <row r="225">
      <c r="A225" s="4" t="inlineStr">
        <is>
          <t>Commercial real estate: | Owner-occupied</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2023-2022</t>
        </is>
      </c>
      <c r="B227" s="5" t="n">
        <v>66870</v>
      </c>
      <c r="C227" s="5" t="n">
        <v>237963</v>
      </c>
    </row>
    <row r="228">
      <c r="A228" s="4" t="inlineStr">
        <is>
          <t>2022-2021</t>
        </is>
      </c>
      <c r="B228" s="5" t="n">
        <v>273066</v>
      </c>
      <c r="C228" s="5" t="n">
        <v>225859</v>
      </c>
    </row>
    <row r="229">
      <c r="A229" s="4" t="inlineStr">
        <is>
          <t>2021-2020</t>
        </is>
      </c>
      <c r="B229" s="5" t="n">
        <v>240952</v>
      </c>
      <c r="C229" s="5" t="n">
        <v>110972</v>
      </c>
    </row>
    <row r="230">
      <c r="A230" s="4" t="inlineStr">
        <is>
          <t>2020-2019</t>
        </is>
      </c>
      <c r="B230" s="5" t="n">
        <v>116923</v>
      </c>
      <c r="C230" s="5" t="n">
        <v>153162</v>
      </c>
    </row>
    <row r="231">
      <c r="A231" s="4" t="inlineStr">
        <is>
          <t>2019-2018</t>
        </is>
      </c>
      <c r="B231" s="5" t="n">
        <v>156572</v>
      </c>
      <c r="C231" s="5" t="n">
        <v>69602</v>
      </c>
    </row>
    <row r="232">
      <c r="A232" s="4" t="inlineStr">
        <is>
          <t>Prior</t>
        </is>
      </c>
      <c r="B232" s="5" t="n">
        <v>300072</v>
      </c>
      <c r="C232" s="5" t="n">
        <v>254690</v>
      </c>
    </row>
    <row r="233">
      <c r="A233" s="4" t="inlineStr">
        <is>
          <t>Revolving Loans Amortized Cost Basis</t>
        </is>
      </c>
      <c r="B233" s="5" t="n">
        <v>51896</v>
      </c>
      <c r="C233" s="5" t="n">
        <v>62332</v>
      </c>
    </row>
    <row r="234">
      <c r="A234" s="4" t="inlineStr">
        <is>
          <t>Total</t>
        </is>
      </c>
      <c r="B234" s="5" t="n">
        <v>1206351</v>
      </c>
      <c r="C234" s="5" t="n">
        <v>1114580</v>
      </c>
    </row>
    <row r="235">
      <c r="A235" s="4" t="inlineStr">
        <is>
          <t>Current-period gross charge-offs, 2023</t>
        </is>
      </c>
      <c r="B235" s="5" t="n">
        <v>0</v>
      </c>
      <c r="C235" s="4" t="inlineStr">
        <is>
          <t xml:space="preserve"> </t>
        </is>
      </c>
    </row>
    <row r="236">
      <c r="A236" s="4" t="inlineStr">
        <is>
          <t>Current-period gross charge-offs, 2022</t>
        </is>
      </c>
      <c r="B236" s="5" t="n">
        <v>0</v>
      </c>
      <c r="C236" s="4" t="inlineStr">
        <is>
          <t xml:space="preserve"> </t>
        </is>
      </c>
    </row>
    <row r="237">
      <c r="A237" s="4" t="inlineStr">
        <is>
          <t>Current-period gross charge-offs, 2021</t>
        </is>
      </c>
      <c r="B237" s="5" t="n">
        <v>144</v>
      </c>
      <c r="C237" s="4" t="inlineStr">
        <is>
          <t xml:space="preserve"> </t>
        </is>
      </c>
    </row>
    <row r="238">
      <c r="A238" s="4" t="inlineStr">
        <is>
          <t>Current-period gross charge-offs, 2020</t>
        </is>
      </c>
      <c r="B238" s="5" t="n">
        <v>0</v>
      </c>
      <c r="C238" s="4" t="inlineStr">
        <is>
          <t xml:space="preserve"> </t>
        </is>
      </c>
    </row>
    <row r="239">
      <c r="A239" s="4" t="inlineStr">
        <is>
          <t>Current-period gross charge-offs, 2019</t>
        </is>
      </c>
      <c r="B239" s="5" t="n">
        <v>0</v>
      </c>
      <c r="C239" s="4" t="inlineStr">
        <is>
          <t xml:space="preserve"> </t>
        </is>
      </c>
    </row>
    <row r="240">
      <c r="A240" s="4" t="inlineStr">
        <is>
          <t>Current-period gross charge-offs, prior</t>
        </is>
      </c>
      <c r="B240" s="5" t="n">
        <v>0</v>
      </c>
      <c r="C240" s="4" t="inlineStr">
        <is>
          <t xml:space="preserve"> </t>
        </is>
      </c>
    </row>
    <row r="241">
      <c r="A241" s="4" t="inlineStr">
        <is>
          <t>Revolving Loans Amortized Cost Basis</t>
        </is>
      </c>
      <c r="B241" s="5" t="n">
        <v>0</v>
      </c>
      <c r="C241" s="4" t="inlineStr">
        <is>
          <t xml:space="preserve"> </t>
        </is>
      </c>
    </row>
    <row r="242">
      <c r="A242" s="4" t="inlineStr">
        <is>
          <t>Total</t>
        </is>
      </c>
      <c r="B242" s="5" t="n">
        <v>144</v>
      </c>
      <c r="C242" s="4" t="inlineStr">
        <is>
          <t xml:space="preserve"> </t>
        </is>
      </c>
    </row>
    <row r="243">
      <c r="A243" s="4" t="inlineStr">
        <is>
          <t>Commercial real estate: | Owner-occupied | Pass</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2023-2022</t>
        </is>
      </c>
      <c r="B245" s="5" t="n">
        <v>66870</v>
      </c>
      <c r="C245" s="5" t="n">
        <v>237862</v>
      </c>
    </row>
    <row r="246">
      <c r="A246" s="4" t="inlineStr">
        <is>
          <t>2022-2021</t>
        </is>
      </c>
      <c r="B246" s="5" t="n">
        <v>265604</v>
      </c>
      <c r="C246" s="5" t="n">
        <v>223883</v>
      </c>
    </row>
    <row r="247">
      <c r="A247" s="4" t="inlineStr">
        <is>
          <t>2021-2020</t>
        </is>
      </c>
      <c r="B247" s="5" t="n">
        <v>238442</v>
      </c>
      <c r="C247" s="5" t="n">
        <v>110748</v>
      </c>
    </row>
    <row r="248">
      <c r="A248" s="4" t="inlineStr">
        <is>
          <t>2020-2019</t>
        </is>
      </c>
      <c r="B248" s="5" t="n">
        <v>116923</v>
      </c>
      <c r="C248" s="5" t="n">
        <v>148405</v>
      </c>
    </row>
    <row r="249">
      <c r="A249" s="4" t="inlineStr">
        <is>
          <t>2019-2018</t>
        </is>
      </c>
      <c r="B249" s="5" t="n">
        <v>155174</v>
      </c>
      <c r="C249" s="5" t="n">
        <v>66101</v>
      </c>
    </row>
    <row r="250">
      <c r="A250" s="4" t="inlineStr">
        <is>
          <t>Prior</t>
        </is>
      </c>
      <c r="B250" s="5" t="n">
        <v>292046</v>
      </c>
      <c r="C250" s="5" t="n">
        <v>246414</v>
      </c>
    </row>
    <row r="251">
      <c r="A251" s="4" t="inlineStr">
        <is>
          <t>Revolving Loans Amortized Cost Basis</t>
        </is>
      </c>
      <c r="B251" s="5" t="n">
        <v>48698</v>
      </c>
      <c r="C251" s="5" t="n">
        <v>57220</v>
      </c>
    </row>
    <row r="252">
      <c r="A252" s="4" t="inlineStr">
        <is>
          <t>Total</t>
        </is>
      </c>
      <c r="B252" s="5" t="n">
        <v>1183757</v>
      </c>
      <c r="C252" s="5" t="n">
        <v>1090633</v>
      </c>
    </row>
    <row r="253">
      <c r="A253" s="4" t="inlineStr">
        <is>
          <t>Commercial real estate: | Owner-occupied | Special Mention</t>
        </is>
      </c>
      <c r="B253" s="4" t="inlineStr">
        <is>
          <t xml:space="preserve"> </t>
        </is>
      </c>
      <c r="C253" s="4" t="inlineStr">
        <is>
          <t xml:space="preserve"> </t>
        </is>
      </c>
    </row>
    <row r="254">
      <c r="A254" s="3" t="inlineStr">
        <is>
          <t>Financing Receivable, Allowance for Credit Loss [Line Items]</t>
        </is>
      </c>
      <c r="B254" s="4" t="inlineStr">
        <is>
          <t xml:space="preserve"> </t>
        </is>
      </c>
      <c r="C254" s="4" t="inlineStr">
        <is>
          <t xml:space="preserve"> </t>
        </is>
      </c>
    </row>
    <row r="255">
      <c r="A255" s="4" t="inlineStr">
        <is>
          <t>2023-2022</t>
        </is>
      </c>
      <c r="B255" s="5" t="n">
        <v>0</v>
      </c>
      <c r="C255" s="5" t="n">
        <v>101</v>
      </c>
    </row>
    <row r="256">
      <c r="A256" s="4" t="inlineStr">
        <is>
          <t>2022-2021</t>
        </is>
      </c>
      <c r="B256" s="5" t="n">
        <v>1310</v>
      </c>
      <c r="C256" s="5" t="n">
        <v>683</v>
      </c>
    </row>
    <row r="257">
      <c r="A257" s="4" t="inlineStr">
        <is>
          <t>2021-2020</t>
        </is>
      </c>
      <c r="B257" s="5" t="n">
        <v>1843</v>
      </c>
      <c r="C257" s="5" t="n">
        <v>0</v>
      </c>
    </row>
    <row r="258">
      <c r="A258" s="4" t="inlineStr">
        <is>
          <t>2020-2019</t>
        </is>
      </c>
      <c r="B258" s="5" t="n">
        <v>0</v>
      </c>
      <c r="C258" s="5" t="n">
        <v>168</v>
      </c>
    </row>
    <row r="259">
      <c r="A259" s="4" t="inlineStr">
        <is>
          <t>2019-2018</t>
        </is>
      </c>
      <c r="B259" s="5" t="n">
        <v>158</v>
      </c>
      <c r="C259" s="5" t="n">
        <v>2225</v>
      </c>
    </row>
    <row r="260">
      <c r="A260" s="4" t="inlineStr">
        <is>
          <t>Prior</t>
        </is>
      </c>
      <c r="B260" s="5" t="n">
        <v>4061</v>
      </c>
      <c r="C260" s="5" t="n">
        <v>1258</v>
      </c>
    </row>
    <row r="261">
      <c r="A261" s="4" t="inlineStr">
        <is>
          <t>Revolving Loans Amortized Cost Basis</t>
        </is>
      </c>
      <c r="B261" s="5" t="n">
        <v>0</v>
      </c>
      <c r="C261" s="5" t="n">
        <v>5000</v>
      </c>
    </row>
    <row r="262">
      <c r="A262" s="4" t="inlineStr">
        <is>
          <t>Total</t>
        </is>
      </c>
      <c r="B262" s="5" t="n">
        <v>7372</v>
      </c>
      <c r="C262" s="5" t="n">
        <v>9435</v>
      </c>
    </row>
    <row r="263">
      <c r="A263" s="4" t="inlineStr">
        <is>
          <t>Commercial real estate: | Owner-occupied | Classified</t>
        </is>
      </c>
      <c r="B263" s="4" t="inlineStr">
        <is>
          <t xml:space="preserve"> </t>
        </is>
      </c>
      <c r="C263" s="4" t="inlineStr">
        <is>
          <t xml:space="preserve"> </t>
        </is>
      </c>
    </row>
    <row r="264">
      <c r="A264" s="3" t="inlineStr">
        <is>
          <t>Financing Receivable, Allowance for Credit Loss [Line Items]</t>
        </is>
      </c>
      <c r="B264" s="4" t="inlineStr">
        <is>
          <t xml:space="preserve"> </t>
        </is>
      </c>
      <c r="C264" s="4" t="inlineStr">
        <is>
          <t xml:space="preserve"> </t>
        </is>
      </c>
    </row>
    <row r="265">
      <c r="A265" s="4" t="inlineStr">
        <is>
          <t>2023-2022</t>
        </is>
      </c>
      <c r="B265" s="5" t="n">
        <v>0</v>
      </c>
      <c r="C265" s="5" t="n">
        <v>0</v>
      </c>
    </row>
    <row r="266">
      <c r="A266" s="4" t="inlineStr">
        <is>
          <t>2022-2021</t>
        </is>
      </c>
      <c r="B266" s="5" t="n">
        <v>6152</v>
      </c>
      <c r="C266" s="5" t="n">
        <v>1293</v>
      </c>
    </row>
    <row r="267">
      <c r="A267" s="4" t="inlineStr">
        <is>
          <t>2021-2020</t>
        </is>
      </c>
      <c r="B267" s="5" t="n">
        <v>667</v>
      </c>
      <c r="C267" s="5" t="n">
        <v>224</v>
      </c>
    </row>
    <row r="268">
      <c r="A268" s="4" t="inlineStr">
        <is>
          <t>2020-2019</t>
        </is>
      </c>
      <c r="B268" s="5" t="n">
        <v>0</v>
      </c>
      <c r="C268" s="5" t="n">
        <v>4589</v>
      </c>
    </row>
    <row r="269">
      <c r="A269" s="4" t="inlineStr">
        <is>
          <t>2019-2018</t>
        </is>
      </c>
      <c r="B269" s="5" t="n">
        <v>1240</v>
      </c>
      <c r="C269" s="5" t="n">
        <v>1276</v>
      </c>
    </row>
    <row r="270">
      <c r="A270" s="4" t="inlineStr">
        <is>
          <t>Prior</t>
        </is>
      </c>
      <c r="B270" s="5" t="n">
        <v>3965</v>
      </c>
      <c r="C270" s="5" t="n">
        <v>7018</v>
      </c>
    </row>
    <row r="271">
      <c r="A271" s="4" t="inlineStr">
        <is>
          <t>Revolving Loans Amortized Cost Basis</t>
        </is>
      </c>
      <c r="B271" s="5" t="n">
        <v>3198</v>
      </c>
      <c r="C271" s="5" t="n">
        <v>112</v>
      </c>
    </row>
    <row r="272">
      <c r="A272" s="4" t="inlineStr">
        <is>
          <t>Total</t>
        </is>
      </c>
      <c r="B272" s="5" t="n">
        <v>15222</v>
      </c>
      <c r="C272" s="5" t="n">
        <v>14512</v>
      </c>
    </row>
    <row r="273">
      <c r="A273" s="4" t="inlineStr">
        <is>
          <t>Commercial real estate: | Non-owner occupied</t>
        </is>
      </c>
      <c r="B273" s="4" t="inlineStr">
        <is>
          <t xml:space="preserve"> </t>
        </is>
      </c>
      <c r="C273" s="4" t="inlineStr">
        <is>
          <t xml:space="preserve"> </t>
        </is>
      </c>
    </row>
    <row r="274">
      <c r="A274" s="3" t="inlineStr">
        <is>
          <t>Financing Receivable, Allowance for Credit Loss [Line Items]</t>
        </is>
      </c>
      <c r="B274" s="4" t="inlineStr">
        <is>
          <t xml:space="preserve"> </t>
        </is>
      </c>
      <c r="C274" s="4" t="inlineStr">
        <is>
          <t xml:space="preserve"> </t>
        </is>
      </c>
    </row>
    <row r="275">
      <c r="A275" s="4" t="inlineStr">
        <is>
          <t>2023-2022</t>
        </is>
      </c>
      <c r="B275" s="5" t="n">
        <v>20929</v>
      </c>
      <c r="C275" s="5" t="n">
        <v>467360</v>
      </c>
    </row>
    <row r="276">
      <c r="A276" s="4" t="inlineStr">
        <is>
          <t>2022-2021</t>
        </is>
      </c>
      <c r="B276" s="5" t="n">
        <v>468544</v>
      </c>
      <c r="C276" s="5" t="n">
        <v>442577</v>
      </c>
    </row>
    <row r="277">
      <c r="A277" s="4" t="inlineStr">
        <is>
          <t>2021-2020</t>
        </is>
      </c>
      <c r="B277" s="5" t="n">
        <v>453345</v>
      </c>
      <c r="C277" s="5" t="n">
        <v>131497</v>
      </c>
    </row>
    <row r="278">
      <c r="A278" s="4" t="inlineStr">
        <is>
          <t>2020-2019</t>
        </is>
      </c>
      <c r="B278" s="5" t="n">
        <v>120945</v>
      </c>
      <c r="C278" s="5" t="n">
        <v>159351</v>
      </c>
    </row>
    <row r="279">
      <c r="A279" s="4" t="inlineStr">
        <is>
          <t>2019-2018</t>
        </is>
      </c>
      <c r="B279" s="5" t="n">
        <v>160430</v>
      </c>
      <c r="C279" s="5" t="n">
        <v>214104</v>
      </c>
    </row>
    <row r="280">
      <c r="A280" s="4" t="inlineStr">
        <is>
          <t>Prior</t>
        </is>
      </c>
      <c r="B280" s="5" t="n">
        <v>635336</v>
      </c>
      <c r="C280" s="5" t="n">
        <v>488213</v>
      </c>
    </row>
    <row r="281">
      <c r="A281" s="4" t="inlineStr">
        <is>
          <t>Revolving Loans Amortized Cost Basis</t>
        </is>
      </c>
      <c r="B281" s="5" t="n">
        <v>52384</v>
      </c>
      <c r="C281" s="5" t="n">
        <v>60908</v>
      </c>
    </row>
    <row r="282">
      <c r="A282" s="4" t="inlineStr">
        <is>
          <t>Total</t>
        </is>
      </c>
      <c r="B282" s="5" t="n">
        <v>1911913</v>
      </c>
      <c r="C282" s="5" t="n">
        <v>1964010</v>
      </c>
    </row>
    <row r="283">
      <c r="A283" s="4" t="inlineStr">
        <is>
          <t>Current-period gross charge-offs, 2023</t>
        </is>
      </c>
      <c r="B283" s="5" t="n">
        <v>0</v>
      </c>
      <c r="C283" s="4" t="inlineStr">
        <is>
          <t xml:space="preserve"> </t>
        </is>
      </c>
    </row>
    <row r="284">
      <c r="A284" s="4" t="inlineStr">
        <is>
          <t>Current-period gross charge-offs, 2022</t>
        </is>
      </c>
      <c r="B284" s="5" t="n">
        <v>0</v>
      </c>
      <c r="C284" s="4" t="inlineStr">
        <is>
          <t xml:space="preserve"> </t>
        </is>
      </c>
    </row>
    <row r="285">
      <c r="A285" s="4" t="inlineStr">
        <is>
          <t>Current-period gross charge-offs, 2021</t>
        </is>
      </c>
      <c r="B285" s="5" t="n">
        <v>0</v>
      </c>
      <c r="C285" s="4" t="inlineStr">
        <is>
          <t xml:space="preserve"> </t>
        </is>
      </c>
    </row>
    <row r="286">
      <c r="A286" s="4" t="inlineStr">
        <is>
          <t>Current-period gross charge-offs, 2020</t>
        </is>
      </c>
      <c r="B286" s="5" t="n">
        <v>0</v>
      </c>
      <c r="C286" s="4" t="inlineStr">
        <is>
          <t xml:space="preserve"> </t>
        </is>
      </c>
    </row>
    <row r="287">
      <c r="A287" s="4" t="inlineStr">
        <is>
          <t>Current-period gross charge-offs, 2019</t>
        </is>
      </c>
      <c r="B287" s="5" t="n">
        <v>0</v>
      </c>
      <c r="C287" s="4" t="inlineStr">
        <is>
          <t xml:space="preserve"> </t>
        </is>
      </c>
    </row>
    <row r="288">
      <c r="A288" s="4" t="inlineStr">
        <is>
          <t>Current-period gross charge-offs, prior</t>
        </is>
      </c>
      <c r="B288" s="5" t="n">
        <v>0</v>
      </c>
      <c r="C288" s="4" t="inlineStr">
        <is>
          <t xml:space="preserve"> </t>
        </is>
      </c>
    </row>
    <row r="289">
      <c r="A289" s="4" t="inlineStr">
        <is>
          <t>Revolving Loans Amortized Cost Basis</t>
        </is>
      </c>
      <c r="B289" s="5" t="n">
        <v>0</v>
      </c>
      <c r="C289" s="4" t="inlineStr">
        <is>
          <t xml:space="preserve"> </t>
        </is>
      </c>
    </row>
    <row r="290">
      <c r="A290" s="4" t="inlineStr">
        <is>
          <t>Total</t>
        </is>
      </c>
      <c r="B290" s="5" t="n">
        <v>0</v>
      </c>
      <c r="C290" s="4" t="inlineStr">
        <is>
          <t xml:space="preserve"> </t>
        </is>
      </c>
    </row>
    <row r="291">
      <c r="A291" s="4" t="inlineStr">
        <is>
          <t>Commercial real estate: | Non-owner occupied | Pass</t>
        </is>
      </c>
      <c r="B291" s="4" t="inlineStr">
        <is>
          <t xml:space="preserve"> </t>
        </is>
      </c>
      <c r="C291" s="4" t="inlineStr">
        <is>
          <t xml:space="preserve"> </t>
        </is>
      </c>
    </row>
    <row r="292">
      <c r="A292" s="3" t="inlineStr">
        <is>
          <t>Financing Receivable, Allowance for Credit Loss [Line Items]</t>
        </is>
      </c>
      <c r="B292" s="4" t="inlineStr">
        <is>
          <t xml:space="preserve"> </t>
        </is>
      </c>
      <c r="C292" s="4" t="inlineStr">
        <is>
          <t xml:space="preserve"> </t>
        </is>
      </c>
    </row>
    <row r="293">
      <c r="A293" s="4" t="inlineStr">
        <is>
          <t>2023-2022</t>
        </is>
      </c>
      <c r="B293" s="5" t="n">
        <v>20929</v>
      </c>
      <c r="C293" s="5" t="n">
        <v>467360</v>
      </c>
    </row>
    <row r="294">
      <c r="A294" s="4" t="inlineStr">
        <is>
          <t>2022-2021</t>
        </is>
      </c>
      <c r="B294" s="5" t="n">
        <v>463203</v>
      </c>
      <c r="C294" s="5" t="n">
        <v>440319</v>
      </c>
    </row>
    <row r="295">
      <c r="A295" s="4" t="inlineStr">
        <is>
          <t>2021-2020</t>
        </is>
      </c>
      <c r="B295" s="5" t="n">
        <v>448364</v>
      </c>
      <c r="C295" s="5" t="n">
        <v>131497</v>
      </c>
    </row>
    <row r="296">
      <c r="A296" s="4" t="inlineStr">
        <is>
          <t>2020-2019</t>
        </is>
      </c>
      <c r="B296" s="5" t="n">
        <v>120945</v>
      </c>
      <c r="C296" s="5" t="n">
        <v>159205</v>
      </c>
    </row>
    <row r="297">
      <c r="A297" s="4" t="inlineStr">
        <is>
          <t>2019-2018</t>
        </is>
      </c>
      <c r="B297" s="5" t="n">
        <v>160039</v>
      </c>
      <c r="C297" s="5" t="n">
        <v>210752</v>
      </c>
    </row>
    <row r="298">
      <c r="A298" s="4" t="inlineStr">
        <is>
          <t>Prior</t>
        </is>
      </c>
      <c r="B298" s="5" t="n">
        <v>614751</v>
      </c>
      <c r="C298" s="5" t="n">
        <v>473607</v>
      </c>
    </row>
    <row r="299">
      <c r="A299" s="4" t="inlineStr">
        <is>
          <t>Revolving Loans Amortized Cost Basis</t>
        </is>
      </c>
      <c r="B299" s="5" t="n">
        <v>50233</v>
      </c>
      <c r="C299" s="5" t="n">
        <v>60908</v>
      </c>
    </row>
    <row r="300">
      <c r="A300" s="4" t="inlineStr">
        <is>
          <t>Total</t>
        </is>
      </c>
      <c r="B300" s="5" t="n">
        <v>1878464</v>
      </c>
      <c r="C300" s="5" t="n">
        <v>1943648</v>
      </c>
    </row>
    <row r="301">
      <c r="A301" s="4" t="inlineStr">
        <is>
          <t>Commercial real estate: | Non-owner occupied | Special Mention</t>
        </is>
      </c>
      <c r="B301" s="4" t="inlineStr">
        <is>
          <t xml:space="preserve"> </t>
        </is>
      </c>
      <c r="C301" s="4" t="inlineStr">
        <is>
          <t xml:space="preserve"> </t>
        </is>
      </c>
    </row>
    <row r="302">
      <c r="A302" s="3" t="inlineStr">
        <is>
          <t>Financing Receivable, Allowance for Credit Loss [Line Items]</t>
        </is>
      </c>
      <c r="B302" s="4" t="inlineStr">
        <is>
          <t xml:space="preserve"> </t>
        </is>
      </c>
      <c r="C302" s="4" t="inlineStr">
        <is>
          <t xml:space="preserve"> </t>
        </is>
      </c>
    </row>
    <row r="303">
      <c r="A303" s="4" t="inlineStr">
        <is>
          <t>2023-2022</t>
        </is>
      </c>
      <c r="B303" s="5" t="n">
        <v>0</v>
      </c>
      <c r="C303" s="5" t="n">
        <v>0</v>
      </c>
    </row>
    <row r="304">
      <c r="A304" s="4" t="inlineStr">
        <is>
          <t>2022-2021</t>
        </is>
      </c>
      <c r="B304" s="5" t="n">
        <v>5341</v>
      </c>
      <c r="C304" s="5" t="n">
        <v>0</v>
      </c>
    </row>
    <row r="305">
      <c r="A305" s="4" t="inlineStr">
        <is>
          <t>2021-2020</t>
        </is>
      </c>
      <c r="B305" s="5" t="n">
        <v>3027</v>
      </c>
      <c r="C305" s="5" t="n">
        <v>0</v>
      </c>
    </row>
    <row r="306">
      <c r="A306" s="4" t="inlineStr">
        <is>
          <t>2020-2019</t>
        </is>
      </c>
      <c r="B306" s="5" t="n">
        <v>0</v>
      </c>
      <c r="C306" s="5" t="n">
        <v>0</v>
      </c>
    </row>
    <row r="307">
      <c r="A307" s="4" t="inlineStr">
        <is>
          <t>2019-2018</t>
        </is>
      </c>
      <c r="B307" s="5" t="n">
        <v>391</v>
      </c>
      <c r="C307" s="5" t="n">
        <v>82</v>
      </c>
    </row>
    <row r="308">
      <c r="A308" s="4" t="inlineStr">
        <is>
          <t>Prior</t>
        </is>
      </c>
      <c r="B308" s="5" t="n">
        <v>10521</v>
      </c>
      <c r="C308" s="5" t="n">
        <v>2459</v>
      </c>
    </row>
    <row r="309">
      <c r="A309" s="4" t="inlineStr">
        <is>
          <t>Revolving Loans Amortized Cost Basis</t>
        </is>
      </c>
      <c r="B309" s="5" t="n">
        <v>2151</v>
      </c>
      <c r="C309" s="5" t="n">
        <v>0</v>
      </c>
    </row>
    <row r="310">
      <c r="A310" s="4" t="inlineStr">
        <is>
          <t>Total</t>
        </is>
      </c>
      <c r="B310" s="5" t="n">
        <v>21431</v>
      </c>
      <c r="C310" s="5" t="n">
        <v>2541</v>
      </c>
    </row>
    <row r="311">
      <c r="A311" s="4" t="inlineStr">
        <is>
          <t>Commercial real estate: | Non-owner occupied | Classified</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2023-2022</t>
        </is>
      </c>
      <c r="B313" s="5" t="n">
        <v>0</v>
      </c>
      <c r="C313" s="5" t="n">
        <v>0</v>
      </c>
    </row>
    <row r="314">
      <c r="A314" s="4" t="inlineStr">
        <is>
          <t>2022-2021</t>
        </is>
      </c>
      <c r="B314" s="5" t="n">
        <v>0</v>
      </c>
      <c r="C314" s="5" t="n">
        <v>2258</v>
      </c>
    </row>
    <row r="315">
      <c r="A315" s="4" t="inlineStr">
        <is>
          <t>2021-2020</t>
        </is>
      </c>
      <c r="B315" s="5" t="n">
        <v>1954</v>
      </c>
      <c r="C315" s="5" t="n">
        <v>0</v>
      </c>
    </row>
    <row r="316">
      <c r="A316" s="4" t="inlineStr">
        <is>
          <t>2020-2019</t>
        </is>
      </c>
      <c r="B316" s="5" t="n">
        <v>0</v>
      </c>
      <c r="C316" s="5" t="n">
        <v>146</v>
      </c>
    </row>
    <row r="317">
      <c r="A317" s="4" t="inlineStr">
        <is>
          <t>2019-2018</t>
        </is>
      </c>
      <c r="B317" s="5" t="n">
        <v>0</v>
      </c>
      <c r="C317" s="5" t="n">
        <v>3270</v>
      </c>
    </row>
    <row r="318">
      <c r="A318" s="4" t="inlineStr">
        <is>
          <t>Prior</t>
        </is>
      </c>
      <c r="B318" s="5" t="n">
        <v>10064</v>
      </c>
      <c r="C318" s="5" t="n">
        <v>12147</v>
      </c>
    </row>
    <row r="319">
      <c r="A319" s="4" t="inlineStr">
        <is>
          <t>Revolving Loans Amortized Cost Basis</t>
        </is>
      </c>
      <c r="B319" s="5" t="n">
        <v>0</v>
      </c>
      <c r="C319" s="5" t="n">
        <v>0</v>
      </c>
    </row>
    <row r="320">
      <c r="A320" s="4" t="inlineStr">
        <is>
          <t>Total</t>
        </is>
      </c>
      <c r="B320" s="5" t="n">
        <v>12018</v>
      </c>
      <c r="C320" s="5" t="n">
        <v>17821</v>
      </c>
    </row>
    <row r="321">
      <c r="A321" s="4" t="inlineStr">
        <is>
          <t>Consumer and other</t>
        </is>
      </c>
      <c r="B321" s="4" t="inlineStr">
        <is>
          <t xml:space="preserve"> </t>
        </is>
      </c>
      <c r="C321" s="4" t="inlineStr">
        <is>
          <t xml:space="preserve"> </t>
        </is>
      </c>
    </row>
    <row r="322">
      <c r="A322" s="3" t="inlineStr">
        <is>
          <t>Financing Receivable, Allowance for Credit Loss [Line Items]</t>
        </is>
      </c>
      <c r="B322" s="4" t="inlineStr">
        <is>
          <t xml:space="preserve"> </t>
        </is>
      </c>
      <c r="C322" s="4" t="inlineStr">
        <is>
          <t xml:space="preserve"> </t>
        </is>
      </c>
    </row>
    <row r="323">
      <c r="A323" s="4" t="inlineStr">
        <is>
          <t>2023-2022</t>
        </is>
      </c>
      <c r="B323" s="5" t="n">
        <v>78401</v>
      </c>
      <c r="C323" s="5" t="n">
        <v>118803</v>
      </c>
    </row>
    <row r="324">
      <c r="A324" s="4" t="inlineStr">
        <is>
          <t>2022-2021</t>
        </is>
      </c>
      <c r="B324" s="5" t="n">
        <v>96986</v>
      </c>
      <c r="C324" s="5" t="n">
        <v>58175</v>
      </c>
    </row>
    <row r="325">
      <c r="A325" s="4" t="inlineStr">
        <is>
          <t>2021-2020</t>
        </is>
      </c>
      <c r="B325" s="5" t="n">
        <v>49935</v>
      </c>
      <c r="C325" s="5" t="n">
        <v>42468</v>
      </c>
    </row>
    <row r="326">
      <c r="A326" s="4" t="inlineStr">
        <is>
          <t>2020-2019</t>
        </is>
      </c>
      <c r="B326" s="5" t="n">
        <v>37528</v>
      </c>
      <c r="C326" s="5" t="n">
        <v>30045</v>
      </c>
    </row>
    <row r="327">
      <c r="A327" s="4" t="inlineStr">
        <is>
          <t>2019-2018</t>
        </is>
      </c>
      <c r="B327" s="5" t="n">
        <v>26580</v>
      </c>
      <c r="C327" s="5" t="n">
        <v>28489</v>
      </c>
    </row>
    <row r="328">
      <c r="A328" s="4" t="inlineStr">
        <is>
          <t>Prior</t>
        </is>
      </c>
      <c r="B328" s="5" t="n">
        <v>100690</v>
      </c>
      <c r="C328" s="5" t="n">
        <v>84843</v>
      </c>
    </row>
    <row r="329">
      <c r="A329" s="4" t="inlineStr">
        <is>
          <t>Revolving Loans Amortized Cost Basis</t>
        </is>
      </c>
      <c r="B329" s="5" t="n">
        <v>7177</v>
      </c>
      <c r="C329" s="5" t="n">
        <v>4175</v>
      </c>
    </row>
    <row r="330">
      <c r="A330" s="4" t="inlineStr">
        <is>
          <t>Total</t>
        </is>
      </c>
      <c r="B330" s="5" t="n">
        <v>397297</v>
      </c>
      <c r="C330" s="5" t="n">
        <v>366998</v>
      </c>
    </row>
    <row r="331">
      <c r="A331" s="4" t="inlineStr">
        <is>
          <t>Current-period gross charge-offs, 2023</t>
        </is>
      </c>
      <c r="B331" s="5" t="n">
        <v>1022</v>
      </c>
      <c r="C331" s="4" t="inlineStr">
        <is>
          <t xml:space="preserve"> </t>
        </is>
      </c>
    </row>
    <row r="332">
      <c r="A332" s="4" t="inlineStr">
        <is>
          <t>Current-period gross charge-offs, 2022</t>
        </is>
      </c>
      <c r="B332" s="5" t="n">
        <v>519</v>
      </c>
      <c r="C332" s="4" t="inlineStr">
        <is>
          <t xml:space="preserve"> </t>
        </is>
      </c>
    </row>
    <row r="333">
      <c r="A333" s="4" t="inlineStr">
        <is>
          <t>Current-period gross charge-offs, 2021</t>
        </is>
      </c>
      <c r="B333" s="5" t="n">
        <v>116</v>
      </c>
      <c r="C333" s="4" t="inlineStr">
        <is>
          <t xml:space="preserve"> </t>
        </is>
      </c>
    </row>
    <row r="334">
      <c r="A334" s="4" t="inlineStr">
        <is>
          <t>Current-period gross charge-offs, 2020</t>
        </is>
      </c>
      <c r="B334" s="5" t="n">
        <v>120</v>
      </c>
      <c r="C334" s="4" t="inlineStr">
        <is>
          <t xml:space="preserve"> </t>
        </is>
      </c>
    </row>
    <row r="335">
      <c r="A335" s="4" t="inlineStr">
        <is>
          <t>Current-period gross charge-offs, 2019</t>
        </is>
      </c>
      <c r="B335" s="5" t="n">
        <v>38</v>
      </c>
      <c r="C335" s="4" t="inlineStr">
        <is>
          <t xml:space="preserve"> </t>
        </is>
      </c>
    </row>
    <row r="336">
      <c r="A336" s="4" t="inlineStr">
        <is>
          <t>Current-period gross charge-offs, prior</t>
        </is>
      </c>
      <c r="B336" s="5" t="n">
        <v>247</v>
      </c>
      <c r="C336" s="4" t="inlineStr">
        <is>
          <t xml:space="preserve"> </t>
        </is>
      </c>
    </row>
    <row r="337">
      <c r="A337" s="4" t="inlineStr">
        <is>
          <t>Revolving Loans Amortized Cost Basis</t>
        </is>
      </c>
      <c r="B337" s="5" t="n">
        <v>2</v>
      </c>
      <c r="C337" s="4" t="inlineStr">
        <is>
          <t xml:space="preserve"> </t>
        </is>
      </c>
    </row>
    <row r="338">
      <c r="A338" s="4" t="inlineStr">
        <is>
          <t>Total</t>
        </is>
      </c>
      <c r="B338" s="5" t="n">
        <v>2064</v>
      </c>
      <c r="C338" s="4" t="inlineStr">
        <is>
          <t xml:space="preserve"> </t>
        </is>
      </c>
    </row>
    <row r="339">
      <c r="A339" s="4" t="inlineStr">
        <is>
          <t>Consumer and other | Performing</t>
        </is>
      </c>
      <c r="B339" s="4" t="inlineStr">
        <is>
          <t xml:space="preserve"> </t>
        </is>
      </c>
      <c r="C339" s="4" t="inlineStr">
        <is>
          <t xml:space="preserve"> </t>
        </is>
      </c>
    </row>
    <row r="340">
      <c r="A340" s="3" t="inlineStr">
        <is>
          <t>Financing Receivable, Allowance for Credit Loss [Line Items]</t>
        </is>
      </c>
      <c r="B340" s="4" t="inlineStr">
        <is>
          <t xml:space="preserve"> </t>
        </is>
      </c>
      <c r="C340" s="4" t="inlineStr">
        <is>
          <t xml:space="preserve"> </t>
        </is>
      </c>
    </row>
    <row r="341">
      <c r="A341" s="4" t="inlineStr">
        <is>
          <t>2023-2022</t>
        </is>
      </c>
      <c r="B341" s="5" t="n">
        <v>78288</v>
      </c>
      <c r="C341" s="5" t="n">
        <v>118637</v>
      </c>
    </row>
    <row r="342">
      <c r="A342" s="4" t="inlineStr">
        <is>
          <t>2022-2021</t>
        </is>
      </c>
      <c r="B342" s="5" t="n">
        <v>95910</v>
      </c>
      <c r="C342" s="5" t="n">
        <v>56779</v>
      </c>
    </row>
    <row r="343">
      <c r="A343" s="4" t="inlineStr">
        <is>
          <t>2021-2020</t>
        </is>
      </c>
      <c r="B343" s="5" t="n">
        <v>47756</v>
      </c>
      <c r="C343" s="5" t="n">
        <v>41008</v>
      </c>
    </row>
    <row r="344">
      <c r="A344" s="4" t="inlineStr">
        <is>
          <t>2020-2019</t>
        </is>
      </c>
      <c r="B344" s="5" t="n">
        <v>35648</v>
      </c>
      <c r="C344" s="5" t="n">
        <v>29139</v>
      </c>
    </row>
    <row r="345">
      <c r="A345" s="4" t="inlineStr">
        <is>
          <t>2019-2018</t>
        </is>
      </c>
      <c r="B345" s="5" t="n">
        <v>25257</v>
      </c>
      <c r="C345" s="5" t="n">
        <v>26982</v>
      </c>
    </row>
    <row r="346">
      <c r="A346" s="4" t="inlineStr">
        <is>
          <t>Prior</t>
        </is>
      </c>
      <c r="B346" s="5" t="n">
        <v>96766</v>
      </c>
      <c r="C346" s="5" t="n">
        <v>82318</v>
      </c>
    </row>
    <row r="347">
      <c r="A347" s="4" t="inlineStr">
        <is>
          <t>Revolving Loans Amortized Cost Basis</t>
        </is>
      </c>
      <c r="B347" s="5" t="n">
        <v>7175</v>
      </c>
      <c r="C347" s="5" t="n">
        <v>4175</v>
      </c>
    </row>
    <row r="348">
      <c r="A348" s="4" t="inlineStr">
        <is>
          <t>Total</t>
        </is>
      </c>
      <c r="B348" s="5" t="n">
        <v>386800</v>
      </c>
      <c r="C348" s="5" t="n">
        <v>359038</v>
      </c>
    </row>
    <row r="349">
      <c r="A349" s="4" t="inlineStr">
        <is>
          <t>Consumer and other | Nonperforming</t>
        </is>
      </c>
      <c r="B349" s="4" t="inlineStr">
        <is>
          <t xml:space="preserve"> </t>
        </is>
      </c>
      <c r="C349" s="4" t="inlineStr">
        <is>
          <t xml:space="preserve"> </t>
        </is>
      </c>
    </row>
    <row r="350">
      <c r="A350" s="3" t="inlineStr">
        <is>
          <t>Financing Receivable, Allowance for Credit Loss [Line Items]</t>
        </is>
      </c>
      <c r="B350" s="4" t="inlineStr">
        <is>
          <t xml:space="preserve"> </t>
        </is>
      </c>
      <c r="C350" s="4" t="inlineStr">
        <is>
          <t xml:space="preserve"> </t>
        </is>
      </c>
    </row>
    <row r="351">
      <c r="A351" s="4" t="inlineStr">
        <is>
          <t>2023-2022</t>
        </is>
      </c>
      <c r="B351" s="5" t="n">
        <v>113</v>
      </c>
      <c r="C351" s="5" t="n">
        <v>166</v>
      </c>
    </row>
    <row r="352">
      <c r="A352" s="4" t="inlineStr">
        <is>
          <t>2022-2021</t>
        </is>
      </c>
      <c r="B352" s="5" t="n">
        <v>1076</v>
      </c>
      <c r="C352" s="5" t="n">
        <v>1396</v>
      </c>
    </row>
    <row r="353">
      <c r="A353" s="4" t="inlineStr">
        <is>
          <t>2021-2020</t>
        </is>
      </c>
      <c r="B353" s="5" t="n">
        <v>2179</v>
      </c>
      <c r="C353" s="5" t="n">
        <v>1460</v>
      </c>
    </row>
    <row r="354">
      <c r="A354" s="4" t="inlineStr">
        <is>
          <t>2020-2019</t>
        </is>
      </c>
      <c r="B354" s="5" t="n">
        <v>1880</v>
      </c>
      <c r="C354" s="5" t="n">
        <v>906</v>
      </c>
    </row>
    <row r="355">
      <c r="A355" s="4" t="inlineStr">
        <is>
          <t>2019-2018</t>
        </is>
      </c>
      <c r="B355" s="5" t="n">
        <v>1323</v>
      </c>
      <c r="C355" s="5" t="n">
        <v>1507</v>
      </c>
    </row>
    <row r="356">
      <c r="A356" s="4" t="inlineStr">
        <is>
          <t>Prior</t>
        </is>
      </c>
      <c r="B356" s="5" t="n">
        <v>3924</v>
      </c>
      <c r="C356" s="5" t="n">
        <v>2525</v>
      </c>
    </row>
    <row r="357">
      <c r="A357" s="4" t="inlineStr">
        <is>
          <t>Revolving Loans Amortized Cost Basis</t>
        </is>
      </c>
      <c r="B357" s="5" t="n">
        <v>2</v>
      </c>
      <c r="C357" s="5" t="n">
        <v>0</v>
      </c>
    </row>
    <row r="358">
      <c r="A358" s="4" t="inlineStr">
        <is>
          <t>Total</t>
        </is>
      </c>
      <c r="B358" s="5" t="n">
        <v>10497</v>
      </c>
      <c r="C358" s="5" t="n">
        <v>7960</v>
      </c>
    </row>
    <row r="359">
      <c r="A359" s="4" t="inlineStr">
        <is>
          <t>Total consumer type loans</t>
        </is>
      </c>
      <c r="B359" s="4" t="inlineStr">
        <is>
          <t xml:space="preserve"> </t>
        </is>
      </c>
      <c r="C359" s="4" t="inlineStr">
        <is>
          <t xml:space="preserve"> </t>
        </is>
      </c>
    </row>
    <row r="360">
      <c r="A360" s="3" t="inlineStr">
        <is>
          <t>Financing Receivable, Allowance for Credit Loss [Line Items]</t>
        </is>
      </c>
      <c r="B360" s="4" t="inlineStr">
        <is>
          <t xml:space="preserve"> </t>
        </is>
      </c>
      <c r="C360" s="4" t="inlineStr">
        <is>
          <t xml:space="preserve"> </t>
        </is>
      </c>
    </row>
    <row r="361">
      <c r="A361" s="4" t="inlineStr">
        <is>
          <t>2023-2022</t>
        </is>
      </c>
      <c r="B361" s="5" t="n">
        <v>223208</v>
      </c>
      <c r="C361" s="5" t="n">
        <v>688240</v>
      </c>
    </row>
    <row r="362">
      <c r="A362" s="4" t="inlineStr">
        <is>
          <t>2022-2021</t>
        </is>
      </c>
      <c r="B362" s="5" t="n">
        <v>614743</v>
      </c>
      <c r="C362" s="5" t="n">
        <v>511739</v>
      </c>
    </row>
    <row r="363">
      <c r="A363" s="4" t="inlineStr">
        <is>
          <t>2021-2020</t>
        </is>
      </c>
      <c r="B363" s="5" t="n">
        <v>455972</v>
      </c>
      <c r="C363" s="5" t="n">
        <v>208655</v>
      </c>
    </row>
    <row r="364">
      <c r="A364" s="4" t="inlineStr">
        <is>
          <t>2020-2019</t>
        </is>
      </c>
      <c r="B364" s="5" t="n">
        <v>189459</v>
      </c>
      <c r="C364" s="5" t="n">
        <v>125371</v>
      </c>
    </row>
    <row r="365">
      <c r="A365" s="4" t="inlineStr">
        <is>
          <t>2019-2018</t>
        </is>
      </c>
      <c r="B365" s="5" t="n">
        <v>112500</v>
      </c>
      <c r="C365" s="5" t="n">
        <v>98646</v>
      </c>
    </row>
    <row r="366">
      <c r="A366" s="4" t="inlineStr">
        <is>
          <t>Prior</t>
        </is>
      </c>
      <c r="B366" s="5" t="n">
        <v>347334</v>
      </c>
      <c r="C366" s="5" t="n">
        <v>303293</v>
      </c>
    </row>
    <row r="367">
      <c r="A367" s="4" t="inlineStr">
        <is>
          <t>Revolving Loans Amortized Cost Basis</t>
        </is>
      </c>
      <c r="B367" s="5" t="n">
        <v>524259</v>
      </c>
      <c r="C367" s="5" t="n">
        <v>500835</v>
      </c>
    </row>
    <row r="368">
      <c r="A368" s="4" t="inlineStr">
        <is>
          <t>Total</t>
        </is>
      </c>
      <c r="B368" s="5" t="n">
        <v>2467475</v>
      </c>
      <c r="C368" s="5" t="n">
        <v>2436779</v>
      </c>
    </row>
    <row r="369">
      <c r="A369" s="4" t="inlineStr">
        <is>
          <t>Current-period gross charge-offs, 2023</t>
        </is>
      </c>
      <c r="B369" s="5" t="n">
        <v>1022</v>
      </c>
      <c r="C369" s="4" t="inlineStr">
        <is>
          <t xml:space="preserve"> </t>
        </is>
      </c>
    </row>
    <row r="370">
      <c r="A370" s="4" t="inlineStr">
        <is>
          <t>Current-period gross charge-offs, 2022</t>
        </is>
      </c>
      <c r="B370" s="5" t="n">
        <v>535</v>
      </c>
      <c r="C370" s="4" t="inlineStr">
        <is>
          <t xml:space="preserve"> </t>
        </is>
      </c>
    </row>
    <row r="371">
      <c r="A371" s="4" t="inlineStr">
        <is>
          <t>Current-period gross charge-offs, 2021</t>
        </is>
      </c>
      <c r="B371" s="5" t="n">
        <v>116</v>
      </c>
      <c r="C371" s="4" t="inlineStr">
        <is>
          <t xml:space="preserve"> </t>
        </is>
      </c>
    </row>
    <row r="372">
      <c r="A372" s="4" t="inlineStr">
        <is>
          <t>Current-period gross charge-offs, 2020</t>
        </is>
      </c>
      <c r="B372" s="5" t="n">
        <v>124</v>
      </c>
      <c r="C372" s="4" t="inlineStr">
        <is>
          <t xml:space="preserve"> </t>
        </is>
      </c>
    </row>
    <row r="373">
      <c r="A373" s="4" t="inlineStr">
        <is>
          <t>Current-period gross charge-offs, 2019</t>
        </is>
      </c>
      <c r="B373" s="5" t="n">
        <v>38</v>
      </c>
      <c r="C373" s="4" t="inlineStr">
        <is>
          <t xml:space="preserve"> </t>
        </is>
      </c>
    </row>
    <row r="374">
      <c r="A374" s="4" t="inlineStr">
        <is>
          <t>Current-period gross charge-offs, prior</t>
        </is>
      </c>
      <c r="B374" s="5" t="n">
        <v>263</v>
      </c>
      <c r="C374" s="4" t="inlineStr">
        <is>
          <t xml:space="preserve"> </t>
        </is>
      </c>
    </row>
    <row r="375">
      <c r="A375" s="4" t="inlineStr">
        <is>
          <t>Revolving Loans Amortized Cost Basis</t>
        </is>
      </c>
      <c r="B375" s="5" t="n">
        <v>2</v>
      </c>
      <c r="C375" s="4" t="inlineStr">
        <is>
          <t xml:space="preserve"> </t>
        </is>
      </c>
    </row>
    <row r="376">
      <c r="A376" s="4" t="inlineStr">
        <is>
          <t>Total</t>
        </is>
      </c>
      <c r="B376" s="5" t="n">
        <v>2100</v>
      </c>
      <c r="C376" s="4" t="inlineStr">
        <is>
          <t xml:space="preserve"> </t>
        </is>
      </c>
    </row>
    <row r="377">
      <c r="A377" s="4" t="inlineStr">
        <is>
          <t>Total consumer type loans | Performing</t>
        </is>
      </c>
      <c r="B377" s="4" t="inlineStr">
        <is>
          <t xml:space="preserve"> </t>
        </is>
      </c>
      <c r="C377" s="4" t="inlineStr">
        <is>
          <t xml:space="preserve"> </t>
        </is>
      </c>
    </row>
    <row r="378">
      <c r="A378" s="3" t="inlineStr">
        <is>
          <t>Financing Receivable, Allowance for Credit Loss [Line Items]</t>
        </is>
      </c>
      <c r="B378" s="4" t="inlineStr">
        <is>
          <t xml:space="preserve"> </t>
        </is>
      </c>
      <c r="C378" s="4" t="inlineStr">
        <is>
          <t xml:space="preserve"> </t>
        </is>
      </c>
    </row>
    <row r="379">
      <c r="A379" s="4" t="inlineStr">
        <is>
          <t>2023-2022</t>
        </is>
      </c>
      <c r="B379" s="5" t="n">
        <v>223095</v>
      </c>
      <c r="C379" s="5" t="n">
        <v>686847</v>
      </c>
    </row>
    <row r="380">
      <c r="A380" s="4" t="inlineStr">
        <is>
          <t>2022-2021</t>
        </is>
      </c>
      <c r="B380" s="5" t="n">
        <v>609082</v>
      </c>
      <c r="C380" s="5" t="n">
        <v>505180</v>
      </c>
    </row>
    <row r="381">
      <c r="A381" s="4" t="inlineStr">
        <is>
          <t>2021-2020</t>
        </is>
      </c>
      <c r="B381" s="5" t="n">
        <v>450946</v>
      </c>
      <c r="C381" s="5" t="n">
        <v>201723</v>
      </c>
    </row>
    <row r="382">
      <c r="A382" s="4" t="inlineStr">
        <is>
          <t>2020-2019</t>
        </is>
      </c>
      <c r="B382" s="5" t="n">
        <v>184178</v>
      </c>
      <c r="C382" s="5" t="n">
        <v>122687</v>
      </c>
    </row>
    <row r="383">
      <c r="A383" s="4" t="inlineStr">
        <is>
          <t>2019-2018</t>
        </is>
      </c>
      <c r="B383" s="5" t="n">
        <v>110729</v>
      </c>
      <c r="C383" s="5" t="n">
        <v>95095</v>
      </c>
    </row>
    <row r="384">
      <c r="A384" s="4" t="inlineStr">
        <is>
          <t>Prior</t>
        </is>
      </c>
      <c r="B384" s="5" t="n">
        <v>336671</v>
      </c>
      <c r="C384" s="5" t="n">
        <v>293337</v>
      </c>
    </row>
    <row r="385">
      <c r="A385" s="4" t="inlineStr">
        <is>
          <t>Revolving Loans Amortized Cost Basis</t>
        </is>
      </c>
      <c r="B385" s="5" t="n">
        <v>521767</v>
      </c>
      <c r="C385" s="5" t="n">
        <v>499304</v>
      </c>
    </row>
    <row r="386">
      <c r="A386" s="4" t="inlineStr">
        <is>
          <t>Total</t>
        </is>
      </c>
      <c r="B386" s="5" t="n">
        <v>2436468</v>
      </c>
      <c r="C386" s="5" t="n">
        <v>2404173</v>
      </c>
    </row>
    <row r="387">
      <c r="A387" s="4" t="inlineStr">
        <is>
          <t>Total consumer type loans | Nonperforming</t>
        </is>
      </c>
      <c r="B387" s="4" t="inlineStr">
        <is>
          <t xml:space="preserve"> </t>
        </is>
      </c>
      <c r="C387" s="4" t="inlineStr">
        <is>
          <t xml:space="preserve"> </t>
        </is>
      </c>
    </row>
    <row r="388">
      <c r="A388" s="3" t="inlineStr">
        <is>
          <t>Financing Receivable, Allowance for Credit Loss [Line Items]</t>
        </is>
      </c>
      <c r="B388" s="4" t="inlineStr">
        <is>
          <t xml:space="preserve"> </t>
        </is>
      </c>
      <c r="C388" s="4" t="inlineStr">
        <is>
          <t xml:space="preserve"> </t>
        </is>
      </c>
    </row>
    <row r="389">
      <c r="A389" s="4" t="inlineStr">
        <is>
          <t>2023-2022</t>
        </is>
      </c>
      <c r="B389" s="5" t="n">
        <v>113</v>
      </c>
      <c r="C389" s="5" t="n">
        <v>1393</v>
      </c>
    </row>
    <row r="390">
      <c r="A390" s="4" t="inlineStr">
        <is>
          <t>2022-2021</t>
        </is>
      </c>
      <c r="B390" s="5" t="n">
        <v>5661</v>
      </c>
      <c r="C390" s="5" t="n">
        <v>6559</v>
      </c>
    </row>
    <row r="391">
      <c r="A391" s="4" t="inlineStr">
        <is>
          <t>2021-2020</t>
        </is>
      </c>
      <c r="B391" s="5" t="n">
        <v>5026</v>
      </c>
      <c r="C391" s="5" t="n">
        <v>6932</v>
      </c>
    </row>
    <row r="392">
      <c r="A392" s="4" t="inlineStr">
        <is>
          <t>2020-2019</t>
        </is>
      </c>
      <c r="B392" s="5" t="n">
        <v>5281</v>
      </c>
      <c r="C392" s="5" t="n">
        <v>2684</v>
      </c>
    </row>
    <row r="393">
      <c r="A393" s="4" t="inlineStr">
        <is>
          <t>2019-2018</t>
        </is>
      </c>
      <c r="B393" s="5" t="n">
        <v>1771</v>
      </c>
      <c r="C393" s="5" t="n">
        <v>3551</v>
      </c>
    </row>
    <row r="394">
      <c r="A394" s="4" t="inlineStr">
        <is>
          <t>Prior</t>
        </is>
      </c>
      <c r="B394" s="5" t="n">
        <v>10663</v>
      </c>
      <c r="C394" s="5" t="n">
        <v>9956</v>
      </c>
    </row>
    <row r="395">
      <c r="A395" s="4" t="inlineStr">
        <is>
          <t>Revolving Loans Amortized Cost Basis</t>
        </is>
      </c>
      <c r="B395" s="5" t="n">
        <v>2492</v>
      </c>
      <c r="C395" s="5" t="n">
        <v>1531</v>
      </c>
    </row>
    <row r="396">
      <c r="A396" s="4" t="inlineStr">
        <is>
          <t>Total</t>
        </is>
      </c>
      <c r="B396" s="5" t="n">
        <v>31007</v>
      </c>
      <c r="C396" s="5" t="n">
        <v>32606</v>
      </c>
    </row>
    <row r="397">
      <c r="A397" s="4" t="inlineStr">
        <is>
          <t>Total Commercial Loans</t>
        </is>
      </c>
      <c r="B397" s="4" t="inlineStr">
        <is>
          <t xml:space="preserve"> </t>
        </is>
      </c>
      <c r="C397" s="4" t="inlineStr">
        <is>
          <t xml:space="preserve"> </t>
        </is>
      </c>
    </row>
    <row r="398">
      <c r="A398" s="3" t="inlineStr">
        <is>
          <t>Financing Receivable, Allowance for Credit Loss [Line Items]</t>
        </is>
      </c>
      <c r="B398" s="4" t="inlineStr">
        <is>
          <t xml:space="preserve"> </t>
        </is>
      </c>
      <c r="C398" s="4" t="inlineStr">
        <is>
          <t xml:space="preserve"> </t>
        </is>
      </c>
    </row>
    <row r="399">
      <c r="A399" s="4" t="inlineStr">
        <is>
          <t>2023-2022</t>
        </is>
      </c>
      <c r="B399" s="5" t="n">
        <v>417175</v>
      </c>
      <c r="C399" s="5" t="n">
        <v>1928033</v>
      </c>
    </row>
    <row r="400">
      <c r="A400" s="4" t="inlineStr">
        <is>
          <t>2022-2021</t>
        </is>
      </c>
      <c r="B400" s="5" t="n">
        <v>1918232</v>
      </c>
      <c r="C400" s="5" t="n">
        <v>1516466</v>
      </c>
    </row>
    <row r="401">
      <c r="A401" s="4" t="inlineStr">
        <is>
          <t>2021-2020</t>
        </is>
      </c>
      <c r="B401" s="5" t="n">
        <v>1313853</v>
      </c>
      <c r="C401" s="5" t="n">
        <v>550683</v>
      </c>
    </row>
    <row r="402">
      <c r="A402" s="4" t="inlineStr">
        <is>
          <t>2020-2019</t>
        </is>
      </c>
      <c r="B402" s="5" t="n">
        <v>438965</v>
      </c>
      <c r="C402" s="5" t="n">
        <v>523364</v>
      </c>
    </row>
    <row r="403">
      <c r="A403" s="4" t="inlineStr">
        <is>
          <t>2019-2018</t>
        </is>
      </c>
      <c r="B403" s="5" t="n">
        <v>486423</v>
      </c>
      <c r="C403" s="5" t="n">
        <v>348233</v>
      </c>
    </row>
    <row r="404">
      <c r="A404" s="4" t="inlineStr">
        <is>
          <t>Prior</t>
        </is>
      </c>
      <c r="B404" s="5" t="n">
        <v>1111140</v>
      </c>
      <c r="C404" s="5" t="n">
        <v>897332</v>
      </c>
    </row>
    <row r="405">
      <c r="A405" s="4" t="inlineStr">
        <is>
          <t>Revolving Loans Amortized Cost Basis</t>
        </is>
      </c>
      <c r="B405" s="5" t="n">
        <v>1133962</v>
      </c>
      <c r="C405" s="5" t="n">
        <v>1097322</v>
      </c>
    </row>
    <row r="406">
      <c r="A406" s="4" t="inlineStr">
        <is>
          <t>Total</t>
        </is>
      </c>
      <c r="B406" s="5" t="n">
        <v>6819750</v>
      </c>
      <c r="C406" s="5" t="n">
        <v>6861433</v>
      </c>
    </row>
    <row r="407">
      <c r="A407" s="4" t="inlineStr">
        <is>
          <t>Current-period gross charge-offs, 2023</t>
        </is>
      </c>
      <c r="B407" s="5" t="n">
        <v>0</v>
      </c>
      <c r="C407" s="4" t="inlineStr">
        <is>
          <t xml:space="preserve"> </t>
        </is>
      </c>
    </row>
    <row r="408">
      <c r="A408" s="4" t="inlineStr">
        <is>
          <t>Current-period gross charge-offs, 2022</t>
        </is>
      </c>
      <c r="B408" s="5" t="n">
        <v>0</v>
      </c>
      <c r="C408" s="4" t="inlineStr">
        <is>
          <t xml:space="preserve"> </t>
        </is>
      </c>
    </row>
    <row r="409">
      <c r="A409" s="4" t="inlineStr">
        <is>
          <t>Current-period gross charge-offs, 2021</t>
        </is>
      </c>
      <c r="B409" s="5" t="n">
        <v>344</v>
      </c>
      <c r="C409" s="4" t="inlineStr">
        <is>
          <t xml:space="preserve"> </t>
        </is>
      </c>
    </row>
    <row r="410">
      <c r="A410" s="4" t="inlineStr">
        <is>
          <t>Current-period gross charge-offs, 2020</t>
        </is>
      </c>
      <c r="B410" s="5" t="n">
        <v>0</v>
      </c>
      <c r="C410" s="4" t="inlineStr">
        <is>
          <t xml:space="preserve"> </t>
        </is>
      </c>
    </row>
    <row r="411">
      <c r="A411" s="4" t="inlineStr">
        <is>
          <t>Current-period gross charge-offs, 2019</t>
        </is>
      </c>
      <c r="B411" s="5" t="n">
        <v>0</v>
      </c>
      <c r="C411" s="4" t="inlineStr">
        <is>
          <t xml:space="preserve"> </t>
        </is>
      </c>
    </row>
    <row r="412">
      <c r="A412" s="4" t="inlineStr">
        <is>
          <t>Current-period gross charge-offs, prior</t>
        </is>
      </c>
      <c r="B412" s="5" t="n">
        <v>0</v>
      </c>
      <c r="C412" s="4" t="inlineStr">
        <is>
          <t xml:space="preserve"> </t>
        </is>
      </c>
    </row>
    <row r="413">
      <c r="A413" s="4" t="inlineStr">
        <is>
          <t>Revolving Loans Amortized Cost Basis</t>
        </is>
      </c>
      <c r="B413" s="5" t="n">
        <v>11</v>
      </c>
      <c r="C413" s="4" t="inlineStr">
        <is>
          <t xml:space="preserve"> </t>
        </is>
      </c>
    </row>
    <row r="414">
      <c r="A414" s="4" t="inlineStr">
        <is>
          <t>Total</t>
        </is>
      </c>
      <c r="B414" s="5" t="n">
        <v>355</v>
      </c>
      <c r="C414" s="4" t="inlineStr">
        <is>
          <t xml:space="preserve"> </t>
        </is>
      </c>
    </row>
    <row r="415">
      <c r="A415" s="4" t="inlineStr">
        <is>
          <t>Total Commercial Loans | Pass</t>
        </is>
      </c>
      <c r="B415" s="4" t="inlineStr">
        <is>
          <t xml:space="preserve"> </t>
        </is>
      </c>
      <c r="C415" s="4" t="inlineStr">
        <is>
          <t xml:space="preserve"> </t>
        </is>
      </c>
    </row>
    <row r="416">
      <c r="A416" s="3" t="inlineStr">
        <is>
          <t>Financing Receivable, Allowance for Credit Loss [Line Items]</t>
        </is>
      </c>
      <c r="B416" s="4" t="inlineStr">
        <is>
          <t xml:space="preserve"> </t>
        </is>
      </c>
      <c r="C416" s="4" t="inlineStr">
        <is>
          <t xml:space="preserve"> </t>
        </is>
      </c>
    </row>
    <row r="417">
      <c r="A417" s="4" t="inlineStr">
        <is>
          <t>2023-2022</t>
        </is>
      </c>
      <c r="B417" s="5" t="n">
        <v>416696</v>
      </c>
      <c r="C417" s="5" t="n">
        <v>1927662</v>
      </c>
    </row>
    <row r="418">
      <c r="A418" s="4" t="inlineStr">
        <is>
          <t>2022-2021</t>
        </is>
      </c>
      <c r="B418" s="5" t="n">
        <v>1883817</v>
      </c>
      <c r="C418" s="5" t="n">
        <v>1511093</v>
      </c>
    </row>
    <row r="419">
      <c r="A419" s="4" t="inlineStr">
        <is>
          <t>2021-2020</t>
        </is>
      </c>
      <c r="B419" s="5" t="n">
        <v>1296722</v>
      </c>
      <c r="C419" s="5" t="n">
        <v>548528</v>
      </c>
    </row>
    <row r="420">
      <c r="A420" s="4" t="inlineStr">
        <is>
          <t>2020-2019</t>
        </is>
      </c>
      <c r="B420" s="5" t="n">
        <v>429247</v>
      </c>
      <c r="C420" s="5" t="n">
        <v>516650</v>
      </c>
    </row>
    <row r="421">
      <c r="A421" s="4" t="inlineStr">
        <is>
          <t>2019-2018</t>
        </is>
      </c>
      <c r="B421" s="5" t="n">
        <v>484062</v>
      </c>
      <c r="C421" s="5" t="n">
        <v>340964</v>
      </c>
    </row>
    <row r="422">
      <c r="A422" s="4" t="inlineStr">
        <is>
          <t>Prior</t>
        </is>
      </c>
      <c r="B422" s="5" t="n">
        <v>1073786</v>
      </c>
      <c r="C422" s="5" t="n">
        <v>864548</v>
      </c>
    </row>
    <row r="423">
      <c r="A423" s="4" t="inlineStr">
        <is>
          <t>Revolving Loans Amortized Cost Basis</t>
        </is>
      </c>
      <c r="B423" s="5" t="n">
        <v>1104847</v>
      </c>
      <c r="C423" s="5" t="n">
        <v>1083355</v>
      </c>
    </row>
    <row r="424">
      <c r="A424" s="4" t="inlineStr">
        <is>
          <t>Total</t>
        </is>
      </c>
      <c r="B424" s="5" t="n">
        <v>6689177</v>
      </c>
      <c r="C424" s="5" t="n">
        <v>6792800</v>
      </c>
    </row>
    <row r="425">
      <c r="A425" s="4" t="inlineStr">
        <is>
          <t>Total Commercial Loans | Special Mention</t>
        </is>
      </c>
      <c r="B425" s="4" t="inlineStr">
        <is>
          <t xml:space="preserve"> </t>
        </is>
      </c>
      <c r="C425" s="4" t="inlineStr">
        <is>
          <t xml:space="preserve"> </t>
        </is>
      </c>
    </row>
    <row r="426">
      <c r="A426" s="3" t="inlineStr">
        <is>
          <t>Financing Receivable, Allowance for Credit Loss [Line Items]</t>
        </is>
      </c>
      <c r="B426" s="4" t="inlineStr">
        <is>
          <t xml:space="preserve"> </t>
        </is>
      </c>
      <c r="C426" s="4" t="inlineStr">
        <is>
          <t xml:space="preserve"> </t>
        </is>
      </c>
    </row>
    <row r="427">
      <c r="A427" s="4" t="inlineStr">
        <is>
          <t>2023-2022</t>
        </is>
      </c>
      <c r="B427" s="5" t="n">
        <v>0</v>
      </c>
      <c r="C427" s="5" t="n">
        <v>226</v>
      </c>
    </row>
    <row r="428">
      <c r="A428" s="4" t="inlineStr">
        <is>
          <t>2022-2021</t>
        </is>
      </c>
      <c r="B428" s="5" t="n">
        <v>21958</v>
      </c>
      <c r="C428" s="5" t="n">
        <v>690</v>
      </c>
    </row>
    <row r="429">
      <c r="A429" s="4" t="inlineStr">
        <is>
          <t>2021-2020</t>
        </is>
      </c>
      <c r="B429" s="5" t="n">
        <v>11232</v>
      </c>
      <c r="C429" s="5" t="n">
        <v>15</v>
      </c>
    </row>
    <row r="430">
      <c r="A430" s="4" t="inlineStr">
        <is>
          <t>2020-2019</t>
        </is>
      </c>
      <c r="B430" s="5" t="n">
        <v>1890</v>
      </c>
      <c r="C430" s="5" t="n">
        <v>328</v>
      </c>
    </row>
    <row r="431">
      <c r="A431" s="4" t="inlineStr">
        <is>
          <t>2019-2018</t>
        </is>
      </c>
      <c r="B431" s="5" t="n">
        <v>703</v>
      </c>
      <c r="C431" s="5" t="n">
        <v>2450</v>
      </c>
    </row>
    <row r="432">
      <c r="A432" s="4" t="inlineStr">
        <is>
          <t>Prior</t>
        </is>
      </c>
      <c r="B432" s="5" t="n">
        <v>15801</v>
      </c>
      <c r="C432" s="5" t="n">
        <v>5195</v>
      </c>
    </row>
    <row r="433">
      <c r="A433" s="4" t="inlineStr">
        <is>
          <t>Revolving Loans Amortized Cost Basis</t>
        </is>
      </c>
      <c r="B433" s="5" t="n">
        <v>18914</v>
      </c>
      <c r="C433" s="5" t="n">
        <v>7520</v>
      </c>
    </row>
    <row r="434">
      <c r="A434" s="4" t="inlineStr">
        <is>
          <t>Total</t>
        </is>
      </c>
      <c r="B434" s="5" t="n">
        <v>70498</v>
      </c>
      <c r="C434" s="5" t="n">
        <v>16424</v>
      </c>
    </row>
    <row r="435">
      <c r="A435" s="4" t="inlineStr">
        <is>
          <t>Total Commercial Loans | Classified</t>
        </is>
      </c>
      <c r="B435" s="4" t="inlineStr">
        <is>
          <t xml:space="preserve"> </t>
        </is>
      </c>
      <c r="C435" s="4" t="inlineStr">
        <is>
          <t xml:space="preserve"> </t>
        </is>
      </c>
    </row>
    <row r="436">
      <c r="A436" s="3" t="inlineStr">
        <is>
          <t>Financing Receivable, Allowance for Credit Loss [Line Items]</t>
        </is>
      </c>
      <c r="B436" s="4" t="inlineStr">
        <is>
          <t xml:space="preserve"> </t>
        </is>
      </c>
      <c r="C436" s="4" t="inlineStr">
        <is>
          <t xml:space="preserve"> </t>
        </is>
      </c>
    </row>
    <row r="437">
      <c r="A437" s="4" t="inlineStr">
        <is>
          <t>2023-2022</t>
        </is>
      </c>
      <c r="B437" s="5" t="n">
        <v>479</v>
      </c>
      <c r="C437" s="5" t="n">
        <v>145</v>
      </c>
    </row>
    <row r="438">
      <c r="A438" s="4" t="inlineStr">
        <is>
          <t>2022-2021</t>
        </is>
      </c>
      <c r="B438" s="5" t="n">
        <v>12457</v>
      </c>
      <c r="C438" s="5" t="n">
        <v>4683</v>
      </c>
    </row>
    <row r="439">
      <c r="A439" s="4" t="inlineStr">
        <is>
          <t>2021-2020</t>
        </is>
      </c>
      <c r="B439" s="5" t="n">
        <v>5899</v>
      </c>
      <c r="C439" s="5" t="n">
        <v>2140</v>
      </c>
    </row>
    <row r="440">
      <c r="A440" s="4" t="inlineStr">
        <is>
          <t>2020-2019</t>
        </is>
      </c>
      <c r="B440" s="5" t="n">
        <v>7828</v>
      </c>
      <c r="C440" s="5" t="n">
        <v>6386</v>
      </c>
    </row>
    <row r="441">
      <c r="A441" s="4" t="inlineStr">
        <is>
          <t>2019-2018</t>
        </is>
      </c>
      <c r="B441" s="5" t="n">
        <v>1658</v>
      </c>
      <c r="C441" s="5" t="n">
        <v>4819</v>
      </c>
    </row>
    <row r="442">
      <c r="A442" s="4" t="inlineStr">
        <is>
          <t>Prior</t>
        </is>
      </c>
      <c r="B442" s="5" t="n">
        <v>21553</v>
      </c>
      <c r="C442" s="5" t="n">
        <v>27589</v>
      </c>
    </row>
    <row r="443">
      <c r="A443" s="4" t="inlineStr">
        <is>
          <t>Revolving Loans Amortized Cost Basis</t>
        </is>
      </c>
      <c r="B443" s="5" t="n">
        <v>10201</v>
      </c>
      <c r="C443" s="5" t="n">
        <v>6447</v>
      </c>
    </row>
    <row r="444">
      <c r="A444" s="4" t="inlineStr">
        <is>
          <t>Total</t>
        </is>
      </c>
      <c r="B444" s="6" t="n">
        <v>60075</v>
      </c>
      <c r="C444" s="6" t="n">
        <v>522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HFI - Schedule of Analysis of Aging by Class of Financing Receivabl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t>
        </is>
      </c>
      <c r="B3" s="6" t="n">
        <v>9287225</v>
      </c>
      <c r="C3" s="6" t="n">
        <v>9298212</v>
      </c>
    </row>
    <row r="4">
      <c r="A4" s="4" t="inlineStr">
        <is>
          <t>90 days or  more and accruing interest</t>
        </is>
      </c>
      <c r="B4" s="5" t="n">
        <v>11649</v>
      </c>
      <c r="C4" s="5" t="n">
        <v>18415</v>
      </c>
    </row>
    <row r="5">
      <c r="A5" s="4" t="inlineStr">
        <is>
          <t>Nonaccrual loans</t>
        </is>
      </c>
      <c r="B5" s="5" t="n">
        <v>42878</v>
      </c>
      <c r="C5" s="5" t="n">
        <v>27431</v>
      </c>
    </row>
    <row r="6">
      <c r="A6" s="4" t="inlineStr">
        <is>
          <t>30-89 days past due and accruing interes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5" t="n">
        <v>40830</v>
      </c>
      <c r="C8" s="5" t="n">
        <v>31296</v>
      </c>
    </row>
    <row r="9">
      <c r="A9" s="4" t="inlineStr">
        <is>
          <t>Loans current on payments and accruing interes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5" t="n">
        <v>9191868</v>
      </c>
      <c r="C11" s="5" t="n">
        <v>9221070</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5" t="n">
        <v>1667857</v>
      </c>
      <c r="C14" s="5" t="n">
        <v>1645783</v>
      </c>
    </row>
    <row r="15">
      <c r="A15" s="4" t="inlineStr">
        <is>
          <t>90 days or  more and accruing interest</t>
        </is>
      </c>
      <c r="B15" s="5" t="n">
        <v>38</v>
      </c>
      <c r="C15" s="5" t="n">
        <v>136</v>
      </c>
    </row>
    <row r="16">
      <c r="A16" s="4" t="inlineStr">
        <is>
          <t>Nonaccrual loans</t>
        </is>
      </c>
      <c r="B16" s="5" t="n">
        <v>12070</v>
      </c>
      <c r="C16" s="5" t="n">
        <v>1307</v>
      </c>
    </row>
    <row r="17">
      <c r="A17" s="4" t="inlineStr">
        <is>
          <t>Commercial and industrial | 30-89 days past due and accruing interes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5" t="n">
        <v>6522</v>
      </c>
      <c r="C19" s="5" t="n">
        <v>1650</v>
      </c>
    </row>
    <row r="20">
      <c r="A20" s="4" t="inlineStr">
        <is>
          <t>Commercial and industrial | Loans current on payments and accruing interes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5" t="n">
        <v>1649227</v>
      </c>
      <c r="C22" s="5" t="n">
        <v>1642690</v>
      </c>
    </row>
    <row r="23">
      <c r="A23" s="4" t="inlineStr">
        <is>
          <t>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t>
        </is>
      </c>
      <c r="B25" s="5" t="n">
        <v>1532306</v>
      </c>
      <c r="C25" s="5" t="n">
        <v>1657488</v>
      </c>
    </row>
    <row r="26">
      <c r="A26" s="4" t="inlineStr">
        <is>
          <t>90 days or  more and accruing interest</t>
        </is>
      </c>
      <c r="B26" s="5" t="n">
        <v>0</v>
      </c>
      <c r="C26" s="5" t="n">
        <v>0</v>
      </c>
    </row>
    <row r="27">
      <c r="A27" s="4" t="inlineStr">
        <is>
          <t>Nonaccrual loans</t>
        </is>
      </c>
      <c r="B27" s="5" t="n">
        <v>2454</v>
      </c>
      <c r="C27" s="5" t="n">
        <v>389</v>
      </c>
    </row>
    <row r="28">
      <c r="A28" s="4" t="inlineStr">
        <is>
          <t>Construction | 30-89 days past due and accruing interes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2301</v>
      </c>
      <c r="C30" s="5" t="n">
        <v>1246</v>
      </c>
    </row>
    <row r="31">
      <c r="A31" s="4" t="inlineStr">
        <is>
          <t>Construction | Loans current on payments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1527551</v>
      </c>
      <c r="C33" s="5" t="n">
        <v>1655853</v>
      </c>
    </row>
    <row r="34">
      <c r="A34" s="4" t="inlineStr">
        <is>
          <t>Residential real estate: | 1-to-4 family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553096</v>
      </c>
      <c r="C36" s="5" t="n">
        <v>1573121</v>
      </c>
    </row>
    <row r="37">
      <c r="A37" s="4" t="inlineStr">
        <is>
          <t>90 days or  more and accruing interest</t>
        </is>
      </c>
      <c r="B37" s="5" t="n">
        <v>8346</v>
      </c>
      <c r="C37" s="5" t="n">
        <v>16639</v>
      </c>
    </row>
    <row r="38">
      <c r="A38" s="4" t="inlineStr">
        <is>
          <t>Nonaccrual loans</t>
        </is>
      </c>
      <c r="B38" s="5" t="n">
        <v>9674</v>
      </c>
      <c r="C38" s="5" t="n">
        <v>6476</v>
      </c>
    </row>
    <row r="39">
      <c r="A39" s="4" t="inlineStr">
        <is>
          <t>Residential real estate: | 1-to-4 family mortgage | 30-89 days past due and accruing interes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5" t="n">
        <v>20003</v>
      </c>
      <c r="C41" s="5" t="n">
        <v>15470</v>
      </c>
    </row>
    <row r="42">
      <c r="A42" s="4" t="inlineStr">
        <is>
          <t>Residential real estate: | 1-to-4 family mortgage | Loans current on payments and accruing interes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5" t="n">
        <v>1515073</v>
      </c>
      <c r="C44" s="5" t="n">
        <v>1534536</v>
      </c>
    </row>
    <row r="45">
      <c r="A45" s="4" t="inlineStr">
        <is>
          <t>Residential real estate: | Residential line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5" t="n">
        <v>517082</v>
      </c>
      <c r="C47" s="5" t="n">
        <v>496660</v>
      </c>
    </row>
    <row r="48">
      <c r="A48" s="4" t="inlineStr">
        <is>
          <t>90 days or  more and accruing interest</t>
        </is>
      </c>
      <c r="B48" s="5" t="n">
        <v>1341</v>
      </c>
      <c r="C48" s="5" t="n">
        <v>131</v>
      </c>
    </row>
    <row r="49">
      <c r="A49" s="4" t="inlineStr">
        <is>
          <t>Nonaccrual loans</t>
        </is>
      </c>
      <c r="B49" s="5" t="n">
        <v>1149</v>
      </c>
      <c r="C49" s="5" t="n">
        <v>1400</v>
      </c>
    </row>
    <row r="50">
      <c r="A50" s="4" t="inlineStr">
        <is>
          <t>Residential real estate: | Residential line of credit | 30-89 days past due and accruing interes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5" t="n">
        <v>1440</v>
      </c>
      <c r="C52" s="5" t="n">
        <v>772</v>
      </c>
    </row>
    <row r="53">
      <c r="A53" s="4" t="inlineStr">
        <is>
          <t>Residential real estate: | Residential line of credit | Loans current on payments and accruing interes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5" t="n">
        <v>513152</v>
      </c>
      <c r="C55" s="5" t="n">
        <v>494357</v>
      </c>
    </row>
    <row r="56">
      <c r="A56" s="4" t="inlineStr">
        <is>
          <t>Residential real estate: | Multi-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5" t="n">
        <v>501323</v>
      </c>
      <c r="C58" s="5" t="n">
        <v>479572</v>
      </c>
    </row>
    <row r="59">
      <c r="A59" s="4" t="inlineStr">
        <is>
          <t>90 days or  more and accruing interest</t>
        </is>
      </c>
      <c r="B59" s="5" t="n">
        <v>0</v>
      </c>
      <c r="C59" s="5" t="n">
        <v>0</v>
      </c>
    </row>
    <row r="60">
      <c r="A60" s="4" t="inlineStr">
        <is>
          <t>Nonaccrual loans</t>
        </is>
      </c>
      <c r="B60" s="5" t="n">
        <v>35</v>
      </c>
      <c r="C60" s="5" t="n">
        <v>42</v>
      </c>
    </row>
    <row r="61">
      <c r="A61" s="4" t="inlineStr">
        <is>
          <t>Residential real estate: | Multi-family mortgage | 30-89 days past due and accruing interes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0</v>
      </c>
      <c r="C63" s="5" t="n">
        <v>0</v>
      </c>
    </row>
    <row r="64">
      <c r="A64" s="4" t="inlineStr">
        <is>
          <t>Residential real estate: | Multi-family mortgage | Loans current on payments and accruing interes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501288</v>
      </c>
      <c r="C66" s="5" t="n">
        <v>479530</v>
      </c>
    </row>
    <row r="67">
      <c r="A67" s="4" t="inlineStr">
        <is>
          <t>Commercial real estate: | Owner-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5" t="n">
        <v>1206351</v>
      </c>
      <c r="C69" s="5" t="n">
        <v>1114580</v>
      </c>
    </row>
    <row r="70">
      <c r="A70" s="4" t="inlineStr">
        <is>
          <t>90 days or  more and accruing interest</t>
        </is>
      </c>
      <c r="B70" s="5" t="n">
        <v>0</v>
      </c>
      <c r="C70" s="5" t="n">
        <v>0</v>
      </c>
    </row>
    <row r="71">
      <c r="A71" s="4" t="inlineStr">
        <is>
          <t>Nonaccrual loans</t>
        </is>
      </c>
      <c r="B71" s="5" t="n">
        <v>3521</v>
      </c>
      <c r="C71" s="5" t="n">
        <v>5410</v>
      </c>
    </row>
    <row r="72">
      <c r="A72" s="4" t="inlineStr">
        <is>
          <t>Commercial real estate: | Owner-occupied | 30-89 days past due and accruing interes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5" t="n">
        <v>534</v>
      </c>
      <c r="C74" s="5" t="n">
        <v>1948</v>
      </c>
    </row>
    <row r="75">
      <c r="A75" s="4" t="inlineStr">
        <is>
          <t>Commercial real estate: | Owner-occupied | Loans current on payments and accruing interes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5" t="n">
        <v>1202296</v>
      </c>
      <c r="C77" s="5" t="n">
        <v>1107222</v>
      </c>
    </row>
    <row r="78">
      <c r="A78" s="4" t="inlineStr">
        <is>
          <t>Commercial real estate: | Non-owner occupie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5" t="n">
        <v>1911913</v>
      </c>
      <c r="C80" s="5" t="n">
        <v>1964010</v>
      </c>
    </row>
    <row r="81">
      <c r="A81" s="4" t="inlineStr">
        <is>
          <t>90 days or  more and accruing interest</t>
        </is>
      </c>
      <c r="B81" s="5" t="n">
        <v>0</v>
      </c>
      <c r="C81" s="5" t="n">
        <v>0</v>
      </c>
    </row>
    <row r="82">
      <c r="A82" s="4" t="inlineStr">
        <is>
          <t>Nonaccrual loans</t>
        </is>
      </c>
      <c r="B82" s="5" t="n">
        <v>5402</v>
      </c>
      <c r="C82" s="5" t="n">
        <v>5956</v>
      </c>
    </row>
    <row r="83">
      <c r="A83" s="4" t="inlineStr">
        <is>
          <t>Commercial real estate: | Non-owner occupied | 30-89 days past due and accruing interes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5" t="n">
        <v>0</v>
      </c>
      <c r="C85" s="5" t="n">
        <v>102</v>
      </c>
    </row>
    <row r="86">
      <c r="A86" s="4" t="inlineStr">
        <is>
          <t>Commercial real estate: | Non-owner occupied | Loans current on payments and accruing interes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5" t="n">
        <v>1906511</v>
      </c>
      <c r="C88" s="5" t="n">
        <v>1957952</v>
      </c>
    </row>
    <row r="89">
      <c r="A89" s="4" t="inlineStr">
        <is>
          <t>Consumer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5" t="n">
        <v>397297</v>
      </c>
      <c r="C91" s="5" t="n">
        <v>366998</v>
      </c>
    </row>
    <row r="92">
      <c r="A92" s="4" t="inlineStr">
        <is>
          <t>90 days or  more and accruing interest</t>
        </is>
      </c>
      <c r="B92" s="5" t="n">
        <v>1924</v>
      </c>
      <c r="C92" s="5" t="n">
        <v>1509</v>
      </c>
    </row>
    <row r="93">
      <c r="A93" s="4" t="inlineStr">
        <is>
          <t>Nonaccrual loans</t>
        </is>
      </c>
      <c r="B93" s="5" t="n">
        <v>8573</v>
      </c>
      <c r="C93" s="5" t="n">
        <v>6451</v>
      </c>
    </row>
    <row r="94">
      <c r="A94" s="4" t="inlineStr">
        <is>
          <t>Consumer and other | 30-89 days past due and accruing intere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10030</v>
      </c>
      <c r="C96" s="5" t="n">
        <v>10108</v>
      </c>
    </row>
    <row r="97">
      <c r="A97" s="4" t="inlineStr">
        <is>
          <t>Consumer and other | Loans current on payments and accruing interes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6" t="n">
        <v>376770</v>
      </c>
      <c r="C99" s="6" t="n">
        <v>348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HFI - Schedule of Amortized Cost, Related Allowance and Interest Income of Non-accrual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no related allowance</t>
        </is>
      </c>
      <c r="B4" s="6" t="n">
        <v>14542</v>
      </c>
      <c r="C4" s="4" t="inlineStr">
        <is>
          <t xml:space="preserve"> </t>
        </is>
      </c>
      <c r="D4" s="6" t="n">
        <v>14542</v>
      </c>
      <c r="E4" s="4" t="inlineStr">
        <is>
          <t xml:space="preserve"> </t>
        </is>
      </c>
      <c r="F4" s="6" t="n">
        <v>15714</v>
      </c>
    </row>
    <row r="5">
      <c r="A5" s="4" t="inlineStr">
        <is>
          <t>Nonaccrual with related allowance</t>
        </is>
      </c>
      <c r="B5" s="5" t="n">
        <v>28336</v>
      </c>
      <c r="C5" s="4" t="inlineStr">
        <is>
          <t xml:space="preserve"> </t>
        </is>
      </c>
      <c r="D5" s="5" t="n">
        <v>28336</v>
      </c>
      <c r="E5" s="4" t="inlineStr">
        <is>
          <t xml:space="preserve"> </t>
        </is>
      </c>
      <c r="F5" s="5" t="n">
        <v>11717</v>
      </c>
    </row>
    <row r="6">
      <c r="A6" s="4" t="inlineStr">
        <is>
          <t>Related allowance</t>
        </is>
      </c>
      <c r="B6" s="5" t="n">
        <v>4017</v>
      </c>
      <c r="C6" s="4" t="inlineStr">
        <is>
          <t xml:space="preserve"> </t>
        </is>
      </c>
      <c r="D6" s="5" t="n">
        <v>4017</v>
      </c>
      <c r="E6" s="4" t="inlineStr">
        <is>
          <t xml:space="preserve"> </t>
        </is>
      </c>
      <c r="F6" s="5" t="n">
        <v>433</v>
      </c>
    </row>
    <row r="7">
      <c r="A7" s="4" t="inlineStr">
        <is>
          <t>Year to date Interest Income</t>
        </is>
      </c>
      <c r="B7" s="5" t="n">
        <v>578</v>
      </c>
      <c r="C7" s="6" t="n">
        <v>409</v>
      </c>
      <c r="D7" s="5" t="n">
        <v>1429</v>
      </c>
      <c r="E7" s="6" t="n">
        <v>1045</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with no related allowance</t>
        </is>
      </c>
      <c r="B10" s="5" t="n">
        <v>1244</v>
      </c>
      <c r="C10" s="4" t="inlineStr">
        <is>
          <t xml:space="preserve"> </t>
        </is>
      </c>
      <c r="D10" s="5" t="n">
        <v>1244</v>
      </c>
      <c r="E10" s="4" t="inlineStr">
        <is>
          <t xml:space="preserve"> </t>
        </is>
      </c>
      <c r="F10" s="5" t="n">
        <v>790</v>
      </c>
    </row>
    <row r="11">
      <c r="A11" s="4" t="inlineStr">
        <is>
          <t>Nonaccrual with related allowance</t>
        </is>
      </c>
      <c r="B11" s="5" t="n">
        <v>10826</v>
      </c>
      <c r="C11" s="4" t="inlineStr">
        <is>
          <t xml:space="preserve"> </t>
        </is>
      </c>
      <c r="D11" s="5" t="n">
        <v>10826</v>
      </c>
      <c r="E11" s="4" t="inlineStr">
        <is>
          <t xml:space="preserve"> </t>
        </is>
      </c>
      <c r="F11" s="5" t="n">
        <v>517</v>
      </c>
    </row>
    <row r="12">
      <c r="A12" s="4" t="inlineStr">
        <is>
          <t>Related allowance</t>
        </is>
      </c>
      <c r="B12" s="5" t="n">
        <v>3333</v>
      </c>
      <c r="C12" s="4" t="inlineStr">
        <is>
          <t xml:space="preserve"> </t>
        </is>
      </c>
      <c r="D12" s="5" t="n">
        <v>3333</v>
      </c>
      <c r="E12" s="4" t="inlineStr">
        <is>
          <t xml:space="preserve"> </t>
        </is>
      </c>
      <c r="F12" s="5" t="n">
        <v>10</v>
      </c>
    </row>
    <row r="13">
      <c r="A13" s="4" t="inlineStr">
        <is>
          <t>Year to date Interest Income</t>
        </is>
      </c>
      <c r="B13" s="5" t="n">
        <v>302</v>
      </c>
      <c r="C13" s="5" t="n">
        <v>26</v>
      </c>
      <c r="D13" s="5" t="n">
        <v>350</v>
      </c>
      <c r="E13" s="5" t="n">
        <v>163</v>
      </c>
      <c r="F13" s="4" t="inlineStr">
        <is>
          <t xml:space="preserve"> </t>
        </is>
      </c>
    </row>
    <row r="14">
      <c r="A14" s="4" t="inlineStr">
        <is>
          <t>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with no related allowance</t>
        </is>
      </c>
      <c r="B16" s="5" t="n">
        <v>1482</v>
      </c>
      <c r="C16" s="4" t="inlineStr">
        <is>
          <t xml:space="preserve"> </t>
        </is>
      </c>
      <c r="D16" s="5" t="n">
        <v>1482</v>
      </c>
      <c r="E16" s="4" t="inlineStr">
        <is>
          <t xml:space="preserve"> </t>
        </is>
      </c>
      <c r="F16" s="5" t="n">
        <v>0</v>
      </c>
    </row>
    <row r="17">
      <c r="A17" s="4" t="inlineStr">
        <is>
          <t>Nonaccrual with related allowance</t>
        </is>
      </c>
      <c r="B17" s="5" t="n">
        <v>972</v>
      </c>
      <c r="C17" s="4" t="inlineStr">
        <is>
          <t xml:space="preserve"> </t>
        </is>
      </c>
      <c r="D17" s="5" t="n">
        <v>972</v>
      </c>
      <c r="E17" s="4" t="inlineStr">
        <is>
          <t xml:space="preserve"> </t>
        </is>
      </c>
      <c r="F17" s="5" t="n">
        <v>389</v>
      </c>
    </row>
    <row r="18">
      <c r="A18" s="4" t="inlineStr">
        <is>
          <t>Related allowance</t>
        </is>
      </c>
      <c r="B18" s="5" t="n">
        <v>67</v>
      </c>
      <c r="C18" s="4" t="inlineStr">
        <is>
          <t xml:space="preserve"> </t>
        </is>
      </c>
      <c r="D18" s="5" t="n">
        <v>67</v>
      </c>
      <c r="E18" s="4" t="inlineStr">
        <is>
          <t xml:space="preserve"> </t>
        </is>
      </c>
      <c r="F18" s="5" t="n">
        <v>7</v>
      </c>
    </row>
    <row r="19">
      <c r="A19" s="4" t="inlineStr">
        <is>
          <t>Year to date Interest Income</t>
        </is>
      </c>
      <c r="B19" s="5" t="n">
        <v>0</v>
      </c>
      <c r="C19" s="5" t="n">
        <v>5</v>
      </c>
      <c r="D19" s="5" t="n">
        <v>52</v>
      </c>
      <c r="E19" s="5" t="n">
        <v>31</v>
      </c>
      <c r="F19" s="4" t="inlineStr">
        <is>
          <t xml:space="preserve"> </t>
        </is>
      </c>
    </row>
    <row r="20">
      <c r="A20" s="4" t="inlineStr">
        <is>
          <t>Residential real estate: | 1-to-4 family mortg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accrual with no related allowance</t>
        </is>
      </c>
      <c r="B22" s="5" t="n">
        <v>2340</v>
      </c>
      <c r="C22" s="4" t="inlineStr">
        <is>
          <t xml:space="preserve"> </t>
        </is>
      </c>
      <c r="D22" s="5" t="n">
        <v>2340</v>
      </c>
      <c r="E22" s="4" t="inlineStr">
        <is>
          <t xml:space="preserve"> </t>
        </is>
      </c>
      <c r="F22" s="5" t="n">
        <v>2834</v>
      </c>
    </row>
    <row r="23">
      <c r="A23" s="4" t="inlineStr">
        <is>
          <t>Nonaccrual with related allowance</t>
        </is>
      </c>
      <c r="B23" s="5" t="n">
        <v>7334</v>
      </c>
      <c r="C23" s="4" t="inlineStr">
        <is>
          <t xml:space="preserve"> </t>
        </is>
      </c>
      <c r="D23" s="5" t="n">
        <v>7334</v>
      </c>
      <c r="E23" s="4" t="inlineStr">
        <is>
          <t xml:space="preserve"> </t>
        </is>
      </c>
      <c r="F23" s="5" t="n">
        <v>3642</v>
      </c>
    </row>
    <row r="24">
      <c r="A24" s="4" t="inlineStr">
        <is>
          <t>Related allowance</t>
        </is>
      </c>
      <c r="B24" s="5" t="n">
        <v>138</v>
      </c>
      <c r="C24" s="4" t="inlineStr">
        <is>
          <t xml:space="preserve"> </t>
        </is>
      </c>
      <c r="D24" s="5" t="n">
        <v>138</v>
      </c>
      <c r="E24" s="4" t="inlineStr">
        <is>
          <t xml:space="preserve"> </t>
        </is>
      </c>
      <c r="F24" s="5" t="n">
        <v>78</v>
      </c>
    </row>
    <row r="25">
      <c r="A25" s="4" t="inlineStr">
        <is>
          <t>Year to date Interest Income</t>
        </is>
      </c>
      <c r="B25" s="5" t="n">
        <v>83</v>
      </c>
      <c r="C25" s="5" t="n">
        <v>78</v>
      </c>
      <c r="D25" s="5" t="n">
        <v>232</v>
      </c>
      <c r="E25" s="5" t="n">
        <v>185</v>
      </c>
      <c r="F25" s="4" t="inlineStr">
        <is>
          <t xml:space="preserve"> </t>
        </is>
      </c>
    </row>
    <row r="26">
      <c r="A26" s="4" t="inlineStr">
        <is>
          <t>Residential real estate: | Residential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accrual with no related allowance</t>
        </is>
      </c>
      <c r="B28" s="5" t="n">
        <v>706</v>
      </c>
      <c r="C28" s="4" t="inlineStr">
        <is>
          <t xml:space="preserve"> </t>
        </is>
      </c>
      <c r="D28" s="5" t="n">
        <v>706</v>
      </c>
      <c r="E28" s="4" t="inlineStr">
        <is>
          <t xml:space="preserve"> </t>
        </is>
      </c>
      <c r="F28" s="5" t="n">
        <v>1134</v>
      </c>
    </row>
    <row r="29">
      <c r="A29" s="4" t="inlineStr">
        <is>
          <t>Nonaccrual with related allowance</t>
        </is>
      </c>
      <c r="B29" s="5" t="n">
        <v>443</v>
      </c>
      <c r="C29" s="4" t="inlineStr">
        <is>
          <t xml:space="preserve"> </t>
        </is>
      </c>
      <c r="D29" s="5" t="n">
        <v>443</v>
      </c>
      <c r="E29" s="4" t="inlineStr">
        <is>
          <t xml:space="preserve"> </t>
        </is>
      </c>
      <c r="F29" s="5" t="n">
        <v>266</v>
      </c>
    </row>
    <row r="30">
      <c r="A30" s="4" t="inlineStr">
        <is>
          <t>Related allowance</t>
        </is>
      </c>
      <c r="B30" s="5" t="n">
        <v>8</v>
      </c>
      <c r="C30" s="4" t="inlineStr">
        <is>
          <t xml:space="preserve"> </t>
        </is>
      </c>
      <c r="D30" s="5" t="n">
        <v>8</v>
      </c>
      <c r="E30" s="4" t="inlineStr">
        <is>
          <t xml:space="preserve"> </t>
        </is>
      </c>
      <c r="F30" s="5" t="n">
        <v>4</v>
      </c>
    </row>
    <row r="31">
      <c r="A31" s="4" t="inlineStr">
        <is>
          <t>Year to date Interest Income</t>
        </is>
      </c>
      <c r="B31" s="5" t="n">
        <v>34</v>
      </c>
      <c r="C31" s="5" t="n">
        <v>37</v>
      </c>
      <c r="D31" s="5" t="n">
        <v>85</v>
      </c>
      <c r="E31" s="5" t="n">
        <v>98</v>
      </c>
      <c r="F31" s="4" t="inlineStr">
        <is>
          <t xml:space="preserve"> </t>
        </is>
      </c>
    </row>
    <row r="32">
      <c r="A32" s="4" t="inlineStr">
        <is>
          <t>Residential real estate: | Multi-family mortg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accrual with no related allowance</t>
        </is>
      </c>
      <c r="B34" s="5" t="n">
        <v>0</v>
      </c>
      <c r="C34" s="4" t="inlineStr">
        <is>
          <t xml:space="preserve"> </t>
        </is>
      </c>
      <c r="D34" s="5" t="n">
        <v>0</v>
      </c>
      <c r="E34" s="4" t="inlineStr">
        <is>
          <t xml:space="preserve"> </t>
        </is>
      </c>
      <c r="F34" s="5" t="n">
        <v>1</v>
      </c>
    </row>
    <row r="35">
      <c r="A35" s="4" t="inlineStr">
        <is>
          <t>Nonaccrual with related allowance</t>
        </is>
      </c>
      <c r="B35" s="5" t="n">
        <v>35</v>
      </c>
      <c r="C35" s="4" t="inlineStr">
        <is>
          <t xml:space="preserve"> </t>
        </is>
      </c>
      <c r="D35" s="5" t="n">
        <v>35</v>
      </c>
      <c r="E35" s="4" t="inlineStr">
        <is>
          <t xml:space="preserve"> </t>
        </is>
      </c>
      <c r="F35" s="5" t="n">
        <v>41</v>
      </c>
    </row>
    <row r="36">
      <c r="A36" s="4" t="inlineStr">
        <is>
          <t>Related allowance</t>
        </is>
      </c>
      <c r="B36" s="5" t="n">
        <v>1</v>
      </c>
      <c r="C36" s="4" t="inlineStr">
        <is>
          <t xml:space="preserve"> </t>
        </is>
      </c>
      <c r="D36" s="5" t="n">
        <v>1</v>
      </c>
      <c r="E36" s="4" t="inlineStr">
        <is>
          <t xml:space="preserve"> </t>
        </is>
      </c>
      <c r="F36" s="5" t="n">
        <v>1</v>
      </c>
    </row>
    <row r="37">
      <c r="A37" s="4" t="inlineStr">
        <is>
          <t>Year to date Interest Income</t>
        </is>
      </c>
      <c r="B37" s="5" t="n">
        <v>1</v>
      </c>
      <c r="C37" s="5" t="n">
        <v>0</v>
      </c>
      <c r="D37" s="5" t="n">
        <v>2</v>
      </c>
      <c r="E37" s="5" t="n">
        <v>2</v>
      </c>
      <c r="F37" s="4" t="inlineStr">
        <is>
          <t xml:space="preserve"> </t>
        </is>
      </c>
    </row>
    <row r="38">
      <c r="A38" s="4" t="inlineStr">
        <is>
          <t>Commercial real estate: | Owner-occupi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with no related allowance</t>
        </is>
      </c>
      <c r="B40" s="5" t="n">
        <v>3410</v>
      </c>
      <c r="C40" s="4" t="inlineStr">
        <is>
          <t xml:space="preserve"> </t>
        </is>
      </c>
      <c r="D40" s="5" t="n">
        <v>3410</v>
      </c>
      <c r="E40" s="4" t="inlineStr">
        <is>
          <t xml:space="preserve"> </t>
        </is>
      </c>
      <c r="F40" s="5" t="n">
        <v>5200</v>
      </c>
    </row>
    <row r="41">
      <c r="A41" s="4" t="inlineStr">
        <is>
          <t>Nonaccrual with related allowance</t>
        </is>
      </c>
      <c r="B41" s="5" t="n">
        <v>111</v>
      </c>
      <c r="C41" s="4" t="inlineStr">
        <is>
          <t xml:space="preserve"> </t>
        </is>
      </c>
      <c r="D41" s="5" t="n">
        <v>111</v>
      </c>
      <c r="E41" s="4" t="inlineStr">
        <is>
          <t xml:space="preserve"> </t>
        </is>
      </c>
      <c r="F41" s="5" t="n">
        <v>210</v>
      </c>
    </row>
    <row r="42">
      <c r="A42" s="4" t="inlineStr">
        <is>
          <t>Related allowance</t>
        </is>
      </c>
      <c r="B42" s="5" t="n">
        <v>4</v>
      </c>
      <c r="C42" s="4" t="inlineStr">
        <is>
          <t xml:space="preserve"> </t>
        </is>
      </c>
      <c r="D42" s="5" t="n">
        <v>4</v>
      </c>
      <c r="E42" s="4" t="inlineStr">
        <is>
          <t xml:space="preserve"> </t>
        </is>
      </c>
      <c r="F42" s="5" t="n">
        <v>1</v>
      </c>
    </row>
    <row r="43">
      <c r="A43" s="4" t="inlineStr">
        <is>
          <t>Year to date Interest Income</t>
        </is>
      </c>
      <c r="B43" s="5" t="n">
        <v>0</v>
      </c>
      <c r="C43" s="5" t="n">
        <v>61</v>
      </c>
      <c r="D43" s="5" t="n">
        <v>97</v>
      </c>
      <c r="E43" s="5" t="n">
        <v>149</v>
      </c>
      <c r="F43" s="4" t="inlineStr">
        <is>
          <t xml:space="preserve"> </t>
        </is>
      </c>
    </row>
    <row r="44">
      <c r="A44" s="4" t="inlineStr">
        <is>
          <t>Commercial real estate: | Non-owner occupi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accrual with no related allowance</t>
        </is>
      </c>
      <c r="B46" s="5" t="n">
        <v>5360</v>
      </c>
      <c r="C46" s="4" t="inlineStr">
        <is>
          <t xml:space="preserve"> </t>
        </is>
      </c>
      <c r="D46" s="5" t="n">
        <v>5360</v>
      </c>
      <c r="E46" s="4" t="inlineStr">
        <is>
          <t xml:space="preserve"> </t>
        </is>
      </c>
      <c r="F46" s="5" t="n">
        <v>5755</v>
      </c>
    </row>
    <row r="47">
      <c r="A47" s="4" t="inlineStr">
        <is>
          <t>Nonaccrual with related allowance</t>
        </is>
      </c>
      <c r="B47" s="5" t="n">
        <v>42</v>
      </c>
      <c r="C47" s="4" t="inlineStr">
        <is>
          <t xml:space="preserve"> </t>
        </is>
      </c>
      <c r="D47" s="5" t="n">
        <v>42</v>
      </c>
      <c r="E47" s="4" t="inlineStr">
        <is>
          <t xml:space="preserve"> </t>
        </is>
      </c>
      <c r="F47" s="5" t="n">
        <v>201</v>
      </c>
    </row>
    <row r="48">
      <c r="A48" s="4" t="inlineStr">
        <is>
          <t>Related allowance</t>
        </is>
      </c>
      <c r="B48" s="5" t="n">
        <v>1</v>
      </c>
      <c r="C48" s="4" t="inlineStr">
        <is>
          <t xml:space="preserve"> </t>
        </is>
      </c>
      <c r="D48" s="5" t="n">
        <v>1</v>
      </c>
      <c r="E48" s="4" t="inlineStr">
        <is>
          <t xml:space="preserve"> </t>
        </is>
      </c>
      <c r="F48" s="5" t="n">
        <v>5</v>
      </c>
    </row>
    <row r="49">
      <c r="A49" s="4" t="inlineStr">
        <is>
          <t>Year to date Interest Income</t>
        </is>
      </c>
      <c r="B49" s="5" t="n">
        <v>58</v>
      </c>
      <c r="C49" s="5" t="n">
        <v>89</v>
      </c>
      <c r="D49" s="5" t="n">
        <v>195</v>
      </c>
      <c r="E49" s="5" t="n">
        <v>235</v>
      </c>
      <c r="F49" s="4" t="inlineStr">
        <is>
          <t xml:space="preserve"> </t>
        </is>
      </c>
    </row>
    <row r="50">
      <c r="A50" s="4" t="inlineStr">
        <is>
          <t>Consumer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accrual with no related allowance</t>
        </is>
      </c>
      <c r="B52" s="5" t="n">
        <v>0</v>
      </c>
      <c r="C52" s="4" t="inlineStr">
        <is>
          <t xml:space="preserve"> </t>
        </is>
      </c>
      <c r="D52" s="5" t="n">
        <v>0</v>
      </c>
      <c r="E52" s="4" t="inlineStr">
        <is>
          <t xml:space="preserve"> </t>
        </is>
      </c>
      <c r="F52" s="5" t="n">
        <v>0</v>
      </c>
    </row>
    <row r="53">
      <c r="A53" s="4" t="inlineStr">
        <is>
          <t>Nonaccrual with related allowance</t>
        </is>
      </c>
      <c r="B53" s="5" t="n">
        <v>8573</v>
      </c>
      <c r="C53" s="4" t="inlineStr">
        <is>
          <t xml:space="preserve"> </t>
        </is>
      </c>
      <c r="D53" s="5" t="n">
        <v>8573</v>
      </c>
      <c r="E53" s="4" t="inlineStr">
        <is>
          <t xml:space="preserve"> </t>
        </is>
      </c>
      <c r="F53" s="5" t="n">
        <v>6451</v>
      </c>
    </row>
    <row r="54">
      <c r="A54" s="4" t="inlineStr">
        <is>
          <t>Related allowance</t>
        </is>
      </c>
      <c r="B54" s="5" t="n">
        <v>465</v>
      </c>
      <c r="C54" s="4" t="inlineStr">
        <is>
          <t xml:space="preserve"> </t>
        </is>
      </c>
      <c r="D54" s="5" t="n">
        <v>465</v>
      </c>
      <c r="E54" s="4" t="inlineStr">
        <is>
          <t xml:space="preserve"> </t>
        </is>
      </c>
      <c r="F54" s="6" t="n">
        <v>327</v>
      </c>
    </row>
    <row r="55">
      <c r="A55" s="4" t="inlineStr">
        <is>
          <t>Year to date Interest Income</t>
        </is>
      </c>
      <c r="B55" s="6" t="n">
        <v>100</v>
      </c>
      <c r="C55" s="6" t="n">
        <v>113</v>
      </c>
      <c r="D55" s="6" t="n">
        <v>416</v>
      </c>
      <c r="E55" s="6" t="n">
        <v>182</v>
      </c>
      <c r="F5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HFI - Schedule of Financial Effect of TDRs (Details) $ in Thousands</t>
        </is>
      </c>
      <c r="B1" s="2" t="inlineStr">
        <is>
          <t>3 Months Ended</t>
        </is>
      </c>
      <c r="C1" s="2" t="inlineStr">
        <is>
          <t>9 Months Ended</t>
        </is>
      </c>
    </row>
    <row r="2">
      <c r="B2" s="2" t="inlineStr">
        <is>
          <t>Sep. 30, 2022 USD ($) loan</t>
        </is>
      </c>
      <c r="C2" s="2" t="inlineStr">
        <is>
          <t>Sep. 30, 2022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2</v>
      </c>
      <c r="C4" s="5" t="n">
        <v>6</v>
      </c>
    </row>
    <row r="5">
      <c r="A5" s="4" t="inlineStr">
        <is>
          <t>Pre-modification outstanding recorded investment</t>
        </is>
      </c>
      <c r="B5" s="6" t="n">
        <v>459</v>
      </c>
      <c r="C5" s="6" t="n">
        <v>665</v>
      </c>
    </row>
    <row r="6">
      <c r="A6" s="4" t="inlineStr">
        <is>
          <t>Post-modification outstanding recorded investment</t>
        </is>
      </c>
      <c r="B6" s="5" t="n">
        <v>685</v>
      </c>
      <c r="C6" s="5" t="n">
        <v>891</v>
      </c>
    </row>
    <row r="7">
      <c r="A7" s="4" t="inlineStr">
        <is>
          <t>Charge offs and specific reserves</t>
        </is>
      </c>
      <c r="B7" s="6" t="n">
        <v>0</v>
      </c>
      <c r="C7" s="6" t="n">
        <v>0</v>
      </c>
    </row>
    <row r="8">
      <c r="A8" s="4" t="inlineStr">
        <is>
          <t>Commercial and industr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loans | loan</t>
        </is>
      </c>
      <c r="B10" s="5" t="n">
        <v>1</v>
      </c>
      <c r="C10" s="5" t="n">
        <v>2</v>
      </c>
    </row>
    <row r="11">
      <c r="A11" s="4" t="inlineStr">
        <is>
          <t>Pre-modification outstanding recorded investment</t>
        </is>
      </c>
      <c r="B11" s="6" t="n">
        <v>207</v>
      </c>
      <c r="C11" s="6" t="n">
        <v>262</v>
      </c>
    </row>
    <row r="12">
      <c r="A12" s="4" t="inlineStr">
        <is>
          <t>Post-modification outstanding recorded investment</t>
        </is>
      </c>
      <c r="B12" s="5" t="n">
        <v>117</v>
      </c>
      <c r="C12" s="5" t="n">
        <v>172</v>
      </c>
    </row>
    <row r="13">
      <c r="A13" s="4" t="inlineStr">
        <is>
          <t>Charge offs and specific reserves</t>
        </is>
      </c>
      <c r="B13" s="6" t="n">
        <v>0</v>
      </c>
      <c r="C13" s="6" t="n">
        <v>0</v>
      </c>
    </row>
    <row r="14">
      <c r="A14" s="4" t="inlineStr">
        <is>
          <t>Residential real estate: | 1-to-4 family mortgag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loan</t>
        </is>
      </c>
      <c r="B16" s="5" t="n">
        <v>1</v>
      </c>
      <c r="C16" s="5" t="n">
        <v>2</v>
      </c>
    </row>
    <row r="17">
      <c r="A17" s="4" t="inlineStr">
        <is>
          <t>Pre-modification outstanding recorded investment</t>
        </is>
      </c>
      <c r="B17" s="6" t="n">
        <v>252</v>
      </c>
      <c r="C17" s="6" t="n">
        <v>332</v>
      </c>
    </row>
    <row r="18">
      <c r="A18" s="4" t="inlineStr">
        <is>
          <t>Post-modification outstanding recorded investment</t>
        </is>
      </c>
      <c r="B18" s="5" t="n">
        <v>568</v>
      </c>
      <c r="C18" s="5" t="n">
        <v>648</v>
      </c>
    </row>
    <row r="19">
      <c r="A19" s="4" t="inlineStr">
        <is>
          <t>Charge offs and specific reserves</t>
        </is>
      </c>
      <c r="B19" s="6" t="n">
        <v>0</v>
      </c>
      <c r="C19" s="6" t="n">
        <v>0</v>
      </c>
    </row>
    <row r="20">
      <c r="A20" s="4" t="inlineStr">
        <is>
          <t>Residential real estate: | Residential line of credit</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loans | loan</t>
        </is>
      </c>
      <c r="B22" s="4" t="inlineStr">
        <is>
          <t xml:space="preserve"> </t>
        </is>
      </c>
      <c r="C22" s="5" t="n">
        <v>1</v>
      </c>
    </row>
    <row r="23">
      <c r="A23" s="4" t="inlineStr">
        <is>
          <t>Pre-modification outstanding recorded investment</t>
        </is>
      </c>
      <c r="B23" s="4" t="inlineStr">
        <is>
          <t xml:space="preserve"> </t>
        </is>
      </c>
      <c r="C23" s="6" t="n">
        <v>49</v>
      </c>
    </row>
    <row r="24">
      <c r="A24" s="4" t="inlineStr">
        <is>
          <t>Post-modification outstanding recorded investment</t>
        </is>
      </c>
      <c r="B24" s="4" t="inlineStr">
        <is>
          <t xml:space="preserve"> </t>
        </is>
      </c>
      <c r="C24" s="5" t="n">
        <v>49</v>
      </c>
    </row>
    <row r="25">
      <c r="A25" s="4" t="inlineStr">
        <is>
          <t>Charge offs and specific reserves</t>
        </is>
      </c>
      <c r="B25" s="4" t="inlineStr">
        <is>
          <t xml:space="preserve"> </t>
        </is>
      </c>
      <c r="C25" s="6" t="n">
        <v>0</v>
      </c>
    </row>
    <row r="26">
      <c r="A26" s="4" t="inlineStr">
        <is>
          <t>Consumer and oth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loans | loan</t>
        </is>
      </c>
      <c r="B28" s="4" t="inlineStr">
        <is>
          <t xml:space="preserve"> </t>
        </is>
      </c>
      <c r="C28" s="5" t="n">
        <v>1</v>
      </c>
    </row>
    <row r="29">
      <c r="A29" s="4" t="inlineStr">
        <is>
          <t>Pre-modification outstanding recorded investment</t>
        </is>
      </c>
      <c r="B29" s="4" t="inlineStr">
        <is>
          <t xml:space="preserve"> </t>
        </is>
      </c>
      <c r="C29" s="6" t="n">
        <v>22</v>
      </c>
    </row>
    <row r="30">
      <c r="A30" s="4" t="inlineStr">
        <is>
          <t>Post-modification outstanding recorded investment</t>
        </is>
      </c>
      <c r="B30" s="4" t="inlineStr">
        <is>
          <t xml:space="preserve"> </t>
        </is>
      </c>
      <c r="C30" s="5" t="n">
        <v>22</v>
      </c>
    </row>
    <row r="31">
      <c r="A31" s="4" t="inlineStr">
        <is>
          <t>Charge offs and specific reserves</t>
        </is>
      </c>
      <c r="B31" s="4" t="inlineStr">
        <is>
          <t xml:space="preserve"> </t>
        </is>
      </c>
      <c r="C3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HFI - Schedule of Individually Assessed Allowance for Credit Losses for Collateral Dependent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ype of Collateral</t>
        </is>
      </c>
      <c r="B3" s="6" t="n">
        <v>146134</v>
      </c>
      <c r="C3" s="6" t="n">
        <v>140664</v>
      </c>
      <c r="D3" s="6" t="n">
        <v>134192</v>
      </c>
      <c r="E3" s="6" t="n">
        <v>134476</v>
      </c>
      <c r="F3" s="6" t="n">
        <v>126272</v>
      </c>
      <c r="G3" s="6" t="n">
        <v>125559</v>
      </c>
    </row>
    <row r="4">
      <c r="A4" s="4" t="inlineStr">
        <is>
          <t>Commercial and industri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ype of Collateral</t>
        </is>
      </c>
      <c r="B6" s="5" t="n">
        <v>17562</v>
      </c>
      <c r="C6" s="5" t="n">
        <v>11311</v>
      </c>
      <c r="D6" s="5" t="n">
        <v>11106</v>
      </c>
      <c r="E6" s="5" t="n">
        <v>10538</v>
      </c>
      <c r="F6" s="5" t="n">
        <v>10191</v>
      </c>
      <c r="G6" s="5" t="n">
        <v>15751</v>
      </c>
    </row>
    <row r="7">
      <c r="A7" s="4" t="inlineStr">
        <is>
          <t>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ype of Collateral</t>
        </is>
      </c>
      <c r="B9" s="5" t="n">
        <v>37895</v>
      </c>
      <c r="C9" s="5" t="n">
        <v>39920</v>
      </c>
      <c r="D9" s="5" t="n">
        <v>39808</v>
      </c>
      <c r="E9" s="5" t="n">
        <v>41427</v>
      </c>
      <c r="F9" s="5" t="n">
        <v>38383</v>
      </c>
      <c r="G9" s="5" t="n">
        <v>28576</v>
      </c>
    </row>
    <row r="10">
      <c r="A10" s="4" t="inlineStr">
        <is>
          <t>Residential real estate: | 1-to-4 family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ype of Collateral</t>
        </is>
      </c>
      <c r="B12" s="5" t="n">
        <v>25695</v>
      </c>
      <c r="C12" s="5" t="n">
        <v>27407</v>
      </c>
      <c r="D12" s="5" t="n">
        <v>26141</v>
      </c>
      <c r="E12" s="5" t="n">
        <v>25366</v>
      </c>
      <c r="F12" s="5" t="n">
        <v>21398</v>
      </c>
      <c r="G12" s="5" t="n">
        <v>19104</v>
      </c>
    </row>
    <row r="13">
      <c r="A13" s="4" t="inlineStr">
        <is>
          <t>Residential real estate: | Residential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ype of Collateral</t>
        </is>
      </c>
      <c r="B15" s="5" t="n">
        <v>9163</v>
      </c>
      <c r="C15" s="5" t="n">
        <v>9185</v>
      </c>
      <c r="D15" s="5" t="n">
        <v>7494</v>
      </c>
      <c r="E15" s="5" t="n">
        <v>6952</v>
      </c>
      <c r="F15" s="5" t="n">
        <v>6875</v>
      </c>
      <c r="G15" s="5" t="n">
        <v>5903</v>
      </c>
    </row>
    <row r="16">
      <c r="A16" s="4" t="inlineStr">
        <is>
          <t>Commercial real estate: | Owner-occup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ype of Collateral</t>
        </is>
      </c>
      <c r="B18" s="5" t="n">
        <v>10526</v>
      </c>
      <c r="C18" s="5" t="n">
        <v>8467</v>
      </c>
      <c r="D18" s="5" t="n">
        <v>7783</v>
      </c>
      <c r="E18" s="5" t="n">
        <v>8068</v>
      </c>
      <c r="F18" s="5" t="n">
        <v>7329</v>
      </c>
      <c r="G18" s="5" t="n">
        <v>12593</v>
      </c>
    </row>
    <row r="19">
      <c r="A19" s="4" t="inlineStr">
        <is>
          <t>Commercial real estate: | Non-owner 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ype of Collateral</t>
        </is>
      </c>
      <c r="B21" s="5" t="n">
        <v>22747</v>
      </c>
      <c r="C21" s="5" t="n">
        <v>22877</v>
      </c>
      <c r="D21" s="5" t="n">
        <v>21916</v>
      </c>
      <c r="E21" s="5" t="n">
        <v>22783</v>
      </c>
      <c r="F21" s="5" t="n">
        <v>22536</v>
      </c>
      <c r="G21" s="5" t="n">
        <v>25768</v>
      </c>
    </row>
    <row r="22">
      <c r="A22" s="4" t="inlineStr">
        <is>
          <t>Consumer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ype of Collateral</t>
        </is>
      </c>
      <c r="B24" s="5" t="n">
        <v>15698</v>
      </c>
      <c r="C24" s="6" t="n">
        <v>14669</v>
      </c>
      <c r="D24" s="5" t="n">
        <v>13454</v>
      </c>
      <c r="E24" s="6" t="n">
        <v>13468</v>
      </c>
      <c r="F24" s="6" t="n">
        <v>13057</v>
      </c>
      <c r="G24" s="6" t="n">
        <v>10888</v>
      </c>
    </row>
    <row r="25">
      <c r="A25" s="4" t="inlineStr">
        <is>
          <t>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ype of Collateral</t>
        </is>
      </c>
      <c r="B27" s="5" t="n">
        <v>25678</v>
      </c>
      <c r="C27" s="4" t="inlineStr">
        <is>
          <t xml:space="preserve"> </t>
        </is>
      </c>
      <c r="D27" s="5" t="n">
        <v>19511</v>
      </c>
      <c r="E27" s="4" t="inlineStr">
        <is>
          <t xml:space="preserve"> </t>
        </is>
      </c>
      <c r="F27" s="4" t="inlineStr">
        <is>
          <t xml:space="preserve"> </t>
        </is>
      </c>
      <c r="G27" s="4" t="inlineStr">
        <is>
          <t xml:space="preserve"> </t>
        </is>
      </c>
    </row>
    <row r="28">
      <c r="A28" s="4" t="inlineStr">
        <is>
          <t>Real Estate |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ype of Collateral</t>
        </is>
      </c>
      <c r="B30" s="5" t="n">
        <v>470</v>
      </c>
      <c r="C30" s="4" t="inlineStr">
        <is>
          <t xml:space="preserve"> </t>
        </is>
      </c>
      <c r="D30" s="5" t="n">
        <v>2596</v>
      </c>
      <c r="E30" s="4" t="inlineStr">
        <is>
          <t xml:space="preserve"> </t>
        </is>
      </c>
      <c r="F30" s="4" t="inlineStr">
        <is>
          <t xml:space="preserve"> </t>
        </is>
      </c>
      <c r="G30" s="4" t="inlineStr">
        <is>
          <t xml:space="preserve"> </t>
        </is>
      </c>
    </row>
    <row r="31">
      <c r="A31" s="4" t="inlineStr">
        <is>
          <t>Real Estate |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ype of Collateral</t>
        </is>
      </c>
      <c r="B33" s="5" t="n">
        <v>71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al Estate | Residential real estate: | 1-to-4 family mortg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ype of Collateral</t>
        </is>
      </c>
      <c r="B36" s="5" t="n">
        <v>9402</v>
      </c>
      <c r="C36" s="4" t="inlineStr">
        <is>
          <t xml:space="preserve"> </t>
        </is>
      </c>
      <c r="D36" s="5" t="n">
        <v>4467</v>
      </c>
      <c r="E36" s="4" t="inlineStr">
        <is>
          <t xml:space="preserve"> </t>
        </is>
      </c>
      <c r="F36" s="4" t="inlineStr">
        <is>
          <t xml:space="preserve"> </t>
        </is>
      </c>
      <c r="G36" s="4" t="inlineStr">
        <is>
          <t xml:space="preserve"> </t>
        </is>
      </c>
    </row>
    <row r="37">
      <c r="A37" s="4" t="inlineStr">
        <is>
          <t>Real Estate | Residential real estate: | Residential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ype of Collateral</t>
        </is>
      </c>
      <c r="B39" s="5" t="n">
        <v>706</v>
      </c>
      <c r="C39" s="4" t="inlineStr">
        <is>
          <t xml:space="preserve"> </t>
        </is>
      </c>
      <c r="D39" s="5" t="n">
        <v>1135</v>
      </c>
      <c r="E39" s="4" t="inlineStr">
        <is>
          <t xml:space="preserve"> </t>
        </is>
      </c>
      <c r="F39" s="4" t="inlineStr">
        <is>
          <t xml:space="preserve"> </t>
        </is>
      </c>
      <c r="G39" s="4" t="inlineStr">
        <is>
          <t xml:space="preserve"> </t>
        </is>
      </c>
    </row>
    <row r="40">
      <c r="A40" s="4" t="inlineStr">
        <is>
          <t>Real Estate | Commercial real estate: | Owner-occupi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ype of Collateral</t>
        </is>
      </c>
      <c r="B42" s="5" t="n">
        <v>2462</v>
      </c>
      <c r="C42" s="4" t="inlineStr">
        <is>
          <t xml:space="preserve"> </t>
        </is>
      </c>
      <c r="D42" s="5" t="n">
        <v>5424</v>
      </c>
      <c r="E42" s="4" t="inlineStr">
        <is>
          <t xml:space="preserve"> </t>
        </is>
      </c>
      <c r="F42" s="4" t="inlineStr">
        <is>
          <t xml:space="preserve"> </t>
        </is>
      </c>
      <c r="G42" s="4" t="inlineStr">
        <is>
          <t xml:space="preserve"> </t>
        </is>
      </c>
    </row>
    <row r="43">
      <c r="A43" s="4" t="inlineStr">
        <is>
          <t>Real Estate | Commercial real estate: | Non-owner occupi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ype of Collateral</t>
        </is>
      </c>
      <c r="B45" s="5" t="n">
        <v>5360</v>
      </c>
      <c r="C45" s="4" t="inlineStr">
        <is>
          <t xml:space="preserve"> </t>
        </is>
      </c>
      <c r="D45" s="5" t="n">
        <v>5755</v>
      </c>
      <c r="E45" s="4" t="inlineStr">
        <is>
          <t xml:space="preserve"> </t>
        </is>
      </c>
      <c r="F45" s="4" t="inlineStr">
        <is>
          <t xml:space="preserve"> </t>
        </is>
      </c>
      <c r="G45" s="4" t="inlineStr">
        <is>
          <t xml:space="preserve"> </t>
        </is>
      </c>
    </row>
    <row r="46">
      <c r="A46" s="4" t="inlineStr">
        <is>
          <t>Real Estate | Consumer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ype of Collateral</t>
        </is>
      </c>
      <c r="B48" s="5" t="n">
        <v>118</v>
      </c>
      <c r="C48" s="4" t="inlineStr">
        <is>
          <t xml:space="preserve"> </t>
        </is>
      </c>
      <c r="D48" s="5" t="n">
        <v>134</v>
      </c>
      <c r="E48" s="4" t="inlineStr">
        <is>
          <t xml:space="preserve"> </t>
        </is>
      </c>
      <c r="F48" s="4" t="inlineStr">
        <is>
          <t xml:space="preserve"> </t>
        </is>
      </c>
      <c r="G48" s="4" t="inlineStr">
        <is>
          <t xml:space="preserve"> </t>
        </is>
      </c>
    </row>
    <row r="49">
      <c r="A49" s="4" t="inlineStr">
        <is>
          <t>Farmla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ype of Collateral</t>
        </is>
      </c>
      <c r="B51" s="5" t="n">
        <v>152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rmland | Commercial and industr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ype of Collateral</t>
        </is>
      </c>
      <c r="B54" s="5" t="n">
        <v>36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rmland | 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ype of Collateral</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rmland | Residential real estate: | 1-to-4 family mortg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ype of Collateral</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rmland | Residential real estate: | Residential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ype of Collateral</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rmland | Commercial real estate: | Owner-occupi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ype of Collateral</t>
        </is>
      </c>
      <c r="B66" s="5" t="n">
        <v>116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rmland | Commercial real estate: | Non-owner occupi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ype of Collateral</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rmland | Consumer and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ype of Collateral</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usiness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ype of Collateral</t>
        </is>
      </c>
      <c r="B75" s="5" t="n">
        <v>10818</v>
      </c>
      <c r="C75" s="4" t="inlineStr">
        <is>
          <t xml:space="preserve"> </t>
        </is>
      </c>
      <c r="D75" s="5" t="n">
        <v>0</v>
      </c>
      <c r="E75" s="4" t="inlineStr">
        <is>
          <t xml:space="preserve"> </t>
        </is>
      </c>
      <c r="F75" s="4" t="inlineStr">
        <is>
          <t xml:space="preserve"> </t>
        </is>
      </c>
      <c r="G75" s="4" t="inlineStr">
        <is>
          <t xml:space="preserve"> </t>
        </is>
      </c>
    </row>
    <row r="76">
      <c r="A76" s="4" t="inlineStr">
        <is>
          <t>Business Assets | Commercial and industr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ype of Collateral</t>
        </is>
      </c>
      <c r="B78" s="5" t="n">
        <v>10818</v>
      </c>
      <c r="C78" s="4" t="inlineStr">
        <is>
          <t xml:space="preserve"> </t>
        </is>
      </c>
      <c r="D78" s="5" t="n">
        <v>0</v>
      </c>
      <c r="E78" s="4" t="inlineStr">
        <is>
          <t xml:space="preserve"> </t>
        </is>
      </c>
      <c r="F78" s="4" t="inlineStr">
        <is>
          <t xml:space="preserve"> </t>
        </is>
      </c>
      <c r="G78" s="4" t="inlineStr">
        <is>
          <t xml:space="preserve"> </t>
        </is>
      </c>
    </row>
    <row r="79">
      <c r="A79" s="4" t="inlineStr">
        <is>
          <t>Business Assets | Constru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ype of Collateral</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usiness Assets | Residential real estate: | 1-to-4 family mortg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ype of Collateral</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Business Assets | Residential real estate: | Residential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ype of Collateral</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Business Assets | Commercial real estate: | Owner-occupi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ype of Collateral</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Business Assets | Commercial real estate: | Non-owner occupi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ype of Collateral</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Business Assets | Consumer and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ype of Collateral</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ype of Collateral</t>
        </is>
      </c>
      <c r="B99" s="5" t="n">
        <v>38024</v>
      </c>
      <c r="C99" s="4" t="inlineStr">
        <is>
          <t xml:space="preserve"> </t>
        </is>
      </c>
      <c r="D99" s="5" t="n">
        <v>19511</v>
      </c>
      <c r="E99" s="4" t="inlineStr">
        <is>
          <t xml:space="preserve"> </t>
        </is>
      </c>
      <c r="F99" s="4" t="inlineStr">
        <is>
          <t xml:space="preserve"> </t>
        </is>
      </c>
      <c r="G99" s="4" t="inlineStr">
        <is>
          <t xml:space="preserve"> </t>
        </is>
      </c>
    </row>
    <row r="100">
      <c r="A100" s="4" t="inlineStr">
        <is>
          <t>Individually assessed allowance for credit loss</t>
        </is>
      </c>
      <c r="B100" s="5" t="n">
        <v>3466</v>
      </c>
      <c r="C100" s="4" t="inlineStr">
        <is>
          <t xml:space="preserve"> </t>
        </is>
      </c>
      <c r="D100" s="5" t="n">
        <v>194</v>
      </c>
      <c r="E100" s="4" t="inlineStr">
        <is>
          <t xml:space="preserve"> </t>
        </is>
      </c>
      <c r="F100" s="4" t="inlineStr">
        <is>
          <t xml:space="preserve"> </t>
        </is>
      </c>
      <c r="G100" s="4" t="inlineStr">
        <is>
          <t xml:space="preserve"> </t>
        </is>
      </c>
    </row>
    <row r="101">
      <c r="A101" s="4" t="inlineStr">
        <is>
          <t>Total | Commercial and industri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ype of Collateral</t>
        </is>
      </c>
      <c r="B103" s="5" t="n">
        <v>11651</v>
      </c>
      <c r="C103" s="4" t="inlineStr">
        <is>
          <t xml:space="preserve"> </t>
        </is>
      </c>
      <c r="D103" s="5" t="n">
        <v>2596</v>
      </c>
      <c r="E103" s="4" t="inlineStr">
        <is>
          <t xml:space="preserve"> </t>
        </is>
      </c>
      <c r="F103" s="4" t="inlineStr">
        <is>
          <t xml:space="preserve"> </t>
        </is>
      </c>
      <c r="G103" s="4" t="inlineStr">
        <is>
          <t xml:space="preserve"> </t>
        </is>
      </c>
    </row>
    <row r="104">
      <c r="A104" s="4" t="inlineStr">
        <is>
          <t>Individually assessed allowance for credit loss</t>
        </is>
      </c>
      <c r="B104" s="5" t="n">
        <v>3251</v>
      </c>
      <c r="C104" s="4" t="inlineStr">
        <is>
          <t xml:space="preserve"> </t>
        </is>
      </c>
      <c r="D104" s="5" t="n">
        <v>0</v>
      </c>
      <c r="E104" s="4" t="inlineStr">
        <is>
          <t xml:space="preserve"> </t>
        </is>
      </c>
      <c r="F104" s="4" t="inlineStr">
        <is>
          <t xml:space="preserve"> </t>
        </is>
      </c>
      <c r="G104" s="4" t="inlineStr">
        <is>
          <t xml:space="preserve"> </t>
        </is>
      </c>
    </row>
    <row r="105">
      <c r="A105" s="4" t="inlineStr">
        <is>
          <t>Total | Constru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ype of Collateral</t>
        </is>
      </c>
      <c r="B107" s="5" t="n">
        <v>716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ndividually assessed allowance for credit loss</t>
        </is>
      </c>
      <c r="B108" s="5" t="n">
        <v>6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 Residential real estate: | 1-to-4 family mortg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ype of Collateral</t>
        </is>
      </c>
      <c r="B111" s="5" t="n">
        <v>9402</v>
      </c>
      <c r="C111" s="4" t="inlineStr">
        <is>
          <t xml:space="preserve"> </t>
        </is>
      </c>
      <c r="D111" s="5" t="n">
        <v>4467</v>
      </c>
      <c r="E111" s="4" t="inlineStr">
        <is>
          <t xml:space="preserve"> </t>
        </is>
      </c>
      <c r="F111" s="4" t="inlineStr">
        <is>
          <t xml:space="preserve"> </t>
        </is>
      </c>
      <c r="G111" s="4" t="inlineStr">
        <is>
          <t xml:space="preserve"> </t>
        </is>
      </c>
    </row>
    <row r="112">
      <c r="A112" s="4" t="inlineStr">
        <is>
          <t>Individually assessed allowance for credit loss</t>
        </is>
      </c>
      <c r="B112" s="5" t="n">
        <v>132</v>
      </c>
      <c r="C112" s="4" t="inlineStr">
        <is>
          <t xml:space="preserve"> </t>
        </is>
      </c>
      <c r="D112" s="5" t="n">
        <v>194</v>
      </c>
      <c r="E112" s="4" t="inlineStr">
        <is>
          <t xml:space="preserve"> </t>
        </is>
      </c>
      <c r="F112" s="4" t="inlineStr">
        <is>
          <t xml:space="preserve"> </t>
        </is>
      </c>
      <c r="G112" s="4" t="inlineStr">
        <is>
          <t xml:space="preserve"> </t>
        </is>
      </c>
    </row>
    <row r="113">
      <c r="A113" s="4" t="inlineStr">
        <is>
          <t>Total | Residential real estate: | Residential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ype of Collateral</t>
        </is>
      </c>
      <c r="B115" s="5" t="n">
        <v>706</v>
      </c>
      <c r="C115" s="4" t="inlineStr">
        <is>
          <t xml:space="preserve"> </t>
        </is>
      </c>
      <c r="D115" s="5" t="n">
        <v>1135</v>
      </c>
      <c r="E115" s="4" t="inlineStr">
        <is>
          <t xml:space="preserve"> </t>
        </is>
      </c>
      <c r="F115" s="4" t="inlineStr">
        <is>
          <t xml:space="preserve"> </t>
        </is>
      </c>
      <c r="G115" s="4" t="inlineStr">
        <is>
          <t xml:space="preserve"> </t>
        </is>
      </c>
    </row>
    <row r="116">
      <c r="A116" s="4" t="inlineStr">
        <is>
          <t>Individually assessed allowance for credit loss</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Total | Commercial real estate: | Owner-occupi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ype of Collateral</t>
        </is>
      </c>
      <c r="B119" s="5" t="n">
        <v>3627</v>
      </c>
      <c r="C119" s="4" t="inlineStr">
        <is>
          <t xml:space="preserve"> </t>
        </is>
      </c>
      <c r="D119" s="5" t="n">
        <v>5424</v>
      </c>
      <c r="E119" s="4" t="inlineStr">
        <is>
          <t xml:space="preserve"> </t>
        </is>
      </c>
      <c r="F119" s="4" t="inlineStr">
        <is>
          <t xml:space="preserve"> </t>
        </is>
      </c>
      <c r="G119" s="4" t="inlineStr">
        <is>
          <t xml:space="preserve"> </t>
        </is>
      </c>
    </row>
    <row r="120">
      <c r="A120" s="4" t="inlineStr">
        <is>
          <t>Individually assessed allowance for credit los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Total | Commercial real estate: | Non-owner occupi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ype of Collateral</t>
        </is>
      </c>
      <c r="B123" s="5" t="n">
        <v>5360</v>
      </c>
      <c r="C123" s="4" t="inlineStr">
        <is>
          <t xml:space="preserve"> </t>
        </is>
      </c>
      <c r="D123" s="5" t="n">
        <v>5755</v>
      </c>
      <c r="E123" s="4" t="inlineStr">
        <is>
          <t xml:space="preserve"> </t>
        </is>
      </c>
      <c r="F123" s="4" t="inlineStr">
        <is>
          <t xml:space="preserve"> </t>
        </is>
      </c>
      <c r="G123" s="4" t="inlineStr">
        <is>
          <t xml:space="preserve"> </t>
        </is>
      </c>
    </row>
    <row r="124">
      <c r="A124" s="4" t="inlineStr">
        <is>
          <t>Individually assessed allowance for credit los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Total | Consumer and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ype of Collateral</t>
        </is>
      </c>
      <c r="B127" s="5" t="n">
        <v>118</v>
      </c>
      <c r="C127" s="4" t="inlineStr">
        <is>
          <t xml:space="preserve"> </t>
        </is>
      </c>
      <c r="D127" s="5" t="n">
        <v>134</v>
      </c>
      <c r="E127" s="4" t="inlineStr">
        <is>
          <t xml:space="preserve"> </t>
        </is>
      </c>
      <c r="F127" s="4" t="inlineStr">
        <is>
          <t xml:space="preserve"> </t>
        </is>
      </c>
      <c r="G127" s="4" t="inlineStr">
        <is>
          <t xml:space="preserve"> </t>
        </is>
      </c>
    </row>
    <row r="128">
      <c r="A128" s="4" t="inlineStr">
        <is>
          <t>Individually assessed allowance for credit loss</t>
        </is>
      </c>
      <c r="B128" s="6" t="n">
        <v>23</v>
      </c>
      <c r="C128" s="4" t="inlineStr">
        <is>
          <t xml:space="preserve"> </t>
        </is>
      </c>
      <c r="D128" s="6" t="n">
        <v>0</v>
      </c>
      <c r="E128" s="4" t="inlineStr">
        <is>
          <t xml:space="preserve"> </t>
        </is>
      </c>
      <c r="F128" s="4" t="inlineStr">
        <is>
          <t xml:space="preserve"> </t>
        </is>
      </c>
      <c r="G1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Schedule of Other Real Estate Ow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Real Estat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74</v>
      </c>
      <c r="C4" s="6" t="n">
        <v>9398</v>
      </c>
      <c r="D4" s="6" t="n">
        <v>5794</v>
      </c>
      <c r="E4" s="6" t="n">
        <v>9777</v>
      </c>
    </row>
    <row r="5">
      <c r="A5" s="4" t="inlineStr">
        <is>
          <t>Transfers from loans</t>
        </is>
      </c>
      <c r="B5" s="5" t="n">
        <v>64</v>
      </c>
      <c r="C5" s="5" t="n">
        <v>421</v>
      </c>
      <c r="D5" s="5" t="n">
        <v>657</v>
      </c>
      <c r="E5" s="5" t="n">
        <v>984</v>
      </c>
    </row>
    <row r="6">
      <c r="A6" s="4" t="inlineStr">
        <is>
          <t>Transfers to other assets</t>
        </is>
      </c>
      <c r="B6" s="5" t="n">
        <v>-75</v>
      </c>
      <c r="C6" s="5" t="n">
        <v>0</v>
      </c>
      <c r="D6" s="5" t="n">
        <v>-75</v>
      </c>
      <c r="E6" s="5" t="n">
        <v>0</v>
      </c>
    </row>
    <row r="7">
      <c r="A7" s="4" t="inlineStr">
        <is>
          <t>Proceeds from sale of other real estate owned</t>
        </is>
      </c>
      <c r="B7" s="5" t="n">
        <v>-537</v>
      </c>
      <c r="C7" s="5" t="n">
        <v>-4335</v>
      </c>
      <c r="D7" s="5" t="n">
        <v>-5692</v>
      </c>
      <c r="E7" s="5" t="n">
        <v>-4753</v>
      </c>
    </row>
    <row r="8">
      <c r="A8" s="4" t="inlineStr">
        <is>
          <t>Gain on sale of other real estate owned</t>
        </is>
      </c>
      <c r="B8" s="5" t="n">
        <v>93</v>
      </c>
      <c r="C8" s="5" t="n">
        <v>483</v>
      </c>
      <c r="D8" s="5" t="n">
        <v>835</v>
      </c>
      <c r="E8" s="5" t="n">
        <v>353</v>
      </c>
    </row>
    <row r="9">
      <c r="A9" s="4" t="inlineStr">
        <is>
          <t>Write-downs and partial liquidations</t>
        </is>
      </c>
      <c r="B9" s="5" t="n">
        <v>-15</v>
      </c>
      <c r="C9" s="5" t="n">
        <v>-48</v>
      </c>
      <c r="D9" s="5" t="n">
        <v>-15</v>
      </c>
      <c r="E9" s="5" t="n">
        <v>-442</v>
      </c>
    </row>
    <row r="10">
      <c r="A10" s="4" t="inlineStr">
        <is>
          <t>Balance at end of period</t>
        </is>
      </c>
      <c r="B10" s="6" t="n">
        <v>1504</v>
      </c>
      <c r="C10" s="6" t="n">
        <v>5919</v>
      </c>
      <c r="D10" s="6" t="n">
        <v>1504</v>
      </c>
      <c r="E10" s="6" t="n">
        <v>59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Narrative (Details) - Residential Real Estate Properties - USD ($) $ in Thousand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Foreclosed residential real estate properties</t>
        </is>
      </c>
      <c r="B3" s="6" t="n">
        <v>726</v>
      </c>
      <c r="C3" s="6" t="n">
        <v>840</v>
      </c>
    </row>
    <row r="4">
      <c r="A4" s="4" t="inlineStr">
        <is>
          <t>Total foreclosure proceedings in process</t>
        </is>
      </c>
      <c r="B4" s="6" t="n">
        <v>5090</v>
      </c>
      <c r="C4" s="6" t="n">
        <v>26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Leases - Narrative (Details)</t>
        </is>
      </c>
      <c r="B1" s="2" t="inlineStr">
        <is>
          <t>9 Months Ended</t>
        </is>
      </c>
    </row>
    <row r="2">
      <c r="B2" s="2" t="inlineStr">
        <is>
          <t>Sep. 30, 2023 lease lease_renewal_option</t>
        </is>
      </c>
    </row>
    <row r="3">
      <c r="A3" s="3" t="inlineStr">
        <is>
          <t>Lessee, Lease, Description [Line Items]</t>
        </is>
      </c>
      <c r="B3" s="4" t="inlineStr">
        <is>
          <t xml:space="preserve"> </t>
        </is>
      </c>
    </row>
    <row r="4">
      <c r="A4" s="4" t="inlineStr">
        <is>
          <t>Lessee, number of operating leases</t>
        </is>
      </c>
      <c r="B4" s="5" t="n">
        <v>55</v>
      </c>
    </row>
    <row r="5">
      <c r="A5" s="4" t="inlineStr">
        <is>
          <t>Lessee, number of finance leases</t>
        </is>
      </c>
      <c r="B5" s="5" t="n">
        <v>1</v>
      </c>
    </row>
    <row r="6">
      <c r="A6" s="4" t="inlineStr">
        <is>
          <t>Lessee, operating and finance lease, number of options to renew | lease_renewal_option</t>
        </is>
      </c>
      <c r="B6" s="5" t="n">
        <v>1</v>
      </c>
    </row>
    <row r="7">
      <c r="A7" s="4" t="inlineStr">
        <is>
          <t>Minimum</t>
        </is>
      </c>
      <c r="B7" s="4" t="inlineStr">
        <is>
          <t xml:space="preserve"> </t>
        </is>
      </c>
    </row>
    <row r="8">
      <c r="A8" s="3" t="inlineStr">
        <is>
          <t>Lessee, Lease, Description [Line Items]</t>
        </is>
      </c>
      <c r="B8" s="4" t="inlineStr">
        <is>
          <t xml:space="preserve"> </t>
        </is>
      </c>
    </row>
    <row r="9">
      <c r="A9" s="4" t="inlineStr">
        <is>
          <t>Lessee, operating and finance lease, renewal term</t>
        </is>
      </c>
      <c r="B9"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Information Related to Company's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s</t>
        </is>
      </c>
      <c r="B3" s="6" t="n">
        <v>56240</v>
      </c>
      <c r="C3" s="6" t="n">
        <v>60043</v>
      </c>
    </row>
    <row r="4">
      <c r="A4" s="4" t="inlineStr">
        <is>
          <t>Finance leases</t>
        </is>
      </c>
      <c r="B4" s="5" t="n">
        <v>1284</v>
      </c>
      <c r="C4" s="5" t="n">
        <v>1367</v>
      </c>
    </row>
    <row r="5">
      <c r="A5" s="4" t="inlineStr">
        <is>
          <t>Total right-of-use assets</t>
        </is>
      </c>
      <c r="B5" s="5" t="n">
        <v>57524</v>
      </c>
      <c r="C5" s="5" t="n">
        <v>61410</v>
      </c>
    </row>
    <row r="6">
      <c r="A6" s="4" t="inlineStr">
        <is>
          <t>Operating leases</t>
        </is>
      </c>
      <c r="B6" s="5" t="n">
        <v>67542</v>
      </c>
      <c r="C6" s="5" t="n">
        <v>69754</v>
      </c>
    </row>
    <row r="7">
      <c r="A7" s="4" t="inlineStr">
        <is>
          <t>Finance leases</t>
        </is>
      </c>
      <c r="B7" s="5" t="n">
        <v>1350</v>
      </c>
      <c r="C7" s="5" t="n">
        <v>1420</v>
      </c>
    </row>
    <row r="8">
      <c r="A8" s="4" t="inlineStr">
        <is>
          <t>Total lease liabilities</t>
        </is>
      </c>
      <c r="B8" s="6" t="n">
        <v>68892</v>
      </c>
      <c r="C8" s="6" t="n">
        <v>71174</v>
      </c>
    </row>
    <row r="9">
      <c r="A9" s="4" t="inlineStr">
        <is>
          <t>Weighted average remaining lease term (in years) - operating</t>
        </is>
      </c>
      <c r="B9" s="4" t="inlineStr">
        <is>
          <t>11 years 8 months 12 days</t>
        </is>
      </c>
      <c r="C9" s="4" t="inlineStr">
        <is>
          <t>12 years 1 month 6 days</t>
        </is>
      </c>
    </row>
    <row r="10">
      <c r="A10" s="4" t="inlineStr">
        <is>
          <t>Weighted average remaining lease term (in years) - finance</t>
        </is>
      </c>
      <c r="B10" s="4" t="inlineStr">
        <is>
          <t>11 years 7 months 6 days</t>
        </is>
      </c>
      <c r="C10" s="4" t="inlineStr">
        <is>
          <t>12 years 4 months 24 days</t>
        </is>
      </c>
    </row>
    <row r="11">
      <c r="A11" s="4" t="inlineStr">
        <is>
          <t>Weighted average discount rate - operating</t>
        </is>
      </c>
      <c r="B11" s="8" t="n">
        <v>0.0331</v>
      </c>
      <c r="C11" s="8" t="n">
        <v>0.0308</v>
      </c>
    </row>
    <row r="12">
      <c r="A12" s="4" t="inlineStr">
        <is>
          <t>Weighted average discount rate - finance</t>
        </is>
      </c>
      <c r="B12" s="8" t="n">
        <v>0.0176</v>
      </c>
      <c r="C12" s="8" t="n">
        <v>0.0176</v>
      </c>
    </row>
    <row r="13">
      <c r="A13" s="4" t="inlineStr">
        <is>
          <t>Right-of-use asset - finance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Lease liabilities - finance [Extensible Enumeration]</t>
        </is>
      </c>
      <c r="B14" s="4" t="inlineStr">
        <is>
          <t>Borrowings</t>
        </is>
      </c>
      <c r="C14" s="4" t="inlineStr">
        <is>
          <t>Borrowing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tax (benefits) expenses on net change in unrealized gain (loss) on available-for-sale securities</t>
        </is>
      </c>
      <c r="B4" s="6" t="n">
        <v>-13819</v>
      </c>
      <c r="C4" s="6" t="n">
        <v>-23750</v>
      </c>
      <c r="D4" s="6" t="n">
        <v>-11650</v>
      </c>
      <c r="E4" s="6" t="n">
        <v>-68576</v>
      </c>
    </row>
    <row r="5">
      <c r="A5" s="4" t="inlineStr">
        <is>
          <t>Net tax expenses (benefits) on reclassification adjustment for gain on sale of securities included in net income</t>
        </is>
      </c>
      <c r="B5" s="5" t="n">
        <v>3674</v>
      </c>
      <c r="C5" s="5" t="n">
        <v>0</v>
      </c>
      <c r="D5" s="5" t="n">
        <v>3674</v>
      </c>
      <c r="E5" s="5" t="n">
        <v>-1</v>
      </c>
    </row>
    <row r="6">
      <c r="A6" s="4" t="inlineStr">
        <is>
          <t>Net tax expenses (benefits) recognized on net change in unrealized gain (loss) on hedging activities</t>
        </is>
      </c>
      <c r="B6" s="6" t="n">
        <v>-35</v>
      </c>
      <c r="C6" s="6" t="n">
        <v>145</v>
      </c>
      <c r="D6" s="6" t="n">
        <v>-99</v>
      </c>
      <c r="E6" s="6" t="n">
        <v>5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2104</v>
      </c>
      <c r="C4" s="6" t="n">
        <v>2269</v>
      </c>
      <c r="D4" s="6" t="n">
        <v>6226</v>
      </c>
      <c r="E4" s="6" t="n">
        <v>5830</v>
      </c>
    </row>
    <row r="5">
      <c r="A5" s="4" t="inlineStr">
        <is>
          <t>Short-term lease cost</t>
        </is>
      </c>
      <c r="B5" s="5" t="n">
        <v>133</v>
      </c>
      <c r="C5" s="5" t="n">
        <v>132</v>
      </c>
      <c r="D5" s="5" t="n">
        <v>397</v>
      </c>
      <c r="E5" s="5" t="n">
        <v>387</v>
      </c>
    </row>
    <row r="6">
      <c r="A6" s="4" t="inlineStr">
        <is>
          <t>Variable lease cost</t>
        </is>
      </c>
      <c r="B6" s="5" t="n">
        <v>238</v>
      </c>
      <c r="C6" s="5" t="n">
        <v>215</v>
      </c>
      <c r="D6" s="5" t="n">
        <v>862</v>
      </c>
      <c r="E6" s="5" t="n">
        <v>764</v>
      </c>
    </row>
    <row r="7">
      <c r="A7" s="4" t="inlineStr">
        <is>
          <t>Lease impairment</t>
        </is>
      </c>
      <c r="B7" s="5" t="n">
        <v>0</v>
      </c>
      <c r="C7" s="5" t="n">
        <v>0</v>
      </c>
      <c r="D7" s="5" t="n">
        <v>0</v>
      </c>
      <c r="E7" s="5" t="n">
        <v>364</v>
      </c>
    </row>
    <row r="8">
      <c r="A8" s="4" t="inlineStr">
        <is>
          <t>Gain on lease modifications and   terminations</t>
        </is>
      </c>
      <c r="B8" s="5" t="n">
        <v>0</v>
      </c>
      <c r="C8" s="5" t="n">
        <v>0</v>
      </c>
      <c r="D8" s="5" t="n">
        <v>-73</v>
      </c>
      <c r="E8" s="5" t="n">
        <v>-18</v>
      </c>
    </row>
    <row r="9">
      <c r="A9" s="4" t="inlineStr">
        <is>
          <t>Interest on lease liabilities</t>
        </is>
      </c>
      <c r="B9" s="5" t="n">
        <v>6</v>
      </c>
      <c r="C9" s="5" t="n">
        <v>7</v>
      </c>
      <c r="D9" s="5" t="n">
        <v>18</v>
      </c>
      <c r="E9" s="5" t="n">
        <v>22</v>
      </c>
    </row>
    <row r="10">
      <c r="A10" s="4" t="inlineStr">
        <is>
          <t>Amortization of right-of-use asset</t>
        </is>
      </c>
      <c r="B10" s="5" t="n">
        <v>28</v>
      </c>
      <c r="C10" s="5" t="n">
        <v>27</v>
      </c>
      <c r="D10" s="5" t="n">
        <v>83</v>
      </c>
      <c r="E10" s="5" t="n">
        <v>92</v>
      </c>
    </row>
    <row r="11">
      <c r="A11" s="4" t="inlineStr">
        <is>
          <t>Sublease income</t>
        </is>
      </c>
      <c r="B11" s="5" t="n">
        <v>-254</v>
      </c>
      <c r="C11" s="5" t="n">
        <v>-371</v>
      </c>
      <c r="D11" s="5" t="n">
        <v>-750</v>
      </c>
      <c r="E11" s="5" t="n">
        <v>-747</v>
      </c>
    </row>
    <row r="12">
      <c r="A12" s="4" t="inlineStr">
        <is>
          <t>Total lease cost</t>
        </is>
      </c>
      <c r="B12" s="6" t="n">
        <v>2255</v>
      </c>
      <c r="C12" s="6" t="n">
        <v>2279</v>
      </c>
      <c r="D12" s="6" t="n">
        <v>6763</v>
      </c>
      <c r="E12" s="6" t="n">
        <v>66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September 30, 2024</t>
        </is>
      </c>
      <c r="B3" s="6" t="n">
        <v>2225</v>
      </c>
      <c r="C3" s="4" t="inlineStr">
        <is>
          <t xml:space="preserve"> </t>
        </is>
      </c>
    </row>
    <row r="4">
      <c r="A4" s="4" t="inlineStr">
        <is>
          <t>September 30, 2025</t>
        </is>
      </c>
      <c r="B4" s="5" t="n">
        <v>8244</v>
      </c>
      <c r="C4" s="4" t="inlineStr">
        <is>
          <t xml:space="preserve"> </t>
        </is>
      </c>
    </row>
    <row r="5">
      <c r="A5" s="4" t="inlineStr">
        <is>
          <t>September 30, 2026</t>
        </is>
      </c>
      <c r="B5" s="5" t="n">
        <v>8213</v>
      </c>
      <c r="C5" s="4" t="inlineStr">
        <is>
          <t xml:space="preserve"> </t>
        </is>
      </c>
    </row>
    <row r="6">
      <c r="A6" s="4" t="inlineStr">
        <is>
          <t>September 30, 2027</t>
        </is>
      </c>
      <c r="B6" s="5" t="n">
        <v>8097</v>
      </c>
      <c r="C6" s="4" t="inlineStr">
        <is>
          <t xml:space="preserve"> </t>
        </is>
      </c>
    </row>
    <row r="7">
      <c r="A7" s="4" t="inlineStr">
        <is>
          <t>September 30, 2028</t>
        </is>
      </c>
      <c r="B7" s="5" t="n">
        <v>7741</v>
      </c>
      <c r="C7" s="4" t="inlineStr">
        <is>
          <t xml:space="preserve"> </t>
        </is>
      </c>
    </row>
    <row r="8">
      <c r="A8" s="4" t="inlineStr">
        <is>
          <t>Thereafter</t>
        </is>
      </c>
      <c r="B8" s="5" t="n">
        <v>49415</v>
      </c>
      <c r="C8" s="4" t="inlineStr">
        <is>
          <t xml:space="preserve"> </t>
        </is>
      </c>
    </row>
    <row r="9">
      <c r="A9" s="4" t="inlineStr">
        <is>
          <t>Total undiscounted future minimum lease payments</t>
        </is>
      </c>
      <c r="B9" s="5" t="n">
        <v>83935</v>
      </c>
      <c r="C9" s="4" t="inlineStr">
        <is>
          <t xml:space="preserve"> </t>
        </is>
      </c>
    </row>
    <row r="10">
      <c r="A10" s="4" t="inlineStr">
        <is>
          <t>Less: imputed interest</t>
        </is>
      </c>
      <c r="B10" s="5" t="n">
        <v>-16393</v>
      </c>
      <c r="C10" s="4" t="inlineStr">
        <is>
          <t xml:space="preserve"> </t>
        </is>
      </c>
    </row>
    <row r="11">
      <c r="A11" s="4" t="inlineStr">
        <is>
          <t>Operating leases</t>
        </is>
      </c>
      <c r="B11" s="5" t="n">
        <v>67542</v>
      </c>
      <c r="C11" s="6" t="n">
        <v>69754</v>
      </c>
    </row>
    <row r="12">
      <c r="A12" s="3" t="inlineStr">
        <is>
          <t>Finance Lease</t>
        </is>
      </c>
      <c r="B12" s="4" t="inlineStr">
        <is>
          <t xml:space="preserve"> </t>
        </is>
      </c>
      <c r="C12" s="4" t="inlineStr">
        <is>
          <t xml:space="preserve"> </t>
        </is>
      </c>
    </row>
    <row r="13">
      <c r="A13" s="4" t="inlineStr">
        <is>
          <t>September 30, 2024</t>
        </is>
      </c>
      <c r="B13" s="5" t="n">
        <v>30</v>
      </c>
      <c r="C13" s="4" t="inlineStr">
        <is>
          <t xml:space="preserve"> </t>
        </is>
      </c>
    </row>
    <row r="14">
      <c r="A14" s="4" t="inlineStr">
        <is>
          <t>September 30, 2025</t>
        </is>
      </c>
      <c r="B14" s="5" t="n">
        <v>120</v>
      </c>
      <c r="C14" s="4" t="inlineStr">
        <is>
          <t xml:space="preserve"> </t>
        </is>
      </c>
    </row>
    <row r="15">
      <c r="A15" s="4" t="inlineStr">
        <is>
          <t>September 30, 2026</t>
        </is>
      </c>
      <c r="B15" s="5" t="n">
        <v>121</v>
      </c>
      <c r="C15" s="4" t="inlineStr">
        <is>
          <t xml:space="preserve"> </t>
        </is>
      </c>
    </row>
    <row r="16">
      <c r="A16" s="4" t="inlineStr">
        <is>
          <t>September 30, 2027</t>
        </is>
      </c>
      <c r="B16" s="5" t="n">
        <v>123</v>
      </c>
      <c r="C16" s="4" t="inlineStr">
        <is>
          <t xml:space="preserve"> </t>
        </is>
      </c>
    </row>
    <row r="17">
      <c r="A17" s="4" t="inlineStr">
        <is>
          <t>September 30, 2028</t>
        </is>
      </c>
      <c r="B17" s="5" t="n">
        <v>125</v>
      </c>
      <c r="C17" s="4" t="inlineStr">
        <is>
          <t xml:space="preserve"> </t>
        </is>
      </c>
    </row>
    <row r="18">
      <c r="A18" s="4" t="inlineStr">
        <is>
          <t>Thereafter</t>
        </is>
      </c>
      <c r="B18" s="5" t="n">
        <v>977</v>
      </c>
      <c r="C18" s="4" t="inlineStr">
        <is>
          <t xml:space="preserve"> </t>
        </is>
      </c>
    </row>
    <row r="19">
      <c r="A19" s="4" t="inlineStr">
        <is>
          <t>Total undiscounted future minimum lease payments</t>
        </is>
      </c>
      <c r="B19" s="5" t="n">
        <v>1496</v>
      </c>
      <c r="C19" s="4" t="inlineStr">
        <is>
          <t xml:space="preserve"> </t>
        </is>
      </c>
    </row>
    <row r="20">
      <c r="A20" s="4" t="inlineStr">
        <is>
          <t>Less: imputed interest</t>
        </is>
      </c>
      <c r="B20" s="5" t="n">
        <v>-146</v>
      </c>
      <c r="C20" s="4" t="inlineStr">
        <is>
          <t xml:space="preserve"> </t>
        </is>
      </c>
    </row>
    <row r="21">
      <c r="A21" s="4" t="inlineStr">
        <is>
          <t>Finance leases</t>
        </is>
      </c>
      <c r="B21" s="6" t="n">
        <v>1350</v>
      </c>
      <c r="C21" s="6" t="n">
        <v>14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Changes in Mortgage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Carrying value at beginning of period</t>
        </is>
      </c>
      <c r="B4" s="6" t="n">
        <v>166433</v>
      </c>
      <c r="C4" s="6" t="n">
        <v>158678</v>
      </c>
      <c r="D4" s="6" t="n">
        <v>168365</v>
      </c>
      <c r="E4" s="6" t="n">
        <v>115512</v>
      </c>
    </row>
    <row r="5">
      <c r="A5" s="4" t="inlineStr">
        <is>
          <t>Capitalization</t>
        </is>
      </c>
      <c r="B5" s="5" t="n">
        <v>2073</v>
      </c>
      <c r="C5" s="5" t="n">
        <v>4453</v>
      </c>
      <c r="D5" s="5" t="n">
        <v>6134</v>
      </c>
      <c r="E5" s="5" t="n">
        <v>19523</v>
      </c>
    </row>
    <row r="6">
      <c r="A6" s="3" t="inlineStr">
        <is>
          <t>Change in fair value:</t>
        </is>
      </c>
      <c r="B6" s="4" t="inlineStr">
        <is>
          <t xml:space="preserve"> </t>
        </is>
      </c>
      <c r="C6" s="4" t="inlineStr">
        <is>
          <t xml:space="preserve"> </t>
        </is>
      </c>
      <c r="D6" s="4" t="inlineStr">
        <is>
          <t xml:space="preserve"> </t>
        </is>
      </c>
      <c r="E6" s="4" t="inlineStr">
        <is>
          <t xml:space="preserve"> </t>
        </is>
      </c>
    </row>
    <row r="7">
      <c r="A7" s="4" t="inlineStr">
        <is>
          <t>Due to pay-offs/pay-downs</t>
        </is>
      </c>
      <c r="B7" s="5" t="n">
        <v>-3306</v>
      </c>
      <c r="C7" s="5" t="n">
        <v>-3670</v>
      </c>
      <c r="D7" s="5" t="n">
        <v>-9095</v>
      </c>
      <c r="E7" s="5" t="n">
        <v>-13165</v>
      </c>
    </row>
    <row r="8">
      <c r="A8" s="4" t="inlineStr">
        <is>
          <t>Due to change in valuation inputs or assumptions</t>
        </is>
      </c>
      <c r="B8" s="5" t="n">
        <v>7510</v>
      </c>
      <c r="C8" s="5" t="n">
        <v>11966</v>
      </c>
      <c r="D8" s="5" t="n">
        <v>7306</v>
      </c>
      <c r="E8" s="5" t="n">
        <v>49557</v>
      </c>
    </row>
    <row r="9">
      <c r="A9" s="4" t="inlineStr">
        <is>
          <t>Carrying value at end of period</t>
        </is>
      </c>
      <c r="B9" s="6" t="n">
        <v>172710</v>
      </c>
      <c r="C9" s="6" t="n">
        <v>171427</v>
      </c>
      <c r="D9" s="6" t="n">
        <v>172710</v>
      </c>
      <c r="E9" s="6" t="n">
        <v>1714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Mortgage Servicing Rights - Schedule of Servicing Income and Expense Included in Mortgage Bank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income:</t>
        </is>
      </c>
      <c r="B3" s="4" t="inlineStr">
        <is>
          <t xml:space="preserve"> </t>
        </is>
      </c>
      <c r="C3" s="4" t="inlineStr">
        <is>
          <t xml:space="preserve"> </t>
        </is>
      </c>
      <c r="D3" s="4" t="inlineStr">
        <is>
          <t xml:space="preserve"> </t>
        </is>
      </c>
      <c r="E3" s="4" t="inlineStr">
        <is>
          <t xml:space="preserve"> </t>
        </is>
      </c>
    </row>
    <row r="4">
      <c r="A4" s="4" t="inlineStr">
        <is>
          <t>Servicing income</t>
        </is>
      </c>
      <c r="B4" s="6" t="n">
        <v>7363</v>
      </c>
      <c r="C4" s="6" t="n">
        <v>8104</v>
      </c>
      <c r="D4" s="6" t="n">
        <v>22717</v>
      </c>
      <c r="E4" s="6" t="n">
        <v>23499</v>
      </c>
    </row>
    <row r="5">
      <c r="A5" s="4" t="inlineStr">
        <is>
          <t>Contractually Specified Servicing Fee Income, Statement of Income or Comprehensive Income [Extensible Enumeration]</t>
        </is>
      </c>
      <c r="B5" s="4" t="inlineStr">
        <is>
          <t>Mortgage banking income, service charges on deposit accounts, investment services and trust income, ATM and interchange fees, Other expense</t>
        </is>
      </c>
      <c r="C5" s="4" t="inlineStr">
        <is>
          <t>Mortgage banking income, service charges on deposit accounts, investment services and trust income, ATM and interchange fees, Other expense</t>
        </is>
      </c>
      <c r="D5" s="4" t="inlineStr">
        <is>
          <t>Mortgage banking income, service charges on deposit accounts, investment services and trust income, ATM and interchange fees, Other expense</t>
        </is>
      </c>
      <c r="E5" s="4" t="inlineStr">
        <is>
          <t>Mortgage banking income, service charges on deposit accounts, investment services and trust income, ATM and interchange fees, Other expense</t>
        </is>
      </c>
    </row>
    <row r="6">
      <c r="A6" s="4" t="inlineStr">
        <is>
          <t>Change in fair value of mortgage servicing rights</t>
        </is>
      </c>
      <c r="B6" s="6" t="n">
        <v>4204</v>
      </c>
      <c r="C6" s="6" t="n">
        <v>8296</v>
      </c>
      <c r="D6" s="6" t="n">
        <v>-1789</v>
      </c>
      <c r="E6" s="6" t="n">
        <v>36392</v>
      </c>
    </row>
    <row r="7">
      <c r="A7" s="4" t="inlineStr">
        <is>
          <t>Change in fair value of derivative hedging instruments</t>
        </is>
      </c>
      <c r="B7" s="5" t="n">
        <v>-7928</v>
      </c>
      <c r="C7" s="5" t="n">
        <v>-12641</v>
      </c>
      <c r="D7" s="5" t="n">
        <v>-9564</v>
      </c>
      <c r="E7" s="5" t="n">
        <v>-41636</v>
      </c>
    </row>
    <row r="8">
      <c r="A8" s="4" t="inlineStr">
        <is>
          <t>Servicing income</t>
        </is>
      </c>
      <c r="B8" s="5" t="n">
        <v>3639</v>
      </c>
      <c r="C8" s="5" t="n">
        <v>3759</v>
      </c>
      <c r="D8" s="5" t="n">
        <v>11364</v>
      </c>
      <c r="E8" s="5" t="n">
        <v>18255</v>
      </c>
    </row>
    <row r="9">
      <c r="A9" s="4" t="inlineStr">
        <is>
          <t>Servicing expenses</t>
        </is>
      </c>
      <c r="B9" s="5" t="n">
        <v>1953</v>
      </c>
      <c r="C9" s="5" t="n">
        <v>1923</v>
      </c>
      <c r="D9" s="5" t="n">
        <v>6167</v>
      </c>
      <c r="E9" s="5" t="n">
        <v>7848</v>
      </c>
    </row>
    <row r="10">
      <c r="A10" s="4" t="inlineStr">
        <is>
          <t>Net servicing income (loss)</t>
        </is>
      </c>
      <c r="B10" s="6" t="n">
        <v>1686</v>
      </c>
      <c r="C10" s="6" t="n">
        <v>1836</v>
      </c>
      <c r="D10" s="6" t="n">
        <v>5197</v>
      </c>
      <c r="E10" s="6" t="n">
        <v>104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Data and Key Economic Assumptions Related to Mortgage Servicing Rights (Details) - USD ($) $ in Thousands</t>
        </is>
      </c>
      <c r="B1" s="2" t="inlineStr">
        <is>
          <t>9 Months Ended</t>
        </is>
      </c>
      <c r="C1" s="2" t="inlineStr">
        <is>
          <t>12 Months Ended</t>
        </is>
      </c>
    </row>
    <row r="2">
      <c r="B2" s="2" t="inlineStr">
        <is>
          <t>Sep. 30, 2023</t>
        </is>
      </c>
      <c r="C2" s="2" t="inlineStr">
        <is>
          <t>Dec. 31, 2022</t>
        </is>
      </c>
    </row>
    <row r="3">
      <c r="A3" s="3" t="inlineStr">
        <is>
          <t>Transfers and Servicing of Financial Assets [Abstract]</t>
        </is>
      </c>
      <c r="B3" s="4" t="inlineStr">
        <is>
          <t xml:space="preserve"> </t>
        </is>
      </c>
      <c r="C3" s="4" t="inlineStr">
        <is>
          <t xml:space="preserve"> </t>
        </is>
      </c>
    </row>
    <row r="4">
      <c r="A4" s="4" t="inlineStr">
        <is>
          <t>Unpaid principal balance of mortgage loans sold and serviced for others</t>
        </is>
      </c>
      <c r="B4" s="6" t="n">
        <v>10875274</v>
      </c>
      <c r="C4" s="6" t="n">
        <v>11086582</v>
      </c>
    </row>
    <row r="5">
      <c r="A5" s="4" t="inlineStr">
        <is>
          <t>Weighted-average prepayment speed (CPR)</t>
        </is>
      </c>
      <c r="B5" s="8" t="n">
        <v>0.0547</v>
      </c>
      <c r="C5" s="8" t="n">
        <v>0.0555</v>
      </c>
    </row>
    <row r="6">
      <c r="A6" s="4" t="inlineStr">
        <is>
          <t>Estimated impact on fair value of a 10% increase</t>
        </is>
      </c>
      <c r="B6" s="6" t="n">
        <v>-4332</v>
      </c>
      <c r="C6" s="6" t="n">
        <v>-4886</v>
      </c>
    </row>
    <row r="7">
      <c r="A7" s="4" t="inlineStr">
        <is>
          <t>Estimated impact on fair value of a 20% increase</t>
        </is>
      </c>
      <c r="B7" s="6" t="n">
        <v>-8414</v>
      </c>
      <c r="C7" s="6" t="n">
        <v>-9447</v>
      </c>
    </row>
    <row r="8">
      <c r="A8" s="4" t="inlineStr">
        <is>
          <t>Discount rate</t>
        </is>
      </c>
      <c r="B8" s="8" t="n">
        <v>0.0956</v>
      </c>
      <c r="C8" s="8" t="n">
        <v>0.091</v>
      </c>
    </row>
    <row r="9">
      <c r="A9" s="4" t="inlineStr">
        <is>
          <t>Estimated impact on fair value of a 100 bp increase</t>
        </is>
      </c>
      <c r="B9" s="6" t="n">
        <v>-8267</v>
      </c>
      <c r="C9" s="6" t="n">
        <v>-8087</v>
      </c>
    </row>
    <row r="10">
      <c r="A10" s="4" t="inlineStr">
        <is>
          <t>Estimated impact on fair value of a 200 bp increase</t>
        </is>
      </c>
      <c r="B10" s="6" t="n">
        <v>-15820</v>
      </c>
      <c r="C10" s="6" t="n">
        <v>-15475</v>
      </c>
    </row>
    <row r="11">
      <c r="A11" s="4" t="inlineStr">
        <is>
          <t>Weighted-average coupon interest rate</t>
        </is>
      </c>
      <c r="B11" s="8" t="n">
        <v>0.0344</v>
      </c>
      <c r="C11" s="8" t="n">
        <v>0.0331</v>
      </c>
    </row>
    <row r="12">
      <c r="A12" s="4" t="inlineStr">
        <is>
          <t>Weighted-average servicing fee (basis points)</t>
        </is>
      </c>
      <c r="B12" s="8" t="n">
        <v>0.0027</v>
      </c>
      <c r="C12" s="8" t="n">
        <v>0.0027</v>
      </c>
    </row>
    <row r="13">
      <c r="A13" s="4" t="inlineStr">
        <is>
          <t>Weighted-average remaining maturity (in months)</t>
        </is>
      </c>
      <c r="B13" s="4" t="inlineStr">
        <is>
          <t>334 months</t>
        </is>
      </c>
      <c r="C13" s="4" t="inlineStr">
        <is>
          <t>33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Sep. 30, 2023</t>
        </is>
      </c>
      <c r="C1" s="2" t="inlineStr">
        <is>
          <t>Dec. 31, 2022</t>
        </is>
      </c>
    </row>
    <row r="2">
      <c r="A2" s="3" t="inlineStr">
        <is>
          <t>Transfers and Servicing of Financial Assets [Abstract]</t>
        </is>
      </c>
      <c r="B2" s="4" t="inlineStr">
        <is>
          <t xml:space="preserve"> </t>
        </is>
      </c>
      <c r="C2" s="4" t="inlineStr">
        <is>
          <t xml:space="preserve"> </t>
        </is>
      </c>
    </row>
    <row r="3">
      <c r="A3" s="4" t="inlineStr">
        <is>
          <t>Mortgage escrow deposit</t>
        </is>
      </c>
      <c r="B3" s="6" t="n">
        <v>122644</v>
      </c>
      <c r="C3" s="6" t="n">
        <v>756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taxes calculated at      statutory rate</t>
        </is>
      </c>
      <c r="B4" s="6" t="n">
        <v>4862</v>
      </c>
      <c r="C4" s="6" t="n">
        <v>8560</v>
      </c>
      <c r="D4" s="6" t="n">
        <v>24018</v>
      </c>
      <c r="E4" s="6" t="n">
        <v>23390</v>
      </c>
    </row>
    <row r="5">
      <c r="A5" s="3" t="inlineStr">
        <is>
          <t>(Decrease) increase resulting from:</t>
        </is>
      </c>
      <c r="B5" s="4" t="inlineStr">
        <is>
          <t xml:space="preserve"> </t>
        </is>
      </c>
      <c r="C5" s="4" t="inlineStr">
        <is>
          <t xml:space="preserve"> </t>
        </is>
      </c>
      <c r="D5" s="4" t="inlineStr">
        <is>
          <t xml:space="preserve"> </t>
        </is>
      </c>
      <c r="E5" s="4" t="inlineStr">
        <is>
          <t xml:space="preserve"> </t>
        </is>
      </c>
    </row>
    <row r="6">
      <c r="A6" s="4" t="inlineStr">
        <is>
          <t>State taxes, net of federal    benefit</t>
        </is>
      </c>
      <c r="B6" s="5" t="n">
        <v>-469</v>
      </c>
      <c r="C6" s="5" t="n">
        <v>1018</v>
      </c>
      <c r="D6" s="5" t="n">
        <v>429</v>
      </c>
      <c r="E6" s="5" t="n">
        <v>3551</v>
      </c>
    </row>
    <row r="7">
      <c r="A7" s="4" t="inlineStr">
        <is>
          <t>(Benefit) expense from    equity based compensation</t>
        </is>
      </c>
      <c r="B7" s="5" t="n">
        <v>-11</v>
      </c>
      <c r="C7" s="5" t="n">
        <v>-82</v>
      </c>
      <c r="D7" s="5" t="n">
        <v>173</v>
      </c>
      <c r="E7" s="5" t="n">
        <v>-388</v>
      </c>
    </row>
    <row r="8">
      <c r="A8" s="4" t="inlineStr">
        <is>
          <t>Municipal interest income,    net of interest    disallowance</t>
        </is>
      </c>
      <c r="B8" s="5" t="n">
        <v>-448</v>
      </c>
      <c r="C8" s="5" t="n">
        <v>-443</v>
      </c>
      <c r="D8" s="5" t="n">
        <v>-1355</v>
      </c>
      <c r="E8" s="5" t="n">
        <v>-1331</v>
      </c>
    </row>
    <row r="9">
      <c r="A9" s="4" t="inlineStr">
        <is>
          <t>Bank-owned life insurance</t>
        </is>
      </c>
      <c r="B9" s="5" t="n">
        <v>-84</v>
      </c>
      <c r="C9" s="5" t="n">
        <v>-78</v>
      </c>
      <c r="D9" s="5" t="n">
        <v>-290</v>
      </c>
      <c r="E9" s="5" t="n">
        <v>-231</v>
      </c>
    </row>
    <row r="10">
      <c r="A10" s="4" t="inlineStr">
        <is>
          <t>Section 162(m) limitation</t>
        </is>
      </c>
      <c r="B10" s="5" t="n">
        <v>57</v>
      </c>
      <c r="C10" s="5" t="n">
        <v>39</v>
      </c>
      <c r="D10" s="5" t="n">
        <v>287</v>
      </c>
      <c r="E10" s="5" t="n">
        <v>201</v>
      </c>
    </row>
    <row r="11">
      <c r="A11" s="4" t="inlineStr">
        <is>
          <t>Other</t>
        </is>
      </c>
      <c r="B11" s="5" t="n">
        <v>68</v>
      </c>
      <c r="C11" s="5" t="n">
        <v>-83</v>
      </c>
      <c r="D11" s="5" t="n">
        <v>245</v>
      </c>
      <c r="E11" s="5" t="n">
        <v>-231</v>
      </c>
    </row>
    <row r="12">
      <c r="A12" s="4" t="inlineStr">
        <is>
          <t>Income tax expense, as    reported</t>
        </is>
      </c>
      <c r="B12" s="6" t="n">
        <v>3975</v>
      </c>
      <c r="C12" s="6" t="n">
        <v>8931</v>
      </c>
      <c r="D12" s="6" t="n">
        <v>23507</v>
      </c>
      <c r="E12" s="6" t="n">
        <v>24961</v>
      </c>
    </row>
    <row r="13">
      <c r="A13" s="4" t="inlineStr">
        <is>
          <t>Federal taxes calculated at statutory rate, percent</t>
        </is>
      </c>
      <c r="B13" s="9" t="n">
        <v>0.21</v>
      </c>
      <c r="C13" s="9" t="n">
        <v>0.21</v>
      </c>
      <c r="D13" s="9" t="n">
        <v>0.21</v>
      </c>
      <c r="E13" s="9" t="n">
        <v>0.21</v>
      </c>
    </row>
    <row r="14">
      <c r="A14" s="3" t="inlineStr">
        <is>
          <t>Percentage increase (decrease) resulting from:</t>
        </is>
      </c>
      <c r="B14" s="4" t="inlineStr">
        <is>
          <t xml:space="preserve"> </t>
        </is>
      </c>
      <c r="C14" s="4" t="inlineStr">
        <is>
          <t xml:space="preserve"> </t>
        </is>
      </c>
      <c r="D14" s="4" t="inlineStr">
        <is>
          <t xml:space="preserve"> </t>
        </is>
      </c>
      <c r="E14" s="4" t="inlineStr">
        <is>
          <t xml:space="preserve"> </t>
        </is>
      </c>
    </row>
    <row r="15">
      <c r="A15" s="4" t="inlineStr">
        <is>
          <t>State taxes, net of federal    benefit</t>
        </is>
      </c>
      <c r="B15" s="4" t="inlineStr">
        <is>
          <t>(2.00%)</t>
        </is>
      </c>
      <c r="C15" s="8" t="n">
        <v>0.025</v>
      </c>
      <c r="D15" s="8" t="n">
        <v>0.004</v>
      </c>
      <c r="E15" s="8" t="n">
        <v>0.032</v>
      </c>
    </row>
    <row r="16">
      <c r="A16" s="4" t="inlineStr">
        <is>
          <t>(Benefit) expense from    equity based compensation</t>
        </is>
      </c>
      <c r="B16" s="9" t="n">
        <v>0</v>
      </c>
      <c r="C16" s="4" t="inlineStr">
        <is>
          <t>(0.20%)</t>
        </is>
      </c>
      <c r="D16" s="8" t="n">
        <v>0.002</v>
      </c>
      <c r="E16" s="4" t="inlineStr">
        <is>
          <t>(0.30%)</t>
        </is>
      </c>
    </row>
    <row r="17">
      <c r="A17" s="4" t="inlineStr">
        <is>
          <t>Municipal interest income,    net of interest    disallowance</t>
        </is>
      </c>
      <c r="B17" s="4" t="inlineStr">
        <is>
          <t>(1.90%)</t>
        </is>
      </c>
      <c r="C17" s="4" t="inlineStr">
        <is>
          <t>(1.10%)</t>
        </is>
      </c>
      <c r="D17" s="4" t="inlineStr">
        <is>
          <t>(1.20%)</t>
        </is>
      </c>
      <c r="E17" s="4" t="inlineStr">
        <is>
          <t>(1.20%)</t>
        </is>
      </c>
    </row>
    <row r="18">
      <c r="A18" s="4" t="inlineStr">
        <is>
          <t>Bank-owned life insurance</t>
        </is>
      </c>
      <c r="B18" s="4" t="inlineStr">
        <is>
          <t>(0.40%)</t>
        </is>
      </c>
      <c r="C18" s="4" t="inlineStr">
        <is>
          <t>(0.20%)</t>
        </is>
      </c>
      <c r="D18" s="4" t="inlineStr">
        <is>
          <t>(0.30%)</t>
        </is>
      </c>
      <c r="E18" s="4" t="inlineStr">
        <is>
          <t>(0.20%)</t>
        </is>
      </c>
    </row>
    <row r="19">
      <c r="A19" s="4" t="inlineStr">
        <is>
          <t>Section 162(m) limitation</t>
        </is>
      </c>
      <c r="B19" s="8" t="n">
        <v>0.002</v>
      </c>
      <c r="C19" s="8" t="n">
        <v>0.001</v>
      </c>
      <c r="D19" s="8" t="n">
        <v>0.003</v>
      </c>
      <c r="E19" s="8" t="n">
        <v>0.002</v>
      </c>
    </row>
    <row r="20">
      <c r="A20" s="4" t="inlineStr">
        <is>
          <t>Other</t>
        </is>
      </c>
      <c r="B20" s="8" t="n">
        <v>0.003</v>
      </c>
      <c r="C20" s="4" t="inlineStr">
        <is>
          <t>(0.20%)</t>
        </is>
      </c>
      <c r="D20" s="8" t="n">
        <v>0.002</v>
      </c>
      <c r="E20" s="4" t="inlineStr">
        <is>
          <t>(0.30%)</t>
        </is>
      </c>
    </row>
    <row r="21">
      <c r="A21" s="4" t="inlineStr">
        <is>
          <t>Total</t>
        </is>
      </c>
      <c r="B21" s="8" t="n">
        <v>0.172</v>
      </c>
      <c r="C21" s="8" t="n">
        <v>0.219</v>
      </c>
      <c r="D21" s="8" t="n">
        <v>0.206</v>
      </c>
      <c r="E21" s="8" t="n">
        <v>0.2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with Off-Balance Sheet Credit Risk (Details) - USD ($) $ in Thousands</t>
        </is>
      </c>
      <c r="B1" s="2" t="inlineStr">
        <is>
          <t>Sep.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Balance at end of period</t>
        </is>
      </c>
      <c r="B3" s="6" t="n">
        <v>3198504</v>
      </c>
      <c r="C3" s="6" t="n">
        <v>3635232</v>
      </c>
    </row>
    <row r="4">
      <c r="A4" s="4" t="inlineStr">
        <is>
          <t>Commitments to extend credit, excluding interest rate lock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at end of period</t>
        </is>
      </c>
      <c r="B6" s="5" t="n">
        <v>3127902</v>
      </c>
      <c r="C6" s="5" t="n">
        <v>3563982</v>
      </c>
    </row>
    <row r="7">
      <c r="A7" s="4" t="inlineStr">
        <is>
          <t>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at end of period</t>
        </is>
      </c>
      <c r="B9" s="6" t="n">
        <v>70602</v>
      </c>
      <c r="C9" s="6" t="n">
        <v>71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mmitments and Contingencie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oating interest rate loan commitments</t>
        </is>
      </c>
      <c r="B4" s="4" t="inlineStr">
        <is>
          <t xml:space="preserve"> </t>
        </is>
      </c>
      <c r="C4" s="4" t="inlineStr">
        <is>
          <t xml:space="preserve"> </t>
        </is>
      </c>
      <c r="D4" s="6" t="n">
        <v>2667768</v>
      </c>
      <c r="E4" s="4" t="inlineStr">
        <is>
          <t xml:space="preserve"> </t>
        </is>
      </c>
      <c r="F4" s="6" t="n">
        <v>2961683</v>
      </c>
    </row>
    <row r="5">
      <c r="A5" s="4" t="inlineStr">
        <is>
          <t>Total principal amount of loans repurchased or indemnified</t>
        </is>
      </c>
      <c r="B5" s="6" t="n">
        <v>1631</v>
      </c>
      <c r="C5" s="6" t="n">
        <v>4442</v>
      </c>
      <c r="D5" s="6" t="n">
        <v>6328</v>
      </c>
      <c r="E5" s="6" t="n">
        <v>5988</v>
      </c>
      <c r="F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llowance of Credit Losses on Unfunded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0664</v>
      </c>
      <c r="C4" s="6" t="n">
        <v>126272</v>
      </c>
      <c r="D4" s="6" t="n">
        <v>134192</v>
      </c>
      <c r="E4" s="6" t="n">
        <v>125559</v>
      </c>
    </row>
    <row r="5">
      <c r="A5" s="4" t="inlineStr">
        <is>
          <t>Balance at end of period</t>
        </is>
      </c>
      <c r="B5" s="5" t="n">
        <v>146134</v>
      </c>
      <c r="C5" s="5" t="n">
        <v>134476</v>
      </c>
      <c r="D5" s="5" t="n">
        <v>146134</v>
      </c>
      <c r="E5" s="5" t="n">
        <v>134476</v>
      </c>
    </row>
    <row r="6">
      <c r="A6" s="4" t="inlineStr">
        <is>
          <t>Unfunded Commitments</t>
        </is>
      </c>
      <c r="B6" s="4" t="inlineStr">
        <is>
          <t xml:space="preserve"> </t>
        </is>
      </c>
      <c r="C6" s="4" t="inlineStr">
        <is>
          <t xml:space="preserve"> </t>
        </is>
      </c>
      <c r="D6" s="4" t="inlineStr">
        <is>
          <t xml:space="preserve"> </t>
        </is>
      </c>
      <c r="E6" s="4" t="inlineStr">
        <is>
          <t xml:space="preserve"> </t>
        </is>
      </c>
    </row>
    <row r="7">
      <c r="A7" s="3" t="inlineStr">
        <is>
          <t>Commitments and Contingencies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4810</v>
      </c>
      <c r="C8" s="5" t="n">
        <v>20399</v>
      </c>
      <c r="D8" s="5" t="n">
        <v>22969</v>
      </c>
      <c r="E8" s="5" t="n">
        <v>14380</v>
      </c>
    </row>
    <row r="9">
      <c r="A9" s="4" t="inlineStr">
        <is>
          <t>(Reversal of) provision for credit losses on unfunded commitments</t>
        </is>
      </c>
      <c r="B9" s="5" t="n">
        <v>-3210</v>
      </c>
      <c r="C9" s="5" t="n">
        <v>3178</v>
      </c>
      <c r="D9" s="5" t="n">
        <v>-11369</v>
      </c>
      <c r="E9" s="5" t="n">
        <v>9197</v>
      </c>
    </row>
    <row r="10">
      <c r="A10" s="4" t="inlineStr">
        <is>
          <t>Balance at end of period</t>
        </is>
      </c>
      <c r="B10" s="6" t="n">
        <v>11600</v>
      </c>
      <c r="C10" s="6" t="n">
        <v>23577</v>
      </c>
      <c r="D10" s="6" t="n">
        <v>11600</v>
      </c>
      <c r="E10" s="6" t="n">
        <v>235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9" customWidth="1" min="6" max="6"/>
    <col width="39" customWidth="1" min="7" max="7"/>
    <col width="13" customWidth="1" min="8" max="8"/>
    <col width="18" customWidth="1" min="9" max="9"/>
    <col width="18" customWidth="1" min="10" max="10"/>
    <col width="27" customWidth="1" min="11" max="11"/>
    <col width="32" customWidth="1" min="12" max="12"/>
    <col width="32" customWidth="1" min="13" max="13"/>
    <col width="18" customWidth="1" min="14" max="14"/>
    <col width="51" customWidth="1" min="15" max="15"/>
    <col width="24" customWidth="1" min="16" max="16"/>
  </cols>
  <sheetData>
    <row r="1">
      <c r="A1" s="1" t="inlineStr">
        <is>
          <t>Consolidated Statements of Changes in Shareholders' Equity (Unaudited) - USD ($) $ in Thousands</t>
        </is>
      </c>
      <c r="B1" s="2" t="inlineStr">
        <is>
          <t>Total</t>
        </is>
      </c>
      <c r="C1" s="2" t="inlineStr">
        <is>
          <t>RSUs</t>
        </is>
      </c>
      <c r="D1" s="2" t="inlineStr">
        <is>
          <t>PSUs</t>
        </is>
      </c>
      <c r="E1" s="2" t="inlineStr">
        <is>
          <t>Total common shareholders' equity</t>
        </is>
      </c>
      <c r="F1" s="2" t="inlineStr">
        <is>
          <t>Total common shareholders' equity RSUs</t>
        </is>
      </c>
      <c r="G1" s="2" t="inlineStr">
        <is>
          <t>Total common shareholders' equity PSUs</t>
        </is>
      </c>
      <c r="H1" s="2" t="inlineStr">
        <is>
          <t>Common stock</t>
        </is>
      </c>
      <c r="I1" s="2" t="inlineStr">
        <is>
          <t>Common stock RSUs</t>
        </is>
      </c>
      <c r="J1" s="2" t="inlineStr">
        <is>
          <t>Common stock PSUs</t>
        </is>
      </c>
      <c r="K1" s="2" t="inlineStr">
        <is>
          <t>Additional paid-in capital</t>
        </is>
      </c>
      <c r="L1" s="2" t="inlineStr">
        <is>
          <t>Additional paid-in capital RSUs</t>
        </is>
      </c>
      <c r="M1" s="2" t="inlineStr">
        <is>
          <t>Additional paid-in capital PSUs</t>
        </is>
      </c>
      <c r="N1" s="2" t="inlineStr">
        <is>
          <t>Retained earnings</t>
        </is>
      </c>
      <c r="O1" s="2" t="inlineStr">
        <is>
          <t>Accumulated other comprehensive income (loss), net</t>
        </is>
      </c>
      <c r="P1" s="2" t="inlineStr">
        <is>
          <t>Noncontrolling interest</t>
        </is>
      </c>
    </row>
    <row r="2">
      <c r="A2" s="4" t="inlineStr">
        <is>
          <t>Beginning balance at Dec. 31, 2021</t>
        </is>
      </c>
      <c r="B2" s="6" t="n">
        <v>1432695</v>
      </c>
      <c r="C2" s="4" t="inlineStr">
        <is>
          <t xml:space="preserve"> </t>
        </is>
      </c>
      <c r="D2" s="4" t="inlineStr">
        <is>
          <t xml:space="preserve"> </t>
        </is>
      </c>
      <c r="E2" s="6" t="n">
        <v>1432602</v>
      </c>
      <c r="F2" s="4" t="inlineStr">
        <is>
          <t xml:space="preserve"> </t>
        </is>
      </c>
      <c r="G2" s="4" t="inlineStr">
        <is>
          <t xml:space="preserve"> </t>
        </is>
      </c>
      <c r="H2" s="6" t="n">
        <v>47549</v>
      </c>
      <c r="I2" s="4" t="inlineStr">
        <is>
          <t xml:space="preserve"> </t>
        </is>
      </c>
      <c r="J2" s="4" t="inlineStr">
        <is>
          <t xml:space="preserve"> </t>
        </is>
      </c>
      <c r="K2" s="6" t="n">
        <v>892529</v>
      </c>
      <c r="L2" s="4" t="inlineStr">
        <is>
          <t xml:space="preserve"> </t>
        </is>
      </c>
      <c r="M2" s="4" t="inlineStr">
        <is>
          <t xml:space="preserve"> </t>
        </is>
      </c>
      <c r="N2" s="6" t="n">
        <v>486666</v>
      </c>
      <c r="O2" s="6" t="n">
        <v>5858</v>
      </c>
      <c r="P2" s="6" t="n">
        <v>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FB Financial Corporation and noncontrolling interest</t>
        </is>
      </c>
      <c r="B4" s="5" t="n">
        <v>86420</v>
      </c>
      <c r="C4" s="4" t="inlineStr">
        <is>
          <t xml:space="preserve"> </t>
        </is>
      </c>
      <c r="D4" s="4" t="inlineStr">
        <is>
          <t xml:space="preserve"> </t>
        </is>
      </c>
      <c r="E4" s="5" t="n">
        <v>8641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6412</v>
      </c>
      <c r="O4" s="4" t="inlineStr">
        <is>
          <t xml:space="preserve"> </t>
        </is>
      </c>
      <c r="P4" s="5" t="n">
        <v>8</v>
      </c>
    </row>
    <row r="5">
      <c r="A5" s="4" t="inlineStr">
        <is>
          <t>Other comprehensive income (loss), net of taxes</t>
        </is>
      </c>
      <c r="B5" s="5" t="n">
        <v>-193298</v>
      </c>
      <c r="C5" s="4" t="inlineStr">
        <is>
          <t xml:space="preserve"> </t>
        </is>
      </c>
      <c r="D5" s="4" t="inlineStr">
        <is>
          <t xml:space="preserve"> </t>
        </is>
      </c>
      <c r="E5" s="5" t="n">
        <v>-19329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93298</v>
      </c>
      <c r="P5" s="4" t="inlineStr">
        <is>
          <t xml:space="preserve"> </t>
        </is>
      </c>
    </row>
    <row r="6">
      <c r="A6" s="4" t="inlineStr">
        <is>
          <t>Repurchase of common stock</t>
        </is>
      </c>
      <c r="B6" s="5" t="n">
        <v>-32743</v>
      </c>
      <c r="C6" s="4" t="inlineStr">
        <is>
          <t xml:space="preserve"> </t>
        </is>
      </c>
      <c r="D6" s="4" t="inlineStr">
        <is>
          <t xml:space="preserve"> </t>
        </is>
      </c>
      <c r="E6" s="5" t="n">
        <v>-32743</v>
      </c>
      <c r="F6" s="4" t="inlineStr">
        <is>
          <t xml:space="preserve"> </t>
        </is>
      </c>
      <c r="G6" s="4" t="inlineStr">
        <is>
          <t xml:space="preserve"> </t>
        </is>
      </c>
      <c r="H6" s="5" t="n">
        <v>-795</v>
      </c>
      <c r="I6" s="4" t="inlineStr">
        <is>
          <t xml:space="preserve"> </t>
        </is>
      </c>
      <c r="J6" s="4" t="inlineStr">
        <is>
          <t xml:space="preserve"> </t>
        </is>
      </c>
      <c r="K6" s="5" t="n">
        <v>-3194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based compensation expense</t>
        </is>
      </c>
      <c r="B7" s="5" t="n">
        <v>8153</v>
      </c>
      <c r="C7" s="4" t="inlineStr">
        <is>
          <t xml:space="preserve"> </t>
        </is>
      </c>
      <c r="D7" s="4" t="inlineStr">
        <is>
          <t xml:space="preserve"> </t>
        </is>
      </c>
      <c r="E7" s="5" t="n">
        <v>8153</v>
      </c>
      <c r="F7" s="4" t="inlineStr">
        <is>
          <t xml:space="preserve"> </t>
        </is>
      </c>
      <c r="G7" s="4" t="inlineStr">
        <is>
          <t xml:space="preserve"> </t>
        </is>
      </c>
      <c r="H7" s="5" t="n">
        <v>3</v>
      </c>
      <c r="I7" s="4" t="inlineStr">
        <is>
          <t xml:space="preserve"> </t>
        </is>
      </c>
      <c r="J7" s="4" t="inlineStr">
        <is>
          <t xml:space="preserve"> </t>
        </is>
      </c>
      <c r="K7" s="5" t="n">
        <v>815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and performance-based restricted stock units vested, net of taxes</t>
        </is>
      </c>
      <c r="B8" s="4" t="inlineStr">
        <is>
          <t xml:space="preserve"> </t>
        </is>
      </c>
      <c r="C8" s="6" t="n">
        <v>-2635</v>
      </c>
      <c r="D8" s="4" t="inlineStr">
        <is>
          <t xml:space="preserve"> </t>
        </is>
      </c>
      <c r="E8" s="4" t="inlineStr">
        <is>
          <t xml:space="preserve"> </t>
        </is>
      </c>
      <c r="F8" s="6" t="n">
        <v>-2635</v>
      </c>
      <c r="G8" s="4" t="inlineStr">
        <is>
          <t xml:space="preserve"> </t>
        </is>
      </c>
      <c r="H8" s="4" t="inlineStr">
        <is>
          <t xml:space="preserve"> </t>
        </is>
      </c>
      <c r="I8" s="6" t="n">
        <v>142</v>
      </c>
      <c r="J8" s="4" t="inlineStr">
        <is>
          <t xml:space="preserve"> </t>
        </is>
      </c>
      <c r="K8" s="4" t="inlineStr">
        <is>
          <t xml:space="preserve"> </t>
        </is>
      </c>
      <c r="L8" s="6" t="n">
        <v>-2777</v>
      </c>
      <c r="M8" s="4" t="inlineStr">
        <is>
          <t xml:space="preserve"> </t>
        </is>
      </c>
      <c r="N8" s="4" t="inlineStr">
        <is>
          <t xml:space="preserve"> </t>
        </is>
      </c>
      <c r="O8" s="4" t="inlineStr">
        <is>
          <t xml:space="preserve"> </t>
        </is>
      </c>
      <c r="P8" s="4" t="inlineStr">
        <is>
          <t xml:space="preserve"> </t>
        </is>
      </c>
    </row>
    <row r="9">
      <c r="A9" s="4" t="inlineStr">
        <is>
          <t>Shares issued under employee stock purchase program</t>
        </is>
      </c>
      <c r="B9" s="5" t="n">
        <v>1212</v>
      </c>
      <c r="C9" s="4" t="inlineStr">
        <is>
          <t xml:space="preserve"> </t>
        </is>
      </c>
      <c r="D9" s="4" t="inlineStr">
        <is>
          <t xml:space="preserve"> </t>
        </is>
      </c>
      <c r="E9" s="5" t="n">
        <v>1212</v>
      </c>
      <c r="F9" s="4" t="inlineStr">
        <is>
          <t xml:space="preserve"> </t>
        </is>
      </c>
      <c r="G9" s="4" t="inlineStr">
        <is>
          <t xml:space="preserve"> </t>
        </is>
      </c>
      <c r="H9" s="5" t="n">
        <v>27</v>
      </c>
      <c r="I9" s="4" t="inlineStr">
        <is>
          <t xml:space="preserve"> </t>
        </is>
      </c>
      <c r="J9" s="4" t="inlineStr">
        <is>
          <t xml:space="preserve"> </t>
        </is>
      </c>
      <c r="K9" s="5" t="n">
        <v>118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t>
        </is>
      </c>
      <c r="B10" s="5" t="n">
        <v>-18542</v>
      </c>
      <c r="C10" s="4" t="inlineStr">
        <is>
          <t xml:space="preserve"> </t>
        </is>
      </c>
      <c r="D10" s="4" t="inlineStr">
        <is>
          <t xml:space="preserve"> </t>
        </is>
      </c>
      <c r="E10" s="5" t="n">
        <v>-185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8542</v>
      </c>
      <c r="O10" s="4" t="inlineStr">
        <is>
          <t xml:space="preserve"> </t>
        </is>
      </c>
      <c r="P10" s="4" t="inlineStr">
        <is>
          <t xml:space="preserve"> </t>
        </is>
      </c>
    </row>
    <row r="11">
      <c r="A11" s="4" t="inlineStr">
        <is>
          <t>Noncontrolling interest distribution</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8</v>
      </c>
    </row>
    <row r="12">
      <c r="A12" s="4" t="inlineStr">
        <is>
          <t>Ending balance at Sep. 30, 2022</t>
        </is>
      </c>
      <c r="B12" s="5" t="n">
        <v>1281254</v>
      </c>
      <c r="C12" s="4" t="inlineStr">
        <is>
          <t xml:space="preserve"> </t>
        </is>
      </c>
      <c r="D12" s="4" t="inlineStr">
        <is>
          <t xml:space="preserve"> </t>
        </is>
      </c>
      <c r="E12" s="5" t="n">
        <v>1281161</v>
      </c>
      <c r="F12" s="4" t="inlineStr">
        <is>
          <t xml:space="preserve"> </t>
        </is>
      </c>
      <c r="G12" s="4" t="inlineStr">
        <is>
          <t xml:space="preserve"> </t>
        </is>
      </c>
      <c r="H12" s="5" t="n">
        <v>46926</v>
      </c>
      <c r="I12" s="4" t="inlineStr">
        <is>
          <t xml:space="preserve"> </t>
        </is>
      </c>
      <c r="J12" s="4" t="inlineStr">
        <is>
          <t xml:space="preserve"> </t>
        </is>
      </c>
      <c r="K12" s="5" t="n">
        <v>867139</v>
      </c>
      <c r="L12" s="4" t="inlineStr">
        <is>
          <t xml:space="preserve"> </t>
        </is>
      </c>
      <c r="M12" s="4" t="inlineStr">
        <is>
          <t xml:space="preserve"> </t>
        </is>
      </c>
      <c r="N12" s="5" t="n">
        <v>554536</v>
      </c>
      <c r="O12" s="5" t="n">
        <v>-187440</v>
      </c>
      <c r="P12" s="5" t="n">
        <v>93</v>
      </c>
    </row>
    <row r="13">
      <c r="A13" s="4" t="inlineStr">
        <is>
          <t>Beginning balance at Jun. 30, 2022</t>
        </is>
      </c>
      <c r="B13" s="5" t="n">
        <v>1319945</v>
      </c>
      <c r="C13" s="4" t="inlineStr">
        <is>
          <t xml:space="preserve"> </t>
        </is>
      </c>
      <c r="D13" s="4" t="inlineStr">
        <is>
          <t xml:space="preserve"> </t>
        </is>
      </c>
      <c r="E13" s="5" t="n">
        <v>1319852</v>
      </c>
      <c r="F13" s="4" t="inlineStr">
        <is>
          <t xml:space="preserve"> </t>
        </is>
      </c>
      <c r="G13" s="4" t="inlineStr">
        <is>
          <t xml:space="preserve"> </t>
        </is>
      </c>
      <c r="H13" s="5" t="n">
        <v>46882</v>
      </c>
      <c r="I13" s="4" t="inlineStr">
        <is>
          <t xml:space="preserve"> </t>
        </is>
      </c>
      <c r="J13" s="4" t="inlineStr">
        <is>
          <t xml:space="preserve"> </t>
        </is>
      </c>
      <c r="K13" s="5" t="n">
        <v>864614</v>
      </c>
      <c r="L13" s="4" t="inlineStr">
        <is>
          <t xml:space="preserve"> </t>
        </is>
      </c>
      <c r="M13" s="4" t="inlineStr">
        <is>
          <t xml:space="preserve"> </t>
        </is>
      </c>
      <c r="N13" s="5" t="n">
        <v>528851</v>
      </c>
      <c r="O13" s="5" t="n">
        <v>-120495</v>
      </c>
      <c r="P13" s="5" t="n">
        <v>9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 attributable to FB Financial Corporation and noncontrolling interest</t>
        </is>
      </c>
      <c r="B15" s="5" t="n">
        <v>31831</v>
      </c>
      <c r="C15" s="4" t="inlineStr">
        <is>
          <t xml:space="preserve"> </t>
        </is>
      </c>
      <c r="D15" s="4" t="inlineStr">
        <is>
          <t xml:space="preserve"> </t>
        </is>
      </c>
      <c r="E15" s="5" t="n">
        <v>3183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1831</v>
      </c>
      <c r="O15" s="4" t="inlineStr">
        <is>
          <t xml:space="preserve"> </t>
        </is>
      </c>
      <c r="P15" s="5" t="n">
        <v>0</v>
      </c>
    </row>
    <row r="16">
      <c r="A16" s="4" t="inlineStr">
        <is>
          <t>Other comprehensive income (loss), net of taxes</t>
        </is>
      </c>
      <c r="B16" s="5" t="n">
        <v>-66945</v>
      </c>
      <c r="C16" s="4" t="inlineStr">
        <is>
          <t xml:space="preserve"> </t>
        </is>
      </c>
      <c r="D16" s="4" t="inlineStr">
        <is>
          <t xml:space="preserve"> </t>
        </is>
      </c>
      <c r="E16" s="5" t="n">
        <v>-669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6945</v>
      </c>
      <c r="P16" s="4" t="inlineStr">
        <is>
          <t xml:space="preserve"> </t>
        </is>
      </c>
    </row>
    <row r="17">
      <c r="A17" s="4" t="inlineStr">
        <is>
          <t>Stock based compensation expense</t>
        </is>
      </c>
      <c r="B17" s="5" t="n">
        <v>2533</v>
      </c>
      <c r="C17" s="4" t="inlineStr">
        <is>
          <t xml:space="preserve"> </t>
        </is>
      </c>
      <c r="D17" s="4" t="inlineStr">
        <is>
          <t xml:space="preserve"> </t>
        </is>
      </c>
      <c r="E17" s="5" t="n">
        <v>2533</v>
      </c>
      <c r="F17" s="4" t="inlineStr">
        <is>
          <t xml:space="preserve"> </t>
        </is>
      </c>
      <c r="G17" s="4" t="inlineStr">
        <is>
          <t xml:space="preserve"> </t>
        </is>
      </c>
      <c r="H17" s="5" t="n">
        <v>1</v>
      </c>
      <c r="I17" s="4" t="inlineStr">
        <is>
          <t xml:space="preserve"> </t>
        </is>
      </c>
      <c r="J17" s="4" t="inlineStr">
        <is>
          <t xml:space="preserve"> </t>
        </is>
      </c>
      <c r="K17" s="5" t="n">
        <v>2532</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 and performance-based restricted stock units vested, net of taxes</t>
        </is>
      </c>
      <c r="B18" s="4" t="inlineStr">
        <is>
          <t xml:space="preserve"> </t>
        </is>
      </c>
      <c r="C18" s="5" t="n">
        <v>-489</v>
      </c>
      <c r="D18" s="4" t="inlineStr">
        <is>
          <t xml:space="preserve"> </t>
        </is>
      </c>
      <c r="E18" s="4" t="inlineStr">
        <is>
          <t xml:space="preserve"> </t>
        </is>
      </c>
      <c r="F18" s="5" t="n">
        <v>-489</v>
      </c>
      <c r="G18" s="4" t="inlineStr">
        <is>
          <t xml:space="preserve"> </t>
        </is>
      </c>
      <c r="H18" s="4" t="inlineStr">
        <is>
          <t xml:space="preserve"> </t>
        </is>
      </c>
      <c r="I18" s="5" t="n">
        <v>31</v>
      </c>
      <c r="J18" s="4" t="inlineStr">
        <is>
          <t xml:space="preserve"> </t>
        </is>
      </c>
      <c r="K18" s="4" t="inlineStr">
        <is>
          <t xml:space="preserve"> </t>
        </is>
      </c>
      <c r="L18" s="5" t="n">
        <v>-520</v>
      </c>
      <c r="M18" s="4" t="inlineStr">
        <is>
          <t xml:space="preserve"> </t>
        </is>
      </c>
      <c r="N18" s="4" t="inlineStr">
        <is>
          <t xml:space="preserve"> </t>
        </is>
      </c>
      <c r="O18" s="4" t="inlineStr">
        <is>
          <t xml:space="preserve"> </t>
        </is>
      </c>
      <c r="P18" s="4" t="inlineStr">
        <is>
          <t xml:space="preserve"> </t>
        </is>
      </c>
    </row>
    <row r="19">
      <c r="A19" s="4" t="inlineStr">
        <is>
          <t>Shares issued under employee stock purchase program</t>
        </is>
      </c>
      <c r="B19" s="5" t="n">
        <v>525</v>
      </c>
      <c r="C19" s="4" t="inlineStr">
        <is>
          <t xml:space="preserve"> </t>
        </is>
      </c>
      <c r="D19" s="4" t="inlineStr">
        <is>
          <t xml:space="preserve"> </t>
        </is>
      </c>
      <c r="E19" s="5" t="n">
        <v>525</v>
      </c>
      <c r="F19" s="4" t="inlineStr">
        <is>
          <t xml:space="preserve"> </t>
        </is>
      </c>
      <c r="G19" s="4" t="inlineStr">
        <is>
          <t xml:space="preserve"> </t>
        </is>
      </c>
      <c r="H19" s="5" t="n">
        <v>12</v>
      </c>
      <c r="I19" s="4" t="inlineStr">
        <is>
          <t xml:space="preserve"> </t>
        </is>
      </c>
      <c r="J19" s="4" t="inlineStr">
        <is>
          <t xml:space="preserve"> </t>
        </is>
      </c>
      <c r="K19" s="5" t="n">
        <v>513</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declared</t>
        </is>
      </c>
      <c r="B20" s="5" t="n">
        <v>-6146</v>
      </c>
      <c r="C20" s="4" t="inlineStr">
        <is>
          <t xml:space="preserve"> </t>
        </is>
      </c>
      <c r="D20" s="4" t="inlineStr">
        <is>
          <t xml:space="preserve"> </t>
        </is>
      </c>
      <c r="E20" s="5" t="n">
        <v>-61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146</v>
      </c>
      <c r="O20" s="4" t="inlineStr">
        <is>
          <t xml:space="preserve"> </t>
        </is>
      </c>
      <c r="P20" s="4" t="inlineStr">
        <is>
          <t xml:space="preserve"> </t>
        </is>
      </c>
    </row>
    <row r="21">
      <c r="A21" s="4" t="inlineStr">
        <is>
          <t>Ending balance at Sep. 30, 2022</t>
        </is>
      </c>
      <c r="B21" s="5" t="n">
        <v>1281254</v>
      </c>
      <c r="C21" s="4" t="inlineStr">
        <is>
          <t xml:space="preserve"> </t>
        </is>
      </c>
      <c r="D21" s="4" t="inlineStr">
        <is>
          <t xml:space="preserve"> </t>
        </is>
      </c>
      <c r="E21" s="5" t="n">
        <v>1281161</v>
      </c>
      <c r="F21" s="4" t="inlineStr">
        <is>
          <t xml:space="preserve"> </t>
        </is>
      </c>
      <c r="G21" s="4" t="inlineStr">
        <is>
          <t xml:space="preserve"> </t>
        </is>
      </c>
      <c r="H21" s="5" t="n">
        <v>46926</v>
      </c>
      <c r="I21" s="4" t="inlineStr">
        <is>
          <t xml:space="preserve"> </t>
        </is>
      </c>
      <c r="J21" s="4" t="inlineStr">
        <is>
          <t xml:space="preserve"> </t>
        </is>
      </c>
      <c r="K21" s="5" t="n">
        <v>867139</v>
      </c>
      <c r="L21" s="4" t="inlineStr">
        <is>
          <t xml:space="preserve"> </t>
        </is>
      </c>
      <c r="M21" s="4" t="inlineStr">
        <is>
          <t xml:space="preserve"> </t>
        </is>
      </c>
      <c r="N21" s="5" t="n">
        <v>554536</v>
      </c>
      <c r="O21" s="5" t="n">
        <v>-187440</v>
      </c>
      <c r="P21" s="5" t="n">
        <v>93</v>
      </c>
    </row>
    <row r="22">
      <c r="A22" s="4" t="inlineStr">
        <is>
          <t>Beginning balance at Dec. 31, 2022</t>
        </is>
      </c>
      <c r="B22" s="5" t="n">
        <v>1325518</v>
      </c>
      <c r="C22" s="4" t="inlineStr">
        <is>
          <t xml:space="preserve"> </t>
        </is>
      </c>
      <c r="D22" s="4" t="inlineStr">
        <is>
          <t xml:space="preserve"> </t>
        </is>
      </c>
      <c r="E22" s="5" t="n">
        <v>1325425</v>
      </c>
      <c r="F22" s="4" t="inlineStr">
        <is>
          <t xml:space="preserve"> </t>
        </is>
      </c>
      <c r="G22" s="4" t="inlineStr">
        <is>
          <t xml:space="preserve"> </t>
        </is>
      </c>
      <c r="H22" s="5" t="n">
        <v>46738</v>
      </c>
      <c r="I22" s="4" t="inlineStr">
        <is>
          <t xml:space="preserve"> </t>
        </is>
      </c>
      <c r="J22" s="4" t="inlineStr">
        <is>
          <t xml:space="preserve"> </t>
        </is>
      </c>
      <c r="K22" s="5" t="n">
        <v>861588</v>
      </c>
      <c r="L22" s="4" t="inlineStr">
        <is>
          <t xml:space="preserve"> </t>
        </is>
      </c>
      <c r="M22" s="4" t="inlineStr">
        <is>
          <t xml:space="preserve"> </t>
        </is>
      </c>
      <c r="N22" s="5" t="n">
        <v>586532</v>
      </c>
      <c r="O22" s="5" t="n">
        <v>-169433</v>
      </c>
      <c r="P22" s="5" t="n">
        <v>9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attributable to FB Financial Corporation and noncontrolling interest</t>
        </is>
      </c>
      <c r="B24" s="5" t="n">
        <v>90863</v>
      </c>
      <c r="C24" s="4" t="inlineStr">
        <is>
          <t xml:space="preserve"> </t>
        </is>
      </c>
      <c r="D24" s="4" t="inlineStr">
        <is>
          <t xml:space="preserve"> </t>
        </is>
      </c>
      <c r="E24" s="5" t="n">
        <v>908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90855</v>
      </c>
      <c r="O24" s="4" t="inlineStr">
        <is>
          <t xml:space="preserve"> </t>
        </is>
      </c>
      <c r="P24" s="5" t="n">
        <v>8</v>
      </c>
    </row>
    <row r="25">
      <c r="A25" s="4" t="inlineStr">
        <is>
          <t>Other comprehensive income (loss), net of taxes</t>
        </is>
      </c>
      <c r="B25" s="5" t="n">
        <v>-22965</v>
      </c>
      <c r="C25" s="4" t="inlineStr">
        <is>
          <t xml:space="preserve"> </t>
        </is>
      </c>
      <c r="D25" s="4" t="inlineStr">
        <is>
          <t xml:space="preserve"> </t>
        </is>
      </c>
      <c r="E25" s="5" t="n">
        <v>-229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2965</v>
      </c>
      <c r="P25" s="4" t="inlineStr">
        <is>
          <t xml:space="preserve"> </t>
        </is>
      </c>
    </row>
    <row r="26">
      <c r="A26" s="4" t="inlineStr">
        <is>
          <t>Repurchase of common stock</t>
        </is>
      </c>
      <c r="B26" s="5" t="n">
        <v>-4944</v>
      </c>
      <c r="C26" s="4" t="inlineStr">
        <is>
          <t xml:space="preserve"> </t>
        </is>
      </c>
      <c r="D26" s="4" t="inlineStr">
        <is>
          <t xml:space="preserve"> </t>
        </is>
      </c>
      <c r="E26" s="5" t="n">
        <v>-4944</v>
      </c>
      <c r="F26" s="4" t="inlineStr">
        <is>
          <t xml:space="preserve"> </t>
        </is>
      </c>
      <c r="G26" s="4" t="inlineStr">
        <is>
          <t xml:space="preserve"> </t>
        </is>
      </c>
      <c r="H26" s="5" t="n">
        <v>-136</v>
      </c>
      <c r="I26" s="4" t="inlineStr">
        <is>
          <t xml:space="preserve"> </t>
        </is>
      </c>
      <c r="J26" s="4" t="inlineStr">
        <is>
          <t xml:space="preserve"> </t>
        </is>
      </c>
      <c r="K26" s="5" t="n">
        <v>-480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based compensation expense</t>
        </is>
      </c>
      <c r="B27" s="5" t="n">
        <v>8317</v>
      </c>
      <c r="C27" s="4" t="inlineStr">
        <is>
          <t xml:space="preserve"> </t>
        </is>
      </c>
      <c r="D27" s="4" t="inlineStr">
        <is>
          <t xml:space="preserve"> </t>
        </is>
      </c>
      <c r="E27" s="5" t="n">
        <v>8317</v>
      </c>
      <c r="F27" s="4" t="inlineStr">
        <is>
          <t xml:space="preserve"> </t>
        </is>
      </c>
      <c r="G27" s="4" t="inlineStr">
        <is>
          <t xml:space="preserve"> </t>
        </is>
      </c>
      <c r="H27" s="5" t="n">
        <v>7</v>
      </c>
      <c r="I27" s="4" t="inlineStr">
        <is>
          <t xml:space="preserve"> </t>
        </is>
      </c>
      <c r="J27" s="4" t="inlineStr">
        <is>
          <t xml:space="preserve"> </t>
        </is>
      </c>
      <c r="K27" s="5" t="n">
        <v>831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and performance-based restricted stock units vested, net of taxes</t>
        </is>
      </c>
      <c r="B28" s="4" t="inlineStr">
        <is>
          <t xml:space="preserve"> </t>
        </is>
      </c>
      <c r="C28" s="5" t="n">
        <v>-1928</v>
      </c>
      <c r="D28" s="6" t="n">
        <v>-1315</v>
      </c>
      <c r="E28" s="4" t="inlineStr">
        <is>
          <t xml:space="preserve"> </t>
        </is>
      </c>
      <c r="F28" s="5" t="n">
        <v>-1928</v>
      </c>
      <c r="G28" s="6" t="n">
        <v>-1315</v>
      </c>
      <c r="H28" s="4" t="inlineStr">
        <is>
          <t xml:space="preserve"> </t>
        </is>
      </c>
      <c r="I28" s="5" t="n">
        <v>141</v>
      </c>
      <c r="J28" s="6" t="n">
        <v>68</v>
      </c>
      <c r="K28" s="4" t="inlineStr">
        <is>
          <t xml:space="preserve"> </t>
        </is>
      </c>
      <c r="L28" s="5" t="n">
        <v>-2069</v>
      </c>
      <c r="M28" s="6" t="n">
        <v>-1383</v>
      </c>
      <c r="N28" s="4" t="inlineStr">
        <is>
          <t xml:space="preserve"> </t>
        </is>
      </c>
      <c r="O28" s="4" t="inlineStr">
        <is>
          <t xml:space="preserve"> </t>
        </is>
      </c>
      <c r="P28" s="4" t="inlineStr">
        <is>
          <t xml:space="preserve"> </t>
        </is>
      </c>
    </row>
    <row r="29">
      <c r="A29" s="4" t="inlineStr">
        <is>
          <t>Shares issued under employee stock purchase program</t>
        </is>
      </c>
      <c r="B29" s="5" t="n">
        <v>723</v>
      </c>
      <c r="C29" s="4" t="inlineStr">
        <is>
          <t xml:space="preserve"> </t>
        </is>
      </c>
      <c r="D29" s="4" t="inlineStr">
        <is>
          <t xml:space="preserve"> </t>
        </is>
      </c>
      <c r="E29" s="5" t="n">
        <v>723</v>
      </c>
      <c r="F29" s="4" t="inlineStr">
        <is>
          <t xml:space="preserve"> </t>
        </is>
      </c>
      <c r="G29" s="4" t="inlineStr">
        <is>
          <t xml:space="preserve"> </t>
        </is>
      </c>
      <c r="H29" s="5" t="n">
        <v>21</v>
      </c>
      <c r="I29" s="4" t="inlineStr">
        <is>
          <t xml:space="preserve"> </t>
        </is>
      </c>
      <c r="J29" s="4" t="inlineStr">
        <is>
          <t xml:space="preserve"> </t>
        </is>
      </c>
      <c r="K29" s="5" t="n">
        <v>702</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s declared</t>
        </is>
      </c>
      <c r="B30" s="5" t="n">
        <v>-21267</v>
      </c>
      <c r="C30" s="4" t="inlineStr">
        <is>
          <t xml:space="preserve"> </t>
        </is>
      </c>
      <c r="D30" s="4" t="inlineStr">
        <is>
          <t xml:space="preserve"> </t>
        </is>
      </c>
      <c r="E30" s="5" t="n">
        <v>-212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1267</v>
      </c>
      <c r="O30" s="4" t="inlineStr">
        <is>
          <t xml:space="preserve"> </t>
        </is>
      </c>
      <c r="P30" s="4" t="inlineStr">
        <is>
          <t xml:space="preserve"> </t>
        </is>
      </c>
    </row>
    <row r="31">
      <c r="A31" s="4" t="inlineStr">
        <is>
          <t>Noncontrolling interest distribution</t>
        </is>
      </c>
      <c r="B31" s="5" t="n">
        <v>-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8</v>
      </c>
    </row>
    <row r="32">
      <c r="A32" s="4" t="inlineStr">
        <is>
          <t>Ending balance at Sep. 30, 2023</t>
        </is>
      </c>
      <c r="B32" s="5" t="n">
        <v>1372994</v>
      </c>
      <c r="C32" s="4" t="inlineStr">
        <is>
          <t xml:space="preserve"> </t>
        </is>
      </c>
      <c r="D32" s="4" t="inlineStr">
        <is>
          <t xml:space="preserve"> </t>
        </is>
      </c>
      <c r="E32" s="5" t="n">
        <v>1372901</v>
      </c>
      <c r="F32" s="4" t="inlineStr">
        <is>
          <t xml:space="preserve"> </t>
        </is>
      </c>
      <c r="G32" s="4" t="inlineStr">
        <is>
          <t xml:space="preserve"> </t>
        </is>
      </c>
      <c r="H32" s="5" t="n">
        <v>46839</v>
      </c>
      <c r="I32" s="4" t="inlineStr">
        <is>
          <t xml:space="preserve"> </t>
        </is>
      </c>
      <c r="J32" s="4" t="inlineStr">
        <is>
          <t xml:space="preserve"> </t>
        </is>
      </c>
      <c r="K32" s="5" t="n">
        <v>862340</v>
      </c>
      <c r="L32" s="4" t="inlineStr">
        <is>
          <t xml:space="preserve"> </t>
        </is>
      </c>
      <c r="M32" s="4" t="inlineStr">
        <is>
          <t xml:space="preserve"> </t>
        </is>
      </c>
      <c r="N32" s="5" t="n">
        <v>656120</v>
      </c>
      <c r="O32" s="5" t="n">
        <v>-192398</v>
      </c>
      <c r="P32" s="5" t="n">
        <v>93</v>
      </c>
    </row>
    <row r="33">
      <c r="A33" s="4" t="inlineStr">
        <is>
          <t>Beginning balance at Jun. 30, 2023</t>
        </is>
      </c>
      <c r="B33" s="5" t="n">
        <v>1387044</v>
      </c>
      <c r="C33" s="4" t="inlineStr">
        <is>
          <t xml:space="preserve"> </t>
        </is>
      </c>
      <c r="D33" s="4" t="inlineStr">
        <is>
          <t xml:space="preserve"> </t>
        </is>
      </c>
      <c r="E33" s="5" t="n">
        <v>1386951</v>
      </c>
      <c r="F33" s="4" t="inlineStr">
        <is>
          <t xml:space="preserve"> </t>
        </is>
      </c>
      <c r="G33" s="4" t="inlineStr">
        <is>
          <t xml:space="preserve"> </t>
        </is>
      </c>
      <c r="H33" s="5" t="n">
        <v>46799</v>
      </c>
      <c r="I33" s="4" t="inlineStr">
        <is>
          <t xml:space="preserve"> </t>
        </is>
      </c>
      <c r="J33" s="4" t="inlineStr">
        <is>
          <t xml:space="preserve"> </t>
        </is>
      </c>
      <c r="K33" s="5" t="n">
        <v>859516</v>
      </c>
      <c r="L33" s="4" t="inlineStr">
        <is>
          <t xml:space="preserve"> </t>
        </is>
      </c>
      <c r="M33" s="4" t="inlineStr">
        <is>
          <t xml:space="preserve"> </t>
        </is>
      </c>
      <c r="N33" s="5" t="n">
        <v>644043</v>
      </c>
      <c r="O33" s="5" t="n">
        <v>-163407</v>
      </c>
      <c r="P33" s="5" t="n">
        <v>9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 attributable to FB Financial Corporation and noncontrolling interest</t>
        </is>
      </c>
      <c r="B35" s="5" t="n">
        <v>19175</v>
      </c>
      <c r="C35" s="4" t="inlineStr">
        <is>
          <t xml:space="preserve"> </t>
        </is>
      </c>
      <c r="D35" s="4" t="inlineStr">
        <is>
          <t xml:space="preserve"> </t>
        </is>
      </c>
      <c r="E35" s="5" t="n">
        <v>191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9175</v>
      </c>
      <c r="O35" s="4" t="inlineStr">
        <is>
          <t xml:space="preserve"> </t>
        </is>
      </c>
      <c r="P35" s="5" t="n">
        <v>0</v>
      </c>
    </row>
    <row r="36">
      <c r="A36" s="4" t="inlineStr">
        <is>
          <t>Other comprehensive income (loss), net of taxes</t>
        </is>
      </c>
      <c r="B36" s="5" t="n">
        <v>-28991</v>
      </c>
      <c r="C36" s="4" t="inlineStr">
        <is>
          <t xml:space="preserve"> </t>
        </is>
      </c>
      <c r="D36" s="4" t="inlineStr">
        <is>
          <t xml:space="preserve"> </t>
        </is>
      </c>
      <c r="E36" s="5" t="n">
        <v>-2899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8991</v>
      </c>
      <c r="P36" s="4" t="inlineStr">
        <is>
          <t xml:space="preserve"> </t>
        </is>
      </c>
    </row>
    <row r="37">
      <c r="A37" s="4" t="inlineStr">
        <is>
          <t>Stock based compensation expense</t>
        </is>
      </c>
      <c r="B37" s="5" t="n">
        <v>2784</v>
      </c>
      <c r="C37" s="4" t="inlineStr">
        <is>
          <t xml:space="preserve"> </t>
        </is>
      </c>
      <c r="D37" s="4" t="inlineStr">
        <is>
          <t xml:space="preserve"> </t>
        </is>
      </c>
      <c r="E37" s="5" t="n">
        <v>2784</v>
      </c>
      <c r="F37" s="4" t="inlineStr">
        <is>
          <t xml:space="preserve"> </t>
        </is>
      </c>
      <c r="G37" s="4" t="inlineStr">
        <is>
          <t xml:space="preserve"> </t>
        </is>
      </c>
      <c r="H37" s="5" t="n">
        <v>1</v>
      </c>
      <c r="I37" s="4" t="inlineStr">
        <is>
          <t xml:space="preserve"> </t>
        </is>
      </c>
      <c r="J37" s="4" t="inlineStr">
        <is>
          <t xml:space="preserve"> </t>
        </is>
      </c>
      <c r="K37" s="5" t="n">
        <v>2783</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stock and performance-based restricted stock units vested, net of taxes</t>
        </is>
      </c>
      <c r="B38" s="4" t="inlineStr">
        <is>
          <t xml:space="preserve"> </t>
        </is>
      </c>
      <c r="C38" s="6" t="n">
        <v>-322</v>
      </c>
      <c r="D38" s="6" t="n">
        <v>0</v>
      </c>
      <c r="E38" s="4" t="inlineStr">
        <is>
          <t xml:space="preserve"> </t>
        </is>
      </c>
      <c r="F38" s="6" t="n">
        <v>-322</v>
      </c>
      <c r="G38" s="6" t="n">
        <v>0</v>
      </c>
      <c r="H38" s="4" t="inlineStr">
        <is>
          <t xml:space="preserve"> </t>
        </is>
      </c>
      <c r="I38" s="6" t="n">
        <v>26</v>
      </c>
      <c r="J38" s="6" t="n">
        <v>0</v>
      </c>
      <c r="K38" s="4" t="inlineStr">
        <is>
          <t xml:space="preserve"> </t>
        </is>
      </c>
      <c r="L38" s="6" t="n">
        <v>-348</v>
      </c>
      <c r="M38" s="6" t="n">
        <v>0</v>
      </c>
      <c r="N38" s="4" t="inlineStr">
        <is>
          <t xml:space="preserve"> </t>
        </is>
      </c>
      <c r="O38" s="4" t="inlineStr">
        <is>
          <t xml:space="preserve"> </t>
        </is>
      </c>
      <c r="P38" s="4" t="inlineStr">
        <is>
          <t xml:space="preserve"> </t>
        </is>
      </c>
    </row>
    <row r="39">
      <c r="A39" s="4" t="inlineStr">
        <is>
          <t>Shares issued under employee stock purchase program</t>
        </is>
      </c>
      <c r="B39" s="5" t="n">
        <v>402</v>
      </c>
      <c r="C39" s="4" t="inlineStr">
        <is>
          <t xml:space="preserve"> </t>
        </is>
      </c>
      <c r="D39" s="4" t="inlineStr">
        <is>
          <t xml:space="preserve"> </t>
        </is>
      </c>
      <c r="E39" s="5" t="n">
        <v>402</v>
      </c>
      <c r="F39" s="4" t="inlineStr">
        <is>
          <t xml:space="preserve"> </t>
        </is>
      </c>
      <c r="G39" s="4" t="inlineStr">
        <is>
          <t xml:space="preserve"> </t>
        </is>
      </c>
      <c r="H39" s="5" t="n">
        <v>13</v>
      </c>
      <c r="I39" s="4" t="inlineStr">
        <is>
          <t xml:space="preserve"> </t>
        </is>
      </c>
      <c r="J39" s="4" t="inlineStr">
        <is>
          <t xml:space="preserve"> </t>
        </is>
      </c>
      <c r="K39" s="5" t="n">
        <v>389</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vidends declared</t>
        </is>
      </c>
      <c r="B40" s="5" t="n">
        <v>-7098</v>
      </c>
      <c r="C40" s="4" t="inlineStr">
        <is>
          <t xml:space="preserve"> </t>
        </is>
      </c>
      <c r="D40" s="4" t="inlineStr">
        <is>
          <t xml:space="preserve"> </t>
        </is>
      </c>
      <c r="E40" s="5" t="n">
        <v>-709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098</v>
      </c>
      <c r="O40" s="4" t="inlineStr">
        <is>
          <t xml:space="preserve"> </t>
        </is>
      </c>
      <c r="P40" s="4" t="inlineStr">
        <is>
          <t xml:space="preserve"> </t>
        </is>
      </c>
    </row>
    <row r="41">
      <c r="A41" s="4" t="inlineStr">
        <is>
          <t>Ending balance at Sep. 30, 2023</t>
        </is>
      </c>
      <c r="B41" s="6" t="n">
        <v>1372994</v>
      </c>
      <c r="C41" s="4" t="inlineStr">
        <is>
          <t xml:space="preserve"> </t>
        </is>
      </c>
      <c r="D41" s="4" t="inlineStr">
        <is>
          <t xml:space="preserve"> </t>
        </is>
      </c>
      <c r="E41" s="6" t="n">
        <v>1372901</v>
      </c>
      <c r="F41" s="4" t="inlineStr">
        <is>
          <t xml:space="preserve"> </t>
        </is>
      </c>
      <c r="G41" s="4" t="inlineStr">
        <is>
          <t xml:space="preserve"> </t>
        </is>
      </c>
      <c r="H41" s="6" t="n">
        <v>46839</v>
      </c>
      <c r="I41" s="4" t="inlineStr">
        <is>
          <t xml:space="preserve"> </t>
        </is>
      </c>
      <c r="J41" s="4" t="inlineStr">
        <is>
          <t xml:space="preserve"> </t>
        </is>
      </c>
      <c r="K41" s="6" t="n">
        <v>862340</v>
      </c>
      <c r="L41" s="4" t="inlineStr">
        <is>
          <t xml:space="preserve"> </t>
        </is>
      </c>
      <c r="M41" s="4" t="inlineStr">
        <is>
          <t xml:space="preserve"> </t>
        </is>
      </c>
      <c r="N41" s="6" t="n">
        <v>656120</v>
      </c>
      <c r="O41" s="6" t="n">
        <v>-192398</v>
      </c>
      <c r="P41"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Activity in the Repurchase Reser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29</v>
      </c>
      <c r="C4" s="6" t="n">
        <v>3445</v>
      </c>
      <c r="D4" s="6" t="n">
        <v>1621</v>
      </c>
      <c r="E4" s="6" t="n">
        <v>4802</v>
      </c>
    </row>
    <row r="5">
      <c r="A5" s="4" t="inlineStr">
        <is>
          <t>Provision for loan repurchases or indemnifications</t>
        </is>
      </c>
      <c r="B5" s="5" t="n">
        <v>-200</v>
      </c>
      <c r="C5" s="5" t="n">
        <v>-800</v>
      </c>
      <c r="D5" s="5" t="n">
        <v>-650</v>
      </c>
      <c r="E5" s="5" t="n">
        <v>-1989</v>
      </c>
    </row>
    <row r="6">
      <c r="A6" s="4" t="inlineStr">
        <is>
          <t>Losses on loans repurchased or indemnified</t>
        </is>
      </c>
      <c r="B6" s="5" t="n">
        <v>0</v>
      </c>
      <c r="C6" s="5" t="n">
        <v>16</v>
      </c>
      <c r="D6" s="5" t="n">
        <v>-42</v>
      </c>
      <c r="E6" s="5" t="n">
        <v>-152</v>
      </c>
    </row>
    <row r="7">
      <c r="A7" s="4" t="inlineStr">
        <is>
          <t>Balance at end of period</t>
        </is>
      </c>
      <c r="B7" s="6" t="n">
        <v>929</v>
      </c>
      <c r="C7" s="6" t="n">
        <v>2661</v>
      </c>
      <c r="D7" s="6" t="n">
        <v>929</v>
      </c>
      <c r="E7" s="6" t="n">
        <v>26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32" customWidth="1" min="2" max="2"/>
    <col width="22" customWidth="1" min="3" max="3"/>
    <col width="32" customWidth="1" min="4" max="4"/>
    <col width="22" customWidth="1" min="5" max="5"/>
    <col width="22" customWidth="1" min="6" max="6"/>
  </cols>
  <sheetData>
    <row r="1">
      <c r="A1" s="1" t="inlineStr">
        <is>
          <t>Derivatives - Narrative (Details)</t>
        </is>
      </c>
      <c r="B1" s="2" t="inlineStr">
        <is>
          <t>3 Months Ended</t>
        </is>
      </c>
      <c r="D1" s="2" t="inlineStr">
        <is>
          <t>9 Months Ended</t>
        </is>
      </c>
    </row>
    <row r="2">
      <c r="B2" s="2" t="inlineStr">
        <is>
          <t>Sep. 30, 2023 USD ($) agreement</t>
        </is>
      </c>
      <c r="C2" s="2" t="inlineStr">
        <is>
          <t>Sep. 30, 2022 USD ($)</t>
        </is>
      </c>
      <c r="D2" s="2" t="inlineStr">
        <is>
          <t>Sep. 30, 2023 USD ($) agreement</t>
        </is>
      </c>
      <c r="E2" s="2" t="inlineStr">
        <is>
          <t>Sep. 30, 2022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 expenses on reclassification adjustment on gain on hedging activities</t>
        </is>
      </c>
      <c r="B4" s="4" t="inlineStr">
        <is>
          <t xml:space="preserve"> </t>
        </is>
      </c>
      <c r="C4" s="4" t="inlineStr">
        <is>
          <t xml:space="preserve"> </t>
        </is>
      </c>
      <c r="D4" s="6" t="n">
        <v>0</v>
      </c>
      <c r="E4" s="6" t="n">
        <v>0</v>
      </c>
      <c r="F4" s="4" t="inlineStr">
        <is>
          <t xml:space="preserve"> </t>
        </is>
      </c>
    </row>
    <row r="5">
      <c r="A5" s="4" t="inlineStr">
        <is>
          <t>Net liability position</t>
        </is>
      </c>
      <c r="B5" s="6" t="n">
        <v>0</v>
      </c>
      <c r="C5" s="4" t="inlineStr">
        <is>
          <t xml:space="preserve"> </t>
        </is>
      </c>
      <c r="D5" s="5" t="n">
        <v>0</v>
      </c>
      <c r="E5" s="4" t="inlineStr">
        <is>
          <t xml:space="preserve"> </t>
        </is>
      </c>
      <c r="F5" s="6" t="n">
        <v>0</v>
      </c>
    </row>
    <row r="6">
      <c r="A6" s="4" t="inlineStr">
        <is>
          <t>Cash collateral pledged on derivatives</t>
        </is>
      </c>
      <c r="B6" s="5" t="n">
        <v>11339000</v>
      </c>
      <c r="C6" s="4" t="inlineStr">
        <is>
          <t xml:space="preserve"> </t>
        </is>
      </c>
      <c r="D6" s="5" t="n">
        <v>11339000</v>
      </c>
      <c r="E6" s="4" t="inlineStr">
        <is>
          <t xml:space="preserve"> </t>
        </is>
      </c>
      <c r="F6" s="5" t="n">
        <v>23325000</v>
      </c>
    </row>
    <row r="7">
      <c r="A7" s="4" t="inlineStr">
        <is>
          <t>Designated as hedging | Interest Expense on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included in income statement</t>
        </is>
      </c>
      <c r="B9" s="5" t="n">
        <v>267000</v>
      </c>
      <c r="C9" s="6" t="n">
        <v>26000</v>
      </c>
      <c r="D9" s="5" t="n">
        <v>696000</v>
      </c>
      <c r="E9" s="6" t="n">
        <v>-214000</v>
      </c>
      <c r="F9" s="4" t="inlineStr">
        <is>
          <t xml:space="preserve"> </t>
        </is>
      </c>
    </row>
    <row r="10">
      <c r="A10" s="4" t="inlineStr">
        <is>
          <t>Interest Rate Swap | Designated as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300000000</v>
      </c>
      <c r="C12" s="4" t="inlineStr">
        <is>
          <t xml:space="preserve"> </t>
        </is>
      </c>
      <c r="D12" s="6" t="n">
        <v>300000000</v>
      </c>
      <c r="E12" s="4" t="inlineStr">
        <is>
          <t xml:space="preserve"> </t>
        </is>
      </c>
      <c r="F12" s="6" t="n">
        <v>300000000</v>
      </c>
    </row>
    <row r="13">
      <c r="A13" s="4" t="inlineStr">
        <is>
          <t>Subordinated deb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rivative instruments | agreement</t>
        </is>
      </c>
      <c r="B15" s="5" t="n">
        <v>2</v>
      </c>
      <c r="C15" s="4" t="inlineStr">
        <is>
          <t xml:space="preserve"> </t>
        </is>
      </c>
      <c r="D15" s="5" t="n">
        <v>2</v>
      </c>
      <c r="E15" s="4" t="inlineStr">
        <is>
          <t xml:space="preserve"> </t>
        </is>
      </c>
      <c r="F15" s="4" t="inlineStr">
        <is>
          <t xml:space="preserve"> </t>
        </is>
      </c>
    </row>
    <row r="16">
      <c r="A16" s="4" t="inlineStr">
        <is>
          <t>Borrowings</t>
        </is>
      </c>
      <c r="B16" s="6" t="n">
        <v>30930000</v>
      </c>
      <c r="C16" s="4" t="inlineStr">
        <is>
          <t xml:space="preserve"> </t>
        </is>
      </c>
      <c r="D16" s="6" t="n">
        <v>30930000</v>
      </c>
      <c r="E16" s="4" t="inlineStr">
        <is>
          <t xml:space="preserve"> </t>
        </is>
      </c>
      <c r="F16" s="4" t="inlineStr">
        <is>
          <t xml:space="preserve"> </t>
        </is>
      </c>
    </row>
    <row r="17">
      <c r="A17" s="4" t="inlineStr">
        <is>
          <t>Subordinated debt, net | Interest Rate Swap | Designated as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6" t="n">
        <v>30000000</v>
      </c>
      <c r="C19" s="4" t="inlineStr">
        <is>
          <t xml:space="preserve"> </t>
        </is>
      </c>
      <c r="D19" s="6" t="n">
        <v>30000000</v>
      </c>
      <c r="E19" s="4" t="inlineStr">
        <is>
          <t xml:space="preserve"> </t>
        </is>
      </c>
      <c r="F19" s="4" t="inlineStr">
        <is>
          <t xml:space="preserve"> </t>
        </is>
      </c>
    </row>
    <row r="20">
      <c r="A20" s="4" t="inlineStr">
        <is>
          <t>Subordinated debt, net | Interest Rate Swap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variable interest rate</t>
        </is>
      </c>
      <c r="B22" s="8" t="n">
        <v>0.0208</v>
      </c>
      <c r="C22" s="4" t="inlineStr">
        <is>
          <t xml:space="preserve"> </t>
        </is>
      </c>
      <c r="D22" s="8" t="n">
        <v>0.0208</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to lock interest rate on mortgage loan commitments</t>
        </is>
      </c>
      <c r="B25" s="4" t="inlineStr">
        <is>
          <t xml:space="preserve"> </t>
        </is>
      </c>
      <c r="C25" s="4" t="inlineStr">
        <is>
          <t xml:space="preserve"> </t>
        </is>
      </c>
      <c r="D25" s="4" t="inlineStr">
        <is>
          <t>45 day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iod to lock interest rate on mortgage loan commitments</t>
        </is>
      </c>
      <c r="B28" s="4" t="inlineStr">
        <is>
          <t xml:space="preserve"> </t>
        </is>
      </c>
      <c r="C28" s="4" t="inlineStr">
        <is>
          <t xml:space="preserve"> </t>
        </is>
      </c>
      <c r="D28" s="4" t="inlineStr">
        <is>
          <t>90 day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39" customWidth="1" min="3" max="3"/>
  </cols>
  <sheetData>
    <row r="1">
      <c r="A1" s="1" t="inlineStr">
        <is>
          <t>Derivatives - Schedule of Derivative Financial Instruments (Details) - USD ($)</t>
        </is>
      </c>
      <c r="B1" s="2" t="inlineStr">
        <is>
          <t>Sep. 30, 2023</t>
        </is>
      </c>
      <c r="C1" s="2" t="inlineStr">
        <is>
          <t>Dec. 31, 2022</t>
        </is>
      </c>
    </row>
    <row r="2">
      <c r="A2" s="4" t="inlineStr">
        <is>
          <t>Not designated as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177114000</v>
      </c>
      <c r="C4" s="6" t="n">
        <v>1379923000</v>
      </c>
    </row>
    <row r="5">
      <c r="A5" s="4" t="inlineStr">
        <is>
          <t>Asset</t>
        </is>
      </c>
      <c r="B5" s="5" t="n">
        <v>50828000</v>
      </c>
      <c r="C5" s="5" t="n">
        <v>47514000</v>
      </c>
    </row>
    <row r="6">
      <c r="A6" s="4" t="inlineStr">
        <is>
          <t>Liability</t>
        </is>
      </c>
      <c r="B6" s="5" t="n">
        <v>-50549000</v>
      </c>
      <c r="C6" s="5" t="n">
        <v>-49552000</v>
      </c>
    </row>
    <row r="7">
      <c r="A7" s="4" t="inlineStr">
        <is>
          <t>Not designated as hedging | Interest rat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579054000</v>
      </c>
      <c r="C9" s="5" t="n">
        <v>560310000</v>
      </c>
    </row>
    <row r="10">
      <c r="A10" s="4" t="inlineStr">
        <is>
          <t>Asset</t>
        </is>
      </c>
      <c r="B10" s="5" t="n">
        <v>48635000</v>
      </c>
      <c r="C10" s="5" t="n">
        <v>45775000</v>
      </c>
    </row>
    <row r="11">
      <c r="A11" s="4" t="inlineStr">
        <is>
          <t>Liability</t>
        </is>
      </c>
      <c r="B11" s="5" t="n">
        <v>-48568000</v>
      </c>
      <c r="C11" s="5" t="n">
        <v>-45762000</v>
      </c>
    </row>
    <row r="12">
      <c r="A12" s="4" t="inlineStr">
        <is>
          <t>Not designated as hedging | Forward commit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226250000</v>
      </c>
      <c r="C14" s="5" t="n">
        <v>207000000</v>
      </c>
    </row>
    <row r="15">
      <c r="A15" s="4" t="inlineStr">
        <is>
          <t>Asset</t>
        </is>
      </c>
      <c r="B15" s="5" t="n">
        <v>1118000</v>
      </c>
      <c r="C15" s="5" t="n">
        <v>306000</v>
      </c>
    </row>
    <row r="16">
      <c r="A16" s="4" t="inlineStr">
        <is>
          <t>Liability</t>
        </is>
      </c>
      <c r="B16" s="5" t="n">
        <v>0</v>
      </c>
      <c r="C16" s="5" t="n">
        <v>0</v>
      </c>
    </row>
    <row r="17">
      <c r="A17" s="4" t="inlineStr">
        <is>
          <t>Not designated as hedging | Interest rate-lock commit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112810000</v>
      </c>
      <c r="C19" s="5" t="n">
        <v>118313000</v>
      </c>
    </row>
    <row r="20">
      <c r="A20" s="4" t="inlineStr">
        <is>
          <t>Asset</t>
        </is>
      </c>
      <c r="B20" s="5" t="n">
        <v>1075000</v>
      </c>
      <c r="C20" s="5" t="n">
        <v>1433000</v>
      </c>
    </row>
    <row r="21">
      <c r="A21" s="4" t="inlineStr">
        <is>
          <t>Liability</t>
        </is>
      </c>
      <c r="B21" s="5" t="n">
        <v>0</v>
      </c>
      <c r="C21" s="5" t="n">
        <v>0</v>
      </c>
    </row>
    <row r="22">
      <c r="A22" s="4" t="inlineStr">
        <is>
          <t>Not designated as hedging | Futures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259000000</v>
      </c>
      <c r="C24" s="5" t="n">
        <v>494300000</v>
      </c>
    </row>
    <row r="25">
      <c r="A25" s="4" t="inlineStr">
        <is>
          <t>Asset</t>
        </is>
      </c>
      <c r="B25" s="5" t="n">
        <v>0</v>
      </c>
      <c r="C25" s="5" t="n">
        <v>0</v>
      </c>
    </row>
    <row r="26">
      <c r="A26" s="4" t="inlineStr">
        <is>
          <t>Liability</t>
        </is>
      </c>
      <c r="B26" s="5" t="n">
        <v>-1981000</v>
      </c>
      <c r="C26" s="5" t="n">
        <v>-3790000</v>
      </c>
    </row>
    <row r="27">
      <c r="A27" s="4" t="inlineStr">
        <is>
          <t>Designated as hedging | Interest Rate Swap</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300000000</v>
      </c>
      <c r="C29" s="5" t="n">
        <v>300000000</v>
      </c>
    </row>
    <row r="30">
      <c r="A30" s="4" t="inlineStr">
        <is>
          <t>Designated as hedging | Interest Rate Swap | Subordinated debt, ne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30000000</v>
      </c>
      <c r="C32" s="4" t="inlineStr">
        <is>
          <t xml:space="preserve"> </t>
        </is>
      </c>
    </row>
    <row r="33">
      <c r="A33" s="4" t="inlineStr">
        <is>
          <t>Asset</t>
        </is>
      </c>
      <c r="B33" s="6" t="n">
        <v>875000</v>
      </c>
      <c r="C33" s="4" t="inlineStr">
        <is>
          <t xml:space="preserve"> </t>
        </is>
      </c>
    </row>
    <row r="34">
      <c r="A34" s="4" t="inlineStr">
        <is>
          <t>Derivative Asset, Statement of Financial Position [Extensible Enumeration]</t>
        </is>
      </c>
      <c r="B34" s="4" t="inlineStr">
        <is>
          <t>Other assets</t>
        </is>
      </c>
      <c r="C34" s="4" t="inlineStr">
        <is>
          <t xml:space="preserve"> </t>
        </is>
      </c>
    </row>
    <row r="35">
      <c r="A35" s="4" t="inlineStr">
        <is>
          <t>Liability</t>
        </is>
      </c>
      <c r="B35" s="4" t="inlineStr">
        <is>
          <t xml:space="preserve"> </t>
        </is>
      </c>
      <c r="C35" s="6" t="n">
        <v>1255000</v>
      </c>
    </row>
    <row r="36">
      <c r="A36" s="4" t="inlineStr">
        <is>
          <t>Derivative Liability, Statement of Financial Position [Extensible Enumeration]</t>
        </is>
      </c>
      <c r="B36" s="4" t="inlineStr">
        <is>
          <t xml:space="preserve"> </t>
        </is>
      </c>
      <c r="C36" s="4" t="inlineStr">
        <is>
          <t>Accrued expenses and 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Included in the Consolidated Statements of Income Related to Derivative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other comprehensive (loss) income, net of tax (benefit) expense of $(35), $145, $(99) and $517</t>
        </is>
      </c>
      <c r="B4" s="6" t="n">
        <v>-101</v>
      </c>
      <c r="C4" s="6" t="n">
        <v>409</v>
      </c>
      <c r="D4" s="6" t="n">
        <v>-281</v>
      </c>
      <c r="E4" s="6" t="n">
        <v>1466</v>
      </c>
    </row>
    <row r="5">
      <c r="A5" s="4" t="inlineStr">
        <is>
          <t>Net tax expenses (benefits) recognized on net change in unrealized gain (loss) on hedging activities</t>
        </is>
      </c>
      <c r="B5" s="5" t="n">
        <v>-35</v>
      </c>
      <c r="C5" s="5" t="n">
        <v>145</v>
      </c>
      <c r="D5" s="5" t="n">
        <v>-99</v>
      </c>
      <c r="E5" s="5" t="n">
        <v>517</v>
      </c>
    </row>
    <row r="6">
      <c r="A6" s="4" t="inlineStr">
        <is>
          <t>Not designated as hedging</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s (losses) on derivative financial instruments</t>
        </is>
      </c>
      <c r="B8" s="5" t="n">
        <v>-6128</v>
      </c>
      <c r="C8" s="5" t="n">
        <v>-9290</v>
      </c>
      <c r="D8" s="5" t="n">
        <v>-6922</v>
      </c>
      <c r="E8" s="5" t="n">
        <v>13942</v>
      </c>
    </row>
    <row r="9">
      <c r="A9" s="4" t="inlineStr">
        <is>
          <t>Not designated as hedging | Interest rate-lock commitments</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s (losses) on derivative financial instruments</t>
        </is>
      </c>
      <c r="B11" s="5" t="n">
        <v>-537</v>
      </c>
      <c r="C11" s="5" t="n">
        <v>-3980</v>
      </c>
      <c r="D11" s="5" t="n">
        <v>-358</v>
      </c>
      <c r="E11" s="5" t="n">
        <v>-7419</v>
      </c>
    </row>
    <row r="12">
      <c r="A12" s="4" t="inlineStr">
        <is>
          <t>Not designated as hedging | Forward commitment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Gains (losses) on derivative financial instruments</t>
        </is>
      </c>
      <c r="B14" s="5" t="n">
        <v>1418</v>
      </c>
      <c r="C14" s="5" t="n">
        <v>4795</v>
      </c>
      <c r="D14" s="5" t="n">
        <v>2154</v>
      </c>
      <c r="E14" s="5" t="n">
        <v>57130</v>
      </c>
    </row>
    <row r="15">
      <c r="A15" s="4" t="inlineStr">
        <is>
          <t>Not designated as hedging | Futures contracts</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Gains (losses) on derivative financial instruments</t>
        </is>
      </c>
      <c r="B17" s="5" t="n">
        <v>-7009</v>
      </c>
      <c r="C17" s="5" t="n">
        <v>-10105</v>
      </c>
      <c r="D17" s="5" t="n">
        <v>-7593</v>
      </c>
      <c r="E17" s="5" t="n">
        <v>-35805</v>
      </c>
    </row>
    <row r="18">
      <c r="A18" s="4" t="inlineStr">
        <is>
          <t>Not designated as hedging | Option contract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Gains (losses) on derivative financial instruments</t>
        </is>
      </c>
      <c r="B20" s="5" t="n">
        <v>0</v>
      </c>
      <c r="C20" s="5" t="n">
        <v>0</v>
      </c>
      <c r="D20" s="5" t="n">
        <v>-1125</v>
      </c>
      <c r="E20" s="5" t="n">
        <v>36</v>
      </c>
    </row>
    <row r="21">
      <c r="A21" s="4" t="inlineStr">
        <is>
          <t>Designated as hedging</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Amount of (loss) gain recognized in other comprehensive (loss) income, net of tax (benefit) expense of $(35), $145, $(99) and $517</t>
        </is>
      </c>
      <c r="B23" s="6" t="n">
        <v>-101</v>
      </c>
      <c r="C23" s="6" t="n">
        <v>409</v>
      </c>
      <c r="D23" s="6" t="n">
        <v>-281</v>
      </c>
      <c r="E23" s="6" t="n">
        <v>14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 Schedule of Fair Value Hedges (Details) - Interest Rate Swap - Designated as Hedging Instrument - USD ($)</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Remaining Maturity (In Years)</t>
        </is>
      </c>
      <c r="B3" s="4" t="inlineStr">
        <is>
          <t>8 months 23 days</t>
        </is>
      </c>
      <c r="C3" s="4" t="inlineStr">
        <is>
          <t xml:space="preserve"> </t>
        </is>
      </c>
    </row>
    <row r="4">
      <c r="A4" s="4" t="inlineStr">
        <is>
          <t>Receive Fixed Rate</t>
        </is>
      </c>
      <c r="B4" s="8" t="n">
        <v>0.0148</v>
      </c>
      <c r="C4" s="4" t="inlineStr">
        <is>
          <t xml:space="preserve"> </t>
        </is>
      </c>
    </row>
    <row r="5">
      <c r="A5" s="4" t="inlineStr">
        <is>
          <t>Notional Amount</t>
        </is>
      </c>
      <c r="B5" s="6" t="n">
        <v>300000000</v>
      </c>
      <c r="C5" s="6" t="n">
        <v>300000000</v>
      </c>
    </row>
    <row r="6">
      <c r="A6" s="4" t="inlineStr">
        <is>
          <t>Estimated fair value</t>
        </is>
      </c>
      <c r="B6" s="6" t="n">
        <v>-8476000</v>
      </c>
      <c r="C6" s="5" t="n">
        <v>-13677000</v>
      </c>
    </row>
    <row r="7">
      <c r="A7" s="4" t="inlineStr">
        <is>
          <t>Fixed Rate Money Market Deposits On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maining Maturity (In Years)</t>
        </is>
      </c>
      <c r="B9" s="4" t="inlineStr">
        <is>
          <t>10 months 20 days</t>
        </is>
      </c>
      <c r="C9" s="4" t="inlineStr">
        <is>
          <t xml:space="preserve"> </t>
        </is>
      </c>
    </row>
    <row r="10">
      <c r="A10" s="4" t="inlineStr">
        <is>
          <t>Receive Fixed Rate</t>
        </is>
      </c>
      <c r="B10" s="8" t="n">
        <v>0.015</v>
      </c>
      <c r="C10" s="4" t="inlineStr">
        <is>
          <t xml:space="preserve"> </t>
        </is>
      </c>
    </row>
    <row r="11">
      <c r="A11" s="4" t="inlineStr">
        <is>
          <t>Notional Amount</t>
        </is>
      </c>
      <c r="B11" s="6" t="n">
        <v>75000000</v>
      </c>
      <c r="C11" s="5" t="n">
        <v>75000000</v>
      </c>
    </row>
    <row r="12">
      <c r="A12" s="4" t="inlineStr">
        <is>
          <t>Estimated fair value</t>
        </is>
      </c>
      <c r="B12" s="6" t="n">
        <v>-2556000</v>
      </c>
      <c r="C12" s="5" t="n">
        <v>-3693000</v>
      </c>
    </row>
    <row r="13">
      <c r="A13" s="4" t="inlineStr">
        <is>
          <t>Fixed Rate Money Market Deposits Tw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maining Maturity (In Years)</t>
        </is>
      </c>
      <c r="B15" s="4" t="inlineStr">
        <is>
          <t>10 months 20 days</t>
        </is>
      </c>
      <c r="C15" s="4" t="inlineStr">
        <is>
          <t xml:space="preserve"> </t>
        </is>
      </c>
    </row>
    <row r="16">
      <c r="A16" s="4" t="inlineStr">
        <is>
          <t>Receive Fixed Rate</t>
        </is>
      </c>
      <c r="B16" s="8" t="n">
        <v>0.015</v>
      </c>
      <c r="C16" s="4" t="inlineStr">
        <is>
          <t xml:space="preserve"> </t>
        </is>
      </c>
    </row>
    <row r="17">
      <c r="A17" s="4" t="inlineStr">
        <is>
          <t>Notional Amount</t>
        </is>
      </c>
      <c r="B17" s="6" t="n">
        <v>125000000</v>
      </c>
      <c r="C17" s="5" t="n">
        <v>125000000</v>
      </c>
    </row>
    <row r="18">
      <c r="A18" s="4" t="inlineStr">
        <is>
          <t>Estimated fair value</t>
        </is>
      </c>
      <c r="B18" s="6" t="n">
        <v>-4259000</v>
      </c>
      <c r="C18" s="5" t="n">
        <v>-6154000</v>
      </c>
    </row>
    <row r="19">
      <c r="A19" s="4" t="inlineStr">
        <is>
          <t>Subordinated debt, ne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Remaining Maturity (In Years)</t>
        </is>
      </c>
      <c r="B21" s="4" t="inlineStr">
        <is>
          <t>5 months 1 day</t>
        </is>
      </c>
      <c r="C21" s="4" t="inlineStr">
        <is>
          <t xml:space="preserve"> </t>
        </is>
      </c>
    </row>
    <row r="22">
      <c r="A22" s="4" t="inlineStr">
        <is>
          <t>Receive Fixed Rate</t>
        </is>
      </c>
      <c r="B22" s="8" t="n">
        <v>0.0146</v>
      </c>
      <c r="C22" s="4" t="inlineStr">
        <is>
          <t xml:space="preserve"> </t>
        </is>
      </c>
    </row>
    <row r="23">
      <c r="A23" s="4" t="inlineStr">
        <is>
          <t>Notional Amount</t>
        </is>
      </c>
      <c r="B23" s="6" t="n">
        <v>100000000</v>
      </c>
      <c r="C23" s="5" t="n">
        <v>100000000</v>
      </c>
    </row>
    <row r="24">
      <c r="A24" s="4" t="inlineStr">
        <is>
          <t>Estimated fair value</t>
        </is>
      </c>
      <c r="B24" s="6" t="n">
        <v>-1661000</v>
      </c>
      <c r="C24" s="6" t="n">
        <v>-383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Income Included In Interest Expense On Borrowings And Depos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Interest (expense) income, net</t>
        </is>
      </c>
      <c r="B4" s="6" t="n">
        <v>100926</v>
      </c>
      <c r="C4" s="6" t="n">
        <v>111384</v>
      </c>
      <c r="D4" s="6" t="n">
        <v>306129</v>
      </c>
      <c r="E4" s="6" t="n">
        <v>301737</v>
      </c>
    </row>
    <row r="5">
      <c r="A5" s="4" t="inlineStr">
        <is>
          <t>Interest Rate Swap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Interest (expense) income, net</t>
        </is>
      </c>
      <c r="B7" s="5" t="n">
        <v>-2904</v>
      </c>
      <c r="C7" s="5" t="n">
        <v>-512</v>
      </c>
      <c r="D7" s="5" t="n">
        <v>-7835</v>
      </c>
      <c r="E7" s="5" t="n">
        <v>544</v>
      </c>
    </row>
    <row r="8">
      <c r="A8" s="4" t="inlineStr">
        <is>
          <t>Interest Rate Swap | Designated as Hedging Instrument | Fixed Rate Money Market Deposit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Interest (expense) income, net</t>
        </is>
      </c>
      <c r="B10" s="5" t="n">
        <v>-1927</v>
      </c>
      <c r="C10" s="5" t="n">
        <v>-331</v>
      </c>
      <c r="D10" s="5" t="n">
        <v>-5204</v>
      </c>
      <c r="E10" s="5" t="n">
        <v>377</v>
      </c>
    </row>
    <row r="11">
      <c r="A11" s="4" t="inlineStr">
        <is>
          <t>Interest Rate Swap | Designated as Hedging Instrument | Subordinated debt, ne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Interest (expense) income, net</t>
        </is>
      </c>
      <c r="B13" s="6" t="n">
        <v>-977</v>
      </c>
      <c r="C13" s="6" t="n">
        <v>-181</v>
      </c>
      <c r="D13" s="6" t="n">
        <v>-2631</v>
      </c>
      <c r="E13" s="6" t="n">
        <v>1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Details) - Interest Rate Swap - USD ($) $ in Thousands</t>
        </is>
      </c>
      <c r="B1" s="2" t="inlineStr">
        <is>
          <t>Sep. 30, 2023</t>
        </is>
      </c>
      <c r="C1" s="2" t="inlineStr">
        <is>
          <t>Dec. 31, 2022</t>
        </is>
      </c>
    </row>
    <row r="2">
      <c r="A2" s="4" t="inlineStr">
        <is>
          <t>Money market and savings deposi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Item</t>
        </is>
      </c>
      <c r="B4" s="6" t="n">
        <v>196757</v>
      </c>
      <c r="C4" s="6" t="n">
        <v>196520</v>
      </c>
    </row>
    <row r="5">
      <c r="A5" s="4" t="inlineStr">
        <is>
          <t>Cumulative Decrease in Fair Value Hedging Adjustment Included in the Carrying Amount of the Hedged Item</t>
        </is>
      </c>
      <c r="B5" s="5" t="n">
        <v>-6815</v>
      </c>
      <c r="C5" s="5" t="n">
        <v>-9847</v>
      </c>
    </row>
    <row r="6">
      <c r="A6" s="4" t="inlineStr">
        <is>
          <t>Purchase accounting fair value premium</t>
        </is>
      </c>
      <c r="B6" s="5" t="n">
        <v>3572</v>
      </c>
      <c r="C6" s="5" t="n">
        <v>6367</v>
      </c>
    </row>
    <row r="7">
      <c r="A7" s="4" t="inlineStr">
        <is>
          <t>Borrowing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Amount of the Hedged Item</t>
        </is>
      </c>
      <c r="B9" s="5" t="n">
        <v>97630</v>
      </c>
      <c r="C9" s="5" t="n">
        <v>95171</v>
      </c>
    </row>
    <row r="10">
      <c r="A10" s="4" t="inlineStr">
        <is>
          <t>Cumulative Decrease in Fair Value Hedging Adjustment Included in the Carrying Amount of the Hedged Item</t>
        </is>
      </c>
      <c r="B10" s="5" t="n">
        <v>-1661</v>
      </c>
      <c r="C10" s="5" t="n">
        <v>-3830</v>
      </c>
    </row>
    <row r="11">
      <c r="A11" s="4" t="inlineStr">
        <is>
          <t>Borrowings | Subordinated debt, ne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Unamortized subordinated debt issuance costs</t>
        </is>
      </c>
      <c r="B13" s="6" t="n">
        <v>709</v>
      </c>
      <c r="C13" s="6" t="n">
        <v>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Derivative Assets and Liabilities (Details) - USD ($)</t>
        </is>
      </c>
      <c r="B1" s="2" t="inlineStr">
        <is>
          <t>Sep. 30, 2023</t>
        </is>
      </c>
      <c r="C1" s="2" t="inlineStr">
        <is>
          <t>Dec. 31, 2022</t>
        </is>
      </c>
    </row>
    <row r="2">
      <c r="A2" s="3" t="inlineStr">
        <is>
          <t>Offsetting Derivative Assets</t>
        </is>
      </c>
      <c r="B2" s="4" t="inlineStr">
        <is>
          <t xml:space="preserve"> </t>
        </is>
      </c>
      <c r="C2" s="4" t="inlineStr">
        <is>
          <t xml:space="preserve"> </t>
        </is>
      </c>
    </row>
    <row r="3">
      <c r="A3" s="4" t="inlineStr">
        <is>
          <t>Gross amounts recognized</t>
        </is>
      </c>
      <c r="B3" s="6" t="n">
        <v>49510000</v>
      </c>
      <c r="C3" s="6" t="n">
        <v>44273000</v>
      </c>
    </row>
    <row r="4">
      <c r="A4" s="4" t="inlineStr">
        <is>
          <t>Gross amounts offset in the consolidated balance sheets</t>
        </is>
      </c>
      <c r="B4" s="5" t="n">
        <v>0</v>
      </c>
      <c r="C4" s="5" t="n">
        <v>0</v>
      </c>
    </row>
    <row r="5">
      <c r="A5" s="4" t="inlineStr">
        <is>
          <t>Net amounts presented in the consolidated balance sheets</t>
        </is>
      </c>
      <c r="B5" s="5" t="n">
        <v>49510000</v>
      </c>
      <c r="C5" s="5" t="n">
        <v>44273000</v>
      </c>
    </row>
    <row r="6">
      <c r="A6" s="4" t="inlineStr">
        <is>
          <t>Gross amounts not offset in the consolidated balance sheets, less financial instruments</t>
        </is>
      </c>
      <c r="B6" s="5" t="n">
        <v>9428000</v>
      </c>
      <c r="C6" s="5" t="n">
        <v>14229000</v>
      </c>
    </row>
    <row r="7">
      <c r="A7" s="4" t="inlineStr">
        <is>
          <t>Gross amounts not offset in the consolidated balance sheets, less financial collateral pledged</t>
        </is>
      </c>
      <c r="B7" s="5" t="n">
        <v>0</v>
      </c>
      <c r="C7" s="5" t="n">
        <v>0</v>
      </c>
    </row>
    <row r="8">
      <c r="A8" s="4" t="inlineStr">
        <is>
          <t>Net amounts</t>
        </is>
      </c>
      <c r="B8" s="5" t="n">
        <v>40082000</v>
      </c>
      <c r="C8" s="5" t="n">
        <v>30044000</v>
      </c>
    </row>
    <row r="9">
      <c r="A9" s="3" t="inlineStr">
        <is>
          <t>Offsetting Derivative Liabilities</t>
        </is>
      </c>
      <c r="B9" s="4" t="inlineStr">
        <is>
          <t xml:space="preserve"> </t>
        </is>
      </c>
      <c r="C9" s="4" t="inlineStr">
        <is>
          <t xml:space="preserve"> </t>
        </is>
      </c>
    </row>
    <row r="10">
      <c r="A10" s="4" t="inlineStr">
        <is>
          <t>Gross amounts recognized</t>
        </is>
      </c>
      <c r="B10" s="5" t="n">
        <v>15980000</v>
      </c>
      <c r="C10" s="5" t="n">
        <v>20251000</v>
      </c>
    </row>
    <row r="11">
      <c r="A11" s="4" t="inlineStr">
        <is>
          <t>Gross amounts offset in the consolidated balance sheets</t>
        </is>
      </c>
      <c r="B11" s="5" t="n">
        <v>0</v>
      </c>
      <c r="C11" s="5" t="n">
        <v>0</v>
      </c>
    </row>
    <row r="12">
      <c r="A12" s="4" t="inlineStr">
        <is>
          <t>Net amounts presented in the consolidated balance sheets</t>
        </is>
      </c>
      <c r="B12" s="5" t="n">
        <v>15980000</v>
      </c>
      <c r="C12" s="5" t="n">
        <v>20251000</v>
      </c>
    </row>
    <row r="13">
      <c r="A13" s="4" t="inlineStr">
        <is>
          <t>Gross amounts not offset in the consolidated balance sheets, less financial instruments</t>
        </is>
      </c>
      <c r="B13" s="5" t="n">
        <v>9428000</v>
      </c>
      <c r="C13" s="5" t="n">
        <v>14229000</v>
      </c>
    </row>
    <row r="14">
      <c r="A14" s="4" t="inlineStr">
        <is>
          <t>Gross amounts not offset in the consolidated balance sheets, less financial collateral pledged</t>
        </is>
      </c>
      <c r="B14" s="5" t="n">
        <v>6552000</v>
      </c>
      <c r="C14" s="5" t="n">
        <v>6022000</v>
      </c>
    </row>
    <row r="15">
      <c r="A15" s="4" t="inlineStr">
        <is>
          <t>Net amounts</t>
        </is>
      </c>
      <c r="B15" s="6" t="n">
        <v>0</v>
      </c>
      <c r="C1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Net loans held for investment</t>
        </is>
      </c>
      <c r="B3" s="6" t="n">
        <v>9141091</v>
      </c>
      <c r="C3" s="6" t="n">
        <v>9164020</v>
      </c>
    </row>
    <row r="4">
      <c r="A4" s="4" t="inlineStr">
        <is>
          <t>Interest receivable</t>
        </is>
      </c>
      <c r="B4" s="5" t="n">
        <v>49205</v>
      </c>
      <c r="C4" s="5" t="n">
        <v>45684</v>
      </c>
    </row>
    <row r="5">
      <c r="A5" s="4" t="inlineStr">
        <is>
          <t>Level 1</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ederal Home Loan Bank advances</t>
        </is>
      </c>
      <c r="B7" s="5" t="n">
        <v>0</v>
      </c>
      <c r="C7" s="4" t="inlineStr">
        <is>
          <t xml:space="preserve"> </t>
        </is>
      </c>
    </row>
    <row r="8">
      <c r="A8" s="4" t="inlineStr">
        <is>
          <t>Level 2</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ederal Home Loan Bank advances</t>
        </is>
      </c>
      <c r="B10" s="5" t="n">
        <v>0</v>
      </c>
      <c r="C10" s="4" t="inlineStr">
        <is>
          <t xml:space="preserve"> </t>
        </is>
      </c>
    </row>
    <row r="11">
      <c r="A11" s="4" t="inlineStr">
        <is>
          <t>Level 3</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ederal Home Loan Bank advances</t>
        </is>
      </c>
      <c r="B13" s="5" t="n">
        <v>0</v>
      </c>
      <c r="C13" s="4" t="inlineStr">
        <is>
          <t xml:space="preserve"> </t>
        </is>
      </c>
    </row>
    <row r="14">
      <c r="A14" s="4" t="inlineStr">
        <is>
          <t>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848318</v>
      </c>
      <c r="C16" s="5" t="n">
        <v>1027052</v>
      </c>
    </row>
    <row r="17">
      <c r="A17" s="4" t="inlineStr">
        <is>
          <t>Investment securities</t>
        </is>
      </c>
      <c r="B17" s="5" t="n">
        <v>1351153</v>
      </c>
      <c r="C17" s="5" t="n">
        <v>1474176</v>
      </c>
    </row>
    <row r="18">
      <c r="A18" s="4" t="inlineStr">
        <is>
          <t>Net loans held for investment</t>
        </is>
      </c>
      <c r="B18" s="5" t="n">
        <v>9141091</v>
      </c>
      <c r="C18" s="5" t="n">
        <v>9164020</v>
      </c>
    </row>
    <row r="19">
      <c r="A19" s="4" t="inlineStr">
        <is>
          <t>Loans held for sale, at fair value</t>
        </is>
      </c>
      <c r="B19" s="5" t="n">
        <v>81784</v>
      </c>
      <c r="C19" s="5" t="n">
        <v>113240</v>
      </c>
    </row>
    <row r="20">
      <c r="A20" s="4" t="inlineStr">
        <is>
          <t>Interest receivable</t>
        </is>
      </c>
      <c r="B20" s="5" t="n">
        <v>49205</v>
      </c>
      <c r="C20" s="5" t="n">
        <v>45684</v>
      </c>
    </row>
    <row r="21">
      <c r="A21" s="4" t="inlineStr">
        <is>
          <t>Mortgage servicing rights</t>
        </is>
      </c>
      <c r="B21" s="5" t="n">
        <v>172710</v>
      </c>
      <c r="C21" s="5" t="n">
        <v>168365</v>
      </c>
    </row>
    <row r="22">
      <c r="A22" s="4" t="inlineStr">
        <is>
          <t>Derivatives</t>
        </is>
      </c>
      <c r="B22" s="5" t="n">
        <v>51703</v>
      </c>
      <c r="C22" s="5" t="n">
        <v>48769</v>
      </c>
    </row>
    <row r="23">
      <c r="A23" s="3" t="inlineStr">
        <is>
          <t>Financial liabilities:</t>
        </is>
      </c>
      <c r="B23" s="4" t="inlineStr">
        <is>
          <t xml:space="preserve"> </t>
        </is>
      </c>
      <c r="C23" s="4" t="inlineStr">
        <is>
          <t xml:space="preserve"> </t>
        </is>
      </c>
    </row>
    <row r="24">
      <c r="A24" s="4" t="inlineStr">
        <is>
          <t>Deposits, Without stated maturities</t>
        </is>
      </c>
      <c r="B24" s="5" t="n">
        <v>9032433</v>
      </c>
      <c r="C24" s="5" t="n">
        <v>9433860</v>
      </c>
    </row>
    <row r="25">
      <c r="A25" s="4" t="inlineStr">
        <is>
          <t>Deposits, With stated maturities</t>
        </is>
      </c>
      <c r="B25" s="5" t="n">
        <v>1606635</v>
      </c>
      <c r="C25" s="5" t="n">
        <v>1421974</v>
      </c>
    </row>
    <row r="26">
      <c r="A26" s="4" t="inlineStr">
        <is>
          <t>Securities sold under agreements to repurchase and federal funds purchased</t>
        </is>
      </c>
      <c r="B26" s="5" t="n">
        <v>74705</v>
      </c>
      <c r="C26" s="5" t="n">
        <v>86945</v>
      </c>
    </row>
    <row r="27">
      <c r="A27" s="4" t="inlineStr">
        <is>
          <t>Federal Home Loan Bank advances</t>
        </is>
      </c>
      <c r="B27" s="5" t="n">
        <v>0</v>
      </c>
      <c r="C27" s="5" t="n">
        <v>175000</v>
      </c>
    </row>
    <row r="28">
      <c r="A28" s="4" t="inlineStr">
        <is>
          <t>Subordinated debt, net</t>
        </is>
      </c>
      <c r="B28" s="5" t="n">
        <v>128560</v>
      </c>
      <c r="C28" s="5" t="n">
        <v>126101</v>
      </c>
    </row>
    <row r="29">
      <c r="A29" s="4" t="inlineStr">
        <is>
          <t>Interest payable</t>
        </is>
      </c>
      <c r="B29" s="5" t="n">
        <v>20581</v>
      </c>
      <c r="C29" s="5" t="n">
        <v>8648</v>
      </c>
    </row>
    <row r="30">
      <c r="A30" s="4" t="inlineStr">
        <is>
          <t>Derivatives</t>
        </is>
      </c>
      <c r="B30" s="5" t="n">
        <v>59025</v>
      </c>
      <c r="C30" s="5" t="n">
        <v>63229</v>
      </c>
    </row>
    <row r="31">
      <c r="A31" s="4" t="inlineStr">
        <is>
          <t xml:space="preserve">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848318</v>
      </c>
      <c r="C33" s="5" t="n">
        <v>1027052</v>
      </c>
    </row>
    <row r="34">
      <c r="A34" s="4" t="inlineStr">
        <is>
          <t>Investment securities</t>
        </is>
      </c>
      <c r="B34" s="5" t="n">
        <v>1351153</v>
      </c>
      <c r="C34" s="5" t="n">
        <v>1474176</v>
      </c>
    </row>
    <row r="35">
      <c r="A35" s="4" t="inlineStr">
        <is>
          <t>Net loans held for investment</t>
        </is>
      </c>
      <c r="B35" s="5" t="n">
        <v>8859673</v>
      </c>
      <c r="C35" s="5" t="n">
        <v>9048943</v>
      </c>
    </row>
    <row r="36">
      <c r="A36" s="4" t="inlineStr">
        <is>
          <t>Loans held for sale, at fair value</t>
        </is>
      </c>
      <c r="B36" s="5" t="n">
        <v>81784</v>
      </c>
      <c r="C36" s="5" t="n">
        <v>113240</v>
      </c>
    </row>
    <row r="37">
      <c r="A37" s="4" t="inlineStr">
        <is>
          <t>Interest receivable</t>
        </is>
      </c>
      <c r="B37" s="5" t="n">
        <v>49205</v>
      </c>
      <c r="C37" s="5" t="n">
        <v>45684</v>
      </c>
    </row>
    <row r="38">
      <c r="A38" s="4" t="inlineStr">
        <is>
          <t>Mortgage servicing rights</t>
        </is>
      </c>
      <c r="B38" s="5" t="n">
        <v>172710</v>
      </c>
      <c r="C38" s="5" t="n">
        <v>168365</v>
      </c>
    </row>
    <row r="39">
      <c r="A39" s="4" t="inlineStr">
        <is>
          <t>Derivatives</t>
        </is>
      </c>
      <c r="B39" s="5" t="n">
        <v>51703</v>
      </c>
      <c r="C39" s="5" t="n">
        <v>48769</v>
      </c>
    </row>
    <row r="40">
      <c r="A40" s="3" t="inlineStr">
        <is>
          <t>Financial liabilities:</t>
        </is>
      </c>
      <c r="B40" s="4" t="inlineStr">
        <is>
          <t xml:space="preserve"> </t>
        </is>
      </c>
      <c r="C40" s="4" t="inlineStr">
        <is>
          <t xml:space="preserve"> </t>
        </is>
      </c>
    </row>
    <row r="41">
      <c r="A41" s="4" t="inlineStr">
        <is>
          <t>Deposits, Without stated maturities</t>
        </is>
      </c>
      <c r="B41" s="5" t="n">
        <v>9032433</v>
      </c>
      <c r="C41" s="5" t="n">
        <v>9433860</v>
      </c>
    </row>
    <row r="42">
      <c r="A42" s="4" t="inlineStr">
        <is>
          <t>Deposits, With stated maturities</t>
        </is>
      </c>
      <c r="B42" s="5" t="n">
        <v>1610908</v>
      </c>
      <c r="C42" s="5" t="n">
        <v>1422544</v>
      </c>
    </row>
    <row r="43">
      <c r="A43" s="4" t="inlineStr">
        <is>
          <t>Securities sold under agreements to repurchase and federal funds purchased</t>
        </is>
      </c>
      <c r="B43" s="5" t="n">
        <v>74705</v>
      </c>
      <c r="C43" s="5" t="n">
        <v>86945</v>
      </c>
    </row>
    <row r="44">
      <c r="A44" s="4" t="inlineStr">
        <is>
          <t>Federal Home Loan Bank advances</t>
        </is>
      </c>
      <c r="B44" s="5" t="n">
        <v>0</v>
      </c>
      <c r="C44" s="5" t="n">
        <v>175000</v>
      </c>
    </row>
    <row r="45">
      <c r="A45" s="4" t="inlineStr">
        <is>
          <t>Subordinated debt, net</t>
        </is>
      </c>
      <c r="B45" s="5" t="n">
        <v>119605</v>
      </c>
      <c r="C45" s="5" t="n">
        <v>118817</v>
      </c>
    </row>
    <row r="46">
      <c r="A46" s="4" t="inlineStr">
        <is>
          <t>Interest payable</t>
        </is>
      </c>
      <c r="B46" s="5" t="n">
        <v>20581</v>
      </c>
      <c r="C46" s="5" t="n">
        <v>8648</v>
      </c>
    </row>
    <row r="47">
      <c r="A47" s="4" t="inlineStr">
        <is>
          <t>Derivatives</t>
        </is>
      </c>
      <c r="B47" s="5" t="n">
        <v>59025</v>
      </c>
      <c r="C47" s="5" t="n">
        <v>63229</v>
      </c>
    </row>
    <row r="48">
      <c r="A48" s="4" t="inlineStr">
        <is>
          <t xml:space="preserve"> 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848318</v>
      </c>
      <c r="C50" s="5" t="n">
        <v>1027052</v>
      </c>
    </row>
    <row r="51">
      <c r="A51" s="4" t="inlineStr">
        <is>
          <t>Investment securities</t>
        </is>
      </c>
      <c r="B51" s="5" t="n">
        <v>0</v>
      </c>
      <c r="C51" s="5" t="n">
        <v>0</v>
      </c>
    </row>
    <row r="52">
      <c r="A52" s="4" t="inlineStr">
        <is>
          <t>Net loans held for investment</t>
        </is>
      </c>
      <c r="B52" s="5" t="n">
        <v>0</v>
      </c>
      <c r="C52" s="5" t="n">
        <v>0</v>
      </c>
    </row>
    <row r="53">
      <c r="A53" s="4" t="inlineStr">
        <is>
          <t>Loans held for sale, at fair value</t>
        </is>
      </c>
      <c r="B53" s="5" t="n">
        <v>0</v>
      </c>
      <c r="C53" s="5" t="n">
        <v>0</v>
      </c>
    </row>
    <row r="54">
      <c r="A54" s="4" t="inlineStr">
        <is>
          <t>Interest receivable</t>
        </is>
      </c>
      <c r="B54" s="5" t="n">
        <v>851</v>
      </c>
      <c r="C54" s="5" t="n">
        <v>126</v>
      </c>
    </row>
    <row r="55">
      <c r="A55" s="4" t="inlineStr">
        <is>
          <t>Mortgage servicing rights</t>
        </is>
      </c>
      <c r="B55" s="5" t="n">
        <v>0</v>
      </c>
      <c r="C55" s="5" t="n">
        <v>0</v>
      </c>
    </row>
    <row r="56">
      <c r="A56" s="4" t="inlineStr">
        <is>
          <t>Derivatives</t>
        </is>
      </c>
      <c r="B56" s="5" t="n">
        <v>0</v>
      </c>
      <c r="C56" s="5" t="n">
        <v>0</v>
      </c>
    </row>
    <row r="57">
      <c r="A57" s="3" t="inlineStr">
        <is>
          <t>Financial liabilities:</t>
        </is>
      </c>
      <c r="B57" s="4" t="inlineStr">
        <is>
          <t xml:space="preserve"> </t>
        </is>
      </c>
      <c r="C57" s="4" t="inlineStr">
        <is>
          <t xml:space="preserve"> </t>
        </is>
      </c>
    </row>
    <row r="58">
      <c r="A58" s="4" t="inlineStr">
        <is>
          <t>Deposits, Without stated maturities</t>
        </is>
      </c>
      <c r="B58" s="5" t="n">
        <v>9032433</v>
      </c>
      <c r="C58" s="5" t="n">
        <v>9433860</v>
      </c>
    </row>
    <row r="59">
      <c r="A59" s="4" t="inlineStr">
        <is>
          <t>Deposits, With stated maturities</t>
        </is>
      </c>
      <c r="B59" s="5" t="n">
        <v>0</v>
      </c>
      <c r="C59" s="5" t="n">
        <v>0</v>
      </c>
    </row>
    <row r="60">
      <c r="A60" s="4" t="inlineStr">
        <is>
          <t>Securities sold under agreements to repurchase and federal funds purchased</t>
        </is>
      </c>
      <c r="B60" s="5" t="n">
        <v>74705</v>
      </c>
      <c r="C60" s="5" t="n">
        <v>86945</v>
      </c>
    </row>
    <row r="61">
      <c r="A61" s="4" t="inlineStr">
        <is>
          <t>Federal Home Loan Bank advances</t>
        </is>
      </c>
      <c r="B61" s="4" t="inlineStr">
        <is>
          <t xml:space="preserve"> </t>
        </is>
      </c>
      <c r="C61" s="5" t="n">
        <v>0</v>
      </c>
    </row>
    <row r="62">
      <c r="A62" s="4" t="inlineStr">
        <is>
          <t>Subordinated debt, net</t>
        </is>
      </c>
      <c r="B62" s="5" t="n">
        <v>0</v>
      </c>
      <c r="C62" s="5" t="n">
        <v>0</v>
      </c>
    </row>
    <row r="63">
      <c r="A63" s="4" t="inlineStr">
        <is>
          <t>Interest payable</t>
        </is>
      </c>
      <c r="B63" s="5" t="n">
        <v>3906</v>
      </c>
      <c r="C63" s="5" t="n">
        <v>2571</v>
      </c>
    </row>
    <row r="64">
      <c r="A64" s="4" t="inlineStr">
        <is>
          <t>Derivatives</t>
        </is>
      </c>
      <c r="B64" s="5" t="n">
        <v>0</v>
      </c>
      <c r="C64" s="5" t="n">
        <v>0</v>
      </c>
    </row>
    <row r="65">
      <c r="A65" s="4" t="inlineStr">
        <is>
          <t xml:space="preserve"> Fair Value | Level 2</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0</v>
      </c>
      <c r="C67" s="5" t="n">
        <v>0</v>
      </c>
    </row>
    <row r="68">
      <c r="A68" s="4" t="inlineStr">
        <is>
          <t>Investment securities</t>
        </is>
      </c>
      <c r="B68" s="5" t="n">
        <v>1351153</v>
      </c>
      <c r="C68" s="5" t="n">
        <v>1474176</v>
      </c>
    </row>
    <row r="69">
      <c r="A69" s="4" t="inlineStr">
        <is>
          <t>Net loans held for investment</t>
        </is>
      </c>
      <c r="B69" s="5" t="n">
        <v>0</v>
      </c>
      <c r="C69" s="5" t="n">
        <v>0</v>
      </c>
    </row>
    <row r="70">
      <c r="A70" s="4" t="inlineStr">
        <is>
          <t>Loans held for sale, at fair value</t>
        </is>
      </c>
      <c r="B70" s="5" t="n">
        <v>72524</v>
      </c>
      <c r="C70" s="5" t="n">
        <v>82750</v>
      </c>
    </row>
    <row r="71">
      <c r="A71" s="4" t="inlineStr">
        <is>
          <t>Interest receivable</t>
        </is>
      </c>
      <c r="B71" s="5" t="n">
        <v>6428</v>
      </c>
      <c r="C71" s="5" t="n">
        <v>6961</v>
      </c>
    </row>
    <row r="72">
      <c r="A72" s="4" t="inlineStr">
        <is>
          <t>Mortgage servicing rights</t>
        </is>
      </c>
      <c r="B72" s="5" t="n">
        <v>0</v>
      </c>
      <c r="C72" s="5" t="n">
        <v>0</v>
      </c>
    </row>
    <row r="73">
      <c r="A73" s="4" t="inlineStr">
        <is>
          <t>Derivatives</t>
        </is>
      </c>
      <c r="B73" s="5" t="n">
        <v>51703</v>
      </c>
      <c r="C73" s="5" t="n">
        <v>48769</v>
      </c>
    </row>
    <row r="74">
      <c r="A74" s="3" t="inlineStr">
        <is>
          <t>Financial liabilities:</t>
        </is>
      </c>
      <c r="B74" s="4" t="inlineStr">
        <is>
          <t xml:space="preserve"> </t>
        </is>
      </c>
      <c r="C74" s="4" t="inlineStr">
        <is>
          <t xml:space="preserve"> </t>
        </is>
      </c>
    </row>
    <row r="75">
      <c r="A75" s="4" t="inlineStr">
        <is>
          <t>Deposits, Without stated maturities</t>
        </is>
      </c>
      <c r="B75" s="5" t="n">
        <v>0</v>
      </c>
      <c r="C75" s="5" t="n">
        <v>0</v>
      </c>
    </row>
    <row r="76">
      <c r="A76" s="4" t="inlineStr">
        <is>
          <t>Deposits, With stated maturities</t>
        </is>
      </c>
      <c r="B76" s="5" t="n">
        <v>1610908</v>
      </c>
      <c r="C76" s="5" t="n">
        <v>1422544</v>
      </c>
    </row>
    <row r="77">
      <c r="A77" s="4" t="inlineStr">
        <is>
          <t>Securities sold under agreements to repurchase and federal funds purchased</t>
        </is>
      </c>
      <c r="B77" s="5" t="n">
        <v>0</v>
      </c>
      <c r="C77" s="5" t="n">
        <v>0</v>
      </c>
    </row>
    <row r="78">
      <c r="A78" s="4" t="inlineStr">
        <is>
          <t>Federal Home Loan Bank advances</t>
        </is>
      </c>
      <c r="B78" s="4" t="inlineStr">
        <is>
          <t xml:space="preserve"> </t>
        </is>
      </c>
      <c r="C78" s="5" t="n">
        <v>175000</v>
      </c>
    </row>
    <row r="79">
      <c r="A79" s="4" t="inlineStr">
        <is>
          <t>Subordinated debt, net</t>
        </is>
      </c>
      <c r="B79" s="5" t="n">
        <v>0</v>
      </c>
      <c r="C79" s="5" t="n">
        <v>0</v>
      </c>
    </row>
    <row r="80">
      <c r="A80" s="4" t="inlineStr">
        <is>
          <t>Interest payable</t>
        </is>
      </c>
      <c r="B80" s="5" t="n">
        <v>16300</v>
      </c>
      <c r="C80" s="5" t="n">
        <v>4559</v>
      </c>
    </row>
    <row r="81">
      <c r="A81" s="4" t="inlineStr">
        <is>
          <t>Derivatives</t>
        </is>
      </c>
      <c r="B81" s="5" t="n">
        <v>59025</v>
      </c>
      <c r="C81" s="5" t="n">
        <v>63229</v>
      </c>
    </row>
    <row r="82">
      <c r="A82" s="4" t="inlineStr">
        <is>
          <t xml:space="preserve"> Fair Value | 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cash equivalents</t>
        </is>
      </c>
      <c r="B84" s="5" t="n">
        <v>0</v>
      </c>
      <c r="C84" s="5" t="n">
        <v>0</v>
      </c>
    </row>
    <row r="85">
      <c r="A85" s="4" t="inlineStr">
        <is>
          <t>Investment securities</t>
        </is>
      </c>
      <c r="B85" s="5" t="n">
        <v>0</v>
      </c>
      <c r="C85" s="5" t="n">
        <v>0</v>
      </c>
    </row>
    <row r="86">
      <c r="A86" s="4" t="inlineStr">
        <is>
          <t>Net loans held for investment</t>
        </is>
      </c>
      <c r="B86" s="5" t="n">
        <v>8859673</v>
      </c>
      <c r="C86" s="5" t="n">
        <v>9048943</v>
      </c>
    </row>
    <row r="87">
      <c r="A87" s="4" t="inlineStr">
        <is>
          <t>Loans held for sale, at fair value</t>
        </is>
      </c>
      <c r="B87" s="5" t="n">
        <v>9260</v>
      </c>
      <c r="C87" s="5" t="n">
        <v>30490</v>
      </c>
    </row>
    <row r="88">
      <c r="A88" s="4" t="inlineStr">
        <is>
          <t>Interest receivable</t>
        </is>
      </c>
      <c r="B88" s="5" t="n">
        <v>41926</v>
      </c>
      <c r="C88" s="5" t="n">
        <v>38597</v>
      </c>
    </row>
    <row r="89">
      <c r="A89" s="4" t="inlineStr">
        <is>
          <t>Mortgage servicing rights</t>
        </is>
      </c>
      <c r="B89" s="5" t="n">
        <v>172710</v>
      </c>
      <c r="C89" s="5" t="n">
        <v>168365</v>
      </c>
    </row>
    <row r="90">
      <c r="A90" s="4" t="inlineStr">
        <is>
          <t>Derivatives</t>
        </is>
      </c>
      <c r="B90" s="5" t="n">
        <v>0</v>
      </c>
      <c r="C90" s="5" t="n">
        <v>0</v>
      </c>
    </row>
    <row r="91">
      <c r="A91" s="3" t="inlineStr">
        <is>
          <t>Financial liabilities:</t>
        </is>
      </c>
      <c r="B91" s="4" t="inlineStr">
        <is>
          <t xml:space="preserve"> </t>
        </is>
      </c>
      <c r="C91" s="4" t="inlineStr">
        <is>
          <t xml:space="preserve"> </t>
        </is>
      </c>
    </row>
    <row r="92">
      <c r="A92" s="4" t="inlineStr">
        <is>
          <t>Deposits, Without stated maturities</t>
        </is>
      </c>
      <c r="B92" s="5" t="n">
        <v>0</v>
      </c>
      <c r="C92" s="5" t="n">
        <v>0</v>
      </c>
    </row>
    <row r="93">
      <c r="A93" s="4" t="inlineStr">
        <is>
          <t>Deposits, With stated maturities</t>
        </is>
      </c>
      <c r="B93" s="5" t="n">
        <v>0</v>
      </c>
      <c r="C93" s="5" t="n">
        <v>0</v>
      </c>
    </row>
    <row r="94">
      <c r="A94" s="4" t="inlineStr">
        <is>
          <t>Securities sold under agreements to repurchase and federal funds purchased</t>
        </is>
      </c>
      <c r="B94" s="5" t="n">
        <v>0</v>
      </c>
      <c r="C94" s="5" t="n">
        <v>0</v>
      </c>
    </row>
    <row r="95">
      <c r="A95" s="4" t="inlineStr">
        <is>
          <t>Federal Home Loan Bank advances</t>
        </is>
      </c>
      <c r="B95" s="4" t="inlineStr">
        <is>
          <t xml:space="preserve"> </t>
        </is>
      </c>
      <c r="C95" s="5" t="n">
        <v>0</v>
      </c>
    </row>
    <row r="96">
      <c r="A96" s="4" t="inlineStr">
        <is>
          <t>Subordinated debt, net</t>
        </is>
      </c>
      <c r="B96" s="5" t="n">
        <v>119605</v>
      </c>
      <c r="C96" s="5" t="n">
        <v>118817</v>
      </c>
    </row>
    <row r="97">
      <c r="A97" s="4" t="inlineStr">
        <is>
          <t>Interest payable</t>
        </is>
      </c>
      <c r="B97" s="5" t="n">
        <v>375</v>
      </c>
      <c r="C97" s="5" t="n">
        <v>1518</v>
      </c>
    </row>
    <row r="98">
      <c r="A98" s="4" t="inlineStr">
        <is>
          <t>Derivatives</t>
        </is>
      </c>
      <c r="B98" s="6" t="n">
        <v>0</v>
      </c>
      <c r="C9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6" t="n">
        <v>1348219</v>
      </c>
      <c r="C3" s="6" t="n">
        <v>1471186</v>
      </c>
    </row>
    <row r="4">
      <c r="A4" s="4" t="inlineStr">
        <is>
          <t>Equity securities, at fair value</t>
        </is>
      </c>
      <c r="B4" s="5" t="n">
        <v>2934</v>
      </c>
      <c r="C4" s="5" t="n">
        <v>2990</v>
      </c>
    </row>
    <row r="5">
      <c r="A5" s="4" t="inlineStr">
        <is>
          <t>Mortgage-backed securities - residential</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for-sale securities:</t>
        </is>
      </c>
      <c r="B7" s="5" t="n">
        <v>871074</v>
      </c>
      <c r="C7" s="5" t="n">
        <v>1034193</v>
      </c>
    </row>
    <row r="8">
      <c r="A8" s="4" t="inlineStr">
        <is>
          <t>Mortgage-backed securities - commercial</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securities:</t>
        </is>
      </c>
      <c r="B10" s="5" t="n">
        <v>16677</v>
      </c>
      <c r="C10" s="5" t="n">
        <v>17644</v>
      </c>
    </row>
    <row r="11">
      <c r="A11" s="4" t="inlineStr">
        <is>
          <t>Municipal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securities:</t>
        </is>
      </c>
      <c r="B13" s="5" t="n">
        <v>244611</v>
      </c>
      <c r="C13" s="5" t="n">
        <v>264420</v>
      </c>
    </row>
    <row r="14">
      <c r="A14" s="4" t="inlineStr">
        <is>
          <t>U.S. Treasur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securities:</t>
        </is>
      </c>
      <c r="B16" s="5" t="n">
        <v>106798</v>
      </c>
      <c r="C16" s="5" t="n">
        <v>107680</v>
      </c>
    </row>
    <row r="17">
      <c r="A17" s="4" t="inlineStr">
        <is>
          <t>Corporate securit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for-sale securities:</t>
        </is>
      </c>
      <c r="B19" s="5" t="n">
        <v>3258</v>
      </c>
      <c r="C19" s="5" t="n">
        <v>7187</v>
      </c>
    </row>
    <row r="20">
      <c r="A20" s="4" t="inlineStr">
        <is>
          <t>Recurring Basi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Equity securities, at fair value</t>
        </is>
      </c>
      <c r="B22" s="5" t="n">
        <v>2934</v>
      </c>
      <c r="C22" s="5" t="n">
        <v>2990</v>
      </c>
    </row>
    <row r="23">
      <c r="A23" s="4" t="inlineStr">
        <is>
          <t>Total securities</t>
        </is>
      </c>
      <c r="B23" s="5" t="n">
        <v>1351153</v>
      </c>
      <c r="C23" s="5" t="n">
        <v>1474176</v>
      </c>
    </row>
    <row r="24">
      <c r="A24" s="4" t="inlineStr">
        <is>
          <t>Loans held for sale, at fair value</t>
        </is>
      </c>
      <c r="B24" s="5" t="n">
        <v>81784</v>
      </c>
      <c r="C24" s="5" t="n">
        <v>113240</v>
      </c>
    </row>
    <row r="25">
      <c r="A25" s="4" t="inlineStr">
        <is>
          <t>Mortgage servicing rights</t>
        </is>
      </c>
      <c r="B25" s="5" t="n">
        <v>172710</v>
      </c>
      <c r="C25" s="5" t="n">
        <v>168365</v>
      </c>
    </row>
    <row r="26">
      <c r="A26" s="4" t="inlineStr">
        <is>
          <t>Derivatives</t>
        </is>
      </c>
      <c r="B26" s="5" t="n">
        <v>51703</v>
      </c>
      <c r="C26" s="5" t="n">
        <v>48769</v>
      </c>
    </row>
    <row r="27">
      <c r="A27" s="3" t="inlineStr">
        <is>
          <t>Financial liabilities:</t>
        </is>
      </c>
      <c r="B27" s="4" t="inlineStr">
        <is>
          <t xml:space="preserve"> </t>
        </is>
      </c>
      <c r="C27" s="4" t="inlineStr">
        <is>
          <t xml:space="preserve"> </t>
        </is>
      </c>
    </row>
    <row r="28">
      <c r="A28" s="4" t="inlineStr">
        <is>
          <t>Derivatives</t>
        </is>
      </c>
      <c r="B28" s="5" t="n">
        <v>59025</v>
      </c>
      <c r="C28" s="5" t="n">
        <v>63229</v>
      </c>
    </row>
    <row r="29">
      <c r="A29" s="4" t="inlineStr">
        <is>
          <t>Recurring Basis | U.S. government agency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securities:</t>
        </is>
      </c>
      <c r="B31" s="5" t="n">
        <v>105801</v>
      </c>
      <c r="C31" s="5" t="n">
        <v>40062</v>
      </c>
    </row>
    <row r="32">
      <c r="A32" s="4" t="inlineStr">
        <is>
          <t>Recurring Basis | Mortgage-backed securities - residential</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t>
        </is>
      </c>
      <c r="B34" s="5" t="n">
        <v>871074</v>
      </c>
      <c r="C34" s="5" t="n">
        <v>1034193</v>
      </c>
    </row>
    <row r="35">
      <c r="A35" s="4" t="inlineStr">
        <is>
          <t>Recurring Basis | Mortgage-backed securities - commercial</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securities:</t>
        </is>
      </c>
      <c r="B37" s="5" t="n">
        <v>16677</v>
      </c>
      <c r="C37" s="5" t="n">
        <v>17644</v>
      </c>
    </row>
    <row r="38">
      <c r="A38" s="4" t="inlineStr">
        <is>
          <t>Recurring Basis | Municipal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securities:</t>
        </is>
      </c>
      <c r="B40" s="5" t="n">
        <v>244611</v>
      </c>
      <c r="C40" s="5" t="n">
        <v>264420</v>
      </c>
    </row>
    <row r="41">
      <c r="A41" s="4" t="inlineStr">
        <is>
          <t>Recurring Basis | U.S. Treasury securiti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securities:</t>
        </is>
      </c>
      <c r="B43" s="5" t="n">
        <v>106798</v>
      </c>
      <c r="C43" s="5" t="n">
        <v>107680</v>
      </c>
    </row>
    <row r="44">
      <c r="A44" s="4" t="inlineStr">
        <is>
          <t>Recurring Basis | Corporate securit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for-sale securities:</t>
        </is>
      </c>
      <c r="B46" s="5" t="n">
        <v>3258</v>
      </c>
      <c r="C46" s="5" t="n">
        <v>7187</v>
      </c>
    </row>
    <row r="47">
      <c r="A47" s="4" t="inlineStr">
        <is>
          <t>Recurring Basis | Quoted prices in active markets for identical assets (liabilities) (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Equity securities, at fair value</t>
        </is>
      </c>
      <c r="B49" s="5" t="n">
        <v>0</v>
      </c>
      <c r="C49" s="5" t="n">
        <v>0</v>
      </c>
    </row>
    <row r="50">
      <c r="A50" s="4" t="inlineStr">
        <is>
          <t>Total securities</t>
        </is>
      </c>
      <c r="B50" s="5" t="n">
        <v>0</v>
      </c>
      <c r="C50" s="5" t="n">
        <v>0</v>
      </c>
    </row>
    <row r="51">
      <c r="A51" s="4" t="inlineStr">
        <is>
          <t>Loans held for sale, at fair value</t>
        </is>
      </c>
      <c r="B51" s="5" t="n">
        <v>0</v>
      </c>
      <c r="C51" s="5" t="n">
        <v>0</v>
      </c>
    </row>
    <row r="52">
      <c r="A52" s="4" t="inlineStr">
        <is>
          <t>Mortgage servicing rights</t>
        </is>
      </c>
      <c r="B52" s="5" t="n">
        <v>0</v>
      </c>
      <c r="C52" s="5" t="n">
        <v>0</v>
      </c>
    </row>
    <row r="53">
      <c r="A53" s="4" t="inlineStr">
        <is>
          <t>Derivatives</t>
        </is>
      </c>
      <c r="B53" s="5" t="n">
        <v>0</v>
      </c>
      <c r="C53" s="5" t="n">
        <v>0</v>
      </c>
    </row>
    <row r="54">
      <c r="A54" s="3" t="inlineStr">
        <is>
          <t>Financial liabilities:</t>
        </is>
      </c>
      <c r="B54" s="4" t="inlineStr">
        <is>
          <t xml:space="preserve"> </t>
        </is>
      </c>
      <c r="C54" s="4" t="inlineStr">
        <is>
          <t xml:space="preserve"> </t>
        </is>
      </c>
    </row>
    <row r="55">
      <c r="A55" s="4" t="inlineStr">
        <is>
          <t>Derivatives</t>
        </is>
      </c>
      <c r="B55" s="5" t="n">
        <v>0</v>
      </c>
      <c r="C55" s="5" t="n">
        <v>0</v>
      </c>
    </row>
    <row r="56">
      <c r="A56" s="4" t="inlineStr">
        <is>
          <t>Recurring Basis | Quoted prices in active markets for identical assets (liabilities) (level 1) | U.S. government agency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for-sale securities:</t>
        </is>
      </c>
      <c r="B58" s="5" t="n">
        <v>0</v>
      </c>
      <c r="C58" s="5" t="n">
        <v>0</v>
      </c>
    </row>
    <row r="59">
      <c r="A59" s="4" t="inlineStr">
        <is>
          <t>Recurring Basis | Quoted prices in active markets for identical assets (liabilities) (level 1) | Mortgage-backed securities - residential</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t>
        </is>
      </c>
      <c r="B61" s="5" t="n">
        <v>0</v>
      </c>
      <c r="C61" s="5" t="n">
        <v>0</v>
      </c>
    </row>
    <row r="62">
      <c r="A62" s="4" t="inlineStr">
        <is>
          <t>Recurring Basis | Quoted prices in active markets for identical assets (liabilities) (level 1) | Mortgage-backed securities - commerc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for-sale securities:</t>
        </is>
      </c>
      <c r="B64" s="5" t="n">
        <v>0</v>
      </c>
      <c r="C64" s="5" t="n">
        <v>0</v>
      </c>
    </row>
    <row r="65">
      <c r="A65" s="4" t="inlineStr">
        <is>
          <t>Recurring Basis | Quoted prices in active markets for identical assets (liabilities) (level 1) | Municipal securiti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for-sale securities:</t>
        </is>
      </c>
      <c r="B67" s="5" t="n">
        <v>0</v>
      </c>
      <c r="C67" s="5" t="n">
        <v>0</v>
      </c>
    </row>
    <row r="68">
      <c r="A68" s="4" t="inlineStr">
        <is>
          <t>Recurring Basis | Quoted prices in active markets for identical assets (liabilities) (level 1) | U.S. Treasury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t>
        </is>
      </c>
      <c r="B70" s="5" t="n">
        <v>0</v>
      </c>
      <c r="C70" s="5" t="n">
        <v>0</v>
      </c>
    </row>
    <row r="71">
      <c r="A71" s="4" t="inlineStr">
        <is>
          <t>Recurring Basis | Quoted prices in active markets for identical assets (liabilities) (level 1) | Corporate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for-sale securities:</t>
        </is>
      </c>
      <c r="B73" s="5" t="n">
        <v>0</v>
      </c>
      <c r="C73" s="5" t="n">
        <v>0</v>
      </c>
    </row>
    <row r="74">
      <c r="A74" s="4" t="inlineStr">
        <is>
          <t>Recurring Basis | Significant other observable inputs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Equity securities, at fair value</t>
        </is>
      </c>
      <c r="B76" s="5" t="n">
        <v>2934</v>
      </c>
      <c r="C76" s="5" t="n">
        <v>2990</v>
      </c>
    </row>
    <row r="77">
      <c r="A77" s="4" t="inlineStr">
        <is>
          <t>Total securities</t>
        </is>
      </c>
      <c r="B77" s="5" t="n">
        <v>1351153</v>
      </c>
      <c r="C77" s="5" t="n">
        <v>1474176</v>
      </c>
    </row>
    <row r="78">
      <c r="A78" s="4" t="inlineStr">
        <is>
          <t>Loans held for sale, at fair value</t>
        </is>
      </c>
      <c r="B78" s="5" t="n">
        <v>72524</v>
      </c>
      <c r="C78" s="5" t="n">
        <v>82750</v>
      </c>
    </row>
    <row r="79">
      <c r="A79" s="4" t="inlineStr">
        <is>
          <t>Mortgage servicing rights</t>
        </is>
      </c>
      <c r="B79" s="5" t="n">
        <v>0</v>
      </c>
      <c r="C79" s="5" t="n">
        <v>0</v>
      </c>
    </row>
    <row r="80">
      <c r="A80" s="4" t="inlineStr">
        <is>
          <t>Derivatives</t>
        </is>
      </c>
      <c r="B80" s="5" t="n">
        <v>51703</v>
      </c>
      <c r="C80" s="5" t="n">
        <v>48769</v>
      </c>
    </row>
    <row r="81">
      <c r="A81" s="3" t="inlineStr">
        <is>
          <t>Financial liabilities:</t>
        </is>
      </c>
      <c r="B81" s="4" t="inlineStr">
        <is>
          <t xml:space="preserve"> </t>
        </is>
      </c>
      <c r="C81" s="4" t="inlineStr">
        <is>
          <t xml:space="preserve"> </t>
        </is>
      </c>
    </row>
    <row r="82">
      <c r="A82" s="4" t="inlineStr">
        <is>
          <t>Derivatives</t>
        </is>
      </c>
      <c r="B82" s="5" t="n">
        <v>59025</v>
      </c>
      <c r="C82" s="5" t="n">
        <v>63229</v>
      </c>
    </row>
    <row r="83">
      <c r="A83" s="4" t="inlineStr">
        <is>
          <t>Recurring Basis | Significant other observable inputs (level 2) | U.S. government agency securiti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vailable-for-sale securities:</t>
        </is>
      </c>
      <c r="B85" s="5" t="n">
        <v>105801</v>
      </c>
      <c r="C85" s="5" t="n">
        <v>40062</v>
      </c>
    </row>
    <row r="86">
      <c r="A86" s="4" t="inlineStr">
        <is>
          <t>Recurring Basis | Significant other observable inputs (level 2) | Mortgage-backed securities - residential</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for-sale securities:</t>
        </is>
      </c>
      <c r="B88" s="5" t="n">
        <v>871074</v>
      </c>
      <c r="C88" s="5" t="n">
        <v>1034193</v>
      </c>
    </row>
    <row r="89">
      <c r="A89" s="4" t="inlineStr">
        <is>
          <t>Recurring Basis | Significant other observable inputs (level 2) | Mortgage-backed securities - commercial</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for-sale securities:</t>
        </is>
      </c>
      <c r="B91" s="5" t="n">
        <v>16677</v>
      </c>
      <c r="C91" s="5" t="n">
        <v>17644</v>
      </c>
    </row>
    <row r="92">
      <c r="A92" s="4" t="inlineStr">
        <is>
          <t>Recurring Basis | Significant other observable inputs (level 2) | Municipal securitie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for-sale securities:</t>
        </is>
      </c>
      <c r="B94" s="5" t="n">
        <v>244611</v>
      </c>
      <c r="C94" s="5" t="n">
        <v>264420</v>
      </c>
    </row>
    <row r="95">
      <c r="A95" s="4" t="inlineStr">
        <is>
          <t>Recurring Basis | Significant other observable inputs (level 2) | U.S. Treasury securitie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for-sale securities:</t>
        </is>
      </c>
      <c r="B97" s="5" t="n">
        <v>106798</v>
      </c>
      <c r="C97" s="5" t="n">
        <v>107680</v>
      </c>
    </row>
    <row r="98">
      <c r="A98" s="4" t="inlineStr">
        <is>
          <t>Recurring Basis | Significant other observable inputs (level 2) | Corporate securiti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for-sale securities:</t>
        </is>
      </c>
      <c r="B100" s="5" t="n">
        <v>3258</v>
      </c>
      <c r="C100" s="5" t="n">
        <v>7187</v>
      </c>
    </row>
    <row r="101">
      <c r="A101" s="4" t="inlineStr">
        <is>
          <t>Recurring Basis | Significant unobservable inputs (level 3)</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Equity securities, at fair value</t>
        </is>
      </c>
      <c r="B103" s="5" t="n">
        <v>0</v>
      </c>
      <c r="C103" s="5" t="n">
        <v>0</v>
      </c>
    </row>
    <row r="104">
      <c r="A104" s="4" t="inlineStr">
        <is>
          <t>Total securities</t>
        </is>
      </c>
      <c r="B104" s="5" t="n">
        <v>0</v>
      </c>
      <c r="C104" s="5" t="n">
        <v>0</v>
      </c>
    </row>
    <row r="105">
      <c r="A105" s="4" t="inlineStr">
        <is>
          <t>Loans held for sale, at fair value</t>
        </is>
      </c>
      <c r="B105" s="5" t="n">
        <v>9260</v>
      </c>
      <c r="C105" s="5" t="n">
        <v>30490</v>
      </c>
    </row>
    <row r="106">
      <c r="A106" s="4" t="inlineStr">
        <is>
          <t>Mortgage servicing rights</t>
        </is>
      </c>
      <c r="B106" s="5" t="n">
        <v>172710</v>
      </c>
      <c r="C106" s="5" t="n">
        <v>168365</v>
      </c>
    </row>
    <row r="107">
      <c r="A107" s="4" t="inlineStr">
        <is>
          <t>Derivatives</t>
        </is>
      </c>
      <c r="B107" s="5" t="n">
        <v>0</v>
      </c>
      <c r="C107" s="5" t="n">
        <v>0</v>
      </c>
    </row>
    <row r="108">
      <c r="A108" s="3" t="inlineStr">
        <is>
          <t>Financial liabilities:</t>
        </is>
      </c>
      <c r="B108" s="4" t="inlineStr">
        <is>
          <t xml:space="preserve"> </t>
        </is>
      </c>
      <c r="C108" s="4" t="inlineStr">
        <is>
          <t xml:space="preserve"> </t>
        </is>
      </c>
    </row>
    <row r="109">
      <c r="A109" s="4" t="inlineStr">
        <is>
          <t>Derivatives</t>
        </is>
      </c>
      <c r="B109" s="5" t="n">
        <v>0</v>
      </c>
      <c r="C109" s="5" t="n">
        <v>0</v>
      </c>
    </row>
    <row r="110">
      <c r="A110" s="4" t="inlineStr">
        <is>
          <t>Recurring Basis | Significant unobservable inputs (level 3) | U.S. government agency securitie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Available-for-sale securities:</t>
        </is>
      </c>
      <c r="B112" s="5" t="n">
        <v>0</v>
      </c>
      <c r="C112" s="5" t="n">
        <v>0</v>
      </c>
    </row>
    <row r="113">
      <c r="A113" s="4" t="inlineStr">
        <is>
          <t>Recurring Basis | Significant unobservable inputs (level 3) | Mortgage-backed securities - residential</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Available-for-sale securities:</t>
        </is>
      </c>
      <c r="B115" s="5" t="n">
        <v>0</v>
      </c>
      <c r="C115" s="5" t="n">
        <v>0</v>
      </c>
    </row>
    <row r="116">
      <c r="A116" s="4" t="inlineStr">
        <is>
          <t>Recurring Basis | Significant unobservable inputs (level 3) | Mortgage-backed securities - commercial</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Available-for-sale securities:</t>
        </is>
      </c>
      <c r="B118" s="5" t="n">
        <v>0</v>
      </c>
      <c r="C118" s="5" t="n">
        <v>0</v>
      </c>
    </row>
    <row r="119">
      <c r="A119" s="4" t="inlineStr">
        <is>
          <t>Recurring Basis | Significant unobservable inputs (level 3) | Municipal securitie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Available-for-sale securities:</t>
        </is>
      </c>
      <c r="B121" s="5" t="n">
        <v>0</v>
      </c>
      <c r="C121" s="5" t="n">
        <v>0</v>
      </c>
    </row>
    <row r="122">
      <c r="A122" s="4" t="inlineStr">
        <is>
          <t>Recurring Basis | Significant unobservable inputs (level 3) | U.S. Treasury securitie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Available-for-sale securities:</t>
        </is>
      </c>
      <c r="B124" s="5" t="n">
        <v>0</v>
      </c>
      <c r="C124" s="5" t="n">
        <v>0</v>
      </c>
    </row>
    <row r="125">
      <c r="A125" s="4" t="inlineStr">
        <is>
          <t>Recurring Basis | Significant unobservable inputs (level 3) | Corporate securitie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Available-for-sale securities:</t>
        </is>
      </c>
      <c r="B127" s="6" t="n">
        <v>0</v>
      </c>
      <c r="C1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15</v>
      </c>
      <c r="C4" s="7" t="n">
        <v>0.13</v>
      </c>
      <c r="D4" s="7" t="n">
        <v>0.45</v>
      </c>
      <c r="E4" s="7" t="n">
        <v>0.3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Non-recurring Basis (Details) - Non-recurring Basi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Other real estate owned</t>
        </is>
      </c>
      <c r="B3" s="6" t="n">
        <v>550</v>
      </c>
      <c r="C3" s="6" t="n">
        <v>2497</v>
      </c>
    </row>
    <row r="4">
      <c r="A4" s="4" t="inlineStr">
        <is>
          <t>Total collateral dependent loans</t>
        </is>
      </c>
      <c r="B4" s="5" t="n">
        <v>7727</v>
      </c>
      <c r="C4" s="5" t="n">
        <v>2860</v>
      </c>
    </row>
    <row r="5">
      <c r="A5" s="4" t="inlineStr">
        <is>
          <t>Commercial and industrial</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collateral dependent loans</t>
        </is>
      </c>
      <c r="B7" s="5" t="n">
        <v>6687</v>
      </c>
      <c r="C7" s="4" t="inlineStr">
        <is>
          <t xml:space="preserve"> </t>
        </is>
      </c>
    </row>
    <row r="8">
      <c r="A8" s="4" t="inlineStr">
        <is>
          <t>Construction</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collateral dependent loans</t>
        </is>
      </c>
      <c r="B10" s="5" t="n">
        <v>540</v>
      </c>
      <c r="C10" s="4" t="inlineStr">
        <is>
          <t xml:space="preserve"> </t>
        </is>
      </c>
    </row>
    <row r="11">
      <c r="A11" s="4" t="inlineStr">
        <is>
          <t>Residential real estate: | 1-to-4 family mortgag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collateral dependent loans</t>
        </is>
      </c>
      <c r="B13" s="5" t="n">
        <v>426</v>
      </c>
      <c r="C13" s="5" t="n">
        <v>366</v>
      </c>
    </row>
    <row r="14">
      <c r="A14" s="4" t="inlineStr">
        <is>
          <t>Commercial real estate: | Non-owner occupied</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collateral dependent loans</t>
        </is>
      </c>
      <c r="B16" s="4" t="inlineStr">
        <is>
          <t xml:space="preserve"> </t>
        </is>
      </c>
      <c r="C16" s="5" t="n">
        <v>2494</v>
      </c>
    </row>
    <row r="17">
      <c r="A17" s="4" t="inlineStr">
        <is>
          <t>Consumer and oth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collateral dependent loans</t>
        </is>
      </c>
      <c r="B19" s="5" t="n">
        <v>74</v>
      </c>
      <c r="C19" s="4" t="inlineStr">
        <is>
          <t xml:space="preserve"> </t>
        </is>
      </c>
    </row>
    <row r="20">
      <c r="A20" s="4" t="inlineStr">
        <is>
          <t>Quoted prices in active markets for identical assets (liabilitie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Other real estate owned</t>
        </is>
      </c>
      <c r="B22" s="5" t="n">
        <v>0</v>
      </c>
      <c r="C22" s="5" t="n">
        <v>0</v>
      </c>
    </row>
    <row r="23">
      <c r="A23" s="4" t="inlineStr">
        <is>
          <t>Total collateral dependent loans</t>
        </is>
      </c>
      <c r="B23" s="5" t="n">
        <v>0</v>
      </c>
      <c r="C23" s="5" t="n">
        <v>0</v>
      </c>
    </row>
    <row r="24">
      <c r="A24" s="4" t="inlineStr">
        <is>
          <t>Quoted prices in active markets for identical assets (liabilities) (level 1) | Commercial and industrial</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collateral dependent loans</t>
        </is>
      </c>
      <c r="B26" s="5" t="n">
        <v>0</v>
      </c>
      <c r="C26" s="4" t="inlineStr">
        <is>
          <t xml:space="preserve"> </t>
        </is>
      </c>
    </row>
    <row r="27">
      <c r="A27" s="4" t="inlineStr">
        <is>
          <t>Quoted prices in active markets for identical assets (liabilities) (level 1) | Construction</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collateral dependent loans</t>
        </is>
      </c>
      <c r="B29" s="5" t="n">
        <v>0</v>
      </c>
      <c r="C29" s="4" t="inlineStr">
        <is>
          <t xml:space="preserve"> </t>
        </is>
      </c>
    </row>
    <row r="30">
      <c r="A30" s="4" t="inlineStr">
        <is>
          <t>Quoted prices in active markets for identical assets (liabilities) (level 1) | Residential real estate: | 1-to-4 family mortgag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collateral dependent loans</t>
        </is>
      </c>
      <c r="B32" s="5" t="n">
        <v>0</v>
      </c>
      <c r="C32" s="5" t="n">
        <v>0</v>
      </c>
    </row>
    <row r="33">
      <c r="A33" s="4" t="inlineStr">
        <is>
          <t>Quoted prices in active markets for identical assets (liabilities) (level 1) | Commercial real estate: | Non-owner occupied</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collateral dependent loans</t>
        </is>
      </c>
      <c r="B35" s="4" t="inlineStr">
        <is>
          <t xml:space="preserve"> </t>
        </is>
      </c>
      <c r="C35" s="5" t="n">
        <v>0</v>
      </c>
    </row>
    <row r="36">
      <c r="A36" s="4" t="inlineStr">
        <is>
          <t>Quoted prices in active markets for identical assets (liabilities) (level 1) | Consumer and oth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collateral dependent loans</t>
        </is>
      </c>
      <c r="B38" s="5" t="n">
        <v>0</v>
      </c>
      <c r="C38" s="4" t="inlineStr">
        <is>
          <t xml:space="preserve"> </t>
        </is>
      </c>
    </row>
    <row r="39">
      <c r="A39" s="4" t="inlineStr">
        <is>
          <t>Significant other observabl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Other real estate owned</t>
        </is>
      </c>
      <c r="B41" s="5" t="n">
        <v>0</v>
      </c>
      <c r="C41" s="5" t="n">
        <v>0</v>
      </c>
    </row>
    <row r="42">
      <c r="A42" s="4" t="inlineStr">
        <is>
          <t>Total collateral dependent loans</t>
        </is>
      </c>
      <c r="B42" s="5" t="n">
        <v>0</v>
      </c>
      <c r="C42" s="5" t="n">
        <v>0</v>
      </c>
    </row>
    <row r="43">
      <c r="A43" s="4" t="inlineStr">
        <is>
          <t>Significant other observable inputs (level 2) | Commercial and industrial</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collateral dependent loans</t>
        </is>
      </c>
      <c r="B45" s="5" t="n">
        <v>0</v>
      </c>
      <c r="C45" s="4" t="inlineStr">
        <is>
          <t xml:space="preserve"> </t>
        </is>
      </c>
    </row>
    <row r="46">
      <c r="A46" s="4" t="inlineStr">
        <is>
          <t>Significant other observable inputs (level 2) | Construction</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collateral dependent loans</t>
        </is>
      </c>
      <c r="B48" s="5" t="n">
        <v>0</v>
      </c>
      <c r="C48" s="4" t="inlineStr">
        <is>
          <t xml:space="preserve"> </t>
        </is>
      </c>
    </row>
    <row r="49">
      <c r="A49" s="4" t="inlineStr">
        <is>
          <t>Significant other observable inputs (level 2) | Residential real estate: | 1-to-4 family mortgag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collateral dependent loans</t>
        </is>
      </c>
      <c r="B51" s="5" t="n">
        <v>0</v>
      </c>
      <c r="C51" s="5" t="n">
        <v>0</v>
      </c>
    </row>
    <row r="52">
      <c r="A52" s="4" t="inlineStr">
        <is>
          <t>Significant other observable inputs (level 2) | Commercial real estate: | Non-owner occupied</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collateral dependent loans</t>
        </is>
      </c>
      <c r="B54" s="4" t="inlineStr">
        <is>
          <t xml:space="preserve"> </t>
        </is>
      </c>
      <c r="C54" s="5" t="n">
        <v>0</v>
      </c>
    </row>
    <row r="55">
      <c r="A55" s="4" t="inlineStr">
        <is>
          <t>Significant other observable inputs (level 2) | Consumer and oth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collateral dependent loans</t>
        </is>
      </c>
      <c r="B57" s="5" t="n">
        <v>0</v>
      </c>
      <c r="C57" s="4" t="inlineStr">
        <is>
          <t xml:space="preserve"> </t>
        </is>
      </c>
    </row>
    <row r="58">
      <c r="A58" s="4" t="inlineStr">
        <is>
          <t>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Other real estate owned</t>
        </is>
      </c>
      <c r="B60" s="5" t="n">
        <v>550</v>
      </c>
      <c r="C60" s="5" t="n">
        <v>2497</v>
      </c>
    </row>
    <row r="61">
      <c r="A61" s="4" t="inlineStr">
        <is>
          <t>Total collateral dependent loans</t>
        </is>
      </c>
      <c r="B61" s="5" t="n">
        <v>7727</v>
      </c>
      <c r="C61" s="5" t="n">
        <v>2860</v>
      </c>
    </row>
    <row r="62">
      <c r="A62" s="4" t="inlineStr">
        <is>
          <t>Significant unobservable inputs (level 3) | Commercial and industr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otal collateral dependent loans</t>
        </is>
      </c>
      <c r="B64" s="5" t="n">
        <v>6687</v>
      </c>
      <c r="C64" s="4" t="inlineStr">
        <is>
          <t xml:space="preserve"> </t>
        </is>
      </c>
    </row>
    <row r="65">
      <c r="A65" s="4" t="inlineStr">
        <is>
          <t>Significant unobservable inputs (level 3) | Construction</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collateral dependent loans</t>
        </is>
      </c>
      <c r="B67" s="5" t="n">
        <v>540</v>
      </c>
      <c r="C67" s="4" t="inlineStr">
        <is>
          <t xml:space="preserve"> </t>
        </is>
      </c>
    </row>
    <row r="68">
      <c r="A68" s="4" t="inlineStr">
        <is>
          <t>Significant unobservable inputs (level 3) | Residential real estate: | 1-to-4 family mortgag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collateral dependent loans</t>
        </is>
      </c>
      <c r="B70" s="5" t="n">
        <v>426</v>
      </c>
      <c r="C70" s="5" t="n">
        <v>366</v>
      </c>
    </row>
    <row r="71">
      <c r="A71" s="4" t="inlineStr">
        <is>
          <t>Significant unobservable inputs (level 3) | Commercial real estate: | Non-owner occupied</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collateral dependent loans</t>
        </is>
      </c>
      <c r="B73" s="4" t="inlineStr">
        <is>
          <t xml:space="preserve"> </t>
        </is>
      </c>
      <c r="C73" s="6" t="n">
        <v>2494</v>
      </c>
    </row>
    <row r="74">
      <c r="A74" s="4" t="inlineStr">
        <is>
          <t>Significant unobservable inputs (level 3) | Consumer and oth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collateral dependent loans</t>
        </is>
      </c>
      <c r="B76" s="6" t="n">
        <v>74</v>
      </c>
      <c r="C7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Level 3) Used in Valuation of Assets Measured at Fair Value on Nonrecurring Basis (Details) - Non-recurring Basi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Total collateral dependent loans</t>
        </is>
      </c>
      <c r="B3" s="6" t="n">
        <v>7727</v>
      </c>
      <c r="C3" s="6" t="n">
        <v>2860</v>
      </c>
    </row>
    <row r="4">
      <c r="A4" s="4" t="inlineStr">
        <is>
          <t>Other real estate owned</t>
        </is>
      </c>
      <c r="B4" s="5" t="n">
        <v>550</v>
      </c>
      <c r="C4" s="5" t="n">
        <v>2497</v>
      </c>
    </row>
    <row r="5">
      <c r="A5" s="4" t="inlineStr">
        <is>
          <t>Significant unobservabl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collateral dependent loans</t>
        </is>
      </c>
      <c r="B7" s="5" t="n">
        <v>7727</v>
      </c>
      <c r="C7" s="5" t="n">
        <v>2860</v>
      </c>
    </row>
    <row r="8">
      <c r="A8" s="4" t="inlineStr">
        <is>
          <t>Other real estate owned</t>
        </is>
      </c>
      <c r="B8" s="6" t="n">
        <v>550</v>
      </c>
      <c r="C8" s="6" t="n">
        <v>2497</v>
      </c>
    </row>
    <row r="9">
      <c r="A9" s="4" t="inlineStr">
        <is>
          <t>Significant unobservable inputs (level 3)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 measurement input</t>
        </is>
      </c>
      <c r="B11" s="5" t="n">
        <v>0</v>
      </c>
      <c r="C11" s="10" t="n">
        <v>0.1</v>
      </c>
    </row>
    <row r="12">
      <c r="A12" s="4" t="inlineStr">
        <is>
          <t>Other real estate owned, measurement input</t>
        </is>
      </c>
      <c r="B12" s="5" t="n">
        <v>0</v>
      </c>
      <c r="C12" s="5" t="n">
        <v>0</v>
      </c>
    </row>
    <row r="13">
      <c r="A13" s="4" t="inlineStr">
        <is>
          <t>Significant unobservable inputs (level 3)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loans, measurement input</t>
        </is>
      </c>
      <c r="B15" s="10" t="n">
        <v>0.4</v>
      </c>
      <c r="C15" s="10" t="n">
        <v>0.35</v>
      </c>
    </row>
    <row r="16">
      <c r="A16" s="4" t="inlineStr">
        <is>
          <t>Other real estate owned, measurement input</t>
        </is>
      </c>
      <c r="B16" s="10" t="n">
        <v>0.15</v>
      </c>
      <c r="C16" s="10" t="n">
        <v>0.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es) gains from fair value changes of mortgage loans held for sale recorded in income</t>
        </is>
      </c>
      <c r="B5" s="6" t="n">
        <v>-376</v>
      </c>
      <c r="C5" s="6" t="n">
        <v>-4276</v>
      </c>
      <c r="D5" s="6" t="n">
        <v>-556</v>
      </c>
      <c r="E5" s="6" t="n">
        <v>-16479</v>
      </c>
      <c r="F5" s="4" t="inlineStr">
        <is>
          <t xml:space="preserve"> </t>
        </is>
      </c>
    </row>
    <row r="6">
      <c r="A6" s="4" t="inlineStr">
        <is>
          <t>Loans HFS and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es) gains from fair value changes of mortgage loans held for sale recorded in income</t>
        </is>
      </c>
      <c r="B8" s="5" t="n">
        <v>-582</v>
      </c>
      <c r="C8" s="6" t="n">
        <v>-2460</v>
      </c>
      <c r="D8" s="5" t="n">
        <v>-129</v>
      </c>
      <c r="E8" s="6" t="n">
        <v>-15362</v>
      </c>
      <c r="F8" s="4" t="inlineStr">
        <is>
          <t xml:space="preserve"> </t>
        </is>
      </c>
    </row>
    <row r="9">
      <c r="A9" s="4" t="inlineStr">
        <is>
          <t>Level 3 |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s of collateral dependent loans</t>
        </is>
      </c>
      <c r="B11" s="6" t="n">
        <v>11192</v>
      </c>
      <c r="C11" s="4" t="inlineStr">
        <is>
          <t xml:space="preserve"> </t>
        </is>
      </c>
      <c r="D11" s="6" t="n">
        <v>11192</v>
      </c>
      <c r="E11" s="4" t="inlineStr">
        <is>
          <t xml:space="preserve"> </t>
        </is>
      </c>
      <c r="F11" s="6" t="n">
        <v>30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ans Held for Sale at Fair Value (Details) - Recurring Basi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mmercial loans held for sale</t>
        </is>
      </c>
      <c r="B3" s="6" t="n">
        <v>81784</v>
      </c>
      <c r="C3" s="6" t="n">
        <v>113240</v>
      </c>
    </row>
    <row r="4">
      <c r="A4" s="4" t="inlineStr">
        <is>
          <t>Total loans held for sale</t>
        </is>
      </c>
      <c r="B4" s="5" t="n">
        <v>103858</v>
      </c>
      <c r="C4" s="5" t="n">
        <v>139451</v>
      </c>
    </row>
    <row r="5">
      <c r="A5" s="4" t="inlineStr">
        <is>
          <t>Fair Value Op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ans held for sale</t>
        </is>
      </c>
      <c r="B7" s="5" t="n">
        <v>81784</v>
      </c>
      <c r="C7" s="5" t="n">
        <v>113240</v>
      </c>
    </row>
    <row r="8">
      <c r="A8" s="4" t="inlineStr">
        <is>
          <t>Other | Fair Value Op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5" t="n">
        <v>72524</v>
      </c>
      <c r="C10" s="5" t="n">
        <v>82750</v>
      </c>
    </row>
    <row r="11">
      <c r="A11" s="4" t="inlineStr">
        <is>
          <t>GNMA</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held for sale</t>
        </is>
      </c>
      <c r="B13" s="5" t="n">
        <v>22074</v>
      </c>
      <c r="C13" s="5" t="n">
        <v>26211</v>
      </c>
    </row>
    <row r="14">
      <c r="A14" s="4" t="inlineStr">
        <is>
          <t>Commercial loans held for sale measured at fair value | Fair Value Op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mmercial loans held for sale</t>
        </is>
      </c>
      <c r="B16" s="6" t="n">
        <v>9260</v>
      </c>
      <c r="C16" s="6" t="n">
        <v>30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s>
  <sheetData>
    <row r="1">
      <c r="A1" s="1" t="inlineStr">
        <is>
          <t>Fair Value of Financial Instruments - Schedule of Changes in Fair Value Associated with Commercial Loans Held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fair value:</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Asset Gain Loss Statement Of Income Extensible List Not Disclosed Flag</t>
        </is>
      </c>
      <c r="B4" s="4" t="inlineStr">
        <is>
          <t>Changes in valuation included in other noninterest income</t>
        </is>
      </c>
      <c r="C4" s="4" t="inlineStr">
        <is>
          <t>Changes in valuation included in other noninterest income</t>
        </is>
      </c>
      <c r="D4" s="4" t="inlineStr">
        <is>
          <t>Changes in valuation included in other noninterest income</t>
        </is>
      </c>
      <c r="E4" s="4" t="inlineStr">
        <is>
          <t>Changes in valuation included in other noninterest income</t>
        </is>
      </c>
    </row>
    <row r="5">
      <c r="A5" s="4" t="inlineStr">
        <is>
          <t>Franklin Financial Network, Inc. | Commercial and industrial | Aggregate Unpaid Principal Balance</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Carrying value at beginning of period</t>
        </is>
      </c>
      <c r="B7" s="6" t="n">
        <v>12232</v>
      </c>
      <c r="C7" s="6" t="n">
        <v>47462</v>
      </c>
      <c r="D7" s="6" t="n">
        <v>34357</v>
      </c>
      <c r="E7" s="6" t="n">
        <v>86762</v>
      </c>
    </row>
    <row r="8">
      <c r="A8" s="3" t="inlineStr">
        <is>
          <t>Change in fair value:</t>
        </is>
      </c>
      <c r="B8" s="4" t="inlineStr">
        <is>
          <t xml:space="preserve"> </t>
        </is>
      </c>
      <c r="C8" s="4" t="inlineStr">
        <is>
          <t xml:space="preserve"> </t>
        </is>
      </c>
      <c r="D8" s="4" t="inlineStr">
        <is>
          <t xml:space="preserve"> </t>
        </is>
      </c>
      <c r="E8" s="4" t="inlineStr">
        <is>
          <t xml:space="preserve"> </t>
        </is>
      </c>
    </row>
    <row r="9">
      <c r="A9" s="4" t="inlineStr">
        <is>
          <t>Pay-downs and pay-offs</t>
        </is>
      </c>
      <c r="B9" s="4" t="inlineStr">
        <is>
          <t xml:space="preserve"> </t>
        </is>
      </c>
      <c r="C9" s="5" t="n">
        <v>-3706</v>
      </c>
      <c r="D9" s="5" t="n">
        <v>-22125</v>
      </c>
      <c r="E9" s="5" t="n">
        <v>-43006</v>
      </c>
    </row>
    <row r="10">
      <c r="A10" s="4" t="inlineStr">
        <is>
          <t>Write-offs to discount</t>
        </is>
      </c>
      <c r="B10" s="4" t="inlineStr">
        <is>
          <t xml:space="preserve"> </t>
        </is>
      </c>
      <c r="C10" s="5" t="n">
        <v>-8729</v>
      </c>
      <c r="D10" s="4" t="inlineStr">
        <is>
          <t xml:space="preserve"> </t>
        </is>
      </c>
      <c r="E10" s="5" t="n">
        <v>-8729</v>
      </c>
    </row>
    <row r="11">
      <c r="A11" s="4" t="inlineStr">
        <is>
          <t>Changes in valuation included in other noninterest income</t>
        </is>
      </c>
      <c r="B11" s="5" t="n">
        <v>0</v>
      </c>
      <c r="C11" s="5" t="n">
        <v>0</v>
      </c>
      <c r="D11" s="5" t="n">
        <v>0</v>
      </c>
      <c r="E11" s="5" t="n">
        <v>0</v>
      </c>
    </row>
    <row r="12">
      <c r="A12" s="4" t="inlineStr">
        <is>
          <t>Carrying value at end of period</t>
        </is>
      </c>
      <c r="B12" s="5" t="n">
        <v>12232</v>
      </c>
      <c r="C12" s="5" t="n">
        <v>35027</v>
      </c>
      <c r="D12" s="5" t="n">
        <v>12232</v>
      </c>
      <c r="E12" s="5" t="n">
        <v>35027</v>
      </c>
    </row>
    <row r="13">
      <c r="A13" s="4" t="inlineStr">
        <is>
          <t>Franklin Financial Network, Inc. | Commercial and industrial | Fair Value Discount</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Carrying value at beginning of period</t>
        </is>
      </c>
      <c r="B15" s="5" t="n">
        <v>-2965</v>
      </c>
      <c r="C15" s="5" t="n">
        <v>-9647</v>
      </c>
      <c r="D15" s="5" t="n">
        <v>-3867</v>
      </c>
      <c r="E15" s="5" t="n">
        <v>-7463</v>
      </c>
    </row>
    <row r="16">
      <c r="A16" s="3" t="inlineStr">
        <is>
          <t>Change in fair value:</t>
        </is>
      </c>
      <c r="B16" s="4" t="inlineStr">
        <is>
          <t xml:space="preserve"> </t>
        </is>
      </c>
      <c r="C16" s="4" t="inlineStr">
        <is>
          <t xml:space="preserve"> </t>
        </is>
      </c>
      <c r="D16" s="4" t="inlineStr">
        <is>
          <t xml:space="preserve"> </t>
        </is>
      </c>
      <c r="E16" s="4" t="inlineStr">
        <is>
          <t xml:space="preserve"> </t>
        </is>
      </c>
    </row>
    <row r="17">
      <c r="A17" s="4" t="inlineStr">
        <is>
          <t>Pay-downs and pay-offs</t>
        </is>
      </c>
      <c r="B17" s="4" t="inlineStr">
        <is>
          <t xml:space="preserve"> </t>
        </is>
      </c>
      <c r="C17" s="5" t="n">
        <v>0</v>
      </c>
      <c r="D17" s="5" t="n">
        <v>0</v>
      </c>
      <c r="E17" s="5" t="n">
        <v>0</v>
      </c>
    </row>
    <row r="18">
      <c r="A18" s="4" t="inlineStr">
        <is>
          <t>Write-offs to discount</t>
        </is>
      </c>
      <c r="B18" s="4" t="inlineStr">
        <is>
          <t xml:space="preserve"> </t>
        </is>
      </c>
      <c r="C18" s="5" t="n">
        <v>8729</v>
      </c>
      <c r="D18" s="4" t="inlineStr">
        <is>
          <t xml:space="preserve"> </t>
        </is>
      </c>
      <c r="E18" s="5" t="n">
        <v>8729</v>
      </c>
    </row>
    <row r="19">
      <c r="A19" s="4" t="inlineStr">
        <is>
          <t>Changes in valuation included in other noninterest income</t>
        </is>
      </c>
      <c r="B19" s="5" t="n">
        <v>-7</v>
      </c>
      <c r="C19" s="5" t="n">
        <v>-387</v>
      </c>
      <c r="D19" s="5" t="n">
        <v>895</v>
      </c>
      <c r="E19" s="5" t="n">
        <v>-2571</v>
      </c>
    </row>
    <row r="20">
      <c r="A20" s="4" t="inlineStr">
        <is>
          <t>Carrying value at end of period</t>
        </is>
      </c>
      <c r="B20" s="5" t="n">
        <v>-2972</v>
      </c>
      <c r="C20" s="5" t="n">
        <v>-1305</v>
      </c>
      <c r="D20" s="5" t="n">
        <v>-2972</v>
      </c>
      <c r="E20" s="5" t="n">
        <v>-1305</v>
      </c>
    </row>
    <row r="21">
      <c r="A21" s="4" t="inlineStr">
        <is>
          <t>Franklin Financial Network, Inc. | Commercial and industrial |  Fair Value</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Carrying value at beginning of period</t>
        </is>
      </c>
      <c r="B23" s="5" t="n">
        <v>9267</v>
      </c>
      <c r="C23" s="5" t="n">
        <v>37815</v>
      </c>
      <c r="D23" s="5" t="n">
        <v>30490</v>
      </c>
      <c r="E23" s="5" t="n">
        <v>79299</v>
      </c>
    </row>
    <row r="24">
      <c r="A24" s="3" t="inlineStr">
        <is>
          <t>Change in fair value:</t>
        </is>
      </c>
      <c r="B24" s="4" t="inlineStr">
        <is>
          <t xml:space="preserve"> </t>
        </is>
      </c>
      <c r="C24" s="4" t="inlineStr">
        <is>
          <t xml:space="preserve"> </t>
        </is>
      </c>
      <c r="D24" s="4" t="inlineStr">
        <is>
          <t xml:space="preserve"> </t>
        </is>
      </c>
      <c r="E24" s="4" t="inlineStr">
        <is>
          <t xml:space="preserve"> </t>
        </is>
      </c>
    </row>
    <row r="25">
      <c r="A25" s="4" t="inlineStr">
        <is>
          <t>Pay-downs and pay-offs</t>
        </is>
      </c>
      <c r="B25" s="4" t="inlineStr">
        <is>
          <t xml:space="preserve"> </t>
        </is>
      </c>
      <c r="C25" s="5" t="n">
        <v>-3706</v>
      </c>
      <c r="D25" s="5" t="n">
        <v>-22125</v>
      </c>
      <c r="E25" s="5" t="n">
        <v>-43006</v>
      </c>
    </row>
    <row r="26">
      <c r="A26" s="4" t="inlineStr">
        <is>
          <t>Write-offs to discount</t>
        </is>
      </c>
      <c r="B26" s="4" t="inlineStr">
        <is>
          <t xml:space="preserve"> </t>
        </is>
      </c>
      <c r="C26" s="5" t="n">
        <v>0</v>
      </c>
      <c r="D26" s="4" t="inlineStr">
        <is>
          <t xml:space="preserve"> </t>
        </is>
      </c>
      <c r="E26" s="5" t="n">
        <v>0</v>
      </c>
    </row>
    <row r="27">
      <c r="A27" s="4" t="inlineStr">
        <is>
          <t>Changes in valuation included in other noninterest income</t>
        </is>
      </c>
      <c r="B27" s="5" t="n">
        <v>-7</v>
      </c>
      <c r="C27" s="5" t="n">
        <v>-387</v>
      </c>
      <c r="D27" s="5" t="n">
        <v>895</v>
      </c>
      <c r="E27" s="5" t="n">
        <v>-2571</v>
      </c>
    </row>
    <row r="28">
      <c r="A28" s="4" t="inlineStr">
        <is>
          <t>Carrying value at end of period</t>
        </is>
      </c>
      <c r="B28" s="6" t="n">
        <v>9260</v>
      </c>
      <c r="C28" s="6" t="n">
        <v>33722</v>
      </c>
      <c r="D28" s="6" t="n">
        <v>9260</v>
      </c>
      <c r="E28" s="6" t="n">
        <v>337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ifferences Between Fair Value and Principal Balance for Loans Held for Sale Measured at Fair Value (Details) - USD ($) $ in Thousands</t>
        </is>
      </c>
      <c r="B1" s="2" t="inlineStr">
        <is>
          <t>Sep. 30, 2023</t>
        </is>
      </c>
      <c r="C1" s="2" t="inlineStr">
        <is>
          <t>Dec. 31, 2022</t>
        </is>
      </c>
    </row>
    <row r="2">
      <c r="A2" s="4" t="inlineStr">
        <is>
          <t>Aggregate Unpaid Principal Balan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loans held for sale measured at fair value</t>
        </is>
      </c>
      <c r="B4" s="6" t="n">
        <v>71850</v>
      </c>
      <c r="C4" s="6" t="n">
        <v>81520</v>
      </c>
    </row>
    <row r="5">
      <c r="A5" s="4" t="inlineStr">
        <is>
          <t>Nonaccrual commercial loans held for sale</t>
        </is>
      </c>
      <c r="B5" s="5" t="n">
        <v>12232</v>
      </c>
      <c r="C5" s="5" t="n">
        <v>12231</v>
      </c>
    </row>
    <row r="6">
      <c r="A6" s="4" t="inlineStr">
        <is>
          <t>Aggregate Unpaid Principal Balance | Commercial loans held for sale measured at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rtgage loans held for sale measured at fair value</t>
        </is>
      </c>
      <c r="B8" s="4" t="inlineStr">
        <is>
          <t xml:space="preserve"> </t>
        </is>
      </c>
      <c r="C8" s="5" t="n">
        <v>22126</v>
      </c>
    </row>
    <row r="9">
      <c r="A9" s="4" t="inlineStr">
        <is>
          <t>Differenc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rtgage loans held for sale measured at fair value</t>
        </is>
      </c>
      <c r="B11" s="5" t="n">
        <v>674</v>
      </c>
      <c r="C11" s="5" t="n">
        <v>1230</v>
      </c>
    </row>
    <row r="12">
      <c r="A12" s="4" t="inlineStr">
        <is>
          <t>Nonaccrual commercial loans held for sale</t>
        </is>
      </c>
      <c r="B12" s="5" t="n">
        <v>-2972</v>
      </c>
      <c r="C12" s="5" t="n">
        <v>-2942</v>
      </c>
    </row>
    <row r="13">
      <c r="A13" s="4" t="inlineStr">
        <is>
          <t>Difference | Commercial loans held for sale measured at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 loans held for sale measured at fair value</t>
        </is>
      </c>
      <c r="B15" s="4" t="inlineStr">
        <is>
          <t xml:space="preserve"> </t>
        </is>
      </c>
      <c r="C15" s="5" t="n">
        <v>-925</v>
      </c>
    </row>
    <row r="16">
      <c r="A16" s="4" t="inlineStr">
        <is>
          <t>Aggregate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loans held for sale measured at fair value</t>
        </is>
      </c>
      <c r="B18" s="5" t="n">
        <v>72524</v>
      </c>
      <c r="C18" s="5" t="n">
        <v>82750</v>
      </c>
    </row>
    <row r="19">
      <c r="A19" s="4" t="inlineStr">
        <is>
          <t>Nonaccrual commercial loans held for sale</t>
        </is>
      </c>
      <c r="B19" s="6" t="n">
        <v>9260</v>
      </c>
      <c r="C19" s="5" t="n">
        <v>9289</v>
      </c>
    </row>
    <row r="20">
      <c r="A20" s="4" t="inlineStr">
        <is>
          <t>Aggregate fair value | Commercial loans held for sale measured at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 loans held for sale measured at fair value</t>
        </is>
      </c>
      <c r="B22" s="4" t="inlineStr">
        <is>
          <t xml:space="preserve"> </t>
        </is>
      </c>
      <c r="C22" s="6" t="n">
        <v>212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distinct reportable segments | segment</t>
        </is>
      </c>
      <c r="B4" s="4" t="inlineStr">
        <is>
          <t xml:space="preserve"> </t>
        </is>
      </c>
      <c r="C4" s="4" t="inlineStr">
        <is>
          <t xml:space="preserve"> </t>
        </is>
      </c>
      <c r="D4" s="5" t="n">
        <v>2</v>
      </c>
      <c r="E4" s="4" t="inlineStr">
        <is>
          <t xml:space="preserve"> </t>
        </is>
      </c>
    </row>
    <row r="5">
      <c r="A5" s="4" t="inlineStr">
        <is>
          <t>Mortgag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e tax restructuring charges</t>
        </is>
      </c>
      <c r="B7" s="4" t="inlineStr">
        <is>
          <t xml:space="preserve"> </t>
        </is>
      </c>
      <c r="C7" s="4" t="inlineStr">
        <is>
          <t xml:space="preserve"> </t>
        </is>
      </c>
      <c r="D7" s="4" t="inlineStr">
        <is>
          <t xml:space="preserve"> </t>
        </is>
      </c>
      <c r="E7" s="6" t="n">
        <v>12458</v>
      </c>
    </row>
    <row r="8">
      <c r="A8" s="4" t="inlineStr">
        <is>
          <t>Interest paid</t>
        </is>
      </c>
      <c r="B8" s="6" t="n">
        <v>4033</v>
      </c>
      <c r="C8" s="6" t="n">
        <v>4143</v>
      </c>
      <c r="D8" s="6" t="n">
        <v>12283</v>
      </c>
      <c r="E8" s="6" t="n">
        <v>1465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irect-to-Consumer Channel Volu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Lock Commitment</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Direct-to-consumer</t>
        </is>
      </c>
      <c r="B5" s="6" t="n">
        <v>0</v>
      </c>
      <c r="C5" s="6" t="n">
        <v>0</v>
      </c>
      <c r="D5" s="6" t="n">
        <v>0</v>
      </c>
      <c r="E5" s="6" t="n">
        <v>663848</v>
      </c>
    </row>
    <row r="6">
      <c r="A6" s="4" t="inlineStr">
        <is>
          <t>Retail</t>
        </is>
      </c>
      <c r="B6" s="5" t="n">
        <v>373068</v>
      </c>
      <c r="C6" s="5" t="n">
        <v>408879</v>
      </c>
      <c r="D6" s="5" t="n">
        <v>1151061</v>
      </c>
      <c r="E6" s="5" t="n">
        <v>1755008</v>
      </c>
    </row>
    <row r="7">
      <c r="A7" s="4" t="inlineStr">
        <is>
          <t>Mortgage loan sales</t>
        </is>
      </c>
      <c r="B7" s="5" t="n">
        <v>373068</v>
      </c>
      <c r="C7" s="5" t="n">
        <v>408879</v>
      </c>
      <c r="D7" s="5" t="n">
        <v>1151061</v>
      </c>
      <c r="E7" s="5" t="n">
        <v>2418856</v>
      </c>
    </row>
    <row r="8">
      <c r="A8" s="4" t="inlineStr">
        <is>
          <t>Mortgage</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Mortgage loan sales</t>
        </is>
      </c>
      <c r="B10" s="6" t="n">
        <v>325321</v>
      </c>
      <c r="C10" s="6" t="n">
        <v>569655</v>
      </c>
      <c r="D10" s="6" t="n">
        <v>987954</v>
      </c>
      <c r="E10" s="6" t="n">
        <v>272382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00926</v>
      </c>
      <c r="C4" s="6" t="n">
        <v>111384</v>
      </c>
      <c r="D4" s="6" t="n">
        <v>306129</v>
      </c>
      <c r="E4" s="6" t="n">
        <v>301737</v>
      </c>
      <c r="F4" s="4" t="inlineStr">
        <is>
          <t xml:space="preserve"> </t>
        </is>
      </c>
    </row>
    <row r="5">
      <c r="A5" s="4" t="inlineStr">
        <is>
          <t>Provisions for credit losses</t>
        </is>
      </c>
      <c r="B5" s="5" t="n">
        <v>-2821</v>
      </c>
      <c r="C5" s="5" t="n">
        <v>11367</v>
      </c>
      <c r="D5" s="5" t="n">
        <v>-2234</v>
      </c>
      <c r="E5" s="5" t="n">
        <v>19438</v>
      </c>
      <c r="F5" s="4" t="inlineStr">
        <is>
          <t xml:space="preserve"> </t>
        </is>
      </c>
    </row>
    <row r="6">
      <c r="A6" s="4" t="inlineStr">
        <is>
          <t>Mortgage banking income</t>
        </is>
      </c>
      <c r="B6" s="5" t="n">
        <v>15722</v>
      </c>
      <c r="C6" s="5" t="n">
        <v>16729</v>
      </c>
      <c r="D6" s="5" t="n">
        <v>47669</v>
      </c>
      <c r="E6" s="5" t="n">
        <v>69718</v>
      </c>
      <c r="F6" s="4" t="inlineStr">
        <is>
          <t xml:space="preserve"> </t>
        </is>
      </c>
    </row>
    <row r="7">
      <c r="A7" s="4" t="inlineStr">
        <is>
          <t>Change in fair value of mortgage servicing rights, net of hedging</t>
        </is>
      </c>
      <c r="B7" s="5" t="n">
        <v>-3724</v>
      </c>
      <c r="C7" s="5" t="n">
        <v>-4345</v>
      </c>
      <c r="D7" s="5" t="n">
        <v>-11353</v>
      </c>
      <c r="E7" s="5" t="n">
        <v>-5244</v>
      </c>
      <c r="F7" s="4" t="inlineStr">
        <is>
          <t xml:space="preserve"> </t>
        </is>
      </c>
    </row>
    <row r="8">
      <c r="A8" s="4" t="inlineStr">
        <is>
          <t>Other noninterest income</t>
        </is>
      </c>
      <c r="B8" s="5" t="n">
        <v>-3956</v>
      </c>
      <c r="C8" s="5" t="n">
        <v>10208</v>
      </c>
      <c r="D8" s="5" t="n">
        <v>18888</v>
      </c>
      <c r="E8" s="5" t="n">
        <v>32724</v>
      </c>
      <c r="F8" s="4" t="inlineStr">
        <is>
          <t xml:space="preserve"> </t>
        </is>
      </c>
    </row>
    <row r="9">
      <c r="A9" s="4" t="inlineStr">
        <is>
          <t>Depreciation and amortization</t>
        </is>
      </c>
      <c r="B9" s="5" t="n">
        <v>2681</v>
      </c>
      <c r="C9" s="5" t="n">
        <v>2057</v>
      </c>
      <c r="D9" s="5" t="n">
        <v>7361</v>
      </c>
      <c r="E9" s="5" t="n">
        <v>6105</v>
      </c>
      <c r="F9" s="4" t="inlineStr">
        <is>
          <t xml:space="preserve"> </t>
        </is>
      </c>
    </row>
    <row r="10">
      <c r="A10" s="4" t="inlineStr">
        <is>
          <t>Amortization of intangibles</t>
        </is>
      </c>
      <c r="B10" s="5" t="n">
        <v>889</v>
      </c>
      <c r="C10" s="5" t="n">
        <v>1108</v>
      </c>
      <c r="D10" s="5" t="n">
        <v>2819</v>
      </c>
      <c r="E10" s="5" t="n">
        <v>3546</v>
      </c>
      <c r="F10" s="4" t="inlineStr">
        <is>
          <t xml:space="preserve"> </t>
        </is>
      </c>
    </row>
    <row r="11">
      <c r="A11" s="4" t="inlineStr">
        <is>
          <t>Other noninterest expense</t>
        </is>
      </c>
      <c r="B11" s="5" t="n">
        <v>79427</v>
      </c>
      <c r="C11" s="5" t="n">
        <v>78682</v>
      </c>
      <c r="D11" s="5" t="n">
        <v>234549</v>
      </c>
      <c r="E11" s="5" t="n">
        <v>258465</v>
      </c>
      <c r="F11" s="4" t="inlineStr">
        <is>
          <t xml:space="preserve"> </t>
        </is>
      </c>
    </row>
    <row r="12">
      <c r="A12" s="4" t="inlineStr">
        <is>
          <t>Income before income taxes</t>
        </is>
      </c>
      <c r="B12" s="5" t="n">
        <v>23150</v>
      </c>
      <c r="C12" s="5" t="n">
        <v>40762</v>
      </c>
      <c r="D12" s="5" t="n">
        <v>114370</v>
      </c>
      <c r="E12" s="5" t="n">
        <v>111381</v>
      </c>
      <c r="F12" s="4" t="inlineStr">
        <is>
          <t xml:space="preserve"> </t>
        </is>
      </c>
    </row>
    <row r="13">
      <c r="A13" s="4" t="inlineStr">
        <is>
          <t>Income tax expense</t>
        </is>
      </c>
      <c r="B13" s="5" t="n">
        <v>3975</v>
      </c>
      <c r="C13" s="5" t="n">
        <v>8931</v>
      </c>
      <c r="D13" s="5" t="n">
        <v>23507</v>
      </c>
      <c r="E13" s="5" t="n">
        <v>24961</v>
      </c>
      <c r="F13" s="4" t="inlineStr">
        <is>
          <t xml:space="preserve"> </t>
        </is>
      </c>
    </row>
    <row r="14">
      <c r="A14" s="4" t="inlineStr">
        <is>
          <t>Net income attributable to FB Financial Corporation and noncontrolling interest</t>
        </is>
      </c>
      <c r="B14" s="5" t="n">
        <v>19175</v>
      </c>
      <c r="C14" s="5" t="n">
        <v>31831</v>
      </c>
      <c r="D14" s="5" t="n">
        <v>90863</v>
      </c>
      <c r="E14" s="5" t="n">
        <v>86420</v>
      </c>
      <c r="F14" s="4" t="inlineStr">
        <is>
          <t xml:space="preserve"> </t>
        </is>
      </c>
    </row>
    <row r="15">
      <c r="A15" s="4" t="inlineStr">
        <is>
          <t>Net income applicable to noncontrolling interest</t>
        </is>
      </c>
      <c r="B15" s="5" t="n">
        <v>0</v>
      </c>
      <c r="C15" s="5" t="n">
        <v>0</v>
      </c>
      <c r="D15" s="5" t="n">
        <v>8</v>
      </c>
      <c r="E15" s="5" t="n">
        <v>8</v>
      </c>
      <c r="F15" s="4" t="inlineStr">
        <is>
          <t xml:space="preserve"> </t>
        </is>
      </c>
    </row>
    <row r="16">
      <c r="A16" s="4" t="inlineStr">
        <is>
          <t>Net income applicable to FB Financial Corporation</t>
        </is>
      </c>
      <c r="B16" s="5" t="n">
        <v>19175</v>
      </c>
      <c r="C16" s="5" t="n">
        <v>31831</v>
      </c>
      <c r="D16" s="5" t="n">
        <v>90855</v>
      </c>
      <c r="E16" s="5" t="n">
        <v>86412</v>
      </c>
      <c r="F16" s="4" t="inlineStr">
        <is>
          <t xml:space="preserve"> </t>
        </is>
      </c>
    </row>
    <row r="17">
      <c r="A17" s="4" t="inlineStr">
        <is>
          <t>Total assets</t>
        </is>
      </c>
      <c r="B17" s="5" t="n">
        <v>12489631</v>
      </c>
      <c r="C17" s="5" t="n">
        <v>12258082</v>
      </c>
      <c r="D17" s="5" t="n">
        <v>12489631</v>
      </c>
      <c r="E17" s="5" t="n">
        <v>12258082</v>
      </c>
      <c r="F17" s="6" t="n">
        <v>12847756</v>
      </c>
    </row>
    <row r="18">
      <c r="A18" s="4" t="inlineStr">
        <is>
          <t>Goodwill</t>
        </is>
      </c>
      <c r="B18" s="5" t="n">
        <v>242561</v>
      </c>
      <c r="C18" s="5" t="n">
        <v>242561</v>
      </c>
      <c r="D18" s="5" t="n">
        <v>242561</v>
      </c>
      <c r="E18" s="5" t="n">
        <v>242561</v>
      </c>
      <c r="F18" s="6" t="n">
        <v>242561</v>
      </c>
    </row>
    <row r="19">
      <c r="A19" s="4" t="inlineStr">
        <is>
          <t>Mortgage restructuring expense</t>
        </is>
      </c>
      <c r="B19" s="5" t="n">
        <v>0</v>
      </c>
      <c r="C19" s="5" t="n">
        <v>0</v>
      </c>
      <c r="D19" s="5" t="n">
        <v>0</v>
      </c>
      <c r="E19" s="5" t="n">
        <v>12458</v>
      </c>
      <c r="F19" s="4" t="inlineStr">
        <is>
          <t xml:space="preserve"> </t>
        </is>
      </c>
    </row>
    <row r="20">
      <c r="A20" s="4" t="inlineStr">
        <is>
          <t>Bank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income</t>
        </is>
      </c>
      <c r="B22" s="5" t="n">
        <v>100926</v>
      </c>
      <c r="C22" s="5" t="n">
        <v>111384</v>
      </c>
      <c r="D22" s="5" t="n">
        <v>306129</v>
      </c>
      <c r="E22" s="5" t="n">
        <v>301739</v>
      </c>
      <c r="F22" s="4" t="inlineStr">
        <is>
          <t xml:space="preserve"> </t>
        </is>
      </c>
    </row>
    <row r="23">
      <c r="A23" s="4" t="inlineStr">
        <is>
          <t>Provisions for credit losses</t>
        </is>
      </c>
      <c r="B23" s="5" t="n">
        <v>-2821</v>
      </c>
      <c r="C23" s="5" t="n">
        <v>11367</v>
      </c>
      <c r="D23" s="5" t="n">
        <v>-2234</v>
      </c>
      <c r="E23" s="5" t="n">
        <v>19438</v>
      </c>
      <c r="F23" s="4" t="inlineStr">
        <is>
          <t xml:space="preserve"> </t>
        </is>
      </c>
    </row>
    <row r="24">
      <c r="A24" s="4" t="inlineStr">
        <is>
          <t>Mortgage banking income</t>
        </is>
      </c>
      <c r="B24" s="5" t="n">
        <v>0</v>
      </c>
      <c r="C24" s="5" t="n">
        <v>0</v>
      </c>
      <c r="D24" s="5" t="n">
        <v>0</v>
      </c>
      <c r="E24" s="5" t="n">
        <v>0</v>
      </c>
      <c r="F24" s="4" t="inlineStr">
        <is>
          <t xml:space="preserve"> </t>
        </is>
      </c>
    </row>
    <row r="25">
      <c r="A25" s="4" t="inlineStr">
        <is>
          <t>Change in fair value of mortgage servicing rights, net of hedging</t>
        </is>
      </c>
      <c r="B25" s="5" t="n">
        <v>0</v>
      </c>
      <c r="C25" s="5" t="n">
        <v>0</v>
      </c>
      <c r="D25" s="5" t="n">
        <v>0</v>
      </c>
      <c r="E25" s="5" t="n">
        <v>0</v>
      </c>
      <c r="F25" s="4" t="inlineStr">
        <is>
          <t xml:space="preserve"> </t>
        </is>
      </c>
    </row>
    <row r="26">
      <c r="A26" s="4" t="inlineStr">
        <is>
          <t>Other noninterest income</t>
        </is>
      </c>
      <c r="B26" s="5" t="n">
        <v>-4031</v>
      </c>
      <c r="C26" s="5" t="n">
        <v>10293</v>
      </c>
      <c r="D26" s="5" t="n">
        <v>18942</v>
      </c>
      <c r="E26" s="5" t="n">
        <v>32975</v>
      </c>
      <c r="F26" s="4" t="inlineStr">
        <is>
          <t xml:space="preserve"> </t>
        </is>
      </c>
    </row>
    <row r="27">
      <c r="A27" s="4" t="inlineStr">
        <is>
          <t>Depreciation and amortization</t>
        </is>
      </c>
      <c r="B27" s="5" t="n">
        <v>2514</v>
      </c>
      <c r="C27" s="5" t="n">
        <v>1867</v>
      </c>
      <c r="D27" s="5" t="n">
        <v>6783</v>
      </c>
      <c r="E27" s="5" t="n">
        <v>5308</v>
      </c>
      <c r="F27" s="4" t="inlineStr">
        <is>
          <t xml:space="preserve"> </t>
        </is>
      </c>
    </row>
    <row r="28">
      <c r="A28" s="4" t="inlineStr">
        <is>
          <t>Amortization of intangibles</t>
        </is>
      </c>
      <c r="B28" s="5" t="n">
        <v>889</v>
      </c>
      <c r="C28" s="5" t="n">
        <v>1108</v>
      </c>
      <c r="D28" s="5" t="n">
        <v>2819</v>
      </c>
      <c r="E28" s="5" t="n">
        <v>3546</v>
      </c>
      <c r="F28" s="4" t="inlineStr">
        <is>
          <t xml:space="preserve"> </t>
        </is>
      </c>
    </row>
    <row r="29">
      <c r="A29" s="4" t="inlineStr">
        <is>
          <t>Other noninterest expense</t>
        </is>
      </c>
      <c r="B29" s="5" t="n">
        <v>67571</v>
      </c>
      <c r="C29" s="5" t="n">
        <v>62911</v>
      </c>
      <c r="D29" s="5" t="n">
        <v>197375</v>
      </c>
      <c r="E29" s="5" t="n">
        <v>175936</v>
      </c>
      <c r="F29" s="4" t="inlineStr">
        <is>
          <t xml:space="preserve"> </t>
        </is>
      </c>
    </row>
    <row r="30">
      <c r="A30" s="4" t="inlineStr">
        <is>
          <t>Income before income taxes</t>
        </is>
      </c>
      <c r="B30" s="5" t="n">
        <v>23100</v>
      </c>
      <c r="C30" s="5" t="n">
        <v>44424</v>
      </c>
      <c r="D30" s="5" t="n">
        <v>115860</v>
      </c>
      <c r="E30" s="5" t="n">
        <v>130486</v>
      </c>
      <c r="F30" s="4" t="inlineStr">
        <is>
          <t xml:space="preserve"> </t>
        </is>
      </c>
    </row>
    <row r="31">
      <c r="A31" s="4" t="inlineStr">
        <is>
          <t>Total assets</t>
        </is>
      </c>
      <c r="B31" s="5" t="n">
        <v>11900598</v>
      </c>
      <c r="C31" s="5" t="n">
        <v>11648610</v>
      </c>
      <c r="D31" s="5" t="n">
        <v>11900598</v>
      </c>
      <c r="E31" s="5" t="n">
        <v>11648610</v>
      </c>
      <c r="F31" s="4" t="inlineStr">
        <is>
          <t xml:space="preserve"> </t>
        </is>
      </c>
    </row>
    <row r="32">
      <c r="A32" s="4" t="inlineStr">
        <is>
          <t>Goodwill</t>
        </is>
      </c>
      <c r="B32" s="5" t="n">
        <v>242561</v>
      </c>
      <c r="C32" s="5" t="n">
        <v>242561</v>
      </c>
      <c r="D32" s="5" t="n">
        <v>242561</v>
      </c>
      <c r="E32" s="5" t="n">
        <v>242561</v>
      </c>
      <c r="F32" s="4" t="inlineStr">
        <is>
          <t xml:space="preserve"> </t>
        </is>
      </c>
    </row>
    <row r="33">
      <c r="A33" s="4" t="inlineStr">
        <is>
          <t>Mortg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terest income</t>
        </is>
      </c>
      <c r="B35" s="5" t="n">
        <v>0</v>
      </c>
      <c r="C35" s="5" t="n">
        <v>0</v>
      </c>
      <c r="D35" s="5" t="n">
        <v>0</v>
      </c>
      <c r="E35" s="5" t="n">
        <v>-2</v>
      </c>
      <c r="F35" s="4" t="inlineStr">
        <is>
          <t xml:space="preserve"> </t>
        </is>
      </c>
    </row>
    <row r="36">
      <c r="A36" s="4" t="inlineStr">
        <is>
          <t>Provisions for credit losses</t>
        </is>
      </c>
      <c r="B36" s="5" t="n">
        <v>0</v>
      </c>
      <c r="C36" s="5" t="n">
        <v>0</v>
      </c>
      <c r="D36" s="5" t="n">
        <v>0</v>
      </c>
      <c r="E36" s="5" t="n">
        <v>0</v>
      </c>
      <c r="F36" s="4" t="inlineStr">
        <is>
          <t xml:space="preserve"> </t>
        </is>
      </c>
    </row>
    <row r="37">
      <c r="A37" s="4" t="inlineStr">
        <is>
          <t>Mortgage banking income</t>
        </is>
      </c>
      <c r="B37" s="5" t="n">
        <v>15722</v>
      </c>
      <c r="C37" s="5" t="n">
        <v>16729</v>
      </c>
      <c r="D37" s="5" t="n">
        <v>47669</v>
      </c>
      <c r="E37" s="5" t="n">
        <v>69718</v>
      </c>
      <c r="F37" s="4" t="inlineStr">
        <is>
          <t xml:space="preserve"> </t>
        </is>
      </c>
    </row>
    <row r="38">
      <c r="A38" s="4" t="inlineStr">
        <is>
          <t>Change in fair value of mortgage servicing rights, net of hedging</t>
        </is>
      </c>
      <c r="B38" s="5" t="n">
        <v>-3724</v>
      </c>
      <c r="C38" s="5" t="n">
        <v>-4345</v>
      </c>
      <c r="D38" s="5" t="n">
        <v>-11353</v>
      </c>
      <c r="E38" s="5" t="n">
        <v>-5244</v>
      </c>
      <c r="F38" s="4" t="inlineStr">
        <is>
          <t xml:space="preserve"> </t>
        </is>
      </c>
    </row>
    <row r="39">
      <c r="A39" s="4" t="inlineStr">
        <is>
          <t>Other noninterest income</t>
        </is>
      </c>
      <c r="B39" s="5" t="n">
        <v>75</v>
      </c>
      <c r="C39" s="5" t="n">
        <v>-85</v>
      </c>
      <c r="D39" s="5" t="n">
        <v>-54</v>
      </c>
      <c r="E39" s="5" t="n">
        <v>-251</v>
      </c>
      <c r="F39" s="4" t="inlineStr">
        <is>
          <t xml:space="preserve"> </t>
        </is>
      </c>
    </row>
    <row r="40">
      <c r="A40" s="4" t="inlineStr">
        <is>
          <t>Depreciation and amortization</t>
        </is>
      </c>
      <c r="B40" s="5" t="n">
        <v>167</v>
      </c>
      <c r="C40" s="5" t="n">
        <v>190</v>
      </c>
      <c r="D40" s="5" t="n">
        <v>578</v>
      </c>
      <c r="E40" s="5" t="n">
        <v>797</v>
      </c>
      <c r="F40" s="4" t="inlineStr">
        <is>
          <t xml:space="preserve"> </t>
        </is>
      </c>
    </row>
    <row r="41">
      <c r="A41" s="4" t="inlineStr">
        <is>
          <t>Amortization of intangibles</t>
        </is>
      </c>
      <c r="B41" s="5" t="n">
        <v>0</v>
      </c>
      <c r="C41" s="5" t="n">
        <v>0</v>
      </c>
      <c r="D41" s="5" t="n">
        <v>0</v>
      </c>
      <c r="E41" s="5" t="n">
        <v>0</v>
      </c>
      <c r="F41" s="4" t="inlineStr">
        <is>
          <t xml:space="preserve"> </t>
        </is>
      </c>
    </row>
    <row r="42">
      <c r="A42" s="4" t="inlineStr">
        <is>
          <t>Other noninterest expense</t>
        </is>
      </c>
      <c r="B42" s="5" t="n">
        <v>11856</v>
      </c>
      <c r="C42" s="5" t="n">
        <v>15771</v>
      </c>
      <c r="D42" s="5" t="n">
        <v>37174</v>
      </c>
      <c r="E42" s="5" t="n">
        <v>82529</v>
      </c>
      <c r="F42" s="4" t="inlineStr">
        <is>
          <t xml:space="preserve"> </t>
        </is>
      </c>
    </row>
    <row r="43">
      <c r="A43" s="4" t="inlineStr">
        <is>
          <t>Income before income taxes</t>
        </is>
      </c>
      <c r="B43" s="5" t="n">
        <v>50</v>
      </c>
      <c r="C43" s="5" t="n">
        <v>-3662</v>
      </c>
      <c r="D43" s="5" t="n">
        <v>-1490</v>
      </c>
      <c r="E43" s="5" t="n">
        <v>-19105</v>
      </c>
      <c r="F43" s="4" t="inlineStr">
        <is>
          <t xml:space="preserve"> </t>
        </is>
      </c>
    </row>
    <row r="44">
      <c r="A44" s="4" t="inlineStr">
        <is>
          <t>Total assets</t>
        </is>
      </c>
      <c r="B44" s="5" t="n">
        <v>589033</v>
      </c>
      <c r="C44" s="5" t="n">
        <v>609472</v>
      </c>
      <c r="D44" s="5" t="n">
        <v>589033</v>
      </c>
      <c r="E44" s="5" t="n">
        <v>609472</v>
      </c>
      <c r="F44" s="4" t="inlineStr">
        <is>
          <t xml:space="preserve"> </t>
        </is>
      </c>
    </row>
    <row r="45">
      <c r="A45" s="4" t="inlineStr">
        <is>
          <t>Goodwill</t>
        </is>
      </c>
      <c r="B45" s="6" t="n">
        <v>0</v>
      </c>
      <c r="C45" s="6" t="n">
        <v>0</v>
      </c>
      <c r="D45" s="6" t="n">
        <v>0</v>
      </c>
      <c r="E45" s="6" t="n">
        <v>0</v>
      </c>
      <c r="F4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Capital Requirements - Schedule of Actual and Required Capital Amounts and Ratios (Details) $ in Thousands</t>
        </is>
      </c>
      <c r="B1" s="2" t="inlineStr">
        <is>
          <t>Sep. 30, 2023 USD ($)</t>
        </is>
      </c>
      <c r="C1" s="2" t="inlineStr">
        <is>
          <t>Dec. 31, 2022 USD ($)</t>
        </is>
      </c>
    </row>
    <row r="2">
      <c r="A2" s="4" t="inlineStr">
        <is>
          <t>FB Financial Corporation</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6" t="n">
        <v>1608166</v>
      </c>
      <c r="C4" s="6" t="n">
        <v>1528344</v>
      </c>
    </row>
    <row r="5">
      <c r="A5" s="4" t="inlineStr">
        <is>
          <t>Actual, Ratio</t>
        </is>
      </c>
      <c r="B5" s="11" t="n">
        <v>0.141</v>
      </c>
      <c r="C5" s="11" t="n">
        <v>0.131</v>
      </c>
    </row>
    <row r="6">
      <c r="A6" s="4" t="inlineStr">
        <is>
          <t>Minimum Capital adequacy with capital buffer, Amount</t>
        </is>
      </c>
      <c r="B6" s="6" t="n">
        <v>1197701</v>
      </c>
      <c r="C6" s="6" t="n">
        <v>1225161</v>
      </c>
    </row>
    <row r="7">
      <c r="A7" s="4" t="inlineStr">
        <is>
          <t>Minimum Capital adequacy with capital buffer, Ratio</t>
        </is>
      </c>
      <c r="B7" s="11" t="n">
        <v>0.105</v>
      </c>
      <c r="C7" s="11" t="n">
        <v>0.105</v>
      </c>
    </row>
    <row r="8">
      <c r="A8" s="3" t="inlineStr">
        <is>
          <t>Tier 1 Capital (to risk-weighted assets)</t>
        </is>
      </c>
      <c r="B8" s="4" t="inlineStr">
        <is>
          <t xml:space="preserve"> </t>
        </is>
      </c>
      <c r="C8" s="4" t="inlineStr">
        <is>
          <t xml:space="preserve"> </t>
        </is>
      </c>
    </row>
    <row r="9">
      <c r="A9" s="4" t="inlineStr">
        <is>
          <t>Actual, Amount</t>
        </is>
      </c>
      <c r="B9" s="6" t="n">
        <v>1380228</v>
      </c>
      <c r="C9" s="6" t="n">
        <v>1315386</v>
      </c>
    </row>
    <row r="10">
      <c r="A10" s="4" t="inlineStr">
        <is>
          <t>Actual, Ratio</t>
        </is>
      </c>
      <c r="B10" s="11" t="n">
        <v>0.121</v>
      </c>
      <c r="C10" s="11" t="n">
        <v>0.113</v>
      </c>
    </row>
    <row r="11">
      <c r="A11" s="4" t="inlineStr">
        <is>
          <t>Minimum Capital adequacy with capital buffer, Amount</t>
        </is>
      </c>
      <c r="B11" s="6" t="n">
        <v>969568</v>
      </c>
      <c r="C11" s="6" t="n">
        <v>991797</v>
      </c>
    </row>
    <row r="12">
      <c r="A12" s="4" t="inlineStr">
        <is>
          <t>Minimum Capital adequacy with capital buffer, Ratio</t>
        </is>
      </c>
      <c r="B12" s="8" t="n">
        <v>0.08500000000000001</v>
      </c>
      <c r="C12" s="8" t="n">
        <v>0.08500000000000001</v>
      </c>
    </row>
    <row r="13">
      <c r="A13" s="3" t="inlineStr">
        <is>
          <t>Tier 1 Capital (to average assets)</t>
        </is>
      </c>
      <c r="B13" s="4" t="inlineStr">
        <is>
          <t xml:space="preserve"> </t>
        </is>
      </c>
      <c r="C13" s="4" t="inlineStr">
        <is>
          <t xml:space="preserve"> </t>
        </is>
      </c>
    </row>
    <row r="14">
      <c r="A14" s="4" t="inlineStr">
        <is>
          <t>Actual, Amount</t>
        </is>
      </c>
      <c r="B14" s="6" t="n">
        <v>1380228</v>
      </c>
      <c r="C14" s="6" t="n">
        <v>1315386</v>
      </c>
    </row>
    <row r="15">
      <c r="A15" s="4" t="inlineStr">
        <is>
          <t>Actual, Ratio</t>
        </is>
      </c>
      <c r="B15" s="11" t="n">
        <v>0.11</v>
      </c>
      <c r="C15" s="11" t="n">
        <v>0.105</v>
      </c>
    </row>
    <row r="16">
      <c r="A16" s="4" t="inlineStr">
        <is>
          <t>Minimum Capital adequacy with capital buffer, Amount</t>
        </is>
      </c>
      <c r="B16" s="6" t="n">
        <v>500573</v>
      </c>
      <c r="C16" s="6" t="n">
        <v>499648</v>
      </c>
    </row>
    <row r="17">
      <c r="A17" s="4" t="inlineStr">
        <is>
          <t>Minimum Capital adequacy with capital buffer. Ratio</t>
        </is>
      </c>
      <c r="B17" s="11" t="n">
        <v>0.04</v>
      </c>
      <c r="C17" s="11" t="n">
        <v>0.04</v>
      </c>
    </row>
    <row r="18">
      <c r="A18" s="3" t="inlineStr">
        <is>
          <t>Common Equity Tier 1 Capital (to risk-weighted assets)</t>
        </is>
      </c>
      <c r="B18" s="4" t="inlineStr">
        <is>
          <t xml:space="preserve"> </t>
        </is>
      </c>
      <c r="C18" s="4" t="inlineStr">
        <is>
          <t xml:space="preserve"> </t>
        </is>
      </c>
    </row>
    <row r="19">
      <c r="A19" s="4" t="inlineStr">
        <is>
          <t>Actual, Amount</t>
        </is>
      </c>
      <c r="B19" s="6" t="n">
        <v>1350228</v>
      </c>
      <c r="C19" s="6" t="n">
        <v>1285386</v>
      </c>
    </row>
    <row r="20">
      <c r="A20" s="4" t="inlineStr">
        <is>
          <t>Actual Ratio</t>
        </is>
      </c>
      <c r="B20" s="8" t="n">
        <v>0.118</v>
      </c>
      <c r="C20" s="9" t="n">
        <v>0.11</v>
      </c>
    </row>
    <row r="21">
      <c r="A21" s="4" t="inlineStr">
        <is>
          <t>Minimum Capital adequacy with capital buffer, Amount</t>
        </is>
      </c>
      <c r="B21" s="6" t="n">
        <v>798468</v>
      </c>
      <c r="C21" s="6" t="n">
        <v>816774</v>
      </c>
    </row>
    <row r="22">
      <c r="A22" s="4" t="inlineStr">
        <is>
          <t>Minimum Capital adequacy with capital buffer, Ratio</t>
        </is>
      </c>
      <c r="B22" s="11" t="n">
        <v>0.07000000000000001</v>
      </c>
      <c r="C22" s="11" t="n">
        <v>0.07000000000000001</v>
      </c>
    </row>
    <row r="23">
      <c r="A23" s="4" t="inlineStr">
        <is>
          <t>Firs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6" t="n">
        <v>1574078</v>
      </c>
      <c r="C25" s="6" t="n">
        <v>1506543</v>
      </c>
    </row>
    <row r="26">
      <c r="A26" s="4" t="inlineStr">
        <is>
          <t>Actual, Ratio</t>
        </is>
      </c>
      <c r="B26" s="11" t="n">
        <v>0.138</v>
      </c>
      <c r="C26" s="11" t="n">
        <v>0.129</v>
      </c>
    </row>
    <row r="27">
      <c r="A27" s="4" t="inlineStr">
        <is>
          <t>Minimum Capital adequacy with capital buffer, Amount</t>
        </is>
      </c>
      <c r="B27" s="6" t="n">
        <v>1195510</v>
      </c>
      <c r="C27" s="6" t="n">
        <v>1222922</v>
      </c>
    </row>
    <row r="28">
      <c r="A28" s="4" t="inlineStr">
        <is>
          <t>Minimum Capital adequacy with capital buffer, Ratio</t>
        </is>
      </c>
      <c r="B28" s="11" t="n">
        <v>0.105</v>
      </c>
      <c r="C28" s="11" t="n">
        <v>0.105</v>
      </c>
    </row>
    <row r="29">
      <c r="A29" s="4" t="inlineStr">
        <is>
          <t>To be well capitalized under prompt corrective action provisions, Amount</t>
        </is>
      </c>
      <c r="B29" s="6" t="n">
        <v>1138581</v>
      </c>
      <c r="C29" s="6" t="n">
        <v>1164688</v>
      </c>
    </row>
    <row r="30">
      <c r="A30" s="4" t="inlineStr">
        <is>
          <t>To be well capitalized under prompt corrective action provisions, Ratio</t>
        </is>
      </c>
      <c r="B30" s="11" t="n">
        <v>0.1</v>
      </c>
      <c r="C30" s="11" t="n">
        <v>0.1</v>
      </c>
    </row>
    <row r="31">
      <c r="A31" s="3" t="inlineStr">
        <is>
          <t>Tier 1 Capital (to risk-weighted assets)</t>
        </is>
      </c>
      <c r="B31" s="4" t="inlineStr">
        <is>
          <t xml:space="preserve"> </t>
        </is>
      </c>
      <c r="C31" s="4" t="inlineStr">
        <is>
          <t xml:space="preserve"> </t>
        </is>
      </c>
    </row>
    <row r="32">
      <c r="A32" s="4" t="inlineStr">
        <is>
          <t>Actual, Amount</t>
        </is>
      </c>
      <c r="B32" s="6" t="n">
        <v>1346139</v>
      </c>
      <c r="C32" s="6" t="n">
        <v>1293585</v>
      </c>
    </row>
    <row r="33">
      <c r="A33" s="4" t="inlineStr">
        <is>
          <t>Actual, Ratio</t>
        </is>
      </c>
      <c r="B33" s="11" t="n">
        <v>0.118</v>
      </c>
      <c r="C33" s="11" t="n">
        <v>0.111</v>
      </c>
    </row>
    <row r="34">
      <c r="A34" s="4" t="inlineStr">
        <is>
          <t>Minimum Capital adequacy with capital buffer, Amount</t>
        </is>
      </c>
      <c r="B34" s="6" t="n">
        <v>967793</v>
      </c>
      <c r="C34" s="6" t="n">
        <v>989985</v>
      </c>
    </row>
    <row r="35">
      <c r="A35" s="4" t="inlineStr">
        <is>
          <t>Minimum Capital adequacy with capital buffer, Ratio</t>
        </is>
      </c>
      <c r="B35" s="8" t="n">
        <v>0.08500000000000001</v>
      </c>
      <c r="C35" s="8" t="n">
        <v>0.08500000000000001</v>
      </c>
    </row>
    <row r="36">
      <c r="A36" s="4" t="inlineStr">
        <is>
          <t>To be well capitalized under prompt corrective action provisions, Amount</t>
        </is>
      </c>
      <c r="B36" s="6" t="n">
        <v>910864</v>
      </c>
      <c r="C36" s="6" t="n">
        <v>931750</v>
      </c>
    </row>
    <row r="37">
      <c r="A37" s="4" t="inlineStr">
        <is>
          <t>To be well capitalized under prompt corrective action provisions, Ratio</t>
        </is>
      </c>
      <c r="B37" s="11" t="n">
        <v>0.08</v>
      </c>
      <c r="C37" s="11" t="n">
        <v>0.08</v>
      </c>
    </row>
    <row r="38">
      <c r="A38" s="3" t="inlineStr">
        <is>
          <t>Tier 1 Capital (to average assets)</t>
        </is>
      </c>
      <c r="B38" s="4" t="inlineStr">
        <is>
          <t xml:space="preserve"> </t>
        </is>
      </c>
      <c r="C38" s="4" t="inlineStr">
        <is>
          <t xml:space="preserve"> </t>
        </is>
      </c>
    </row>
    <row r="39">
      <c r="A39" s="4" t="inlineStr">
        <is>
          <t>Actual, Amount</t>
        </is>
      </c>
      <c r="B39" s="6" t="n">
        <v>1346139</v>
      </c>
      <c r="C39" s="6" t="n">
        <v>1293585</v>
      </c>
    </row>
    <row r="40">
      <c r="A40" s="4" t="inlineStr">
        <is>
          <t>Actual, Ratio</t>
        </is>
      </c>
      <c r="B40" s="11" t="n">
        <v>0.108</v>
      </c>
      <c r="C40" s="11" t="n">
        <v>0.104</v>
      </c>
    </row>
    <row r="41">
      <c r="A41" s="4" t="inlineStr">
        <is>
          <t>Minimum Capital adequacy with capital buffer, Amount</t>
        </is>
      </c>
      <c r="B41" s="6" t="n">
        <v>499962</v>
      </c>
      <c r="C41" s="6" t="n">
        <v>499194</v>
      </c>
    </row>
    <row r="42">
      <c r="A42" s="4" t="inlineStr">
        <is>
          <t>Minimum Capital adequacy with capital buffer. Ratio</t>
        </is>
      </c>
      <c r="B42" s="11" t="n">
        <v>0.04</v>
      </c>
      <c r="C42" s="11" t="n">
        <v>0.04</v>
      </c>
    </row>
    <row r="43">
      <c r="A43" s="4" t="inlineStr">
        <is>
          <t>To be well capitalized under prompt corrective action provisions, Amount</t>
        </is>
      </c>
      <c r="B43" s="6" t="n">
        <v>624952</v>
      </c>
      <c r="C43" s="6" t="n">
        <v>623992</v>
      </c>
    </row>
    <row r="44">
      <c r="A44" s="4" t="inlineStr">
        <is>
          <t>To be well capitalized under prompt corrective action provisions, Ratio</t>
        </is>
      </c>
      <c r="B44" s="11" t="n">
        <v>0.05</v>
      </c>
      <c r="C44" s="11" t="n">
        <v>0.05</v>
      </c>
    </row>
    <row r="45">
      <c r="A45" s="3" t="inlineStr">
        <is>
          <t>Common Equity Tier 1 Capital (to risk-weighted assets)</t>
        </is>
      </c>
      <c r="B45" s="4" t="inlineStr">
        <is>
          <t xml:space="preserve"> </t>
        </is>
      </c>
      <c r="C45" s="4" t="inlineStr">
        <is>
          <t xml:space="preserve"> </t>
        </is>
      </c>
    </row>
    <row r="46">
      <c r="A46" s="4" t="inlineStr">
        <is>
          <t>Actual, Amount</t>
        </is>
      </c>
      <c r="B46" s="6" t="n">
        <v>1346139</v>
      </c>
      <c r="C46" s="6" t="n">
        <v>1293585</v>
      </c>
    </row>
    <row r="47">
      <c r="A47" s="4" t="inlineStr">
        <is>
          <t>Actual Ratio</t>
        </is>
      </c>
      <c r="B47" s="8" t="n">
        <v>0.118</v>
      </c>
      <c r="C47" s="8" t="n">
        <v>0.111</v>
      </c>
    </row>
    <row r="48">
      <c r="A48" s="4" t="inlineStr">
        <is>
          <t>Minimum Capital adequacy with capital buffer, Amount</t>
        </is>
      </c>
      <c r="B48" s="6" t="n">
        <v>797006</v>
      </c>
      <c r="C48" s="6" t="n">
        <v>815281</v>
      </c>
    </row>
    <row r="49">
      <c r="A49" s="4" t="inlineStr">
        <is>
          <t>Minimum Capital adequacy with capital buffer, Ratio</t>
        </is>
      </c>
      <c r="B49" s="11" t="n">
        <v>0.07000000000000001</v>
      </c>
      <c r="C49" s="11" t="n">
        <v>0.07000000000000001</v>
      </c>
    </row>
    <row r="50">
      <c r="A50" s="4" t="inlineStr">
        <is>
          <t>To be well capitalized under prompt corrective action provisions, Amount</t>
        </is>
      </c>
      <c r="B50" s="6" t="n">
        <v>740077</v>
      </c>
      <c r="C50" s="6" t="n">
        <v>757047</v>
      </c>
    </row>
    <row r="51">
      <c r="A51" s="4" t="inlineStr">
        <is>
          <t>To be well capitalized under prompt corrective action provisions, Ratio</t>
        </is>
      </c>
      <c r="B51" s="8" t="n">
        <v>0.065</v>
      </c>
      <c r="C51" s="8" t="n">
        <v>0.0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attributable to FB Financial Corporation and noncontrolling interest</t>
        </is>
      </c>
      <c r="B4" s="6" t="n">
        <v>90863</v>
      </c>
      <c r="C4" s="6" t="n">
        <v>864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 and software</t>
        </is>
      </c>
      <c r="B6" s="5" t="n">
        <v>7361</v>
      </c>
      <c r="C6" s="5" t="n">
        <v>6105</v>
      </c>
    </row>
    <row r="7">
      <c r="A7" s="4" t="inlineStr">
        <is>
          <t>Amortization of core deposit and other intangibles</t>
        </is>
      </c>
      <c r="B7" s="5" t="n">
        <v>2819</v>
      </c>
      <c r="C7" s="5" t="n">
        <v>3546</v>
      </c>
    </row>
    <row r="8">
      <c r="A8" s="4" t="inlineStr">
        <is>
          <t>Amortization of issuance costs on subordinated debt</t>
        </is>
      </c>
      <c r="B8" s="5" t="n">
        <v>290</v>
      </c>
      <c r="C8" s="5" t="n">
        <v>291</v>
      </c>
    </row>
    <row r="9">
      <c r="A9" s="4" t="inlineStr">
        <is>
          <t>Capitalization of mortgage servicing rights</t>
        </is>
      </c>
      <c r="B9" s="5" t="n">
        <v>-6134</v>
      </c>
      <c r="C9" s="5" t="n">
        <v>-19523</v>
      </c>
    </row>
    <row r="10">
      <c r="A10" s="4" t="inlineStr">
        <is>
          <t>Net change in fair value of mortgage servicing rights</t>
        </is>
      </c>
      <c r="B10" s="5" t="n">
        <v>1789</v>
      </c>
      <c r="C10" s="5" t="n">
        <v>-36392</v>
      </c>
    </row>
    <row r="11">
      <c r="A11" s="4" t="inlineStr">
        <is>
          <t>Stock-based compensation expense</t>
        </is>
      </c>
      <c r="B11" s="5" t="n">
        <v>8317</v>
      </c>
      <c r="C11" s="5" t="n">
        <v>8153</v>
      </c>
    </row>
    <row r="12">
      <c r="A12" s="4" t="inlineStr">
        <is>
          <t>Provision for credit losses on loans HFI</t>
        </is>
      </c>
      <c r="B12" s="5" t="n">
        <v>13603</v>
      </c>
      <c r="C12" s="5" t="n">
        <v>10241</v>
      </c>
    </row>
    <row r="13">
      <c r="A13" s="4" t="inlineStr">
        <is>
          <t>(Reversal of) provision for credit losses on unfunded commitments</t>
        </is>
      </c>
      <c r="B13" s="5" t="n">
        <v>-11369</v>
      </c>
      <c r="C13" s="5" t="n">
        <v>9197</v>
      </c>
    </row>
    <row r="14">
      <c r="A14" s="4" t="inlineStr">
        <is>
          <t>Provision for mortgage loan repurchases</t>
        </is>
      </c>
      <c r="B14" s="5" t="n">
        <v>-650</v>
      </c>
      <c r="C14" s="5" t="n">
        <v>-1989</v>
      </c>
    </row>
    <row r="15">
      <c r="A15" s="4" t="inlineStr">
        <is>
          <t>(Accretion) amortization of discounts and premiums on acquired loans, net</t>
        </is>
      </c>
      <c r="B15" s="5" t="n">
        <v>-617</v>
      </c>
      <c r="C15" s="5" t="n">
        <v>1339</v>
      </c>
    </row>
    <row r="16">
      <c r="A16" s="4" t="inlineStr">
        <is>
          <t>Amortization of premiums and accretion of discounts on securities, net</t>
        </is>
      </c>
      <c r="B16" s="5" t="n">
        <v>3959</v>
      </c>
      <c r="C16" s="5" t="n">
        <v>5178</v>
      </c>
    </row>
    <row r="17">
      <c r="A17" s="4" t="inlineStr">
        <is>
          <t>Loss from investment securities, net</t>
        </is>
      </c>
      <c r="B17" s="5" t="n">
        <v>14156</v>
      </c>
      <c r="C17" s="5" t="n">
        <v>401</v>
      </c>
    </row>
    <row r="18">
      <c r="A18" s="4" t="inlineStr">
        <is>
          <t>Originations of loans held for sale</t>
        </is>
      </c>
      <c r="B18" s="5" t="n">
        <v>-970131</v>
      </c>
      <c r="C18" s="5" t="n">
        <v>-2129129</v>
      </c>
    </row>
    <row r="19">
      <c r="A19" s="4" t="inlineStr">
        <is>
          <t>Repurchases of loans held for sale</t>
        </is>
      </c>
      <c r="B19" s="5" t="n">
        <v>0</v>
      </c>
      <c r="C19" s="5" t="n">
        <v>-194</v>
      </c>
    </row>
    <row r="20">
      <c r="A20" s="4" t="inlineStr">
        <is>
          <t>Proceeds from sale of loans held for sale</t>
        </is>
      </c>
      <c r="B20" s="5" t="n">
        <v>1013584</v>
      </c>
      <c r="C20" s="5" t="n">
        <v>2796313</v>
      </c>
    </row>
    <row r="21">
      <c r="A21" s="4" t="inlineStr">
        <is>
          <t>Gain on sale and change in fair value of loans held for sale</t>
        </is>
      </c>
      <c r="B21" s="5" t="n">
        <v>-25847</v>
      </c>
      <c r="C21" s="5" t="n">
        <v>-43648</v>
      </c>
    </row>
    <row r="22">
      <c r="A22" s="4" t="inlineStr">
        <is>
          <t>Net (gain) loss on write-downs of other real estate owned and other assets</t>
        </is>
      </c>
      <c r="B22" s="5" t="n">
        <v>-465</v>
      </c>
      <c r="C22" s="5" t="n">
        <v>13</v>
      </c>
    </row>
    <row r="23">
      <c r="A23" s="4" t="inlineStr">
        <is>
          <t>Provision for deferred income taxes</t>
        </is>
      </c>
      <c r="B23" s="5" t="n">
        <v>1660</v>
      </c>
      <c r="C23" s="5" t="n">
        <v>15879</v>
      </c>
    </row>
    <row r="24">
      <c r="A24" s="4" t="inlineStr">
        <is>
          <t>Earnings on bank-owned life insurance</t>
        </is>
      </c>
      <c r="B24" s="5" t="n">
        <v>-1382</v>
      </c>
      <c r="C24" s="5" t="n">
        <v>-1099</v>
      </c>
    </row>
    <row r="25">
      <c r="A25" s="3" t="inlineStr">
        <is>
          <t>Changes in:</t>
        </is>
      </c>
      <c r="B25" s="4" t="inlineStr">
        <is>
          <t xml:space="preserve"> </t>
        </is>
      </c>
      <c r="C25" s="4" t="inlineStr">
        <is>
          <t xml:space="preserve"> </t>
        </is>
      </c>
    </row>
    <row r="26">
      <c r="A26" s="4" t="inlineStr">
        <is>
          <t>Operating lease assets and liabilities, net</t>
        </is>
      </c>
      <c r="B26" s="5" t="n">
        <v>1591</v>
      </c>
      <c r="C26" s="5" t="n">
        <v>4485</v>
      </c>
    </row>
    <row r="27">
      <c r="A27" s="4" t="inlineStr">
        <is>
          <t>Other assets and interest receivable</t>
        </is>
      </c>
      <c r="B27" s="5" t="n">
        <v>-14596</v>
      </c>
      <c r="C27" s="5" t="n">
        <v>-23220</v>
      </c>
    </row>
    <row r="28">
      <c r="A28" s="4" t="inlineStr">
        <is>
          <t>Accrued expenses and other liabilities</t>
        </is>
      </c>
      <c r="B28" s="5" t="n">
        <v>7911</v>
      </c>
      <c r="C28" s="5" t="n">
        <v>51583</v>
      </c>
    </row>
    <row r="29">
      <c r="A29" s="4" t="inlineStr">
        <is>
          <t>Net cash provided by operating activities</t>
        </is>
      </c>
      <c r="B29" s="5" t="n">
        <v>136712</v>
      </c>
      <c r="C29" s="5" t="n">
        <v>743950</v>
      </c>
    </row>
    <row r="30">
      <c r="A30" s="3" t="inlineStr">
        <is>
          <t>Activity in available-for-sale securities:</t>
        </is>
      </c>
      <c r="B30" s="4" t="inlineStr">
        <is>
          <t xml:space="preserve"> </t>
        </is>
      </c>
      <c r="C30" s="4" t="inlineStr">
        <is>
          <t xml:space="preserve"> </t>
        </is>
      </c>
    </row>
    <row r="31">
      <c r="A31" s="4" t="inlineStr">
        <is>
          <t>Sales</t>
        </is>
      </c>
      <c r="B31" s="5" t="n">
        <v>75857</v>
      </c>
      <c r="C31" s="5" t="n">
        <v>1218</v>
      </c>
    </row>
    <row r="32">
      <c r="A32" s="4" t="inlineStr">
        <is>
          <t>Maturities, prepayments and calls</t>
        </is>
      </c>
      <c r="B32" s="5" t="n">
        <v>91361</v>
      </c>
      <c r="C32" s="5" t="n">
        <v>170701</v>
      </c>
    </row>
    <row r="33">
      <c r="A33" s="4" t="inlineStr">
        <is>
          <t>Purchases</t>
        </is>
      </c>
      <c r="B33" s="5" t="n">
        <v>-82829</v>
      </c>
      <c r="C33" s="5" t="n">
        <v>-242639</v>
      </c>
    </row>
    <row r="34">
      <c r="A34" s="4" t="inlineStr">
        <is>
          <t>Net change in loans</t>
        </is>
      </c>
      <c r="B34" s="5" t="n">
        <v>21419</v>
      </c>
      <c r="C34" s="5" t="n">
        <v>-1480809</v>
      </c>
    </row>
    <row r="35">
      <c r="A35" s="4" t="inlineStr">
        <is>
          <t>Sales of FHLB stock</t>
        </is>
      </c>
      <c r="B35" s="5" t="n">
        <v>31825</v>
      </c>
      <c r="C35" s="5" t="n">
        <v>0</v>
      </c>
    </row>
    <row r="36">
      <c r="A36" s="4" t="inlineStr">
        <is>
          <t>Purchases of FHLB stock</t>
        </is>
      </c>
      <c r="B36" s="5" t="n">
        <v>-7993</v>
      </c>
      <c r="C36" s="5" t="n">
        <v>-26370</v>
      </c>
    </row>
    <row r="37">
      <c r="A37" s="4" t="inlineStr">
        <is>
          <t>Purchases of premises and equipment</t>
        </is>
      </c>
      <c r="B37" s="5" t="n">
        <v>-16563</v>
      </c>
      <c r="C37" s="5" t="n">
        <v>-6060</v>
      </c>
    </row>
    <row r="38">
      <c r="A38" s="4" t="inlineStr">
        <is>
          <t>Proceeds from the sale of premises and equipment</t>
        </is>
      </c>
      <c r="B38" s="5" t="n">
        <v>105</v>
      </c>
      <c r="C38" s="5" t="n">
        <v>875</v>
      </c>
    </row>
    <row r="39">
      <c r="A39" s="4" t="inlineStr">
        <is>
          <t>Proceeds from the sale of other real estate owned</t>
        </is>
      </c>
      <c r="B39" s="5" t="n">
        <v>5692</v>
      </c>
      <c r="C39" s="5" t="n">
        <v>4753</v>
      </c>
    </row>
    <row r="40">
      <c r="A40" s="4" t="inlineStr">
        <is>
          <t>Proceeds from the sale of other assets</t>
        </is>
      </c>
      <c r="B40" s="5" t="n">
        <v>1197</v>
      </c>
      <c r="C40" s="5" t="n">
        <v>4</v>
      </c>
    </row>
    <row r="41">
      <c r="A41" s="4" t="inlineStr">
        <is>
          <t>Proceeds from bank-owned life insurance</t>
        </is>
      </c>
      <c r="B41" s="5" t="n">
        <v>236</v>
      </c>
      <c r="C41" s="5" t="n">
        <v>0</v>
      </c>
    </row>
    <row r="42">
      <c r="A42" s="4" t="inlineStr">
        <is>
          <t>Net cash provided by (used in) investing activities</t>
        </is>
      </c>
      <c r="B42" s="5" t="n">
        <v>120307</v>
      </c>
      <c r="C42" s="5" t="n">
        <v>-1578327</v>
      </c>
    </row>
    <row r="43">
      <c r="A43" s="3" t="inlineStr">
        <is>
          <t>Cash flows from financing activities:</t>
        </is>
      </c>
      <c r="B43" s="4" t="inlineStr">
        <is>
          <t xml:space="preserve"> </t>
        </is>
      </c>
      <c r="C43" s="4" t="inlineStr">
        <is>
          <t xml:space="preserve"> </t>
        </is>
      </c>
    </row>
    <row r="44">
      <c r="A44" s="4" t="inlineStr">
        <is>
          <t>Net decrease in deposits</t>
        </is>
      </c>
      <c r="B44" s="5" t="n">
        <v>-219798</v>
      </c>
      <c r="C44" s="5" t="n">
        <v>-820640</v>
      </c>
    </row>
    <row r="45">
      <c r="A45" s="4" t="inlineStr">
        <is>
          <t>Net decrease in securities sold under agreements to repurchase and federal funds purchased</t>
        </is>
      </c>
      <c r="B45" s="5" t="n">
        <v>-12240</v>
      </c>
      <c r="C45" s="5" t="n">
        <v>-11708</v>
      </c>
    </row>
    <row r="46">
      <c r="A46" s="4" t="inlineStr">
        <is>
          <t>Net (decrease) increase in short-term FHLB advances</t>
        </is>
      </c>
      <c r="B46" s="5" t="n">
        <v>-175000</v>
      </c>
      <c r="C46" s="4" t="inlineStr">
        <is>
          <t xml:space="preserve"> </t>
        </is>
      </c>
    </row>
    <row r="47">
      <c r="A47" s="4" t="inlineStr">
        <is>
          <t>Net (decrease) increase in short-term FHLB advances</t>
        </is>
      </c>
      <c r="B47" s="4" t="inlineStr">
        <is>
          <t xml:space="preserve"> </t>
        </is>
      </c>
      <c r="C47" s="5" t="n">
        <v>540000</v>
      </c>
    </row>
    <row r="48">
      <c r="A48" s="4" t="inlineStr">
        <is>
          <t>Share based compensation withholding payments</t>
        </is>
      </c>
      <c r="B48" s="5" t="n">
        <v>-3243</v>
      </c>
      <c r="C48" s="5" t="n">
        <v>-2635</v>
      </c>
    </row>
    <row r="49">
      <c r="A49" s="4" t="inlineStr">
        <is>
          <t>Net proceeds from sale of common stock under employee stock purchase program</t>
        </is>
      </c>
      <c r="B49" s="5" t="n">
        <v>723</v>
      </c>
      <c r="C49" s="5" t="n">
        <v>1212</v>
      </c>
    </row>
    <row r="50">
      <c r="A50" s="4" t="inlineStr">
        <is>
          <t>Repurchase of common stock</t>
        </is>
      </c>
      <c r="B50" s="5" t="n">
        <v>-4944</v>
      </c>
      <c r="C50" s="5" t="n">
        <v>-32743</v>
      </c>
    </row>
    <row r="51">
      <c r="A51" s="4" t="inlineStr">
        <is>
          <t>Dividends paid on common stock</t>
        </is>
      </c>
      <c r="B51" s="5" t="n">
        <v>-21026</v>
      </c>
      <c r="C51" s="5" t="n">
        <v>-18401</v>
      </c>
    </row>
    <row r="52">
      <c r="A52" s="4" t="inlineStr">
        <is>
          <t>Dividend equivalent payments made upon vesting of equity compensation</t>
        </is>
      </c>
      <c r="B52" s="5" t="n">
        <v>-217</v>
      </c>
      <c r="C52" s="5" t="n">
        <v>-150</v>
      </c>
    </row>
    <row r="53">
      <c r="A53" s="4" t="inlineStr">
        <is>
          <t>Noncontrolling interest distribution</t>
        </is>
      </c>
      <c r="B53" s="5" t="n">
        <v>-8</v>
      </c>
      <c r="C53" s="5" t="n">
        <v>-8</v>
      </c>
    </row>
    <row r="54">
      <c r="A54" s="4" t="inlineStr">
        <is>
          <t>Net cash used in financing activities</t>
        </is>
      </c>
      <c r="B54" s="5" t="n">
        <v>-435753</v>
      </c>
      <c r="C54" s="5" t="n">
        <v>-345073</v>
      </c>
    </row>
    <row r="55">
      <c r="A55" s="4" t="inlineStr">
        <is>
          <t>Net change in cash and cash equivalents</t>
        </is>
      </c>
      <c r="B55" s="5" t="n">
        <v>-178734</v>
      </c>
      <c r="C55" s="5" t="n">
        <v>-1179450</v>
      </c>
    </row>
    <row r="56">
      <c r="A56" s="4" t="inlineStr">
        <is>
          <t>Cash and cash equivalents at beginning of the period</t>
        </is>
      </c>
      <c r="B56" s="5" t="n">
        <v>1027052</v>
      </c>
      <c r="C56" s="5" t="n">
        <v>1797740</v>
      </c>
    </row>
    <row r="57">
      <c r="A57" s="4" t="inlineStr">
        <is>
          <t>Cash and cash equivalents at end of the period</t>
        </is>
      </c>
      <c r="B57" s="5" t="n">
        <v>848318</v>
      </c>
      <c r="C57" s="5" t="n">
        <v>618290</v>
      </c>
    </row>
    <row r="58">
      <c r="A58" s="3" t="inlineStr">
        <is>
          <t>Supplemental cash flow information:</t>
        </is>
      </c>
      <c r="B58" s="4" t="inlineStr">
        <is>
          <t xml:space="preserve"> </t>
        </is>
      </c>
      <c r="C58" s="4" t="inlineStr">
        <is>
          <t xml:space="preserve"> </t>
        </is>
      </c>
    </row>
    <row r="59">
      <c r="A59" s="4" t="inlineStr">
        <is>
          <t>Interest paid</t>
        </is>
      </c>
      <c r="B59" s="5" t="n">
        <v>185513</v>
      </c>
      <c r="C59" s="5" t="n">
        <v>31322</v>
      </c>
    </row>
    <row r="60">
      <c r="A60" s="4" t="inlineStr">
        <is>
          <t>Taxes paid, net</t>
        </is>
      </c>
      <c r="B60" s="5" t="n">
        <v>37875</v>
      </c>
      <c r="C60" s="5" t="n">
        <v>808</v>
      </c>
    </row>
    <row r="61">
      <c r="A61" s="3" t="inlineStr">
        <is>
          <t>Supplemental noncash disclosures:</t>
        </is>
      </c>
      <c r="B61" s="4" t="inlineStr">
        <is>
          <t xml:space="preserve"> </t>
        </is>
      </c>
      <c r="C61" s="4" t="inlineStr">
        <is>
          <t xml:space="preserve"> </t>
        </is>
      </c>
    </row>
    <row r="62">
      <c r="A62" s="4" t="inlineStr">
        <is>
          <t>Transfers from loans to other real estate owned</t>
        </is>
      </c>
      <c r="B62" s="5" t="n">
        <v>657</v>
      </c>
      <c r="C62" s="5" t="n">
        <v>984</v>
      </c>
    </row>
    <row r="63">
      <c r="A63" s="4" t="inlineStr">
        <is>
          <t>Transfers from loans to other assets</t>
        </is>
      </c>
      <c r="B63" s="5" t="n">
        <v>2233</v>
      </c>
      <c r="C63" s="5" t="n">
        <v>0</v>
      </c>
    </row>
    <row r="64">
      <c r="A64" s="4" t="inlineStr">
        <is>
          <t>Transfers to other assets</t>
        </is>
      </c>
      <c r="B64" s="5" t="n">
        <v>75</v>
      </c>
      <c r="C64" s="5" t="n">
        <v>0</v>
      </c>
    </row>
    <row r="65">
      <c r="A65" s="4" t="inlineStr">
        <is>
          <t>Loans provided for sales of other assets</t>
        </is>
      </c>
      <c r="B65" s="5" t="n">
        <v>516</v>
      </c>
      <c r="C65" s="5" t="n">
        <v>0</v>
      </c>
    </row>
    <row r="66">
      <c r="A66" s="4" t="inlineStr">
        <is>
          <t>Transfers from loans to loans held for sale</t>
        </is>
      </c>
      <c r="B66" s="5" t="n">
        <v>11351</v>
      </c>
      <c r="C66" s="5" t="n">
        <v>42997</v>
      </c>
    </row>
    <row r="67">
      <c r="A67" s="4" t="inlineStr">
        <is>
          <t>Transfers from loans held for sale to loans</t>
        </is>
      </c>
      <c r="B67" s="5" t="n">
        <v>3076</v>
      </c>
      <c r="C67" s="5" t="n">
        <v>23183</v>
      </c>
    </row>
    <row r="68">
      <c r="A68" s="4" t="inlineStr">
        <is>
          <t>(Decrease) increase in rebooked GNMA loans under optional repurchase program</t>
        </is>
      </c>
      <c r="B68" s="5" t="n">
        <v>-4137</v>
      </c>
      <c r="C68" s="5" t="n">
        <v>26485</v>
      </c>
    </row>
    <row r="69">
      <c r="A69" s="4" t="inlineStr">
        <is>
          <t>Trade date payable - securities</t>
        </is>
      </c>
      <c r="B69" s="5" t="n">
        <v>10930</v>
      </c>
      <c r="C69" s="5" t="n">
        <v>0</v>
      </c>
    </row>
    <row r="70">
      <c r="A70" s="4" t="inlineStr">
        <is>
          <t>Trade date receivable - securities</t>
        </is>
      </c>
      <c r="B70" s="5" t="n">
        <v>789</v>
      </c>
      <c r="C70" s="5" t="n">
        <v>0</v>
      </c>
    </row>
    <row r="71">
      <c r="A71" s="4" t="inlineStr">
        <is>
          <t>Dividends declared not paid on restricted stock units</t>
        </is>
      </c>
      <c r="B71" s="5" t="n">
        <v>241</v>
      </c>
      <c r="C71" s="5" t="n">
        <v>173</v>
      </c>
    </row>
    <row r="72">
      <c r="A72" s="4" t="inlineStr">
        <is>
          <t>Right-of-use assets obtained in exchange for operating lease liabilities</t>
        </is>
      </c>
      <c r="B72" s="6" t="n">
        <v>5617</v>
      </c>
      <c r="C72" s="6" t="n">
        <v>2460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tock Units (Details) - RSUs</t>
        </is>
      </c>
      <c r="B1" s="2" t="inlineStr">
        <is>
          <t>9 Months Ended</t>
        </is>
      </c>
    </row>
    <row r="2">
      <c r="B2" s="2" t="inlineStr">
        <is>
          <t>Sep. 30, 2023 $ / shares shares</t>
        </is>
      </c>
    </row>
    <row r="3">
      <c r="A3" s="3" t="inlineStr">
        <is>
          <t>Restricted Stock Units Outstanding</t>
        </is>
      </c>
      <c r="B3" s="4" t="inlineStr">
        <is>
          <t xml:space="preserve"> </t>
        </is>
      </c>
    </row>
    <row r="4">
      <c r="A4" s="4" t="inlineStr">
        <is>
          <t>Balance at beginning of period (in shares) | shares</t>
        </is>
      </c>
      <c r="B4" s="5" t="n">
        <v>365155000</v>
      </c>
    </row>
    <row r="5">
      <c r="A5" s="4" t="inlineStr">
        <is>
          <t>Granted (in shares) | shares</t>
        </is>
      </c>
      <c r="B5" s="5" t="n">
        <v>166591000</v>
      </c>
    </row>
    <row r="6">
      <c r="A6" s="4" t="inlineStr">
        <is>
          <t>Vested (in shares) | shares</t>
        </is>
      </c>
      <c r="B6" s="5" t="n">
        <v>-199776000</v>
      </c>
    </row>
    <row r="7">
      <c r="A7" s="4" t="inlineStr">
        <is>
          <t>Forfeited (in shares) | shares</t>
        </is>
      </c>
      <c r="B7" s="5" t="n">
        <v>-2571000</v>
      </c>
    </row>
    <row r="8">
      <c r="A8" s="4" t="inlineStr">
        <is>
          <t>Balance at end of period (in shares) | shares</t>
        </is>
      </c>
      <c r="B8" s="5" t="n">
        <v>329399000</v>
      </c>
    </row>
    <row r="9">
      <c r="A9" s="3" t="inlineStr">
        <is>
          <t>Weighted Average Grant Date Fair Value</t>
        </is>
      </c>
      <c r="B9" s="4" t="inlineStr">
        <is>
          <t xml:space="preserve"> </t>
        </is>
      </c>
    </row>
    <row r="10">
      <c r="A10" s="4" t="inlineStr">
        <is>
          <t>Balance at beginning of period (in dollars per share) | $ / shares</t>
        </is>
      </c>
      <c r="B10" s="7" t="n">
        <v>39.02</v>
      </c>
    </row>
    <row r="11">
      <c r="A11" s="4" t="inlineStr">
        <is>
          <t>Granted (in dollars per share) | $ / shares</t>
        </is>
      </c>
      <c r="B11" s="10" t="n">
        <v>35.9</v>
      </c>
    </row>
    <row r="12">
      <c r="A12" s="4" t="inlineStr">
        <is>
          <t>Vested (in dollars per share) | $ / shares</t>
        </is>
      </c>
      <c r="B12" s="10" t="n">
        <v>38.05</v>
      </c>
    </row>
    <row r="13">
      <c r="A13" s="4" t="inlineStr">
        <is>
          <t>Forfeited (in dollars per share) | $ / shares</t>
        </is>
      </c>
      <c r="B13" s="10" t="n">
        <v>41.03</v>
      </c>
    </row>
    <row r="14">
      <c r="A14" s="4" t="inlineStr">
        <is>
          <t>Balance at end of period (in dollars per share) | $ / shares</t>
        </is>
      </c>
      <c r="B14" s="7" t="n">
        <v>38.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related to nonvested awards</t>
        </is>
      </c>
      <c r="B4" s="4" t="inlineStr">
        <is>
          <t xml:space="preserve"> </t>
        </is>
      </c>
      <c r="C4" s="4" t="inlineStr">
        <is>
          <t xml:space="preserve"> </t>
        </is>
      </c>
      <c r="D4" s="6" t="n">
        <v>8317</v>
      </c>
      <c r="E4" s="6" t="n">
        <v>8153</v>
      </c>
      <c r="F4" s="4" t="inlineStr">
        <is>
          <t xml:space="preserve"> </t>
        </is>
      </c>
    </row>
    <row r="5">
      <c r="A5" s="4" t="inlineStr">
        <is>
          <t>Dividends declared not paid on restricted stock units</t>
        </is>
      </c>
      <c r="B5" s="6" t="n">
        <v>241</v>
      </c>
      <c r="C5" s="6" t="n">
        <v>173</v>
      </c>
      <c r="D5" s="5" t="n">
        <v>241</v>
      </c>
      <c r="E5" s="5" t="n">
        <v>173</v>
      </c>
      <c r="F5" s="4" t="inlineStr">
        <is>
          <t xml:space="preserve"> </t>
        </is>
      </c>
    </row>
    <row r="6">
      <c r="A6" s="4" t="inlineStr">
        <is>
          <t>Proceeds from employee payroll withholdings</t>
        </is>
      </c>
      <c r="B6" s="5" t="n">
        <v>381</v>
      </c>
      <c r="C6" s="5" t="n">
        <v>499</v>
      </c>
      <c r="D6" s="5" t="n">
        <v>686</v>
      </c>
      <c r="E6" s="5" t="n">
        <v>1087</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restricted stock units vested and released</t>
        </is>
      </c>
      <c r="B9" s="5" t="n">
        <v>1208</v>
      </c>
      <c r="C9" s="5" t="n">
        <v>1474</v>
      </c>
      <c r="D9" s="5" t="n">
        <v>7601</v>
      </c>
      <c r="E9" s="5" t="n">
        <v>7320</v>
      </c>
      <c r="F9" s="4" t="inlineStr">
        <is>
          <t xml:space="preserve"> </t>
        </is>
      </c>
    </row>
    <row r="10">
      <c r="A10" s="4" t="inlineStr">
        <is>
          <t>Compensation cost related to nonvested awards</t>
        </is>
      </c>
      <c r="B10" s="5" t="n">
        <v>1965</v>
      </c>
      <c r="C10" s="5" t="n">
        <v>1701</v>
      </c>
      <c r="D10" s="5" t="n">
        <v>5859</v>
      </c>
      <c r="E10" s="5" t="n">
        <v>5753</v>
      </c>
      <c r="F10" s="4" t="inlineStr">
        <is>
          <t xml:space="preserve"> </t>
        </is>
      </c>
    </row>
    <row r="11">
      <c r="A11" s="4" t="inlineStr">
        <is>
          <t>Unrecognized compensation cost related to nonvested awards</t>
        </is>
      </c>
      <c r="B11" s="5" t="n">
        <v>9082</v>
      </c>
      <c r="C11" s="4" t="inlineStr">
        <is>
          <t xml:space="preserve"> </t>
        </is>
      </c>
      <c r="D11" s="6" t="n">
        <v>9082</v>
      </c>
      <c r="E11" s="4" t="inlineStr">
        <is>
          <t xml:space="preserve"> </t>
        </is>
      </c>
      <c r="F11" s="4" t="inlineStr">
        <is>
          <t xml:space="preserve"> </t>
        </is>
      </c>
    </row>
    <row r="12">
      <c r="A12" s="4" t="inlineStr">
        <is>
          <t>Expected weighted-average period to be recognized</t>
        </is>
      </c>
      <c r="B12" s="4" t="inlineStr">
        <is>
          <t xml:space="preserve"> </t>
        </is>
      </c>
      <c r="C12" s="4" t="inlineStr">
        <is>
          <t xml:space="preserve"> </t>
        </is>
      </c>
      <c r="D12" s="4" t="inlineStr">
        <is>
          <t>2 years 25 days</t>
        </is>
      </c>
      <c r="E12" s="4" t="inlineStr">
        <is>
          <t xml:space="preserve"> </t>
        </is>
      </c>
      <c r="F12" s="4" t="inlineStr">
        <is>
          <t xml:space="preserve"> </t>
        </is>
      </c>
    </row>
    <row r="13">
      <c r="A13" s="4" t="inlineStr">
        <is>
          <t>Dividends declared not paid on restricted stock units</t>
        </is>
      </c>
      <c r="B13" s="6" t="n">
        <v>316</v>
      </c>
      <c r="C13" s="4" t="inlineStr">
        <is>
          <t xml:space="preserve"> </t>
        </is>
      </c>
      <c r="D13" s="6" t="n">
        <v>316</v>
      </c>
      <c r="E13" s="4" t="inlineStr">
        <is>
          <t xml:space="preserve"> </t>
        </is>
      </c>
      <c r="F13" s="6" t="n">
        <v>292</v>
      </c>
    </row>
    <row r="14">
      <c r="A14" s="4" t="inlineStr">
        <is>
          <t>RSUs | 2016-LTIP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issuable (in shares)</t>
        </is>
      </c>
      <c r="B16" s="5" t="n">
        <v>1506871</v>
      </c>
      <c r="C16" s="4" t="inlineStr">
        <is>
          <t xml:space="preserve"> </t>
        </is>
      </c>
      <c r="D16" s="5" t="n">
        <v>1506871</v>
      </c>
      <c r="E16" s="4" t="inlineStr">
        <is>
          <t xml:space="preserve"> </t>
        </is>
      </c>
      <c r="F16" s="4" t="inlineStr">
        <is>
          <t xml:space="preserve"> </t>
        </is>
      </c>
    </row>
    <row r="17">
      <c r="A17" s="4" t="inlineStr">
        <is>
          <t>RSUs |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cost related to nonvested awards</t>
        </is>
      </c>
      <c r="B19" s="6" t="n">
        <v>179</v>
      </c>
      <c r="C19" s="5" t="n">
        <v>171</v>
      </c>
      <c r="D19" s="6" t="n">
        <v>626</v>
      </c>
      <c r="E19" s="5" t="n">
        <v>485</v>
      </c>
      <c r="F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ensation cost related to nonvested awards</t>
        </is>
      </c>
      <c r="B22" s="5" t="n">
        <v>819</v>
      </c>
      <c r="C22" s="6" t="n">
        <v>832</v>
      </c>
      <c r="D22" s="5" t="n">
        <v>2458</v>
      </c>
      <c r="E22" s="6" t="n">
        <v>2400</v>
      </c>
      <c r="F22" s="4" t="inlineStr">
        <is>
          <t xml:space="preserve"> </t>
        </is>
      </c>
    </row>
    <row r="23">
      <c r="A23" s="4" t="inlineStr">
        <is>
          <t>Unrecognized compensation cost related to nonvested awards</t>
        </is>
      </c>
      <c r="B23" s="6" t="n">
        <v>12696</v>
      </c>
      <c r="C23" s="4" t="inlineStr">
        <is>
          <t xml:space="preserve"> </t>
        </is>
      </c>
      <c r="D23" s="6" t="n">
        <v>12696</v>
      </c>
      <c r="E23" s="4" t="inlineStr">
        <is>
          <t xml:space="preserve"> </t>
        </is>
      </c>
      <c r="F23" s="4" t="inlineStr">
        <is>
          <t xml:space="preserve"> </t>
        </is>
      </c>
    </row>
    <row r="24">
      <c r="A24" s="4" t="inlineStr">
        <is>
          <t>Expected weighted-average period to be recognized</t>
        </is>
      </c>
      <c r="B24" s="4" t="inlineStr">
        <is>
          <t xml:space="preserve"> </t>
        </is>
      </c>
      <c r="C24" s="4" t="inlineStr">
        <is>
          <t xml:space="preserve"> </t>
        </is>
      </c>
      <c r="D24" s="4" t="inlineStr">
        <is>
          <t>2 years 3 days</t>
        </is>
      </c>
      <c r="E24" s="4" t="inlineStr">
        <is>
          <t xml:space="preserve"> </t>
        </is>
      </c>
      <c r="F24" s="4" t="inlineStr">
        <is>
          <t xml:space="preserve"> </t>
        </is>
      </c>
    </row>
    <row r="25">
      <c r="A25" s="4" t="inlineStr">
        <is>
          <t>Criteria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ximum unrecognized compensation cost, payout percentage</t>
        </is>
      </c>
      <c r="B26" s="9" t="n">
        <v>2</v>
      </c>
      <c r="C26" s="4" t="inlineStr">
        <is>
          <t xml:space="preserve"> </t>
        </is>
      </c>
      <c r="D26" s="9" t="n">
        <v>2</v>
      </c>
      <c r="E26" s="4" t="inlineStr">
        <is>
          <t xml:space="preserve"> </t>
        </is>
      </c>
      <c r="F26" s="4" t="inlineStr">
        <is>
          <t xml:space="preserve"> </t>
        </is>
      </c>
    </row>
    <row r="27">
      <c r="A27" s="4" t="inlineStr">
        <is>
          <t>PSUs | Tranche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centage</t>
        </is>
      </c>
      <c r="B29" s="4" t="inlineStr">
        <is>
          <t xml:space="preserve"> </t>
        </is>
      </c>
      <c r="C29" s="4" t="inlineStr">
        <is>
          <t xml:space="preserve"> </t>
        </is>
      </c>
      <c r="D29" s="9" t="n">
        <v>0</v>
      </c>
      <c r="E29" s="4" t="inlineStr">
        <is>
          <t xml:space="preserve"> </t>
        </is>
      </c>
      <c r="F29" s="4" t="inlineStr">
        <is>
          <t xml:space="preserve"> </t>
        </is>
      </c>
    </row>
    <row r="30">
      <c r="A30" s="4" t="inlineStr">
        <is>
          <t>PSUs | Tranche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centage</t>
        </is>
      </c>
      <c r="B32" s="4" t="inlineStr">
        <is>
          <t xml:space="preserve"> </t>
        </is>
      </c>
      <c r="C32" s="4" t="inlineStr">
        <is>
          <t xml:space="preserve"> </t>
        </is>
      </c>
      <c r="D32" s="9" t="n">
        <v>2</v>
      </c>
      <c r="E32" s="4" t="inlineStr">
        <is>
          <t xml:space="preserve"> </t>
        </is>
      </c>
      <c r="F32" s="4" t="inlineStr">
        <is>
          <t xml:space="preserve"> </t>
        </is>
      </c>
    </row>
    <row r="33">
      <c r="A33" s="4" t="inlineStr">
        <is>
          <t>PSUs | Tranche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centage</t>
        </is>
      </c>
      <c r="B35" s="4" t="inlineStr">
        <is>
          <t xml:space="preserve"> </t>
        </is>
      </c>
      <c r="C35" s="4" t="inlineStr">
        <is>
          <t xml:space="preserve"> </t>
        </is>
      </c>
      <c r="D35" s="9" t="n">
        <v>1</v>
      </c>
      <c r="E35" s="4" t="inlineStr">
        <is>
          <t xml:space="preserve"> </t>
        </is>
      </c>
      <c r="F35" s="4" t="inlineStr">
        <is>
          <t xml:space="preserve"> </t>
        </is>
      </c>
    </row>
    <row r="36">
      <c r="A36" s="4" t="inlineStr">
        <is>
          <t>PSU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centage</t>
        </is>
      </c>
      <c r="B38" s="4" t="inlineStr">
        <is>
          <t xml:space="preserve"> </t>
        </is>
      </c>
      <c r="C38" s="4" t="inlineStr">
        <is>
          <t xml:space="preserve"> </t>
        </is>
      </c>
      <c r="D38" s="9" t="n">
        <v>0</v>
      </c>
      <c r="E38" s="4" t="inlineStr">
        <is>
          <t xml:space="preserve"> </t>
        </is>
      </c>
      <c r="F38" s="4" t="inlineStr">
        <is>
          <t xml:space="preserve"> </t>
        </is>
      </c>
    </row>
    <row r="39">
      <c r="A39" s="4" t="inlineStr">
        <is>
          <t>PSU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centage</t>
        </is>
      </c>
      <c r="B41" s="4" t="inlineStr">
        <is>
          <t xml:space="preserve"> </t>
        </is>
      </c>
      <c r="C41" s="4" t="inlineStr">
        <is>
          <t xml:space="preserve"> </t>
        </is>
      </c>
      <c r="D41" s="9" t="n">
        <v>2</v>
      </c>
      <c r="E41" s="4" t="inlineStr">
        <is>
          <t xml:space="preserve"> </t>
        </is>
      </c>
      <c r="F41" s="4" t="inlineStr">
        <is>
          <t xml:space="preserve"> </t>
        </is>
      </c>
    </row>
    <row r="42">
      <c r="A42" s="4" t="inlineStr">
        <is>
          <t>Employee Stock |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vailable for issuable (in shares)</t>
        </is>
      </c>
      <c r="B44" s="5" t="n">
        <v>200000</v>
      </c>
      <c r="C44" s="4" t="inlineStr">
        <is>
          <t xml:space="preserve"> </t>
        </is>
      </c>
      <c r="D44" s="5" t="n">
        <v>200000</v>
      </c>
      <c r="E44" s="4" t="inlineStr">
        <is>
          <t xml:space="preserve"> </t>
        </is>
      </c>
      <c r="F44" s="4" t="inlineStr">
        <is>
          <t xml:space="preserve"> </t>
        </is>
      </c>
    </row>
    <row r="45">
      <c r="A45" s="4" t="inlineStr">
        <is>
          <t>Purchase price percentage of subsequent offering periods</t>
        </is>
      </c>
      <c r="B45" s="4" t="inlineStr">
        <is>
          <t xml:space="preserve"> </t>
        </is>
      </c>
      <c r="C45" s="4" t="inlineStr">
        <is>
          <t xml:space="preserve"> </t>
        </is>
      </c>
      <c r="D45" s="9" t="n">
        <v>0.95</v>
      </c>
      <c r="E45" s="4" t="inlineStr">
        <is>
          <t xml:space="preserve"> </t>
        </is>
      </c>
      <c r="F45" s="4" t="inlineStr">
        <is>
          <t xml:space="preserve"> </t>
        </is>
      </c>
    </row>
    <row r="46">
      <c r="A46" s="4" t="inlineStr">
        <is>
          <t>Maximum number of shares per participant (in shares)</t>
        </is>
      </c>
      <c r="B46" s="4" t="inlineStr">
        <is>
          <t xml:space="preserve"> </t>
        </is>
      </c>
      <c r="C46" s="4" t="inlineStr">
        <is>
          <t xml:space="preserve"> </t>
        </is>
      </c>
      <c r="D46" s="5" t="n">
        <v>725</v>
      </c>
      <c r="E46" s="4" t="inlineStr">
        <is>
          <t xml:space="preserve"> </t>
        </is>
      </c>
      <c r="F46" s="4" t="inlineStr">
        <is>
          <t xml:space="preserve"> </t>
        </is>
      </c>
    </row>
    <row r="47">
      <c r="A47" s="4" t="inlineStr">
        <is>
          <t>Maximum worth of award per participant</t>
        </is>
      </c>
      <c r="B47" s="4" t="inlineStr">
        <is>
          <t xml:space="preserve"> </t>
        </is>
      </c>
      <c r="C47" s="4" t="inlineStr">
        <is>
          <t xml:space="preserve"> </t>
        </is>
      </c>
      <c r="D47" s="6" t="n">
        <v>25</v>
      </c>
      <c r="E47" s="4" t="inlineStr">
        <is>
          <t xml:space="preserve"> </t>
        </is>
      </c>
      <c r="F47" s="4" t="inlineStr">
        <is>
          <t xml:space="preserve"> </t>
        </is>
      </c>
    </row>
    <row r="48">
      <c r="A48" s="4" t="inlineStr">
        <is>
          <t>Shares issued under plan (in shares)</t>
        </is>
      </c>
      <c r="B48" s="5" t="n">
        <v>12306</v>
      </c>
      <c r="C48" s="5" t="n">
        <v>11798</v>
      </c>
      <c r="D48" s="5" t="n">
        <v>20520</v>
      </c>
      <c r="E48" s="5" t="n">
        <v>26950</v>
      </c>
      <c r="F48" s="4" t="inlineStr">
        <is>
          <t xml:space="preserve"> </t>
        </is>
      </c>
    </row>
    <row r="49">
      <c r="A49" s="4" t="inlineStr">
        <is>
          <t>Number of shares reserved for issuance (in shares)</t>
        </is>
      </c>
      <c r="B49" s="5" t="n">
        <v>2294226</v>
      </c>
      <c r="C49" s="4" t="inlineStr">
        <is>
          <t xml:space="preserve"> </t>
        </is>
      </c>
      <c r="D49" s="5" t="n">
        <v>2294226</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Performance Stock Units (Details) - PSUs</t>
        </is>
      </c>
      <c r="B1" s="2" t="inlineStr">
        <is>
          <t>9 Months Ended</t>
        </is>
      </c>
    </row>
    <row r="2">
      <c r="B2" s="2" t="inlineStr">
        <is>
          <t>Sep. 30, 2023 $ / shares shares</t>
        </is>
      </c>
    </row>
    <row r="3">
      <c r="A3" s="3" t="inlineStr">
        <is>
          <t>Performance Stock Units Outstanding</t>
        </is>
      </c>
      <c r="B3" s="4" t="inlineStr">
        <is>
          <t xml:space="preserve"> </t>
        </is>
      </c>
    </row>
    <row r="4">
      <c r="A4" s="4" t="inlineStr">
        <is>
          <t>Balance at beginning of period (in shares) | shares</t>
        </is>
      </c>
      <c r="B4" s="5" t="n">
        <v>161667</v>
      </c>
    </row>
    <row r="5">
      <c r="A5" s="4" t="inlineStr">
        <is>
          <t>Granted (in shares) | shares</t>
        </is>
      </c>
      <c r="B5" s="5" t="n">
        <v>86010</v>
      </c>
    </row>
    <row r="6">
      <c r="A6" s="4" t="inlineStr">
        <is>
          <t>Performance adjustment (in shares) | shares</t>
        </is>
      </c>
      <c r="B6" s="5" t="n">
        <v>51444</v>
      </c>
    </row>
    <row r="7">
      <c r="A7" s="4" t="inlineStr">
        <is>
          <t>Vested (in shares) | shares</t>
        </is>
      </c>
      <c r="B7" s="5" t="n">
        <v>-104833</v>
      </c>
    </row>
    <row r="8">
      <c r="A8" s="4" t="inlineStr">
        <is>
          <t>Forfeited or expired (in shares) | shares</t>
        </is>
      </c>
      <c r="B8" s="5" t="n">
        <v>-4752</v>
      </c>
    </row>
    <row r="9">
      <c r="A9" s="4" t="inlineStr">
        <is>
          <t>Balance at end of period (in shares) | shares</t>
        </is>
      </c>
      <c r="B9" s="5" t="n">
        <v>189536</v>
      </c>
    </row>
    <row r="10">
      <c r="A10" s="3" t="inlineStr">
        <is>
          <t>Weighted Average Grant Date Fair Value</t>
        </is>
      </c>
      <c r="B10" s="4" t="inlineStr">
        <is>
          <t xml:space="preserve"> </t>
        </is>
      </c>
    </row>
    <row r="11">
      <c r="A11" s="4" t="inlineStr">
        <is>
          <t>Balance at beginning of period (in dollars per share) | $ / shares</t>
        </is>
      </c>
      <c r="B11" s="7" t="n">
        <v>41.73</v>
      </c>
    </row>
    <row r="12">
      <c r="A12" s="4" t="inlineStr">
        <is>
          <t>Granted (in dollars per share) | $ / shares</t>
        </is>
      </c>
      <c r="B12" s="10" t="n">
        <v>37.17</v>
      </c>
    </row>
    <row r="13">
      <c r="A13" s="4" t="inlineStr">
        <is>
          <t>Performance adjustment (in dollars per share) | $ / shares</t>
        </is>
      </c>
      <c r="B13" s="10" t="n">
        <v>36.93</v>
      </c>
    </row>
    <row r="14">
      <c r="A14" s="4" t="inlineStr">
        <is>
          <t>Vested (in dollars per share) | $ / shares</t>
        </is>
      </c>
      <c r="B14" s="10" t="n">
        <v>36.93</v>
      </c>
    </row>
    <row r="15">
      <c r="A15" s="4" t="inlineStr">
        <is>
          <t>Forfeited (in dollars per share) | $ / shares</t>
        </is>
      </c>
      <c r="B15" s="10" t="n">
        <v>43.58</v>
      </c>
    </row>
    <row r="16">
      <c r="A16" s="4" t="inlineStr">
        <is>
          <t>Balance at end of period (in dollars per share) | $ / shares</t>
        </is>
      </c>
      <c r="B16" s="7" t="n">
        <v>40.9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hares, Activity (Details) - PSU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Granted (in dollars per share)</t>
        </is>
      </c>
      <c r="B4" s="7" t="n">
        <v>37.17</v>
      </c>
    </row>
    <row r="5">
      <c r="A5" s="4" t="inlineStr">
        <is>
          <t>Criteria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9"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9" t="n">
        <v>2</v>
      </c>
    </row>
    <row r="12">
      <c r="A12" s="4" t="inlineStr">
        <is>
          <t>Tranche One</t>
        </is>
      </c>
      <c r="B12" s="4" t="inlineStr">
        <is>
          <t xml:space="preserve"> </t>
        </is>
      </c>
    </row>
    <row r="13">
      <c r="A13" s="3" t="inlineStr">
        <is>
          <t>Share-based Compensation Arrangement by Share-based Payment Award [Line Items]</t>
        </is>
      </c>
      <c r="B13" s="4" t="inlineStr">
        <is>
          <t xml:space="preserve"> </t>
        </is>
      </c>
    </row>
    <row r="14">
      <c r="A14" s="4" t="inlineStr">
        <is>
          <t>Granted (in dollars per share)</t>
        </is>
      </c>
      <c r="B14" s="7" t="n">
        <v>43.2</v>
      </c>
    </row>
    <row r="15">
      <c r="A15" s="4" t="inlineStr">
        <is>
          <t>PSUs Outstanding (in shares) | shares</t>
        </is>
      </c>
      <c r="B15" s="5" t="n">
        <v>50638</v>
      </c>
    </row>
    <row r="16">
      <c r="A16" s="4" t="inlineStr">
        <is>
          <t>Award vesting, percentage</t>
        </is>
      </c>
      <c r="B16" s="9" t="n">
        <v>0</v>
      </c>
    </row>
    <row r="17">
      <c r="A17" s="4" t="inlineStr">
        <is>
          <t>Tranche Two</t>
        </is>
      </c>
      <c r="B17" s="4" t="inlineStr">
        <is>
          <t xml:space="preserve"> </t>
        </is>
      </c>
    </row>
    <row r="18">
      <c r="A18" s="3" t="inlineStr">
        <is>
          <t>Share-based Compensation Arrangement by Share-based Payment Award [Line Items]</t>
        </is>
      </c>
      <c r="B18" s="4" t="inlineStr">
        <is>
          <t xml:space="preserve"> </t>
        </is>
      </c>
    </row>
    <row r="19">
      <c r="A19" s="4" t="inlineStr">
        <is>
          <t>Granted (in dollars per share)</t>
        </is>
      </c>
      <c r="B19" s="7" t="n">
        <v>44.44</v>
      </c>
    </row>
    <row r="20">
      <c r="A20" s="4" t="inlineStr">
        <is>
          <t>PSUs Outstanding (in shares) | shares</t>
        </is>
      </c>
      <c r="B20" s="5" t="n">
        <v>55660</v>
      </c>
    </row>
    <row r="21">
      <c r="A21" s="4" t="inlineStr">
        <is>
          <t>Award vesting, percentage</t>
        </is>
      </c>
      <c r="B21" s="9" t="n">
        <v>0.25</v>
      </c>
    </row>
    <row r="22">
      <c r="A22" s="4" t="inlineStr">
        <is>
          <t>Tranche Three</t>
        </is>
      </c>
      <c r="B22" s="4" t="inlineStr">
        <is>
          <t xml:space="preserve"> </t>
        </is>
      </c>
    </row>
    <row r="23">
      <c r="A23" s="3" t="inlineStr">
        <is>
          <t>Share-based Compensation Arrangement by Share-based Payment Award [Line Items]</t>
        </is>
      </c>
      <c r="B23" s="4" t="inlineStr">
        <is>
          <t xml:space="preserve"> </t>
        </is>
      </c>
    </row>
    <row r="24">
      <c r="A24" s="4" t="inlineStr">
        <is>
          <t>Granted (in dollars per share)</t>
        </is>
      </c>
      <c r="B24" s="7" t="n">
        <v>37.17</v>
      </c>
    </row>
    <row r="25">
      <c r="A25" s="4" t="inlineStr">
        <is>
          <t>PSUs Outstanding (in shares) | shares</t>
        </is>
      </c>
      <c r="B25" s="5" t="n">
        <v>83238</v>
      </c>
    </row>
    <row r="26">
      <c r="A26" s="4" t="inlineStr">
        <is>
          <t>Award vesting, percentage</t>
        </is>
      </c>
      <c r="B26" s="9" t="n">
        <v>1</v>
      </c>
    </row>
    <row r="27">
      <c r="A27" s="4" t="inlineStr">
        <is>
          <t>Tranche Four</t>
        </is>
      </c>
      <c r="B27" s="4" t="inlineStr">
        <is>
          <t xml:space="preserve"> </t>
        </is>
      </c>
    </row>
    <row r="28">
      <c r="A28" s="3" t="inlineStr">
        <is>
          <t>Share-based Compensation Arrangement by Share-based Payment Award [Line Items]</t>
        </is>
      </c>
      <c r="B28" s="4" t="inlineStr">
        <is>
          <t xml:space="preserve"> </t>
        </is>
      </c>
    </row>
    <row r="29">
      <c r="A29" s="4" t="inlineStr">
        <is>
          <t>Award vesting, percentage</t>
        </is>
      </c>
      <c r="B29" s="9"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Loans Analysis to Executive Officers, Certain Management, Bank Directors and Related Interests (Details) $ in Thousands</t>
        </is>
      </c>
      <c r="B1" s="2" t="inlineStr">
        <is>
          <t>9 Months Ended</t>
        </is>
      </c>
    </row>
    <row r="2">
      <c r="B2" s="2" t="inlineStr">
        <is>
          <t>Sep. 30, 2023 USD ($)</t>
        </is>
      </c>
    </row>
    <row r="3">
      <c r="A3" s="3" t="inlineStr">
        <is>
          <t>Financing Receivable, Related Parties [Roll Forward]</t>
        </is>
      </c>
      <c r="B3" s="4" t="inlineStr">
        <is>
          <t xml:space="preserve"> </t>
        </is>
      </c>
    </row>
    <row r="4">
      <c r="A4" s="4" t="inlineStr">
        <is>
          <t>Loans outstanding at January 1, 2023</t>
        </is>
      </c>
      <c r="B4" s="6" t="n">
        <v>82559</v>
      </c>
    </row>
    <row r="5">
      <c r="A5" s="4" t="inlineStr">
        <is>
          <t>New loans and advances</t>
        </is>
      </c>
      <c r="B5" s="5" t="n">
        <v>7392</v>
      </c>
    </row>
    <row r="6">
      <c r="A6" s="4" t="inlineStr">
        <is>
          <t>Change in related party status</t>
        </is>
      </c>
      <c r="B6" s="5" t="n">
        <v>37812</v>
      </c>
    </row>
    <row r="7">
      <c r="A7" s="4" t="inlineStr">
        <is>
          <t>Repayments</t>
        </is>
      </c>
      <c r="B7" s="5" t="n">
        <v>-3576</v>
      </c>
    </row>
    <row r="8">
      <c r="A8" s="4" t="inlineStr">
        <is>
          <t>Loans outstanding at September 30, 2023</t>
        </is>
      </c>
      <c r="B8" s="6" t="n">
        <v>4856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from related parties</t>
        </is>
      </c>
      <c r="B4" s="6" t="n">
        <v>295797</v>
      </c>
      <c r="C4" s="4" t="inlineStr">
        <is>
          <t xml:space="preserve"> </t>
        </is>
      </c>
      <c r="D4" s="6" t="n">
        <v>295797</v>
      </c>
      <c r="E4" s="4" t="inlineStr">
        <is>
          <t xml:space="preserve"> </t>
        </is>
      </c>
      <c r="F4" s="6" t="n">
        <v>347660</v>
      </c>
    </row>
    <row r="5">
      <c r="A5" s="4" t="inlineStr">
        <is>
          <t>Amortized cost</t>
        </is>
      </c>
      <c r="B5" s="5" t="n">
        <v>1613267</v>
      </c>
      <c r="C5" s="4" t="inlineStr">
        <is>
          <t xml:space="preserve"> </t>
        </is>
      </c>
      <c r="D5" s="5" t="n">
        <v>1613267</v>
      </c>
      <c r="E5" s="4" t="inlineStr">
        <is>
          <t xml:space="preserve"> </t>
        </is>
      </c>
      <c r="F5" s="5" t="n">
        <v>1705574</v>
      </c>
    </row>
    <row r="6">
      <c r="A6" s="4" t="inlineStr">
        <is>
          <t>Manufactured loan housing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ster loan purchase agreement, maximum amount</t>
        </is>
      </c>
      <c r="B8" s="5" t="n">
        <v>250000</v>
      </c>
      <c r="C8" s="4" t="inlineStr">
        <is>
          <t xml:space="preserve"> </t>
        </is>
      </c>
      <c r="D8" s="6" t="n">
        <v>250000</v>
      </c>
      <c r="E8" s="4" t="inlineStr">
        <is>
          <t xml:space="preserve"> </t>
        </is>
      </c>
      <c r="F8" s="4" t="inlineStr">
        <is>
          <t xml:space="preserve"> </t>
        </is>
      </c>
    </row>
    <row r="9">
      <c r="A9" s="4" t="inlineStr">
        <is>
          <t>Loan purchase agreement,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Loans purchased</t>
        </is>
      </c>
      <c r="B10" s="5" t="n">
        <v>12676</v>
      </c>
      <c r="C10" s="4" t="inlineStr">
        <is>
          <t xml:space="preserve"> </t>
        </is>
      </c>
      <c r="D10" s="6" t="n">
        <v>19125</v>
      </c>
      <c r="E10" s="4" t="inlineStr">
        <is>
          <t xml:space="preserve"> </t>
        </is>
      </c>
      <c r="F10" s="4" t="inlineStr">
        <is>
          <t xml:space="preserve"> </t>
        </is>
      </c>
    </row>
    <row r="11">
      <c r="A11" s="4" t="inlineStr">
        <is>
          <t>Amortized cost</t>
        </is>
      </c>
      <c r="B11" s="5" t="n">
        <v>19006</v>
      </c>
      <c r="C11" s="4" t="inlineStr">
        <is>
          <t xml:space="preserve"> </t>
        </is>
      </c>
      <c r="D11" s="5" t="n">
        <v>19006</v>
      </c>
      <c r="E11" s="4" t="inlineStr">
        <is>
          <t xml:space="preserve"> </t>
        </is>
      </c>
      <c r="F11" s="4" t="inlineStr">
        <is>
          <t xml:space="preserve"> </t>
        </is>
      </c>
    </row>
    <row r="12">
      <c r="A12" s="4" t="inlineStr">
        <is>
          <t>Purchase agreements</t>
        </is>
      </c>
      <c r="B12" s="4" t="inlineStr">
        <is>
          <t xml:space="preserve"> </t>
        </is>
      </c>
      <c r="C12" s="4" t="inlineStr">
        <is>
          <t xml:space="preserve"> </t>
        </is>
      </c>
      <c r="D12" s="4" t="inlineStr">
        <is>
          <t xml:space="preserve"> </t>
        </is>
      </c>
      <c r="E12" s="4" t="inlineStr">
        <is>
          <t xml:space="preserve"> </t>
        </is>
      </c>
      <c r="F12" s="5" t="n">
        <v>0</v>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security without readily determinable market value</t>
        </is>
      </c>
      <c r="B15" s="5" t="n">
        <v>10000</v>
      </c>
      <c r="C15" s="4" t="inlineStr">
        <is>
          <t xml:space="preserve"> </t>
        </is>
      </c>
      <c r="D15" s="5" t="n">
        <v>10000</v>
      </c>
      <c r="E15" s="4" t="inlineStr">
        <is>
          <t xml:space="preserve"> </t>
        </is>
      </c>
      <c r="F15" s="5" t="n">
        <v>10000</v>
      </c>
    </row>
    <row r="16">
      <c r="A16" s="4" t="inlineStr">
        <is>
          <t>Direc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expense</t>
        </is>
      </c>
      <c r="B18" s="5" t="n">
        <v>102</v>
      </c>
      <c r="C18" s="6" t="n">
        <v>96</v>
      </c>
      <c r="D18" s="5" t="n">
        <v>295</v>
      </c>
      <c r="E18" s="6" t="n">
        <v>297</v>
      </c>
      <c r="F18" s="4" t="inlineStr">
        <is>
          <t xml:space="preserve"> </t>
        </is>
      </c>
    </row>
    <row r="19">
      <c r="A19" s="4" t="inlineStr">
        <is>
          <t>Directors | FBK Aviation, LLC | Aviation Time Sharing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from related party</t>
        </is>
      </c>
      <c r="B21" s="5" t="n">
        <v>15</v>
      </c>
      <c r="C21" s="6" t="n">
        <v>17</v>
      </c>
      <c r="D21" s="5" t="n">
        <v>26</v>
      </c>
      <c r="E21" s="6" t="n">
        <v>36</v>
      </c>
      <c r="F21" s="4" t="inlineStr">
        <is>
          <t xml:space="preserve"> </t>
        </is>
      </c>
    </row>
    <row r="22">
      <c r="A22" s="4" t="inlineStr">
        <is>
          <t>Unfunded Loan Commitment | Certain Executive Officers, Certain Management and Directors and Their Associ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funded commitments</t>
        </is>
      </c>
      <c r="B24" s="6" t="n">
        <v>54086</v>
      </c>
      <c r="C24" s="4" t="inlineStr">
        <is>
          <t xml:space="preserve"> </t>
        </is>
      </c>
      <c r="D24" s="6" t="n">
        <v>54086</v>
      </c>
      <c r="E24" s="4" t="inlineStr">
        <is>
          <t xml:space="preserve"> </t>
        </is>
      </c>
      <c r="F24" s="6" t="n">
        <v>3156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5:49:44Z</dcterms:created>
  <dcterms:modified xmlns:dcterms="http://purl.org/dc/terms/" xmlns:xsi="http://www.w3.org/2001/XMLSchema-instance" xsi:type="dcterms:W3CDTF">2023-11-03T15:49:44Z</dcterms:modified>
</cp:coreProperties>
</file>